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Business" sheetId="8" state="visible" r:id="rId8"/>
    <sheet xmlns:r="http://schemas.openxmlformats.org/officeDocument/2006/relationships" name="Note 3 - Summary of Significant" sheetId="9" state="visible" r:id="rId9"/>
    <sheet xmlns:r="http://schemas.openxmlformats.org/officeDocument/2006/relationships" name="Note 4 - Leases" sheetId="10" state="visible" r:id="rId10"/>
    <sheet xmlns:r="http://schemas.openxmlformats.org/officeDocument/2006/relationships" name="Note 5 - Property, Plant and Eq" sheetId="11" state="visible" r:id="rId11"/>
    <sheet xmlns:r="http://schemas.openxmlformats.org/officeDocument/2006/relationships" name="Note 6 - Restricted Cash and De" sheetId="12" state="visible" r:id="rId12"/>
    <sheet xmlns:r="http://schemas.openxmlformats.org/officeDocument/2006/relationships" name="Note 7 - Mortgage Loans Held fo" sheetId="13" state="visible" r:id="rId13"/>
    <sheet xmlns:r="http://schemas.openxmlformats.org/officeDocument/2006/relationships" name="Note 8 - Mortgages and Notes Pa" sheetId="14" state="visible" r:id="rId14"/>
    <sheet xmlns:r="http://schemas.openxmlformats.org/officeDocument/2006/relationships" name="Note 9 - Senior Notes and Term " sheetId="15" state="visible" r:id="rId15"/>
    <sheet xmlns:r="http://schemas.openxmlformats.org/officeDocument/2006/relationships" name="Note 10 - Operating and Reporti" sheetId="16" state="visible" r:id="rId16"/>
    <sheet xmlns:r="http://schemas.openxmlformats.org/officeDocument/2006/relationships" name="Note 11 - Income Taxes" sheetId="17" state="visible" r:id="rId17"/>
    <sheet xmlns:r="http://schemas.openxmlformats.org/officeDocument/2006/relationships" name="Note 12 - Reduction of Inventor" sheetId="18" state="visible" r:id="rId18"/>
    <sheet xmlns:r="http://schemas.openxmlformats.org/officeDocument/2006/relationships" name="Note 13 - Per Share Calculation" sheetId="19" state="visible" r:id="rId19"/>
    <sheet xmlns:r="http://schemas.openxmlformats.org/officeDocument/2006/relationships" name="Note 14 - Capital Stock" sheetId="20" state="visible" r:id="rId20"/>
    <sheet xmlns:r="http://schemas.openxmlformats.org/officeDocument/2006/relationships" name="Note 15 - Stock Plans" sheetId="21" state="visible" r:id="rId21"/>
    <sheet xmlns:r="http://schemas.openxmlformats.org/officeDocument/2006/relationships" name="Note 16 - Warranty Costs" sheetId="22" state="visible" r:id="rId22"/>
    <sheet xmlns:r="http://schemas.openxmlformats.org/officeDocument/2006/relationships" name="Note 17 - Transactions With Rel" sheetId="23" state="visible" r:id="rId23"/>
    <sheet xmlns:r="http://schemas.openxmlformats.org/officeDocument/2006/relationships" name="Note 18 - Commitments and Conti" sheetId="24" state="visible" r:id="rId24"/>
    <sheet xmlns:r="http://schemas.openxmlformats.org/officeDocument/2006/relationships" name="Note 19 - Variable Interest Ent" sheetId="25" state="visible" r:id="rId25"/>
    <sheet xmlns:r="http://schemas.openxmlformats.org/officeDocument/2006/relationships" name="Note 20 - Investments in Uncons" sheetId="26" state="visible" r:id="rId26"/>
    <sheet xmlns:r="http://schemas.openxmlformats.org/officeDocument/2006/relationships" name="Note 21 - Fair Value of Financi" sheetId="27" state="visible" r:id="rId27"/>
    <sheet xmlns:r="http://schemas.openxmlformats.org/officeDocument/2006/relationships" name="Note 22 - Financial Information" sheetId="28" state="visible" r:id="rId28"/>
    <sheet xmlns:r="http://schemas.openxmlformats.org/officeDocument/2006/relationships" name="Note 23 - Unaudited Summarized "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3 - Summary of Significa32" sheetId="32" state="visible" r:id="rId32"/>
    <sheet xmlns:r="http://schemas.openxmlformats.org/officeDocument/2006/relationships" name="Note 4 - Leases (Tables)" sheetId="33" state="visible" r:id="rId33"/>
    <sheet xmlns:r="http://schemas.openxmlformats.org/officeDocument/2006/relationships" name="Note 5 - Property, Plant and 34" sheetId="34" state="visible" r:id="rId34"/>
    <sheet xmlns:r="http://schemas.openxmlformats.org/officeDocument/2006/relationships" name="Note 7 - Mortgage Loans Held 35" sheetId="35" state="visible" r:id="rId35"/>
    <sheet xmlns:r="http://schemas.openxmlformats.org/officeDocument/2006/relationships" name="Note 9 - Senior Notes and Ter36" sheetId="36" state="visible" r:id="rId36"/>
    <sheet xmlns:r="http://schemas.openxmlformats.org/officeDocument/2006/relationships" name="Note 10 - Operating and Repor37" sheetId="37" state="visible" r:id="rId37"/>
    <sheet xmlns:r="http://schemas.openxmlformats.org/officeDocument/2006/relationships" name="Note 11 - Income Taxes (Tables)" sheetId="38" state="visible" r:id="rId38"/>
    <sheet xmlns:r="http://schemas.openxmlformats.org/officeDocument/2006/relationships" name="Note 12 - Reduction of Invent39" sheetId="39" state="visible" r:id="rId39"/>
    <sheet xmlns:r="http://schemas.openxmlformats.org/officeDocument/2006/relationships" name="Note 15 - Stock Plans (Tables)" sheetId="40" state="visible" r:id="rId40"/>
    <sheet xmlns:r="http://schemas.openxmlformats.org/officeDocument/2006/relationships" name="Note 16 - Warranty Costs (Table" sheetId="41" state="visible" r:id="rId41"/>
    <sheet xmlns:r="http://schemas.openxmlformats.org/officeDocument/2006/relationships" name="Note 20 - Investments in Unco42" sheetId="42" state="visible" r:id="rId42"/>
    <sheet xmlns:r="http://schemas.openxmlformats.org/officeDocument/2006/relationships" name="Note 21 - Fair Value of Finan43" sheetId="43" state="visible" r:id="rId43"/>
    <sheet xmlns:r="http://schemas.openxmlformats.org/officeDocument/2006/relationships" name="Note 22 - Financial Informati44" sheetId="44" state="visible" r:id="rId44"/>
    <sheet xmlns:r="http://schemas.openxmlformats.org/officeDocument/2006/relationships" name="Note 23 - Unaudited Summarize45" sheetId="45" state="visible" r:id="rId45"/>
    <sheet xmlns:r="http://schemas.openxmlformats.org/officeDocument/2006/relationships" name="Note 1 - Basis of Presentation " sheetId="46" state="visible" r:id="rId46"/>
    <sheet xmlns:r="http://schemas.openxmlformats.org/officeDocument/2006/relationships" name="Note 2 - Business (Details Text" sheetId="47" state="visible" r:id="rId47"/>
    <sheet xmlns:r="http://schemas.openxmlformats.org/officeDocument/2006/relationships" name="Note 3 - Summary of Significa48" sheetId="48" state="visible" r:id="rId48"/>
    <sheet xmlns:r="http://schemas.openxmlformats.org/officeDocument/2006/relationships" name="Note 3 - Summary of Significa49" sheetId="49" state="visible" r:id="rId49"/>
    <sheet xmlns:r="http://schemas.openxmlformats.org/officeDocument/2006/relationships" name="Note 3 - Summary of Significa50" sheetId="50" state="visible" r:id="rId50"/>
    <sheet xmlns:r="http://schemas.openxmlformats.org/officeDocument/2006/relationships" name="Note 4 - Leases (Details Textua" sheetId="51" state="visible" r:id="rId51"/>
    <sheet xmlns:r="http://schemas.openxmlformats.org/officeDocument/2006/relationships" name="Note 4 - Leases - Future Lease " sheetId="52" state="visible" r:id="rId52"/>
    <sheet xmlns:r="http://schemas.openxmlformats.org/officeDocument/2006/relationships" name="Note 5 - Property, Plant and 53" sheetId="53" state="visible" r:id="rId53"/>
    <sheet xmlns:r="http://schemas.openxmlformats.org/officeDocument/2006/relationships" name="Note 5 - Property, Plant and 54" sheetId="54" state="visible" r:id="rId54"/>
    <sheet xmlns:r="http://schemas.openxmlformats.org/officeDocument/2006/relationships" name="Note 6 - Restricted Cash and 55" sheetId="55" state="visible" r:id="rId55"/>
    <sheet xmlns:r="http://schemas.openxmlformats.org/officeDocument/2006/relationships" name="Note 7 - Mortgage Loans Held 56" sheetId="56" state="visible" r:id="rId56"/>
    <sheet xmlns:r="http://schemas.openxmlformats.org/officeDocument/2006/relationships" name="Note 7 - Mortgage Loans Held 57" sheetId="57" state="visible" r:id="rId57"/>
    <sheet xmlns:r="http://schemas.openxmlformats.org/officeDocument/2006/relationships" name="Note 8 - Mortgages and Notes 58" sheetId="58" state="visible" r:id="rId58"/>
    <sheet xmlns:r="http://schemas.openxmlformats.org/officeDocument/2006/relationships" name="Note 9 - Senior Notes and Ter59" sheetId="59" state="visible" r:id="rId59"/>
    <sheet xmlns:r="http://schemas.openxmlformats.org/officeDocument/2006/relationships" name="Note 9 - Senior Notes and Ter60" sheetId="60" state="visible" r:id="rId60"/>
    <sheet xmlns:r="http://schemas.openxmlformats.org/officeDocument/2006/relationships" name="Note 9 - Senior Notes and Ter61" sheetId="61" state="visible" r:id="rId61"/>
    <sheet xmlns:r="http://schemas.openxmlformats.org/officeDocument/2006/relationships" name="Note 9 - Senior Notes and Ter62" sheetId="62" state="visible" r:id="rId62"/>
    <sheet xmlns:r="http://schemas.openxmlformats.org/officeDocument/2006/relationships" name="Note 10 - Operating and Repor63" sheetId="63" state="visible" r:id="rId63"/>
    <sheet xmlns:r="http://schemas.openxmlformats.org/officeDocument/2006/relationships" name="Note 10 - Operating and Repor64" sheetId="64" state="visible" r:id="rId64"/>
    <sheet xmlns:r="http://schemas.openxmlformats.org/officeDocument/2006/relationships" name="Note 10 - Operating and Repor65" sheetId="65" state="visible" r:id="rId65"/>
    <sheet xmlns:r="http://schemas.openxmlformats.org/officeDocument/2006/relationships" name="Note 11 - Income Taxes (Details" sheetId="66" state="visible" r:id="rId66"/>
    <sheet xmlns:r="http://schemas.openxmlformats.org/officeDocument/2006/relationships" name="Note 11 - Income Taxes - Income" sheetId="67" state="visible" r:id="rId67"/>
    <sheet xmlns:r="http://schemas.openxmlformats.org/officeDocument/2006/relationships" name="Note 11 - Income Taxes - Provis" sheetId="68" state="visible" r:id="rId68"/>
    <sheet xmlns:r="http://schemas.openxmlformats.org/officeDocument/2006/relationships" name="Note 11 - Income Taxes - Deferr" sheetId="69" state="visible" r:id="rId69"/>
    <sheet xmlns:r="http://schemas.openxmlformats.org/officeDocument/2006/relationships" name="Note 11 - Income Taxes - Effect" sheetId="70" state="visible" r:id="rId70"/>
    <sheet xmlns:r="http://schemas.openxmlformats.org/officeDocument/2006/relationships" name="Note 11 - Income Taxes - Unreco" sheetId="71" state="visible" r:id="rId71"/>
    <sheet xmlns:r="http://schemas.openxmlformats.org/officeDocument/2006/relationships" name="Note 12 - Reduction of Invent72" sheetId="72" state="visible" r:id="rId72"/>
    <sheet xmlns:r="http://schemas.openxmlformats.org/officeDocument/2006/relationships" name="Note 12 - Reduction of Invent73" sheetId="73" state="visible" r:id="rId73"/>
    <sheet xmlns:r="http://schemas.openxmlformats.org/officeDocument/2006/relationships" name="Note 12 - Reduction of Invent74" sheetId="74" state="visible" r:id="rId74"/>
    <sheet xmlns:r="http://schemas.openxmlformats.org/officeDocument/2006/relationships" name="Note 13 - Per Share Calculati75" sheetId="75" state="visible" r:id="rId75"/>
    <sheet xmlns:r="http://schemas.openxmlformats.org/officeDocument/2006/relationships" name="Note 14 - Capital Stock (Detail" sheetId="76" state="visible" r:id="rId76"/>
    <sheet xmlns:r="http://schemas.openxmlformats.org/officeDocument/2006/relationships" name="Note 15 - Stock Plans (Details " sheetId="77" state="visible" r:id="rId77"/>
    <sheet xmlns:r="http://schemas.openxmlformats.org/officeDocument/2006/relationships" name="Note 15 - Stock Plans - Stock O" sheetId="78" state="visible" r:id="rId78"/>
    <sheet xmlns:r="http://schemas.openxmlformats.org/officeDocument/2006/relationships" name="Note 15 - Stock Plans - Stock79" sheetId="79" state="visible" r:id="rId79"/>
    <sheet xmlns:r="http://schemas.openxmlformats.org/officeDocument/2006/relationships" name="Note 15 - Stock Plans - Nonvest" sheetId="80" state="visible" r:id="rId80"/>
    <sheet xmlns:r="http://schemas.openxmlformats.org/officeDocument/2006/relationships" name="Note 16 - Warranty Costs (Detai" sheetId="81" state="visible" r:id="rId81"/>
    <sheet xmlns:r="http://schemas.openxmlformats.org/officeDocument/2006/relationships" name="Note 16 - Warranty Costs - Warr" sheetId="82" state="visible" r:id="rId82"/>
    <sheet xmlns:r="http://schemas.openxmlformats.org/officeDocument/2006/relationships" name="Note 17 - Transactions With R83" sheetId="83" state="visible" r:id="rId83"/>
    <sheet xmlns:r="http://schemas.openxmlformats.org/officeDocument/2006/relationships" name="Note 18 - Commitments and Con84" sheetId="84" state="visible" r:id="rId84"/>
    <sheet xmlns:r="http://schemas.openxmlformats.org/officeDocument/2006/relationships" name="Note 19 - Variable Interest E85" sheetId="85" state="visible" r:id="rId85"/>
    <sheet xmlns:r="http://schemas.openxmlformats.org/officeDocument/2006/relationships" name="Note 20 - Investments in Unco86" sheetId="86" state="visible" r:id="rId86"/>
    <sheet xmlns:r="http://schemas.openxmlformats.org/officeDocument/2006/relationships" name="Note 20 - Investments in Unco87" sheetId="87" state="visible" r:id="rId87"/>
    <sheet xmlns:r="http://schemas.openxmlformats.org/officeDocument/2006/relationships" name="Note 21 - Fair Value of Finan88" sheetId="88" state="visible" r:id="rId88"/>
    <sheet xmlns:r="http://schemas.openxmlformats.org/officeDocument/2006/relationships" name="Note 21 - Fair Value of Finan89" sheetId="89" state="visible" r:id="rId89"/>
    <sheet xmlns:r="http://schemas.openxmlformats.org/officeDocument/2006/relationships" name="Note 21 - Fair Value of Finan90" sheetId="90" state="visible" r:id="rId90"/>
    <sheet xmlns:r="http://schemas.openxmlformats.org/officeDocument/2006/relationships" name="Note 21 - Fair Value of Finan91" sheetId="91" state="visible" r:id="rId91"/>
    <sheet xmlns:r="http://schemas.openxmlformats.org/officeDocument/2006/relationships" name="Note 22 - Financial Informati92" sheetId="92" state="visible" r:id="rId92"/>
    <sheet xmlns:r="http://schemas.openxmlformats.org/officeDocument/2006/relationships" name="Note 22 - Financial Informati93" sheetId="93" state="visible" r:id="rId93"/>
    <sheet xmlns:r="http://schemas.openxmlformats.org/officeDocument/2006/relationships" name="Note 22 - Financial Informati94" sheetId="94" state="visible" r:id="rId94"/>
    <sheet xmlns:r="http://schemas.openxmlformats.org/officeDocument/2006/relationships" name="Note 22 - Financial Informati95" sheetId="95" state="visible" r:id="rId95"/>
    <sheet xmlns:r="http://schemas.openxmlformats.org/officeDocument/2006/relationships" name="Note 23 - Unaudited Summarize96" sheetId="96" state="visible" r:id="rId96"/>
    <sheet xmlns:r="http://schemas.openxmlformats.org/officeDocument/2006/relationships" name="Note 24 - Subsequent Events (De" sheetId="97" state="visible" r:id="rId97"/>
  </sheets>
  <definedNames/>
  <calcPr calcId="124519" fullCalcOnLoad="1"/>
</workbook>
</file>

<file path=xl/sharedStrings.xml><?xml version="1.0" encoding="utf-8"?>
<sst xmlns="http://schemas.openxmlformats.org/spreadsheetml/2006/main" uniqueCount="1189">
  <si>
    <t>Document And Entity Information - USD ($)</t>
  </si>
  <si>
    <t>12 Months Ended</t>
  </si>
  <si>
    <t>Oct. 31, 2017</t>
  </si>
  <si>
    <t>Dec. 15, 2017</t>
  </si>
  <si>
    <t>Apr. 30, 2017</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Oct. 31,
		2017</t>
  </si>
  <si>
    <t>Document Fiscal Year Focus</t>
  </si>
  <si>
    <t>Document Fiscal Period Focus</t>
  </si>
  <si>
    <t>FY</t>
  </si>
  <si>
    <t>Amendment Flag</t>
  </si>
  <si>
    <t>false</t>
  </si>
  <si>
    <t>Common Class B [Member]</t>
  </si>
  <si>
    <t>Entity Common Stock, Shares Outstanding (in shares)</t>
  </si>
  <si>
    <t>Common Class A [Member]</t>
  </si>
  <si>
    <t>Consolidated Balance Sheets - USD ($) $ in Thousands</t>
  </si>
  <si>
    <t>Oct. 31, 2016</t>
  </si>
  <si>
    <t>Cash and cash equivalents</t>
  </si>
  <si>
    <t>Restricted cash and cash equivalents</t>
  </si>
  <si>
    <t>Investments in and advances to unconsolidated joint ventures</t>
  </si>
  <si>
    <t>Property, plant and equipment, net</t>
  </si>
  <si>
    <t>Assets</t>
  </si>
  <si>
    <t>Income taxes receivable – including net deferred tax benefits (Note 11)</t>
  </si>
  <si>
    <t xml:space="preserve"> </t>
  </si>
  <si>
    <t>Notes payable and term loan, net of discount and debt issuance costs</t>
  </si>
  <si>
    <t>Liabilities</t>
  </si>
  <si>
    <t>Income taxes payable</t>
  </si>
  <si>
    <t>Preferred stock, $0.01 par value - authorized 100,000 shares; issued and outstanding 5,600 shares with a liquidation preference of $140,000 at October 31, 2017 and 2016</t>
  </si>
  <si>
    <t>Paid in capital - common stock</t>
  </si>
  <si>
    <t>Accumulated deficit</t>
  </si>
  <si>
    <t>Treasury stock - at cost – 11,760,763 shares of Class A common stock and 691,748 shares of Class B common stock at October 31, 2017 and 2016</t>
  </si>
  <si>
    <t>Total stockholders' equity deficit</t>
  </si>
  <si>
    <t>Total liabilities and equity</t>
  </si>
  <si>
    <t>Common stock</t>
  </si>
  <si>
    <t>Homebuilding [Member]</t>
  </si>
  <si>
    <t>Sold and unsold homes and lots under development</t>
  </si>
  <si>
    <t>Land and land options held for future development or sale</t>
  </si>
  <si>
    <t>Consolidated inventory not owned</t>
  </si>
  <si>
    <t>Total inventories</t>
  </si>
  <si>
    <t>Receivables, deposits and notes, net</t>
  </si>
  <si>
    <t>Prepaid expenses and other assets</t>
  </si>
  <si>
    <t>Accounts payable and other liabilities</t>
  </si>
  <si>
    <t>Customers’ deposits</t>
  </si>
  <si>
    <t>Liabilities from inventory not owned, net of debt issuance costs</t>
  </si>
  <si>
    <t>Revolving credit facility</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Financial Services [Member]</t>
  </si>
  <si>
    <t>Other assets</t>
  </si>
  <si>
    <t>Consolidated Balance Sheets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solidated Statements of Operations - USD ($) shares in Thousands, $ in Thousands</t>
  </si>
  <si>
    <t>Oct. 31, 2015</t>
  </si>
  <si>
    <t>Revenues</t>
  </si>
  <si>
    <t>Inventory impairment loss and land option write-offs</t>
  </si>
  <si>
    <t>Corporate general and administrative</t>
  </si>
  <si>
    <t>Other interest</t>
  </si>
  <si>
    <t>Other operations</t>
  </si>
  <si>
    <t>Total expenses</t>
  </si>
  <si>
    <t>(Loss) gain on extinguishment of debt</t>
  </si>
  <si>
    <t>(Loss) income from unconsolidated joint ventures</t>
  </si>
  <si>
    <t>(Loss) income before income taxes</t>
  </si>
  <si>
    <t>State and federal income tax provision (benefit)</t>
  </si>
  <si>
    <t>Net loss</t>
  </si>
  <si>
    <t>Loss per common share, basic (in dollars per share)</t>
  </si>
  <si>
    <t>Weighted-average number of common shares outstanding, basic (in shares)</t>
  </si>
  <si>
    <t>Loss per common share, assuming dilution (in dollars per share)</t>
  </si>
  <si>
    <t>Weighted-average number of common shares outstanding, assuming dilution (in shares)</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Consolidated Statements of Equity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4</t>
  </si>
  <si>
    <t>Balance at Oct. 31, 2014</t>
  </si>
  <si>
    <t>Stock options, amortization and issuances (in shares)</t>
  </si>
  <si>
    <t>Stock options, amortization and issuances</t>
  </si>
  <si>
    <t>Restricted stock amortization, issuances and forfeitures (in shares)</t>
  </si>
  <si>
    <t>Restricted stock amortization, issuances and forfeitures</t>
  </si>
  <si>
    <t>Conversion of Class B to Class A common stock (in shares)</t>
  </si>
  <si>
    <t>Net income (loss)</t>
  </si>
  <si>
    <t>Balance (in shares) at Oct. 31, 2015</t>
  </si>
  <si>
    <t>Balance at Oct. 31, 2015</t>
  </si>
  <si>
    <t>Conversion of Class B to Class A common stock</t>
  </si>
  <si>
    <t>Balance (in shares) at Oct. 31, 2016</t>
  </si>
  <si>
    <t>Balance at Oct. 31, 2016</t>
  </si>
  <si>
    <t>Balance (in shares) at Oct. 31, 2017</t>
  </si>
  <si>
    <t>Balance at Oct. 31, 2017</t>
  </si>
  <si>
    <t>Consolidated Statements of Cash Flows - USD ($) $ in Thousands</t>
  </si>
  <si>
    <t>Cash flows from operating activities:</t>
  </si>
  <si>
    <t>Adjustments to reconcile net loss to net cash provided by (used in) operating activities:</t>
  </si>
  <si>
    <t>Depreciation</t>
  </si>
  <si>
    <t>Compensation from stock options and awards</t>
  </si>
  <si>
    <t>Amortization of bond discounts and deferred financing costs</t>
  </si>
  <si>
    <t>Gain on sale and retirement of property and assets</t>
  </si>
  <si>
    <t>Loss (income) from unconsolidated joint ventures</t>
  </si>
  <si>
    <t>Distributions of earnings from unconsolidated joint ventures</t>
  </si>
  <si>
    <t>Loss on extinguishment of debt</t>
  </si>
  <si>
    <t>Inventory impairment and land option write-offs</t>
  </si>
  <si>
    <t>Deferred income tax provision (benefit)</t>
  </si>
  <si>
    <t>(Increase) decrease in assets:</t>
  </si>
  <si>
    <t>Origination of mortgage loans</t>
  </si>
  <si>
    <t>Sale of mortgage loans</t>
  </si>
  <si>
    <t>Restricted cash, receivables, prepaids, deposits and other assets</t>
  </si>
  <si>
    <t>Inventories</t>
  </si>
  <si>
    <t>State and federal income tax payable</t>
  </si>
  <si>
    <t>Accounts payable, accrued interest and other accrued liabilities</t>
  </si>
  <si>
    <t>Net cash provided by (used in) by operating activities</t>
  </si>
  <si>
    <t>Cash flows from investing activities:</t>
  </si>
  <si>
    <t>Proceeds from Sale of Property, Plant, and Equipment</t>
  </si>
  <si>
    <t>Purchase of property, equipment, and other fixed assets and acquisitions</t>
  </si>
  <si>
    <t>Investment in and advances to unconsolidated joint ventures</t>
  </si>
  <si>
    <t>Distributions of capital from unconsolidated joint ventures</t>
  </si>
  <si>
    <t>Net cash (used in) provided by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Net (payments) proceeds related to mortgage warehouse lines of credit</t>
  </si>
  <si>
    <t>Borrowings from revolving credit facility</t>
  </si>
  <si>
    <t>Proceeds from senior secured term notes</t>
  </si>
  <si>
    <t>Proceeds from senior notes</t>
  </si>
  <si>
    <t>Payments related to senior notes, senior exchangeable notes and senior amortizing notes</t>
  </si>
  <si>
    <t>Deferred financing costs from land banking financing programs and note issuances</t>
  </si>
  <si>
    <t>Net cash (used in) provided by financing activities</t>
  </si>
  <si>
    <t>Net increase (decrease) in cash and cash equivalents</t>
  </si>
  <si>
    <t>Cash and cash equivalents balance, beginning of year</t>
  </si>
  <si>
    <t>Cash and cash equivalents balance, end of year</t>
  </si>
  <si>
    <t>Supplemental disclosures of cash flows:</t>
  </si>
  <si>
    <t>Interest, net of capitalized interest (see Note 3 to the Consolidated Financial Statements)</t>
  </si>
  <si>
    <t>Income taxes</t>
  </si>
  <si>
    <t>Term Loan [Member]</t>
  </si>
  <si>
    <t>Unsecured Senior Notes Excluding Senior Amortizing Notes and Senior Exchangeable Notes [Member]</t>
  </si>
  <si>
    <t>Related to Mortgage Company [Member]</t>
  </si>
  <si>
    <t>Increase (decrease) in restricted cash</t>
  </si>
  <si>
    <t>Related to Letters of Credit [Member]</t>
  </si>
  <si>
    <t>Note 1 - Basis of Presentation</t>
  </si>
  <si>
    <t>Notes to Financial Statements</t>
  </si>
  <si>
    <t>Basis of Presentation and Significant Accounting Policies [Text Block]</t>
  </si>
  <si>
    <t>1. Basis of Presentation - The accompanying consolidated financial statements have been prepared in accordance with generally accepted accounting principles in the United States of America (“US GAAP”) and include our accounts and those of all wholly owned subsidiaries, after elimination of all intercompany balances and transactions. Our fiscal year ends October 31. Reclassifications - November 2016, 2015 03, $24.5 $1.3 not $3.0 $20.2 October 31, 2016. 2017 November 2016, 2015 15 835 30 2015 15” 2015 03. 2015 15 no</t>
  </si>
  <si>
    <t>Note 2 - Business</t>
  </si>
  <si>
    <t>Nature of Operations [Text Block]</t>
  </si>
  <si>
    <t>2. Our operations consist of homebuilding, financial services and corporate. Our homebuilding operations are made up of six 98% October 31, 2017 97% October 31, 2016 2015. October 31, 2017 130 first first second not During fiscal 2016, ed the Minneapolis, Minnesota and Raleigh, North Carolina markets and in the third 2016, See Note 10</t>
  </si>
  <si>
    <t>Note 3 - Summary of Significant Accounting Policies</t>
  </si>
  <si>
    <t>Significant Accounting Policies [Text Block]</t>
  </si>
  <si>
    <t xml:space="preserve">3.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Income Recognition from Home and Land Sales - We are primarily engaged in the development, construction, marketing and sale of residential single-family and multi-family homes where the planned construction cycle is less than 12 360 20, no not 360 20, third Income Recognition from Mortgage Loans - Our Financial Services segment originates mortgages, primarily for our homebuilding customers. We use mandatory investor commitments and forward sales of mortgage-backed securities (“MBS”) to hedge our mortgage-related interest rate exposure on agency and government loans.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Cash and Cash Equivalents - Cash represents cash deposited in checking accounts. Cash equivalents include certificates of deposit, Treasury bills and government money–market funds with maturities of 90 may, October 31, 2017 2016, $13.3 $9.4 Fair Value of Financial Instruments - The fair value of financial instruments is determined by reference to various market data and other valuation techniques as appropriate. Our financial instruments consist of cash and cash equivalents, restricted cash and cash equivalents, receivables, deposits and notes, accounts payable and other liabilities, customer deposits, mortgage loans held for sale, nonrecourse mortgages, mortgage warehouse lines of credit, revolving credit facility, accrued interest, senior secured term loan and the senior secured notes, senior notes, senior amortizing notes and senior exchangeable notes. The fair value of the senior secured notes, senior notes, senior amortizing notes and senior exchangeable notes is estimated based on the quoted market prices for the same or similar issues or on the current rates offered to us for debt of the same remaining maturities. Inventories - Inventories consist of land, land development, home construction costs, capitalized interest, construction overhead and property taxes. Construction costs are accumulated during the period of construction and charged to cost of sales under specific identification methods. Land, land development and common facility costs are allocated based on buildable acres to product types within each community, then charged to cost of sales equally based upon the number of homes to be constructed in each product type.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When we decide to mothball a community, the inventory is reclassified on our Consolidated Balance Sheets from “Sold and unsold homes and lots under development” to “Land and land options held for future development or sale.” During fiscal 2017, not five two October 31, 2017 2016, 22 29 $36.7 $74.4 $214.1 $296.3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 7 2016, no We sell and lease back certain of our model homes with the right to participate in the potential profit when each home is sold to a third 360 20 40 38, October 31, 201 7 2016, $58.5 $79.2 not $51.8 $69.7 not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 7 2016, $66.3 $129.5 not $39.3 $80.5 not The recoverability of inventories and other long-lived assets is assessed in accordance with the provisions of ASC 360 10, – Overall.” ASC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 5 October 31, 2017 16.8% 19.8%. may From time to time, we write off deposits and approval, engineering and capitalized interest costs when we determine that it is no not not not Inventories held for sale are land parcels ready for sale in their current condition, where we have decided not 23.6 $48.7 October 31, 2017 2016, third Post-Development Completion, Warranty Costs and Insurance Deductible Reserves 2017 2016, $20 2017 2016 $0.25 $5 2017 2016 $21 not third third not not 16 Interest - Interest attributable to properties under development during the land development and home construction period is capitalized and expensed along with the associated cost of sales as the related inventories are sold. Interest incurred in excess of interest capitalized, which occurs when assets qualifying for interest capitalization are less than our outstanding debt balances, is expensed as incurred in “Other interest.” Interest costs incurred, expensed and capitalized were: Year Ended (In thousands) October 31, 2017 October 31, 2016 October 31, 2015 Interest capitalized at beginning of year $ 96,688 $ 123,898 $ 109,158 Plus interest incurred(1) 160,203 166,824 166,188 Less cost of sales interest expensed 88,536 92,391 59,613 Less other interest expensed(2)(3) 97,304 90,967 91,835 Less interest contributed to unconsolidated joint venture(4) - 10,676 - Interest capitalized at end of year(5) $ 71,051 $ 96,688 $ 123,898 ( 1 Data does not ( 2 Other interest expensed includes interest that does not not $69.1 $50.4 $77.6 October 31, 2017, 2016 and 2015, not $28.2 $40.6 $14.2 October 31, 2017, 2016 2015.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7 October 31, 2016 October 31, 2015 Other interest expensed $ 97,304 $ 90,967 $ 91,835 Interest paid by our mortgage and finance subsidiaries 1,944 2,866 2,050 (Increase) decrease in accrued interest (9,412 ) 7,963 (8,166 ) Cash paid for interest, net of capitalized interest $ 89,836 $ 101,796 $ 85,719 ( 4 Represents capitalized interest which was included as part of the assets contributed to the joint venture the Company entered into in November 2015 , 20. no ( 5 Capitalized interest amounts are shown gross before allocating any portion of impairments, if any, to capitalized interest. Land Options - Costs incurred to obtain options to acquire improved or unimproved home sites are capitalized. Such amounts are either included as part of the purchase price if the land is acquired or charged to “Inventory impairments loss and land option write-offs” if we determine we will not not not not not 810 10 Unconsolidated Homebuilding and Land Development Joint Ventures - Investments in unconsolidated homebuilding and land development joint ventures are accounted for under the equity method of accounting. Under the equity method, we recognize our proportionate share of earnings and losses earned by the joint venture upon the delivery of lots or homes to third 50% not not 323 10, During fiscal 2017, $2.8 no 2016 2015. Deferred Bond Issuance Costs - Costs associated with borrowings under our revolving credit facility and senior secured term loan and the issuance of senior secured, senior, senior amortizing and senior exchangeable notes are capitalized and amortized over the term of each note’s issuance. The capitalization of the costs are recorded as a contra liability within our debt balances, except for the revolving credit facility costs, which are recorded as a prepaid asset. Debt Issued At a Discount - Debt issued at a discount to the face amount is accreted up to its face amount utilizing the effective interest method over the term of the note and recorded as a component of interest on the Consolidated Statements of Operations. Advertising Costs - Advertising costs are expensed as incurred. During the years ended October 31, 2017, 2016 2015, $17.9 $21.4 $21.0 Deferred Income Taxes - Deferred income taxes are provided for temporary differences between amounts recorded for financial reporting and for income tax purposes. If the combination of future years’ income (or loss) combined with the reversal of the timing differences results in a loss, such losses can be carried back to prior years or carried forward to future years to recover the deferred tax assets. In accordance with ASC 740 10, 740 10 not” In evaluating the exposures associated with our various tax filing positions, we recognize tax liabilities in accordance with ASC 740 10, not We re-evaluate the exposures associated with our tax positions on a quarterly basis. This evaluation is based on factors such as changes in facts or circumstances, changes in tax law, new audit activity by taxing authorities, and effectively settled issues. Determining whether an uncertain tax position is effectively settled requires judgment. Such a change in recognition or measurement would result in the recognition of a tax benefit or an additional charge to the tax provision. A number of years may may Depreciation - Property, plant and equipment are depreciated using the straight-line method over the estimated useful life of the assets ranging from 3 40 Prepaid Expenses - Prepaid expenses which relate to specific housing communities (model setup, architectural fees, homeowner warranty program fees, etc.) are amortized to cost of sales as the applicable inventories are sold. All other prepaid expenses are amortized over a specific time period or as used and charged to overhead expense. Allowance for Doubtful Accounts – We regularly review our receivable balances, which are included in Receivables, deposits and notes on the Consolidated Balance Sheets, for collectability and record an allowance against a receivable when it is deemed that collectability is uncertain. These receivables include receivables from our insurance carriers, receivables from municipalities related to the development of utilities or other infrastructure, and other miscellaneous receivables. The balance for allowance for doubtful accounts was $7.3 $7.6 October 31, 2017 2016, 2017 2016, $0.2 $0.8 $0.1 $0.2 2017 2016, 2016, $1.0 Stock Options - We account for our stock options under ASC 718 10, Compensation cost arising from nonvested stock granted to employees and from nonemployee stock awards is based on the fair value of the awards at the grant date recognized as expense using the straight-line method over the vesting period. Per Share Calculations -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s restricted common stock (“nonvested shares”) are considered participating securities. Recent Accounting Pronouncements In May 2014, No. 2014 09, 606 2014 09” 2014 09 1 2 3 4 5 2014 09 605, August 2015, issued ASU 2015 14 one 2014 09, November 1, 2018. December 15, 2016. 2014 09 In August 2014, 2014 15, ’s Ability to Continue as a Going Concern” (“ASU 2014 15” one 2014 15 October 31, 2017 and not In February 2016, 2016 02, 842 2016 02” 2016 02 12 2016 02 November 1, 2019. In August 2016, No. 2016 15, 230 2016 15” 2016 15 2016 15 ’s fiscal year beginning November 1, 2018. In October 2016, No. 2016 16, 740 2016 16” 2016 16 2016 16 ’s fiscal year beginning November 1, 2018. In October 2016, No. 2016 17, 810 2016 17” 2016 17 2016 17 ’s fiscal year beginning November 1, 2017. not 2016 17 In November 2016, No. 2016 18, 230 2016 18” 2016 18 2016 18 ’s fiscal year beginning November 1, 2018. </t>
  </si>
  <si>
    <t>Note 4 - Leases</t>
  </si>
  <si>
    <t>Leases of Lessee Disclosure [Text Block]</t>
  </si>
  <si>
    <t>4. We lease certain property under non-cancelable leases. Office leases are generally for terms of three five one three one Years Ending October 31, (In Thousands) 2018 $ 8,139 2019 7,882 2020 5,354 2021 2,915 2022 2,434 Thereafter 4,342 Total $ 31,066 Net rental expense for the three October 31, 2017, 2016 2015, $10.8 $12.8 $11.6 Certain leases contain renewal or purchase options and generally provide that the Company shall pay for insurance, taxes and maintenance.</t>
  </si>
  <si>
    <t>Note 5 - Property, Plant and Equipment</t>
  </si>
  <si>
    <t>Property, Plant and Equipment Disclosure [Text Block]</t>
  </si>
  <si>
    <t xml:space="preserve">5. Homebuilding property, plant, and equipment consists of land, land improvements, buildings, building improvements, furniture and equipment used to conduct day-to-day business and are recorded at cost less accumulated depreciation. Included in these amounts are $1.0 $60.1 $26.4 $34.7 October 31, 2017 and sold on November 1, 2017 as discussed in Note 24. Property, plant, and equipment balances as of October 31, 2017 2016 October 31, (In thousands) 2017 2016 Land and land improvements $ 2,625 $ 2,398 Buildings 69,279 67,860 Building improvements 9,458 8,231 Furniture 5,571 5,788 Equipment , including capitalized software 35,328 35,770 Total 122,261 120,047 Less accumulated depreciation 69,342 69,715 Total 52,919 $ 50,332 </t>
  </si>
  <si>
    <t>Note 6 - Restricted Cash and Deposits</t>
  </si>
  <si>
    <t>Cash and Cash Equivalents Disclosure [Text Block]</t>
  </si>
  <si>
    <t>6. Restricted cash and cash equivalents on the Consolidated Balance Sheets totaled to $24.4 $22.9 October 31, 2017 2016, 8. Also included in this balance were ( 1 $0.4 $20.0 October 31, 2017, $2.2 $15.1 October 31, 2016, 2 $2.3 October 31, 2017 $3.9 October 31, 2016 Total Homebuilding Customers ’ deposits are shown as a liability on the Consolidated Balance Sheets. These liabilities are significantly more than the applicable periods’ restricted cash balances because, in some states, the deposits are not</t>
  </si>
  <si>
    <t>Note 7 - Mortgage Loans Held for Sale</t>
  </si>
  <si>
    <t>Loans, Notes, Trade and Other Receivables Disclosure [Text Block]</t>
  </si>
  <si>
    <t xml:space="preserve">7.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solidated Statements of Operations in “Revenues: Financial services.” We currently use forward sales of mortgage-backed securities (“MBS”), interest rate commitments from borrowers and mandatory and/or best efforts forward commitments to sell loans to third not At October 31, 2017 2016, 119.6 $147.4 8 may not October 31, 2017 2016, 45 130 not 2017, The activity in our loan origination reserves in fiscal 2017 2016 Year Ended October 31, (In thousands) 2017 2016 Loan origination reserves, beginning of period $ 8,137 $ 8,025 Provisions for losses during the period 165 261 Adjustments to pre-existing provisions for losses from changes in estimates (4,571 ) 48 Payments/settlements (573 ) (197 ) Loan origination reserves, end of period $ 3,158 $ 8,137 </t>
  </si>
  <si>
    <t>Note 8 - Mortgages and Notes Payable</t>
  </si>
  <si>
    <t>Line of Credit [Text Block]</t>
  </si>
  <si>
    <t xml:space="preserve">8. We have nonrecourse mortgage loans for certain communities totaling $64.5 $82.1 October 31, 2017 2016, 157.8 $201.8 5.3% 4.9% October 31, 2017 2016, $13.0 $14.3 October 31, 2017 2016, 8.9% October 31, 2017 8.8% October 31, 2016. October 31, 2017, October 31 $1.4 2018, $1.5 2019, $1.7 2020, $1.8 2021, $2.0 2022 $4.6 2022. November 1, 2017, In June 2013, five $75.0 The Credit Facility does not 8.0% 2019, 9. not two first October 31, 2017 $52.0 $14.6 October 31, 2016, $52.0 $17.9 October 31, 2017, In addition to the Credit Facility, which matures in 2018, –alone cash collateralized letter of credit agreements and facilities under which there were a total of $1.7 October 31, 2017 2016. October 31, 2017 October 31, 2016, $1.7 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has a maturity date of July 31, 2018, $50.0 1.24% October 31, 2017, 2.5% 2.63% October 31, 2017 October 31, 2016, $41.5 $44.1 K. Hovnanian Mortgage has another secured Master Repurchase Agreement with Customers Bank (“Customers Master Repurchase Agreement”), which is a short-term borrowing facility that provides up to $50.0 maturity on February 16, 2018. 2.5% 5.25% October 31, 2017 October 31, 2016, $40.7 $38.8 K. Hovnanian Mortgage also has a secured Master Repurchase Agreement with Comerica Bank (“Comerica Master Repurchase Agreement”), which has a maturity date of June 21, 2018. $50.0 0.25%, 2.5%. October 31, 2017 October 31, 2016, $32.4 $29.8 K. Hovnanian Mortgage had a secured Master Repurchase Agreement with Credit Suisse First Boston Mortgage Capital LLC which was a short-term borrowing facility that provided up to $50.0 February 21, 2017. not no October 31, 2017. October 31, 2016, $32.9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s of October 31, 2017, </t>
  </si>
  <si>
    <t>Note 9 - Senior Notes and Term Loan</t>
  </si>
  <si>
    <t>Long-term Debt [Text Block]</t>
  </si>
  <si>
    <t>9. Senior Notes and Term Loan balances as of October 31, 2017 October 31, 2016, (In thousands) October 31, 2017(1)(2) October 31, 2016(1)(2) Senior Secured Term Loan, net of debt issuance costs $ 72,987 $ 72,646 Senior Secured Notes: 7.25% Senior Secured First Lien Notes due October 15, 2020 $ - $ 569,641 10.0% Senior Secured Second Lien Notes due October 15, 2018 (net of discount) - 68,951 9.125% Senior Secured Second Lien Notes due November 15, 2020 - 143,337 9.50% Senior Secured Notes due November 15, 2020 74,350 74,140 2.0% Senior Secured Notes due November 1, 2021 (net of discount) 53,058 53,022 5.0% Senior Secured Notes due November 1, 2021 (net of discount) 133,732 131,998 10.0% Senior Secured Notes due July 15, 2022 434,543 - 10.5% Senior Secured Notes due July 15, 2024 394,953 - Total Senior Secured Notes, net of debt issuance costs $ 1,090,636 $ 1,041,089 Senior Notes: 7.0% Senior Notes due January 15, 2019 $ 131,957 $ 148,800 8.0% Senior Notes due November 1, 2019 234,293 247,348 Total Senior Notes, net of debt issuance costs $ 366,250 $ 396,148 11.0% Senior Amortizing Notes due December 1, 2017, net of debt issuance costs $ 2,045 $ 6,152 Senior Exchangeable Notes due December 1, 2017, net of debt issuance costs $ 53,919 $ 57,298 ( 1 October 31, 2017 October 31, 2016 $41.8 $32.4 ( 2 1, 2015 03 November 2016. 2017 $20.2 October 31, 2016, October 31, 2017 $16.1 As of October 31, 2017, no in thousands Fiscal Year Ended October 31, 2018 $ 56,002 2019 207,546 2020 235,961 2021 75,000 2022 635,000 Thereafter 400,000 Total $ 1,609,509 General Except for K. Hovnanian, the issuer of the notes, our home mortgage subsidiaries, joint ventures and subsidiaries holding interests in our joint ventures and certain of our title insurance subsidiaries, we and each of our subsidiaries are guarantors of the senior secured term loan and senior secured, senior, senior amortizing and senior exchangeable notes outstanding at October 31, 2017 ( 5.0% 2021 “5.0% 2021 2.0% 2021 “2.0% 2021 5.0% 2021 “2021 9.50% 2020 Notes (defined below) collectively with the 2021 not The credit agreement governing the Term Loans (defined below) and the indentures governing the notes outstanding at October 31, 2017 not 9.50% 2020 may not January 15, 2021 ( no February 15, 2021 ( 10.0% 2022 “10.0% 2022 10.5% 2024 “10.5% 2024 7.0% 2019 “7.0% 8.0% 2019 “8.0% 7.0% “2019 may not July 16, 2024)), 2019 10.0% 2022 10.5% 2024 not October 31, 2017, If our consolidated fixed charge coverage ratio, as defined in the agreements governing our debt instruments (other than the senior exchangeable note units discussed below), is less than 2.0 1.0, not 7.625% not Under the terms of our debt agreements, we have the right to make certain redemptions and prepayments and, depending on market conditions and covenant restrictions, may may Any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Fiscal 2017 During the year ended October 31, 2017, $17.5 7.0% $14.0 8.0% 6,925 enior exchangeable note units representing $6.9 $30.8 $7.8 $0.4 9.50% 2020 “9.50% 2020 fourth 2016 third 2017 On July 27, 2017, K. Hovnanian issued $440.0 10.0% 2022 $400.0 10.5% 2024 $575,912,000 7.25% 2020 “7.25% $87,321,000 9.125% 2020 “9.125% 7.25% 2020 $75,000,000 10.0% 2018 “10.0% 7.25% 9.125% 10.0% 7.25% 9.125% 10.0% October 15, 2017 November 15, 2017 $1,088,000 7.25% $57,679,000 9.125% not 2020 $42.3 The 10.0% 2022 July 15, 2022 10.0% January 15 July 15 January 15, 2018, January 1 July 1, may 10.0% 2022 July 15, 2019 100.0% may 10.0% 2022 105.0% July 15, 2019, 102.50% July 15, 2020 100.0% July 15, 2021. may 35.0% 10.0% 2022 July 15, 2019 110.0% The 10.5% 2024 July 15, 2024 10.5% January 15 July 15 January 15, 2018, January 1 July 1, may 10.5% 2024 July 15, 2020 100.0% may 10.5% 2024 105.25% July 15, 2020, 102.625% July 15, 2021 100.0% July 15, 2022. may 35.0% 10.5% 2024 July 15, 2020 110.50% All of K. Hovnanian ’s obligations under the 10.0% 2022 10.5% 2024 10.0% 2022 10.5% 2024 10.0% 2022 10.5% 2024 10.0% 2022 10.5% 2024 10.0% 2022 10.5% 2024 10.0% 2022 10.5% 2024 In connection with the issuance of the 10.0% 2022 10.5% 2024 10.0% 2022 10.5% 2024 The indenture governing the 10.0% 2022 10.5% 2024 July 27, 2017 —General”. Fiscal 2016 On January 15, 2016, $172.7 6.25% 2016 May 15, 2016, $86.5 7.5% 2016 October 11, 2016 ( October 8, 2016), $121.0 8.625% 2017 $126.1 On September 8, 2016, affiliates of H/2 1 $75.0 2 $75.0 10.0% 2017” 3 $75.0 9.125% $75.0 9.50% 2020 $146.3 The Term Loan Facility has a maturity of August 1, 2019 ( ’s 7.0% 2019 “7.0% October 15, 2018, October 15, 2018, 7.0% January 15, 2021, October 15, 2018) 7.0% 6.0%, September 8, 2018, may February 1, 2019 1.0% February 1, 2019 The 9.50% 2020 November 15, 2020, 9.50% February 15 August 15 February 1 August 1, may 9.50% 2020 November 15, 2018 100% November 15, 2018, may 9.50% 2020 100% may 35% 9.50% 2020 November 15, 2018 109.50% All of K. Hovnanian ’s obligations under the Term Loan Facility are guaranteed by the Notes Guarantors. The Term Loan Facility and the guarantees thereof are secured, subject to permitted liens and other exceptions, on a first 10.0% 2022 10.5% 2024 first first 9.50% 2020 first 2021 At October 31, 2017, property that constituted collateral securing the Term Loans was $419.9 not may $381.1 October 31, 2017, $1.7 Other Secured Obligations On November 1, 2011, K. Hovnanian issued $141.8 5.0% 2021 $53.2 2.0% 2021 5.0% 2021 2.0% 2021 2021 100.0% 1% The guarantees of the JV Holdings Secured Group with respect to the 2021 9.50% 2020 first October 31, 2017, 1 $84.3 2 128.9 not may 3 $88.2 October 31, 2017; not not 2021 not Senior Notes K. Hovnanian ’s 7.0% 101.75% January 15, 2017 100.0% January 15, 2018. K. Hovnanian ’s 8.0% August 1, 2019 100.0% August 1, 2019, may 100.0% Units On October 2, 2012, $100,000,000 6.0% 100,000 Each $1,000 1 zero December 1, 2017 ( no $768.51 $1,000 2 December 1, 2017 ( $231.49 11.0% December 1, 2017. may may Each Senior Exchangeable Note had an initial principal amount of $768.51 $1,000 5.17% may 5:00 December 1, 2017. 185.5288 $1,000 $5.39 October 31, 2017, 18,305 3.4 first 2013. September 2016, 20,823 $20.6 November 2016, 6,925 $6.9 October 31, 2017, 2017”. On each June 1 December 1 ( $30.00 June 1, 2013 $39.83 6.0% $1,000 Each installment will constitute a payment of interest (at a rate of 11.0%</t>
  </si>
  <si>
    <t>Note 10 - Operating and Reporting Segments</t>
  </si>
  <si>
    <t>Segment Reporting Disclosure [Text Block]</t>
  </si>
  <si>
    <t xml:space="preserve">10.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2016, third 2016,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Company ’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the Company ’s segment operations was as follows: Year Ended October 31, (In thousands) 2017 2016 2015 Revenues: Northeast $ 209,509 $ 278,028 $ 189,497 Mid-Atlantic 464,126 458,579 399,500 Midwest 199,770 311,322 311,449 Southeast 260,402 260,584 207,662 Southwest 827,503 1,028,529 823,853 West 430,546 342,447 159,969 Total homebuilding 2,391,856 2,679,489 2,091,930 Financial services 58,743 72,617 56,665 Corporate and unallocated 1,066 141 (115 ) Total revenues $ 2,451,665 $ 2,752,247 $ 2,148,480 (Loss) income before income taxes: Northeast $ 2,300 $ (3,869 ) $ (7,742 ) Mid-Atlantic 17,191 17,476 21,431 Midwest (1,151 ) (11,416 ) 14,012 Southeast (6,199 ) (17,791 ) (6,330 ) Southwest 71,540 84,424 67,437 West 19,636 3,445 (17,145 ) Total homebuilding 103,317 72,269 71,663 Financial services 26,397 35,473 24,693 Corporate and unallocated (1) (174,958 ) (105,306 ) (118,121 ) (Loss) income before income taxes $ (45,244 ) $ 2,436 $ (21,765 ) ( 1 October 31, 2017 $59.4 $69.1 $34.9 $12.5 16 $0.9 Corporate and unallocated for the year ended October 31, 2016 $60.1 $50.4 $3.2 9.2 16 $0.8 October 31, 2015 $62.5 $64.5 14.4 16 $5.5 October 31, (In thousands) 2017 2016 Assets: Northeast $ 180,545 $ 219,363 Mid-Atlantic 224,398 292,899 Midwest 84,960 111,596 Southeast 231,644 226,124 Southwest 294,337 341,472 West 175,347 269,400 Total homebuilding 1,191,231 1,460,854 Financial services 162,113 197,230 Corporate and unallocated (1) 547,554 696,872 Total assets $ 1,900,898 $ 2,354,956 ( 1 Includes $283.6 deferred tax assets in fiscal 2016 . October 31, (In thousands) 2017 2016 Investments in and advances to unconsolidated joint ventures: Northeast $ 36,411 $ 28,115 Mid-Atlantic 20,873 22,407 Midwest 4,268 5,516 Southeast 36,320 22,876 Southwest 11,832 3,625 West 4,451 17,547 Total homebuilding 114,155 100,086 Corporate and unallocated 935 416 Total investments in and advances to unconsolidated joint ventures $ 115,090 $ 100,502 Year Ended October 31, (In thousands) 2017 2016 2015 Homebuilding interest expense: Northeast $ 20,308 $ 19,417 $ 14,150 Mid-Atlantic 23,886 23,662 16,268 Midwest 7,799 12,275 10,405 Southeast 13,646 16,770 9,552 Southwest 25,278 37,552 26,147 West 25,799 23,295 10,381 Total homebuilding 116,716 132,971 86,903 Corporate and unallocated 69,124 50,387 64,545 Financial services interest expense (1) (630 ) (763 ) (1,066 ) Total interest expense, net $ 185,210 $ 182,595 $ 150,382 ( 1 Financial services interest expenses are included in the Financial services lines on the Consolidated Statements of Operations in the respective revenues and expenses sections. Year Ended October 31, (In thousands) 2017 2016 2015 Depreciation: Northeast $ 71 $ 62 $ 136 Mid-Atlantic 50 56 28 Midwest 858 497 361 Southeast 83 82 40 Southwest 78 104 89 West 94 92 79 Total homebuilding 1,234 893 733 Financial services 16 41 47 Corporate and unallocated 2,999 2,631 2,608 Total depreciation $ 4,249 $ 3,565 $ 3,388 Year Ended October 31, (In thousands) 2017 2016 2015 Net additions to operating properties and equipment: Northeast $ 442 $ 78 $ - Mid-Atlantic 71 208 58 Midwest 3,773 3,180 637 Southeast 28 233 227 Southwest 18 199 173 West 80 91 88 Total homebuilding 4,412 3,989 1,183 Financial services - 30 - Corporate and unallocated 2,066 3,988 871 Total net additions to operating properties and equipment $ 6,478 $ 8,007 $ 2,054 Year Ended October 31, (In thousands) 2017 2016 2015 Equity in (losses) earnings from unconsolidated joint ventures: Northeast $ (4,376 ) $ (2,639 ) $ 856 Mid-Atlantic 1,180 (27 ) 4,502 Midwest (1,424 ) (1,304 ) (105 ) Southeast 837 (1,774 ) 1,213 Southwest (306 ) (64 ) - West (2,958 ) 1,462 (2,297 ) Total equity in (losses) earnings from unconsolidated joint ventures $ (7,047 ) $ (4,346 ) $ 4,169 </t>
  </si>
  <si>
    <t>Note 11 - Income Taxes</t>
  </si>
  <si>
    <t>Income Tax Disclosure [Text Block]</t>
  </si>
  <si>
    <t>11. Income taxes payable (receivable), including deferred benefits, consists of the following: Year Ended October 31, (In thousands) 2017 2016 State income taxes: Current $ 2,227 $ 1,945 Deferred - (9,890 ) Federal income taxes: Current - - Deferred - (275,688 ) Total $ 2,227 $ (283,633 ) The provision for income taxes is composed of the following charges (benefits): Year Ended October 31, (In thousands) 2017 2016 2015 Current income tax expense (benefit): Federal (1) $ - $ (2,796 ) $ (1,497 ) State (2) 1,371 1,200 523 Total current income tax expense (benefit): 1,371 (1,596 ) (974 ) Federal 275,688 5,594 (8,461 ) State 9,890 1,257 3,770 Total deferred income tax expense (benefit): 285,578 6,851 (4,691 ) Total $ 286,949 $ 5,255 $ (5,665 ) ( 1 The current federal income tax did not October 31, 2017. benefit is net of the use of federal net operating losses totaling $4.4 $3.7 October 31, 2016 2015, ( 2 The current state income tax expense (benefit) is net of the use of state net operating losses totaling $18.2 $16.4 $12.3 October 31, 2017, 2016 2015, The total income tax expense of $286.9 October 31, 2017 not $5.3 October 31, 2016 2002. $5.7 year ended October 31, 2015 The permanent difference in fiscal 2016 ’s W- 2 not 2. 2016 ten 2016, 2016. The federal specified liability loss refund of taxes in fiscal year 2002 ’s tax return. The Internal Revenue Service issued the refund following the Company’s application therefor during the year ended October 31, 2016. 2012 172 1 ten October 31, 2002. February 2016 second 2016. Our federal net operating losses of $1.6 2028 2037. $2.3 2018 2037. $247.1 2018 2022; $463.1 2023 2027; $1.2 2028 2032; $348.6 2033 2037. Deferred federal and state income tax assets primarily represent the deferred tax benefits arising from net operating loss carryforwards and temporary differences between book and tax income which will be recognized in future years as an offset against future taxable income. If the combination of future years ’ income (or loss) and the reversal of the timing differences results in a loss, such losses can be carried forward to future years. In accordance with ASC 740, 740 not” As of October 31, 2017, 740. not not $918.2 October 31, 2017 1. Fiscal 2017 $50.2 third 2017 $42.3 three July 31, 2017, three October 31, 2017. 740, one 2. In the third 2017, 3. Recent financial results of $12.3 fourth 2017. 4. The refinancing discussed above will increase our interest incurred in fiscal 2018 $23.4 5. We incurred pre-tax losses during the housing market decline and the slower than expected housing market recovery. (Negative Objective Evidence) 6. We exited two two 7. Evidence of a sustained recovery in the housing markets in which we operate, supported by economic data showing housing starts, homebuilding volume and prices all increasing and forecasted to continue to increase. (Positive Subjective Evidence)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 The deferred tax assets and liabilities have been recognized in the Consolidated Balance Sheets as follows: Year Ended October 31, (In thousands) 2017 2016 Deferred tax assets: Depreciation $ 246 $ 1,729 Inventory impairment loss 122,584 174,489 Uniform capitalization of overhead 5,766 6,802 Warranty and legal reserves 8,763 13,238 Deferred income 2,341 5,061 Acquisition intangibles 4,420 8,829 Restricted stock bonus 4,202 4,526 Rent on abandoned space 101 1,006 Stock options 6,539 7,073 Provision for losses 38,831 34,505 Joint venture loss 12,028 4,171 Federal net operating losses 549,862 520,117 State net operating losses 172,307 170,014 Other 20,678 22,862 Total deferred tax assets 948,668 974,422 Deferred tax liabilities: Debt repurchase income 30,465 60,901 Total deferred tax liabilities 30,465 60,901 Valuation allowance (918,203 ) (627,943 ) Net deferred income taxes $ - $ 285,578 The effective tax rate varied from the statutory federal income tax rate. The effective tax rate is affected by a number of factors, the most significant of which has been the valuation allowance related to our deferred tax assets. Due to the effects of these factors, our effective tax rates for 2017, 2016 2015 not Year Ended October 31, 2017 2016 2015 Computed “expected” tax rate 35.0 % 35.0 % 35.0 % State income taxes, net of federal income tax benefit 1.0 65.4 (15.6 ) Permanent differences, net (2.4 ) 222.2 (0.4 ) Deferred tax asset valuation allowance impact (667.8 ) - - Tax contingencies - 0.3 3.2 Adjustments to prior years ’ tax accruals(1) - (107.2 ) 3.8 Effective tax rate (634.2 )% 215.7 % 26.0 % ( 1 The adjustments to prior years ’ tax accruals includes the impact of a federal specified liability loss refund of taxes paid in fiscal year 2002 114.8% October 31, 2016. ASC 740 10 may not Income tax positions must meet a more-likely-than- not 740 10 We recognize tax liabilities in accordance with ASC 740 10 not may We recognize interest and penalties related to unrecognized tax benefits within the income tax expense line in the accompanying consolidated statement of operations. Accrued interest and penalties are included within the related tax liability line in the consolidated balance sheet. The following is a tabular reconciliation of the total amount of unrecognized tax benefits for the year (in millions) excluding interest and penalties: Year Ended October 31, 2017 2016 Unrecognized tax benefit —November 1, $ 1.1 $ 1.1 Gross increases —tax positions in current period 0.2 0.2 Decrease related to tax positions taken during a prior period - - Lapse of statute of limitations (0.2 ) (0.2 ) Unrecognized tax benefit —October 31, $ 1.1 $ 1.1 Related to the unrecognized tax benefits noted above, as of October 31, 2017 2016, $0.3 $0.3 October 31, 2017, 2016 2015, 45 2 91 It is likely that, within the next year, the amount of the Company's unrecognized tax benefits will decrease by $0.2 $1.1 October 31, 2017 2016. The consolidated federal tax returns have been audited through October 31, 2016 To provide for potential exposures, tax reserves are recorded, if applicable, based on reasonable estimates of potential audit results. However, if the reserves are insufficient upon completion of an audit, there could be an adverse impact on our financial position and results of operations. The statute of limitations for our major tax jurisdictions remains open for examination for tax years 2013 2016.</t>
  </si>
  <si>
    <t>Note 12 - Reduction of Inventory to Fair Value</t>
  </si>
  <si>
    <t>Inventory Impairments and Land Option Cost Write-offs [Text Block]</t>
  </si>
  <si>
    <t xml:space="preserve">12. Reduction of Inventory to Fair Value We record impairment losses on inventories related to communities under development and held for future development when events and circumstances indicate that they may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years ended October 31, 2017, 2016 2015, 18.3% 19.8%, 16.8% 18.8% 17.3% 19.8%, may During the years ended October 31, 2017 2016, 372 413 October 31, 2017 2016 12 30 $98.0 $125.4 October 31, 2017 2016 one October 31, 2017 2016, two nine $45.0 $43.5 20%. $15.1 $24.5 $7.3 October 31, 2017, 2016 2015, Impairments decreased for the year ended October 31, 2017 October 31, 2016 The pre-impairment value represents the carrying value, net of prior period impairments, if any, at the time of recording the impairment. The following table represents impairments by segment for fiscal 2017, 2016 2015: (Dollars in millions) Year Ended October 31, 2017 Number of Communities Dollar Amount of Impairment Pre- Impairment Value (1) Northeast 2 $ 3.3 $ 22.2 Mid-Atlantic 1 1.5 8.5 Midwest 2 0.2 0.8 Southeast 3 8.1 18.3 Southwest - - - West 2 2.0 3.1 Total 10 $ 15.1 $ 52.9 (Dollars in millions) Year Ended October 31, 2016 Number of Communities Dollar Amount of Impairment Pre- Impairment Value (1) Northeast 5 $ 9.5 $ 33.8 Mid-Atlantic - - - Midwest 12 13.5 43.7 Southeast 3 1.5 10.9 Southwest - - - West - - - Total 20 $ 24.5 $ 88.4 (Dollars in millions) Year Ended October 31, 2015 Number of Communities Dollar Amount of Impairment Pre- Impairment Value (1) Northeast 2 $ 0.8 $ 0.9 Mid-Atlantic 1 0.9 2.5 Midwest 4 1.3 8.4 Southeast 4 2.5 10.1 Southwest - - - West 1 1.8 7.5 Total 12 $ 7.3 $ 29.4 ( 1 Represents carrying value, net of prior period impairments, if any, at the time of recording the applicable period ’s impairments. The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 pro forma profitability is not $2.7 $8.9 $4.7 October 31, 2017, 2016 2015, not The following table represents write-offs of such costs by segment for fiscal 2017, 2016 2015: Year Ended October 31, (In millions) 2017 2016 2015 Northeast $ 0.5 $ 1.6 $ 0.9 Mid-Atlantic 0.6 0.8 0.2 Midwest 0.3 1.3 0.6 Southeast 0.8 1.8 1.3 Southwest 0.4 3.2 1.4 West 0.1 0.2 0.3 Total $ 2.7 $ 8.9 $ 4.7 </t>
  </si>
  <si>
    <t>Note 13 - Per Share Calculations</t>
  </si>
  <si>
    <t>Earnings Per Share [Text Block]</t>
  </si>
  <si>
    <t>13.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Units.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s restricted common stock (“nonvested shares”) are considered participating securities. Incremental shares attributed to nonvested stock and outstanding options to purchase common stock of 2.7 0.2 October 31, 2017 2015 not October 31, 2017, 2016 2015, 10.0 14.6 15.2 2012 In addition, shares related to out-of-the money stock options that could potentially dilute basic earnings per share in the future that were not 4.6 7.3 3.0 October 31, 2017, 2016 2015,</t>
  </si>
  <si>
    <t>Note 14 - Capital Stock</t>
  </si>
  <si>
    <t>Stockholders' Equity Note Disclosure [Text Block]</t>
  </si>
  <si>
    <t>14. Common Stock - Each share of Class A Common Stock entitles its holder to one ten 110% one one On August 4, 2008, 382 382. 382 5% 50 382. one August 15, 2008. August 15, 2008, 4.9% 4.9% may August 15, 2018, December 5, 2008. December 5, 2008, 382 5% 5% 5% 5% 5% On July 3, 2001, 4 There were no October 31, 2017. October 31, 2017, may 0.5 Preferred Stock - On July 12, 2005, 5,600 7.625% $25,000 not 7.625%. not 1/1000th 2017, 2016 2015, not not Retirement Plan - We have established a tax-qualified, defined contribution savings and investment retirement plan (a 401 $6.8 $6.6 $6.2 October 31, 2017, 2016 2015,</t>
  </si>
  <si>
    <t>Note 15 - Stock Plans</t>
  </si>
  <si>
    <t>Disclosure of Compensation Related Costs, Share-based Payments [Text Block]</t>
  </si>
  <si>
    <t>15. The fair value of option awards is established at the date of grant using a Black-Scholes option pricing model with the following weighted-average assumptions for the years ended October 31, 2017, 2016 2015: 2.05%, 1.38% 2.03%, 0.53, 0.61 0.58, 7.64 7.36 7.22 9.92%, 10.90% 8.84%, For the years ended October 31, 2017, 2016 2015, $0.6 $2.9 $2.3 $8.8 $6.5 $0.5 October 31, 2017, $1.5 October 31, 2016, $2.2 October 31, 2015. 2017 $2.0 no $2.1 October 31, 2017. T he fiscal 2016 $2.1 no $0.5 , during the year ended October 31, 2016. We have a stock incentive plan for certain officers and key employees and directors. Options are granted by a committee appointed by the Board of Directors or its delegate in accordance with the stock incentive plan. The exercise price of all stock options must be at least equal to the fair market value of the underlying shares on the date of the grant. Stock options granted to officers and associates generally vest in four fourth fifth 10 October 31, 2017, five two three second third October 31, 2017 Weighted-Average Exercise Price October 31, 2016 Weighted-Average Exercise Price October 31, 2015 Weighted-Average Exercise Price Options outstanding at beginning of period 7,373,951 $ 4.03 6,393,876 $ 4.78 6,720,251 $ 5.23 Granted 236,250 $ 2.34 1,148,481 $ 1.95 173,750 $ 2.47 Exercised 48,250 $ 2.07 - $ - 18,125 $ 2.48 Forfeited 452,375 $ 5.85 51,125 $ 2.73 203,436 $ 3.78 Expired 248,875 $ 16.68 117,281 $ 25.05 278,564 $ 15.04 Options outstanding at end of period 6,860,701 $ 3.40 7,373,951 $ 4.03 6,393,876 $ 4.78 Options exercisable at end of period 5,259,011 5,071,181 4,566,290 The total intrinsic value of options exercised during fiscal 2017 2015 $12 $15 October 31, 2016, no October 31, 2017 $1.54 $6.46. The weighted-average fair value of grants made in fiscal 2017, 2016 2015 $1.33, $1.00 $1.47 2017, 2016 2015 $2.60, $2.55 $2.78 The following table summarizes the exercise price range and related number of options outstanding at October 31, 2017: Number Weighted- Average Weighted- Average Remaining Contractual Range of Exercise Prices Outstanding Exercise Price Life $1.54 – $2.41 2,320,409 $ 2.01 6.71 $2.42 – $4.41 2,496,542 $ 2.84 3.26 $4.42 – $6.46 2,043,750 $ 5.70 2.57 6,860,701 $ 3.41 4.22 The following table summarizes the exercise price range and related number of exercisable options at October 31, 2017: Number Weighted- Average Weighted- Average Remaining Contractual Range of Exercise Prices Exercisable Exercise Price Life $1.54 – $2.41 1,003,714 $ 2.00 4.02 $2.42 – $4.41 2,322,797 $ 2.77 2.96 $4.42 – $6.46 1,932,500 $ 5.66 2.40 5,259,011 $ 3.69 2.96 Officers and key associates who are eligible to receive equity grants may four fourth fifth Participants aged 60 58 15 one October 31, 2017, 2016 2015, 366,513 298,388 456,070 356,382 1,018,558 155,433 101,218, 176,944 97,854 October 31, 2017, 2016 2015, 452,500, 33,125 5,811 For the years ended October 31, 2017, 2016 2015 $21 $4.3 $6.5 312,419, 224,326 538,892 October 31, 2017, 2016 2015, A summary of the Company ’s nonvested share awards as of and for the year ended October 31, 2017, Shares Weighted-Average Grant Date Fair Value Nonvested at beginning of period 7,239,469 $ 2.80 Granted 1,233,700 $ 2.56 Vested 1,216,359 $ 4.92 Forfeited 1,082,333 $ 2.59 Nonvested at end of period 6,174,477 $ 2.36 Included in the above table are awards for the share portion of long-term incentive plans (“LTIPs”) for certain officers and associates, which are performance based plans. This includes 2.4 2016 2016 duced from 2.8 2017 $2.0 fourth 2017. Also included in the table above are 2.7 850,000 780,000 2017 2016, 700,000 400,000 2015 2014 25,000 200,000, 2017, first second not only a portion of the shares were vested, resulting in the reversal of $1.2 34,355 48,032 2017. four second may 0% 175% 60 fifty four first January 1 st , three January 1, 2020 2017 third no 1 2017 2016 25% 25% second 2019 2017 2 2015 second 2017 2015 2015 The fair value of the MSU grants is determined using the Monte-Carlo simulation model, which simulates a range of possible future stock prices and estimates the probabilities of the potential payouts. This model uses the average closing trading price of the Company ’s Class A Common Stock on the New York Stock Exchange over the 60 ● The expected volatility is based on our stock ’s historical volatility commensurate with the life 2 2.5 3 4 5 ● The risk-free interest rate is based on the U.S. Treasury rate assumption ranging from 2 5 ● The expected dividend yield is not not The following assumptions were used for 2017 57.93%, 54.61%, 52.66%, 48.85% 50.78% 2 2.6 3 4 5 1.35%, 1.43%, 1.49%, 1.63% 1.76% zero 2016 56.50%, 52.77%, 50.34%, 52.36% 61.08% 2 2.5 3 4 5 0.73%, 0.81%, 0.87%, 1.02% 1.17% zero 2015 38.28%, 42.01%, 45.73%, 59.08% 57.77% 2 2.5 3 4 5 0.74%, 0.95%, 1.12%, 1.44% 1.75% zero As of October 31, 2017, 7.2 October 31, 2017, $3.5 1.44</t>
  </si>
  <si>
    <t>Note 16 - Warranty Costs</t>
  </si>
  <si>
    <t>Product Warranty Disclosure [Text Block]</t>
  </si>
  <si>
    <t>16.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October 31, 2017 2016, $4.1 $4.2 We accrue for warranty costs that are covered under our existing general liability and construction defect policy as part of our general liability insurance deductible. This accrual is expensed as selling, general and administrative costs. For homes delivered in fiscal 2017 2016, $20 2017 2016 $0.25 $5 2017 2016 $21 not October 31, 2017 2016 Year Ended October 31, (In thousands) 2017 2016 Balance, beginning of period $ 121,144 $ 135,053 Additions – Selling, general and administrative 10,870 17,363 Additions – Cost of sales 15,835 17,397 Charges incurred during the period (28,019 ) (29,965 ) Changes to pre-existing reserves 7,872 (9,199 ) Changes to reserves where corresponding amounts are recorded as receivables from insurance carriers - (9,505 ) Balance, end of period $ 127,702 $ 121,144 Warranty accruals are based upon historical experience. We engage a third not fourth 2017, $12.5 $4.6 fourth 2017 fourth 2016 $9.2 fourth 2016. Insurance claims paid by our insurance carriers, excluding insurance deductibles paid, were $0.9 $4.0 October 31, 2017 2016, 2016, two</t>
  </si>
  <si>
    <t>Note 17 - Transactions With Related Parties</t>
  </si>
  <si>
    <t>Related Party Transactions Disclosure [Text Block]</t>
  </si>
  <si>
    <t>17. During the years ended October 31, 2017, 2016 2015, our Chairman of the Board and one $0.8 $1.0 $1.2 Mr. Carson Sorsby, the son of J. Larry Sorsby, one ’s mortgage subsidiary and his total commissions from the Company’s mortgage affiliate totaled approximately $191,000, $152,000 $129,000 2017, 2016 2015, Mr. Alexander Hovnanian, the son of Ara K. Hovnanian, our Chairman of the Board and one ’s Hudson/North Jersey Area and his total compensation was approximately $336,000 $166,000 2017 2016,</t>
  </si>
  <si>
    <t>Note 18 - Commitments and Contingent Liabilities</t>
  </si>
  <si>
    <t>Commitments and Contingencies Disclosure [Text Block]</t>
  </si>
  <si>
    <t xml:space="preserve">18. We are involved in litigation arising in the ordinary course of business, none 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 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be imposed on developers and homebuilders in the future. For example, for a number of years, the EPA and U.S. Army Corps of Engineers have been engaged in rulemakings to clarify the scope of federally regulated wetlands, which included a June 2015 June 2017 June 2015 may may may In March 2013, EPA”) requesting information about our involvement in a housing redevelopment project in Newark, New Jersey that a Company entity undertook during the 1990s. August 2013, not may not April 2014 March 2017 The Grandview at Riverwalk Port Imperial Condominium Association, Inc. (the “Grandview Plaintiff”) filed a construction defect lawsuit against Hovnanian Enterprises, Inc. and several of its affiliates, including K. Hovnanian at Port Imperial Urban Renewal II, LLC, K. Hovnanian Construction Management, Inc., K. Hovnanian Companies, LLC, K. Hovnanian Enterprises, Inc., K. Hovnanian North East, Inc. aka and/or dba K. Hovnanian Companies North East, Inc., K. Hovnanian Construction II, Inc., K. Hovnanian Cooperative, Inc., K. Hovnanian Developments of New Jersey, Inc., and K. Hovnanian Holdings NJ, LLC, as well as the project architect, the geotechnical engineers and various construction contractors for the project alleging various construction defects, design defects and geotechnical issues totaling approximately $41.3 1 2 Plaintiff further alleged that Hovnanian Enterprises, Inc., K. Hovnanian Holdings NJ, LLC, K. Hovnanian Developments of New Jersey, Inc., and K. Hovnanian Developments of New Jersey II, Inc. were jointly liable for any damages owed by the Hovnanian development entity under a veil piercing theory. The parties reached a settlement on the construction defe ct issues prior to trial, but attempts to settle the subsidence, building classification issue and Consumer Fraud Act claims were unsuccessful. The trial commenced on April 17, 2017 third June 1, 2017, $3 $9 three 1 2 3 October 27, 2017, November 18, 2017, $1.8 Plaintiff out of the approximately $4.8 Once a final judgment is entered, the relevan t Hovnanian-affiliated defendants intend to appeal all aspects of the verdict against them. With respect to this case, depending on the outcome of all appeals, the range of loss is between $0 $10.8 may In 2014, Plaintiff”) filed a lawsuit in the Superior Court of New Jersey, Law Division, Hudson County (the “Court”) alleging various construction defects, design defects, and geotechnical issues relating to the building along with a claim for piercing the corporate veil as to certain defendants. The operative complaint (“Complaint”) brought claims against Hovnanian Enterprises, Inc. and several of its affiliates, including K. Hovnanian at Port Imperial Urban Renewal III, LLC, PI Investments I, LLC, K. Hovnanian Investments, LLC, K. Hovnanian Homes ( not $69 $79 December 7, 2017, December 14, 2017, October 31, 2017, December 15, 2017, On December 21, 2016, June 13, 2014 June 10, 2016 On December 18, 2017, Pursuant to the settlement agreement, which remains subject to approval by the Chancery Court, the Company will submit for stockholder approval at the next Annual Meeting of Stockholders a resolution to amend the Company’s Certificate of Incorporation to affirm that in the event of a merger, consolidation, acquisition, tender offer, recapitalization, reorganization or other business combination, the same consideration will be provided for shares of Class A Common Stock and Class B Common Stock unless different treatment of the shares of each such class is approved separately by a majority of each class. The Company has also agreed to implement certain operational and corporate governance measures regarding the granting of equity awards in Class B Common Stock and, further, that it will not $275,000, </t>
  </si>
  <si>
    <t>Note 19 - Variable Interest Entities</t>
  </si>
  <si>
    <t>Variable Interest Entity Disclosure [Text Block]</t>
  </si>
  <si>
    <t>19. The Company enters into land and lot option purchase contracts to procure land or lots for the construction of homes. Under these contracts, the Company will fund a stated deposit in consideration for the right, but not not Under the requirements of ASC 810, may In compliance with ASC 810, not 810 October 31, 2017 2016, not We will continue to secure land and lots using options, some of which are with VIEs. Including deposits on our unconsolidated VIEs, at October 31, 2017, $57.1 $1.0 not</t>
  </si>
  <si>
    <t>Note 20 - Investments in Unconsolidated Homebuilding and Land Development Joint Ventures</t>
  </si>
  <si>
    <t>Equity Method Investments and Joint Ventures Disclosure [Text Block]</t>
  </si>
  <si>
    <t>20.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s members or other third In November 2015, 25.7 third 2016, eight one 29.8 During the first 2017, one three $11.2 The tables set forth below summarize the combined financial information related to our unconsolidated homebuilding and land development joint ventures that are accounted for under the equity method. October 31, 2017 (Dollars in thousands)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October 31, 2016 (Dollars in thousands)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As of October 31, 2017 2016, $22.4 $8.9 On our Consolidated Balance Sheets, our “Investments in and advances to unconsolidated joint ventures” amounted to $115.1 $100.5 October 31, 2017 2016, 2017, $2.8 For The Year Ended October 31, 2017 (Dollars in thousands) Homebuilding Land Development Total Revenues $ 312,164 $ 5,685 $ 317,849 Cost of sales and expenses (324,514 ) (4,633 ) (329,147 ) Joint venture net (loss) income $ (12,350 ) $ 1,052 $ (11,298 ) Our share of net (loss) income $ (7,189 ) $ 526 $ (6,663 ) For The Year Ended October 31, 2016 (Dollars in thousands) Homebuilding Land Development Total Revenues $ 141,418 $ 6,299 $ 147,717 Cost of sales and expenses (159,431 ) (6,103 ) (165,534 ) Joint venture net (loss) income $ (18,013 ) $ 196 $ (17,817 ) Our share of net (loss) income $ (4,424 ) $ 98 $ (4,326 ) For The Year Ended October 31, 2015 (Dollars in thousands) Homebuilding Land Development Total Revenues $ 122,192 $ 6,782 $ 128,974 Cost of sales and expenses (125,652 ) (6,518 ) (132,170 ) Joint venture net (loss) income $ (3,460 ) $ 264 $ (3,196 ) Our share of net income $ 4,087 $ 132 $ 4,219 “(Loss) income from unconsolidated joint ventures” is reflected as a separate line in the accompanying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1.3 $5.8 $5.2 October 31, 2017, 2016 2015, In determining whether or not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50% 51%. 810 10 not not</t>
  </si>
  <si>
    <t>Note 21 - Fair Value of Financial Instruments</t>
  </si>
  <si>
    <t>Fair Value Disclosures [Text Block]</t>
  </si>
  <si>
    <t xml:space="preserve">21.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October 31, 2017 Fair Value at October 31, 2016 Mortgage loans held for sale (1) Level 2 $ 132,424 $ 165,077 Interest rate lock commitments Level 2 (14 ) (80 ) Forward contracts Level 2 15 86 Total $ 132,425 $ 165,083 ( 1 The aggregate unpaid principal balance was $128.4 $149.4 October 31, 2017 2016, We elected the fair value option for our loans held for sale for mortgage loans originated subsequent to October 31, 2008, 825, The Financial Services segment had a pipeline of loan applications in process of $486.5 October 31, 2017. $31.2 October 31, 2017.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 ’s credit standards. The segment’s risk, in the event of default by the purchaser, is the difference between the contract price and fair value of the MBS forward commitments and option contracts. At October 31, 2017, $19.5 December 13, 2017. The assets accounted for using the fair value option are initially measured at fair value. Gains and losses from initial measurement and subsequent changes in fair value are recognized in the Financial Services segment ’s income. The changes in fair values that are included in income are shown, by financial instrument and financial statement line item, below: Year Ended October 31, 2017 (In thousands) Mortgage Loans Held for Sale Interest Rate Lock Commitments Forward Contracts Fair value included in net loss all reflected in financial services revenues $ 4,256 $ (14 ) $ 15 Year Ended October 31, 2016 (In thousands) Mortgage Loans Held for Sale Interest Rate Lock Commitments Forward Contracts Fair value included in net loss all reflected in financial services revenues $ 4,711 $ (73 ) $ (422 ) Year Ended October 31, 2015 (In thousands) Mortgage Loans Held for Sale Interest Rate Lock Commitments Forward Contracts Fair value included in net loss all reflected in financial services revenues $ (284 ) $ (22 ) $ 829 The Company's assets measured at fair value on a nonrecurring basis are those assets for which the Company has recorded valuation adjustments and write-offs during the fiscal years ended October 31, 2017 2016. The assets measured at fair value on a nonrecurring basis are all within the Company's Homebuilding operations and are summarized below: Nonfinancial Assets Year Ended October 31, 2017 (In thousands) Fair Value Hierarchy Pre- Impairment Amount Total Losses Fair Value Sold and unsold homes and lots under development Level 3 $ 30,022 $ (11,658 ) $ 18,364 Land and land options held for future development Level 3 $ 22,850 $ (3,403 ) $ 19,447 Nonfinancial Assets Year Ended October 31, 2016 (In thousands) Fair Value Hierarchy Pre- Impairment Amount Total Losses Fair Value Sold and unsold homes and lots under development Level 3 $ 61,584 $ (19,006 ) $ 42,578 Land and land options held for future development or sale Level 3 $ 26,783 $ (5,466 ) $ 21,317 We record impairment losses on inventories related to communities under development and held for future development when events and circumstances indicate that they may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15.1 $24.5 $7.3 October 31, 2017, 2016 2015, 12 The fair value of our cash equivalents and restricted cash and cash equivalents approximates their carrying amount, based on Level 1 The fair value of our borrowings under the revolving credit and term loan facilities approximates their carrying amount based on level 2 2 $383.7 $251.7 October 31, 2017 2016, The fair value of each of the senior secured notes (all series in the aggregate), the senior amortizing notes and the senior exchangeable notes is estimated based on third 3 $1.2 $2.1 $54.2 October 31, 2017. October 31, 2016, $883.0 $6.3 $55.2 </t>
  </si>
  <si>
    <t>Note 22 - Financial Information of Subsidiary Issuer and Subsidiary Guarantors</t>
  </si>
  <si>
    <t>Condensed Financial Statements [Text Block]</t>
  </si>
  <si>
    <t xml:space="preserve">22.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October 31, 2017, $1,110.0 $1,090.6 $368.5 $366.3 $2.1 $2.0 $53.9 $53.9 In addition to the Parent, each of the wholly owned subsidiaries of the Parent other than the Subsidiary Issuer (collectively, “Notes Guarantors”), with the exception of our home mortgage subsidiaries, certain of our title insurance subsidiaries, joint ventures and subsidiaries holding interests in our joint ventures (collectively, the “Nonguarantor Subsidiaries”), have guaranteed fully and unconditionally, on a joint and several basis, the obligations of the Subsidiary Issuer to pay principal and interest under the senior secured notes (other than the 2021 9.50% 2020 The Notes Guarantors are directly or indirectly 100% 2021 9.50% 2020 9 The senior amortizing notes and senior exchangeable notes have been registered under the Securities Act of 1933, 7.0% 8.0% 9 not, The Consolidating Condensed Financial Statements presented below are in respect of our registered notes only and not 7.0% 8.0% 7.0% 8.0% 10.0% 2022 10.5% 2024 not The following Consolidating Condensed Financial Statements present the results of operations, financial position and cash flows of (i) the Parent, (ii) the Subsidiary Issuer, (iii) the Notes Guarantors, (iv) the Nonguarantor Subsidiaries and (v) the eliminations to arrive at the information for Hovnanian Enterprises, Inc. on a consolidated basis. CONSOLIDATING CONDENSED BALANCE SHEET OCTOBER 31, 201 7 (In thousands) Parent Subsidiary Issuer Guarantor Subsidiaries Nonguarantor Subsidiaries Eliminations Consolidated Assets: Homebuilding $ - $ 389,456 $ 949,032 $ 400,297 $ - $ 1,738,785 Financial services 19,001 143,112 162,113 Intercompany receivable 1,046,796 25,580 (1,072,376 ) - Investments in and amounts due from consolidated subsidiaries 376,964 (376,964 ) - Total assets $ - $ 1,436,252 $ 1,344,997 $ 568,989 $ (1,449,340 ) $ 1,900,898 Liabilities and equity: Homebuilding, excluding Notes payable and term loan and Revolving credit facilit y $ 740 $ 236 $ 467,613 $ 68,865 $ - $ 537,454 Financial services 19,160 122,754 141,914 Income taxes (receivable) payable (2 ) 2,229 2,227 Notes payable and term loan and Revolving credit facilit y 1,677,891 1,377 406 1,679,674 Intercompany payable 148,385 923,994 (1,072,379 ) - Amounts due to consolidated subsidiaries 311,248 37,175 (348,423 ) - Stockholders ’ (deficit) equity (460,371 ) (279,050 ) (69,376 ) 376,964 (28,538 ) (460,371 ) Total liabilities and equity $ - $ 1,436,252 $ 1,344,997 $ 568,989 $ (1,449,340 ) $ 1,900,898 CONSOLIDATING CONDENSED BALANCE SHEET OCTOBER 31, 201 6 (In thousands)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CONSOLIDATING CONDENSED STATEMENT OF OPERATIONS YEAR ENDED OCTOBER 31, 2017 \ (In thousands) Parent Subsidiary Issuer Guarantor Subsidiaries Non-Guarantor Subsidiaries Eliminations Consolidated Revenues: Homebuilding $ - $ - $ 2,027,485 $ 365,437 $ - $ 2,392,922 Financial services 10,910 47,833 58,743 Intercompany charges 88,601 (88,601 ) - Total revenues - 88,601 2,038,395 413,270 (88,601 ) 2,451,665 Expenses: Homebuilding (3,135 ) 140,696 1,946,395 338,706 2,422,662 Financial services 20 6,975 25,351 32,346 Intercompany charges 88,601 (88,601 ) - Total expenses (3,115 ) 140,696 2,041,971 364,057 (88,601 ) 2,455,008 Loss on extinguishment of debt (34,854 ) (34,854 ) Income (loss) from unconsolidated joint ventures 142 (7,189 ) (7,047 ) (Loss) income before income taxes 3,115 (86,949 ) (3,434 ) 42,024 - (45,244 ) State and federal income tax (benefit) provision 107,011 (58,596 ) 238,502 32 286,949 Equity in (loss) income from subsidiaries (228,297 ) (42,089 ) 41,992 228,394 - Net (loss) income $ (332,193 ) $ (70,442 ) $ (199,944 ) $ 41,992 $ 228,394 $ (332,193 ) CONSOLIDATING CONDENSED STATEMENT OF OPERATIONS YEAR ENDED OCTOBER 31, 201 6 (In thousands) Parent Subsidiary Issuer Guarantor Subsidiaries Non-Guarantor Subsidiaries Eliminations Consolidated Revenues: Homebuilding $ - $ - $ 2,232,906 $ 446,724 $ - $ 2,679,630 Financial services 11,038 61,579 72,617 Intercompany charges 112,207 (112,207 ) - Total revenues - 112,207 2,243,944 508,303 (112,207 ) 2,752,247 Expenses: Homebuilding 1,688 136,796 2,147,123 419,514 2,705,121 Financial services 16 7,387 29,741 37,144 Intercompany charges 112,169 38 (112,207 ) - Total expenses 1,704 136,796 2,266,679 449,293 (112,207 ) 2,742,265 Loss on extinguishment of debt (3,200 ) (3,200 ) Income (loss) from unconsolidated joint ventures 78 (4,424 ) (4,346 ) (Loss) income before income taxes (1,704 ) (27,789 ) (22,657 ) 54,586 - 2,436 State and federal income tax (benefit) provision (9,333 ) (30,615 ) 45,213 (10 ) 5,255 Equity in (loss) income from subsidiaries (10,448 ) 3,901 54,596 (48,049 ) - Net (loss) income $ (2,819 ) $ 6,727 $ (13,274 ) $ 54,596 $ (48,049 ) $ (2,819 ) CONSOLIDATING CONDENSED STATEMENT OF OPERATIONS YEAR ENDED OCTOBER 31, 2015 (In thousands) Parent Subsidiary Issuer Guarantor Subsidiaries Non-Guarantor Subsidiaries Eliminations Consolidated Revenues: Homebuilding $ - $ - $ 1,778,700 $ 313,115 $ - $ 2,091,815 Financial services 8,685 47,980 56,665 Intercompany charges 124,361 (124,361 ) - Total revenues - 124,361 1,787,385 361,095 (124,361 ) 2,148,480 Expenses: Homebuilding 5,125 155,773 1,686,726 294,818 2,142,442 Financial services 105 6,490 25,377 31,972 Intercompany charges 124,360 1 (124,361 ) - Total expenses 5,230 155,773 1,817,576 320,196 (124,361 ) 2,174,414 Income from unconsolidated joint ventures 82 4,087 4,169 (Loss) income before income taxes (5,230 ) (31,412 ) (30,109 ) 44,986 - (21,765 ) State and federal income tax (benefit) provision (10,985 ) (30,486 ) 35,808 (2 ) (5,665 ) Equity in (loss) income from subsidiaries (21,855 ) 12,915 44,988 (36,048 ) - Net (loss) income $ (16,100 ) $ 11,989 $ (20,929 ) $ 44,988 $ (36,048 ) $ (16,100 ) CONSOLIDATING CONDENSED STATEMENT OF CASH FLOWS YEAR ENDED OCTOBER 31, 201 7 (In thousands) Parent Subsidiary Issuer Guarantor Subsidiaries Non-Guarantor Subsidiaries Eliminations Consolidated Cash flows from operating activities: Net (loss) income $ (332,193 ) $ (70,442 ) $ (199,944 ) $ 41,992 $ 228,394 $ (332,193 ) Adjustments to reconcile net (loss) income to net cash provided by (used in) operating activities 113,504 1,339 796,416 (53,119 ) (228,394 ) 629,746 Net cash (used in) provided by operating activities (218,689 ) (69,103 ) 596,472 (11,127 ) - 297,553 Cash flows from investing activities: Proceeds from sale of property and assets 245 25 270 Purchase of property, equipment and other fixed assets and acquisitions (6,478 ) (6,478 ) Increase in restricted cash related to mortgage company 2,555 2,555 Decrease in restricted cash related to letters of credit (3 ) (3 ) Investments in and advances to unconsolidated joint ventures (521 ) (13,407 ) (22,875 ) (36,803 ) Distributions of capital from unconsolidated joint ventures 45 13,259 13,304 Intercompany investing activities 222,627 (222,627 ) - Net cash provided by (used in) investing activities - 222,103 (19,595 ) (7,036 ) (222,627 ) (27,155 ) Cash flows from financing activities: Net payments from mortgages and notes (15,907 ) (3,286 ) (19,193 ) Net payments from model sale leaseback financing programs (12,973 ) (5,555 ) (18,528 ) Net proceeds from land bank financing programs (42,652 ) 85 (42,567 ) Net proceeds from senior secured notes 840,000 840,000 Payments related to senior notes, senior exchangeable notes and senior amortizing notes (861,976 ) (861,976 ) Net proceeds related to mortgage warehouse lines of credit (31,023 ) (31,023 ) Deferred financing costs from land bank financing program and note issuance (12,836 ) (1,462 ) (258 ) (14,556 ) Intercompany financing activities – net 218,689 (503,848 ) 62,532 222,627 - Net cash provided by (used in) financing activities 218,689 (34,812 ) (576,842 ) 22,495 222,627 (147,843 ) Net increase in cash - 118,188 35 4,332 - 122,555 Cash and cash equivalents balance, beginning of period - 261,553 (395 ) 85,607 - 346,765 Cash and cash equivalents balance, end of period $ - $ 379,741 $ (360 ) $ 89,939 $ - $ 469,320 CONSOLIDATING CONDENSED STATEMENT OF CASH FLOWS YEAR ENDED OCTOBER 31, 2016 (In thousands) Parent Subsidiary Issuer Guarantor Subsidiaries Non-Guarantor Subsidiaries Eliminations Consolidated Cash flows from operating activities: Net (loss) income $ (2,819 ) $ 6,727 $ (13,274 ) $ 54,596 $ (48,049 ) $ (2,819 ) Adjustments to reconcile net (loss) income to net cash provided by (used in) operating activities 15,059 (26,032 ) 353,149 259 48,049 390,484 Net cash provided by (used in) operating activities 12,240 (19,305 ) 339,875 54,855 - 387,665 Cash flows from investing activities: Proceeds from sale of property and assets 685 79 764 Purchase of property, equipment and other fixed assets and acquisitions (7,977 ) (30 ) (8,007 ) Decrease in restricted cash related to mortgage company 2,034 2,034 Decrease in restricted cash related to letters of credit 872 872 Investments in and advances to unconsolidated joint ventures (290 ) (74 ) (49,541 ) (49,905 ) Distributions of capital from unconsolidated joint ventures 5,264 5,264 Intercompany investing activities 344,479 (344,479 ) - Net cash (used in) provided by investing activities - 345,061 (7,366 ) (42,194 ) (344,479 ) (48,978 ) Cash flows from financing activities: Net payments from mortgages and notes (60,535 ) (476 ) (61,011 ) Net payments from model sale leaseback financing programs (14,004 ) (3,134 ) (17,138 ) Net proceeds from land bank financing programs 53,654 11,980 65,634 Borrowings from revolving credit facility 5,000 5,000 Proceeds from senior secured term loan facility 75,000 75,000 Net proceeds from senior secured notes 71,250 71,250 Payments related to senior notes, senior exchangeable notes and senior amortizing notes (409,646 ) (409,646 ) Net proceeds related to mortgage warehouse lines of credit 36,713 36,713 Deferred financing costs from land bank financing program and note issuance (5,125 ) (4,812 ) (1,532 ) (11,469 ) Intercompany financing activities – net (12,240 ) (302,407 ) (29,832 ) 344,479 - Net cash (used in) provided by financing activities (12,240 ) (263,521 ) (328,104 ) 13,719 344,479 (245,667 ) Net increase in cash - 62,235 4,405 26,380 - 93,020 Cash and cash equivalents balance, beginning of period - 199,318 (4,800 ) 59,227 - 253,745 Cash and cash equivalents balance, end of period $ - $ 261,553 $ (395 ) $ 85,607 $ - $ 346,765 CONSOLIDATING CONDENSED STATEMENT OF CASH FLOWS YEAR ENDED OCTOBER 31, 2015 (In thousands) Parent Subsidiary Issuer Guarantor Subsidiaries Non-Guarantor Subsidiaries Eliminations Consolidated Cash flows from operating activities: Net (loss) income $ (16,100 ) $ 11,989 $ (20,929 ) $ 44,988 $ (36,048 )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and senior amortizing notes (65,053 ) (65,053 ) Borrowings from revolving credit facility 47,000 47,000 Net proceeds related to mortgage warehouse lines of credit 31,956 31,956 Deferred financing costs from land bank financing programs and note issuances (5,096 ) (2,732 ) (1,187 ) (9,015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 $ 199,318 $ (4,800 ) $ 59,227 $ - $ 253,745 </t>
  </si>
  <si>
    <t>Note 23 - Unaudited Summarized Consolidated Quarterly Information</t>
  </si>
  <si>
    <t>Quarterly Financial Information [Text Block]</t>
  </si>
  <si>
    <t xml:space="preserve">23. Summarized quarterly financial information for the years ended October 31, 2017 2016 Three Months Ended (In thousands, except per share data) October 31, 2017 July 31, 2017 April 30, 2017 January 31, 2017 Revenues $ 721,686 $ 592,035 $ 585,935 $ 552,009 Expenses 703,964 591,872 586,877 554,482 Inventory impairment loss and land option write-offs 8,479 4,197 1,953 3,184 (Loss) gain on extinguishment of debt - (42,258 ) (242 ) 7,646 Income (loss) from unconsolidated joint ventures 3,062 (3,881 ) (4,562 ) (1,666 ) Income (loss) before income taxes 12,305 (50,173 ) (7,699 ) 323 State and federal income tax provision (benefit) 464 287,036 (1,017 ) 466 Net income (loss) $ 11,841 $ (337,209 ) $ (6,682 ) $ (143 ) Per share data: Basic: Income (loss) per common share $ 0.08 $ (2.28 ) $ (0.05 ) $ (0.00 ) Weighted-average number of common shares outstanding 147,905 147,748 147,558 147,535 Assuming dilution: Income (loss) per common share $ 0.08 $ (2.28 ) $ (0.05 ) $ (0.00 ) Weighted-average number of common shares outstanding 160,548 147,748 147,558 147,535 Three Months Ended (In thousands, except per share data) October 31, 2016 July 31, 2016 April 30, 2016 January 31, 2016 Revenues $ 805,069 $ 716,850 $ 654,723 $ 575,605 Expenses 760,171 711,791 661,312 575,638 Inventory impairment loss and land option write-offs 10,438 1,565 9,669 11,681 Loss on extinguishment of debt 3,200 - - - Income (loss) from unconsolidated joint ventures 881 (2,401 ) (1,346 ) (1,480 ) Income (loss) before income taxes 32,141 1,093 (17,604 ) (13,194 ) State and federal income tax provision (benefit) 9,852 1,567 (9,143 ) 2,979 Net income (loss) $ 22,289 $ (474 ) $ (8,461 ) $ (16,173 ) Per share data: Basic: Income (loss) per common share $ 0.14 $ (0.00 ) $ (0.06 ) $ (0.11 ) Weighted-average number of common shares outstanding 147,521 147,412 147,334 147,139 Assuming dilution: Income (loss) per common share $ 0.14 $ (0.00 ) $ (0.06 ) $ (0.11 ) Weighted-average number of common shares outstanding 160,590 147,412 147,334 147,139 </t>
  </si>
  <si>
    <t>Note 24 - Subsequent Events</t>
  </si>
  <si>
    <t>Subsequent Events [Text Block]</t>
  </si>
  <si>
    <t>24. On November 1, 2017, $34.7 $42.5 $13.0 On December 1, 2017 of $56.1 9. On December 14, 2017, October 31, 2017. December 18, 2017, ’s Board. See Note 18 112</t>
  </si>
  <si>
    <t>Significant Accounting Policies (Policies)</t>
  </si>
  <si>
    <t>Accounting Policies [Abstract]</t>
  </si>
  <si>
    <t>Use of Estimates, Policy [Policy Text Block]</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t>
  </si>
  <si>
    <t>Revenue Recognition, Policy [Policy Text Block]</t>
  </si>
  <si>
    <t xml:space="preserve">Income Recognition from Home and Land Sales - We are primarily engaged in the development, construction, marketing and sale of residential single-family and multi-family homes where the planned construction cycle is less than 12 360 20, no not 360 20, third Income Recognition from Mortgage Loans - Our Financial Services segment originates mortgages, primarily for our homebuilding customers. We use mandatory investor commitments and forward sales of mortgage-backed securities (“MBS”) to hedge our mortgage-related interest rate exposure on agency and government loans. We elected the fair value option for our mortgage loans held for sale in accordance with ASC 825, Substantially all of the mortgage loans originated are sold within a short period of time in the secondary mortgage market on a servicing released, nonrecourse basis, although the Company remains liable for certain limited representations, such as fraud, and warranties related to loan sales. Mortgage investors could seek to have us buy back loans or compensate them from losses incurred on mortgages we have sold based on claims that we breached our limited representations and warranties. We have established reserves for probable losses. </t>
  </si>
  <si>
    <t>Cash and Cash Equivalents, Policy [Policy Text Block]</t>
  </si>
  <si>
    <t>Cash and Cash Equivalents - Cash represents cash deposited in checking accounts. Cash equivalents include certificates of deposit, Treasury bills and government money–market funds with maturities of 90 may, October 31, 2017 2016, $13.3 $9.4</t>
  </si>
  <si>
    <t>Fair Value of Financial Instruments, Policy [Policy Text Block]</t>
  </si>
  <si>
    <t>Fair Value of Financial Instruments - The fair value of financial instruments is determined by reference to various market data and other valuation techniques as appropriate. Our financial instruments consist of cash and cash equivalents, restricted cash and cash equivalents, receivables, deposits and notes, accounts payable and other liabilities, customer deposits, mortgage loans held for sale, nonrecourse mortgages, mortgage warehouse lines of credit, revolving credit facility, accrued interest, senior secured term loan and the senior secured notes, senior notes, senior amortizing notes and senior exchangeable notes. The fair value of the senior secured notes, senior notes, senior amortizing notes and senior exchangeable notes is estimated based on the quoted market prices for the same or similar issues or on the current rates offered to us for debt of the same remaining maturities.</t>
  </si>
  <si>
    <t>Inventory, Policy [Policy Text Block]</t>
  </si>
  <si>
    <t>Inventories - Inventories consist of land, land development, home construction costs, capitalized interest, construction overhead and property taxes. Construction costs are accumulated during the period of construction and charged to cost of sales under specific identification methods. Land, land development and common facility costs are allocated based on buildable acres to product types within each community, then charged to cost of sales equally based upon the number of homes to be constructed in each product type. We record inventories in our consolidated balance sheets at cost unless the inventory is determined to be impaired, in which case the inventory is written down to its fair value. Our inventories consist of the following three 1 2 3 not We decide to mothball (or stop development on) certain communities when we determine that the current performance does not When we decide to mothball a community, the inventory is reclassified on our Consolidated Balance Sheets from “Sold and unsold homes and lots under development” to “Land and land options held for future development or sale.” During fiscal 2017, not five two October 31, 2017 2016, 22 29 $36.7 $74.4 $214.1 $296.3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October 31, 201 7 2016, no We sell and lease back certain of our model homes with the right to participate in the potential profit when each home is sold to a third 360 20 40 38, October 31, 201 7 2016, $58.5 $79.2 not $51.8 $69.7 not We have land banking arrangements, whereby we sell our land parcels to the land banker and they provide us an option to purchase back finished lots on a predetermined schedule. Because of our options to repurchase these parcels, for accounting purposes, in accordance with ASC 360 20 40 38, October 31, 201 7 2016, $66.3 $129.5 not $39.3 $80.5 not The recoverability of inventories and other long-lived assets is assessed in accordance with the provisions of ASC 360 10, – Overall.” ASC 360 10 We evaluate inventories of communities under development and held for future development for impairment when indicators of potential impairment are present. Indicators of impairment include, but are not The projected operating profits, losses or cash flows of each community can be significantly impacted by our estimates of the following: ● future base selling prices; ● future home sales incentives; ● future home construction and land development costs; and ● future sales absorption pace and cancellation rates. These estimates are dependent upon specific market conditions for each community. While we consider available information to determine what we believe to be our best estimates as of the end of a quarterly reporting period, these estimates are subject to change in future reporting periods as facts and circumstances change. Local market-specific conditions that may ● the intensity of competition within a market, including available home sales prices and home sales incentives offered by our competitors; ● the current sales absorption pace for both our communities and competitor communities; ● community-specific attributes, such as location, availability of lots in the market, desirability and uniqueness of our community, and the size and style of homes currently being offered; ● potential for alternative product offerings to respond to local market conditions; ● changes by management in the sales strategy of the community; ● current local market economic and demographic conditions and related trends and forecasts; and ● existing home inventory supplies, including foreclosures and short sales. These and other local market-specific conditions that may may may may may may one not may not If the undiscounted cash flows are more than the carrying value of the community, then the carrying amount is recoverable, and no third October 31, 201 5 October 31, 2017 16.8% 19.8%. may From time to time, we write off deposits and approval, engineering and capitalized interest costs when we determine that it is no not not not Inventories held for sale are land parcels ready for sale in their current condition, where we have decided not 23.6 $48.7 October 31, 2017 2016, third</t>
  </si>
  <si>
    <t>Post-development Completion Warranty Costs and Insurance Deductible Reserves, Policy [Policy Text Block]</t>
  </si>
  <si>
    <t>Post-Development Completion, Warranty Costs and Insurance Deductible Reserves 2017 2016, $20 2017 2016 $0.25 $5 2017 2016 $21 not third third not not 16</t>
  </si>
  <si>
    <t>Inventory, Interest Capitalization Policy [Policy Text Block]</t>
  </si>
  <si>
    <t>Interest - Interest attributable to properties under development during the land development and home construction period is capitalized and expensed along with the associated cost of sales as the related inventories are sold. Interest incurred in excess of interest capitalized, which occurs when assets qualifying for interest capitalization are less than our outstanding debt balances, is expensed as incurred in “Other interest.” Interest costs incurred, expensed and capitalized were: Year Ended (In thousands) October 31, 2017 October 31, 2016 October 31, 2015 Interest capitalized at beginning of year $ 96,688 $ 123,898 $ 109,158 Plus interest incurred(1) 160,203 166,824 166,188 Less cost of sales interest expensed 88,536 92,391 59,613 Less other interest expensed(2)(3) 97,304 90,967 91,835 Less interest contributed to unconsolidated joint venture(4) - 10,676 - Interest capitalized at end of year(5) $ 71,051 $ 96,688 $ 123,898 ( 1 Data does not ( 2 Other interest expensed includes interest that does not not $69.1 $50.4 $77.6 October 31, 2017, 2016 2015, not $28.2 $40.6 $14.2 October 31, 2017, 2016 2015. ( 3 Cash paid for interest, net of capitalized interest, is the sum of other interest expensed, as defined above, and interest paid by our mortgage and finance subsidiaries adjusted for the change in accrued interest on notes payable, which is calculated as follows: Year Ended (In thousands) October 31, 2017 October 31, 2016 October 31, 2015 Other interest expensed $ 97,304 $ 90,967 $ 91,835 Interest paid by our mortgage and finance subsidiaries 1,944 2,866 2,050 (Increase) decrease in accrued interest (9,412 ) 7,963 (8,166 ) Cash paid for interest, net of capitalized interest $ 89,836 $ 101,796 $ 85,719 ( 4 Represents capitalized interest which was included as part of the assets contributed to the joint venture the Company entered into in November 2015, 20. no ( 5 Capitalized interest amounts are shown gross before allocating any portion of impairments, if any, to capitalized interest.</t>
  </si>
  <si>
    <t>Land under Option Arrangements, Policy [Policy Text Block]</t>
  </si>
  <si>
    <t>Land Options - Costs incurred to obtain options to acquire improved or unimproved home sites are capitalized. Such amounts are either included as part of the purchase price if the land is acquired or charged to “Inventory impairments loss and land option write-offs” if we determine we will not not not not not 810 10</t>
  </si>
  <si>
    <t>Equity Method Investments [Policy Text Block]</t>
  </si>
  <si>
    <t>Unconsolidated Homebuilding and Land Development Joint Ventures - Investments in unconsolidated homebuilding and land development joint ventures are accounted for under the equity method of accounting. Under the equity method, we recognize our proportionate share of earnings and losses earned by the joint venture upon the delivery of lots or homes to third 50% not not 323 10, During fiscal 2017, $2.8 no 2016 2015.</t>
  </si>
  <si>
    <t>Deferred Charges, Policy [Policy Text Block]</t>
  </si>
  <si>
    <t>Deferred Bond Issuance Costs - Costs associated with borrowings under our revolving credit facility and senior secured term loan and the issuance of senior secured, senior, senior amortizing and senior exchangeable notes are capitalized and amortized over the term of each note’s issuance. The capitalization of the costs are recorded as a contra liability within our debt balances, except for the revolving credit facility costs, which are recorded as a prepaid asset.</t>
  </si>
  <si>
    <t>Debt, Policy [Policy Text Block]</t>
  </si>
  <si>
    <t>Debt Issued At a Discount - Debt issued at a discount to the face amount is accreted up to its face amount utilizing the effective interest method over the term of the note and recorded as a component of interest on the Consolidated Statements of Operations.</t>
  </si>
  <si>
    <t>Advertising Costs, Policy [Policy Text Block]</t>
  </si>
  <si>
    <t>Advertising Costs - Advertising costs are expensed as incurred. During the years ended October 31, 2017, 2016 2015, $17.9 $21.4 $21.0</t>
  </si>
  <si>
    <t>Income Tax, Policy [Policy Text Block]</t>
  </si>
  <si>
    <t xml:space="preserve">Deferred Income Taxes - Deferred income taxes are provided for temporary differences between amounts recorded for financial reporting and for income tax purposes. If the combination of future years’ income (or loss) combined with the reversal of the timing differences results in a loss, such losses can be carried back to prior years or carried forward to future years to recover the deferred tax assets. In accordance with ASC 740 10, 740 10 not” In evaluating the exposures associated with our various tax filing positions, we recognize tax liabilities in accordance with ASC 740 10, not We re-evaluate the exposures associated with our tax positions on a quarterly basis. This evaluation is based on factors such as changes in facts or circumstances, changes in tax law, new audit activity by taxing authorities, and effectively settled issues. Determining whether an uncertain tax position is effectively settled requires judgment. Such a change in recognition or measurement would result in the recognition of a tax benefit or an additional charge to the tax provision. A number of years may may </t>
  </si>
  <si>
    <t>Depreciation, Depletion, and Amortization [Policy Text Block]</t>
  </si>
  <si>
    <t>Depreciation - Property, plant and equipment are depreciated using the straight-line method over the estimated useful life of the assets ranging from 3 40</t>
  </si>
  <si>
    <t>Prepaid Expenses, Policy [Policy Text Block]</t>
  </si>
  <si>
    <t>Prepaid Expenses - Prepaid expenses which relate to specific housing communities (model setup, architectural fees, homeowner warranty program fees, etc.) are amortized to cost of sales as the applicable inventories are sold. All other prepaid expenses are amortized over a specific time period or as used and charged to overhead expense.</t>
  </si>
  <si>
    <t>Receivables, Trade and Other Accounts Receivable, Allowance for Doubtful Accounts, Policy [Policy Text Block]</t>
  </si>
  <si>
    <t>Allowance for Doubtful Accounts – We regularly review our receivable balances, which are included in Receivables, deposits and notes on the Consolidated Balance Sheets, for collectability and record an allowance against a receivable when it is deemed that collectability is uncertain. These receivables include receivables from our insurance carriers, receivables from municipalities related to the development of utilities or other infrastructure, and other miscellaneous receivables. The balance for allowance for doubtful accounts was $7.3 $7.6 October 31, 2017 2016, 2017 2016, $0.2 $0.8 $0.1 $0.2 2017 2016, 2016, $1.0</t>
  </si>
  <si>
    <t>Share-based Compensation, Option and Incentive Plans Policy [Policy Text Block]</t>
  </si>
  <si>
    <t>Stock Options - We account for our stock options under ASC 718 10, Compensation cost arising from nonvested stock granted to employees and from nonemployee stock awards is based on the fair value of the awards at the grant date recognized as expense using the straight-line method over the vesting period.</t>
  </si>
  <si>
    <t>Earnings Per Share, Policy [Policy Text Block]</t>
  </si>
  <si>
    <t>Per Share Calculations -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s restricted common stock (“nonvested shares”) are considered participating securities.</t>
  </si>
  <si>
    <t>New Accounting Pronouncements, Policy [Policy Text Block]</t>
  </si>
  <si>
    <t xml:space="preserve">Recent Accounting Pronouncements In May 2014, No. 2014 09, 606 2014 09” 2014 09 1 2 3 4 5 2014 09 605, August 2015, issued ASU 2015 14 one 2014 09, November 1, 2018. December 15, 2016. 2014 09 In August 2014, 2014 15, ’s Ability to Continue as a Going Concern” (“ASU 2014 15” one 2014 15 October 31, 2017 and not In February 2016, 2016 02, 842 2016 02” 2016 02 12 2016 02 November 1, 2019. In August 2016, No. 2016 15, 230 2016 15” 2016 15 2016 15 ’s fiscal year beginning November 1, 2018. In October 2016, No. 2016 16, 740 2016 16” 2016 16 2016 16 ’s fiscal year beginning November 1, 2018. In October 2016, No. 2016 17, 810 2016 17” 2016 17 2016 17 ’s fiscal year beginning November 1, 2017. not 2016 17 In November 2016, No. 2016 18, 230 2016 18” 2016 18 2016 18 ’s fiscal year beginning November 1, 2018. </t>
  </si>
  <si>
    <t>Note 3 - Summary of Significant Accounting Policies (Tables)</t>
  </si>
  <si>
    <t>Notes Tables</t>
  </si>
  <si>
    <t>Schedule of Real Estate Inventory, Capitalized Interest Costs [Table Text Block]</t>
  </si>
  <si>
    <t xml:space="preserve"> Year Ended (In thousands) October 31, 2017 October 31, 2016 October 31, 2015 Interest capitalized at beginning of year $ 96,688 $ 123,898 $ 109,158 Plus interest incurred(1) 160,203 166,824 166,188 Less cost of sales interest expensed 88,536 92,391 59,613 Less other interest expensed(2)(3) 97,304 90,967 91,835 Less interest contributed to unconsolidated joint venture(4) - 10,676 - Interest capitalized at end of year(5) $ 71,051 $ 96,688 $ 123,898 </t>
  </si>
  <si>
    <t>Cash Paid for Interest Net of Capitalized Interest [Table Text Block]</t>
  </si>
  <si>
    <t xml:space="preserve"> Year Ended (In thousands) October 31, 2017 October 31, 2016 October 31, 2015 Other interest expensed $ 97,304 $ 90,967 $ 91,835 Interest paid by our mortgage and finance subsidiaries 1,944 2,866 2,050 (Increase) decrease in accrued interest (9,412 ) 7,963 (8,166 ) Cash paid for interest, net of capitalized interest $ 89,836 $ 101,796 $ 85,719 </t>
  </si>
  <si>
    <t>Note 4 - Leases (Tables)</t>
  </si>
  <si>
    <t>Schedule of Future Minimum Rental Payments for Operating Leases [Table Text Block]</t>
  </si>
  <si>
    <t xml:space="preserve"> Years Ending October 31, (In Thousands) 2018 $ 8,139 2019 7,882 2020 5,354 2021 2,915 2022 2,434 Thereafter 4,342 Total $ 31,066 </t>
  </si>
  <si>
    <t>Note 5 - Property, Plant and Equipment (Tables)</t>
  </si>
  <si>
    <t>Property, Plant and Equipment [Table Text Block]</t>
  </si>
  <si>
    <t xml:space="preserve"> October 31, (In thousands) 2017 2016 Land and land improvements $ 2,625 $ 2,398 Buildings 69,279 67,860 Building improvements 9,458 8,231 Furniture 5,571 5,788 Equipment , including capitalized software 35,328 35,770 Total 122,261 120,047 Less accumulated depreciation 69,342 69,715 Total 52,919 $ 50,332 </t>
  </si>
  <si>
    <t>Note 7 - Mortgage Loans Held for Sale (Tables)</t>
  </si>
  <si>
    <t>Allowance for Credit Losses on Financing Receivables [Table Text Block]</t>
  </si>
  <si>
    <t xml:space="preserve"> Year Ended October 31, (In thousands) 2017 2016 Loan origination reserves, beginning of period $ 8,137 $ 8,025 Provisions for losses during the period 165 261 Adjustments to pre-existing provisions for losses from changes in estimates (4,571 ) 48 Payments/settlements (573 ) (197 ) Loan origination reserves, end of period $ 3,158 $ 8,137 </t>
  </si>
  <si>
    <t>Note 9 - Senior Notes and Term Loan (Tables)</t>
  </si>
  <si>
    <t>Schedule of Long-term Debt Instruments [Table Text Block]</t>
  </si>
  <si>
    <t xml:space="preserve"> (In thousands) October 31, 2017(1)(2) October 31, 2016(1)(2) Senior Secured Term Loan, net of debt issuance costs $ 72,987 $ 72,646 Senior Secured Notes: 7.25% Senior Secured First Lien Notes due October 15, 2020 $ - $ 569,641 10.0% Senior Secured Second Lien Notes due October 15, 2018 (net of discount) - 68,951 9.125% Senior Secured Second Lien Notes due November 15, 2020 - 143,337 9.50% Senior Secured Notes due November 15, 2020 74,350 74,140 2.0% Senior Secured Notes due November 1, 2021 (net of discount) 53,058 53,022 5.0% Senior Secured Notes due November 1, 2021 (net of discount) 133,732 131,998 10.0% Senior Secured Notes due July 15, 2022 434,543 - 10.5% Senior Secured Notes due July 15, 2024 394,953 - Total Senior Secured Notes, net of debt issuance costs $ 1,090,636 $ 1,041,089 Senior Notes: 7.0% Senior Notes due January 15, 2019 $ 131,957 $ 148,800 8.0% Senior Notes due November 1, 2019 234,293 247,348 Total Senior Notes, net of debt issuance costs $ 366,250 $ 396,148 11.0% Senior Amortizing Notes due December 1, 2017, net of debt issuance costs $ 2,045 $ 6,152 Senior Exchangeable Notes due December 1, 2017, net of debt issuance costs $ 53,919 $ 57,298 </t>
  </si>
  <si>
    <t>Schedule of Maturities of Long-term Debt [Table Text Block]</t>
  </si>
  <si>
    <t xml:space="preserve"> Fiscal Year Ended October 31, 2018 $ 56,002 2019 207,546 2020 235,961 2021 75,000 2022 635,000 Thereafter 400,000 Total $ 1,609,509 </t>
  </si>
  <si>
    <t>Note 10 - Operating and Reporting Segments (Tables)</t>
  </si>
  <si>
    <t>Schedule of Segment Reporting Information, by Segment [Table Text Block]</t>
  </si>
  <si>
    <t xml:space="preserve"> October 31, (In thousands) 2017 2016 Assets: Northeast $ 180,545 $ 219,363 Mid-Atlantic 224,398 292,899 Midwest 84,960 111,596 Southeast 231,644 226,124 Southwest 294,337 341,472 West 175,347 269,400 Total homebuilding 1,191,231 1,460,854 Financial services 162,113 197,230 Corporate and unallocated (1) 547,554 696,872 Total assets $ 1,900,898 $ 2,354,956 October 31, (In thousands) 2017 2016 Investments in and advances to unconsolidated joint ventures: Northeast $ 36,411 $ 28,115 Mid-Atlantic 20,873 22,407 Midwest 4,268 5,516 Southeast 36,320 22,876 Southwest 11,832 3,625 West 4,451 17,547 Total homebuilding 114,155 100,086 Corporate and unallocated 935 416 Total investments in and advances to unconsolidated joint ventures $ 115,090 $ 100,502 </t>
  </si>
  <si>
    <t>Operating Segments [Member]</t>
  </si>
  <si>
    <t xml:space="preserve"> Year Ended October 31, (In thousands) 2017 2016 2015 Revenues: Northeast $ 209,509 $ 278,028 $ 189,497 Mid-Atlantic 464,126 458,579 399,500 Midwest 199,770 311,322 311,449 Southeast 260,402 260,584 207,662 Southwest 827,503 1,028,529 823,853 West 430,546 342,447 159,969 Total homebuilding 2,391,856 2,679,489 2,091,930 Financial services 58,743 72,617 56,665 Corporate and unallocated 1,066 141 (115 ) Total revenues $ 2,451,665 $ 2,752,247 $ 2,148,480 (Loss) income before income taxes: Northeast $ 2,300 $ (3,869 ) $ (7,742 ) Mid-Atlantic 17,191 17,476 21,431 Midwest (1,151 ) (11,416 ) 14,012 Southeast (6,199 ) (17,791 ) (6,330 ) Southwest 71,540 84,424 67,437 West 19,636 3,445 (17,145 ) Total homebuilding 103,317 72,269 71,663 Financial services 26,397 35,473 24,693 Corporate and unallocated (1) (174,958 ) (105,306 ) (118,121 ) (Loss) income before income taxes $ (45,244 ) $ 2,436 $ (21,765 ) Year Ended October 31, (In thousands) 2017 2016 2015 Homebuilding interest expense: Northeast $ 20,308 $ 19,417 $ 14,150 Mid-Atlantic 23,886 23,662 16,268 Midwest 7,799 12,275 10,405 Southeast 13,646 16,770 9,552 Southwest 25,278 37,552 26,147 West 25,799 23,295 10,381 Total homebuilding 116,716 132,971 86,903 Corporate and unallocated 69,124 50,387 64,545 Financial services interest expense (1) (630 ) (763 ) (1,066 ) Total interest expense, net $ 185,210 $ 182,595 $ 150,382 Year Ended October 31, (In thousands) 2017 2016 2015 Depreciation: Northeast $ 71 $ 62 $ 136 Mid-Atlantic 50 56 28 Midwest 858 497 361 Southeast 83 82 40 Southwest 78 104 89 West 94 92 79 Total homebuilding 1,234 893 733 Financial services 16 41 47 Corporate and unallocated 2,999 2,631 2,608 Total depreciation $ 4,249 $ 3,565 $ 3,388 Year Ended October 31, (In thousands) 2017 2016 2015 Net additions to operating properties and equipment: Northeast $ 442 $ 78 $ - Mid-Atlantic 71 208 58 Midwest 3,773 3,180 637 Southeast 28 233 227 Southwest 18 199 173 West 80 91 88 Total homebuilding 4,412 3,989 1,183 Financial services - 30 - Corporate and unallocated 2,066 3,988 871 Total net additions to operating properties and equipment $ 6,478 $ 8,007 $ 2,054 Year Ended October 31, (In thousands) 2017 2016 2015 Equity in (losses) earnings from unconsolidated joint ventures: Northeast $ (4,376 ) $ (2,639 ) $ 856 Mid-Atlantic 1,180 (27 ) 4,502 Midwest (1,424 ) (1,304 ) (105 ) Southeast 837 (1,774 ) 1,213 Southwest (306 ) (64 ) - West (2,958 ) 1,462 (2,297 ) Total equity in (losses) earnings from unconsolidated joint ventures $ (7,047 ) $ (4,346 ) $ 4,169 </t>
  </si>
  <si>
    <t>Note 11 - Income Taxes (Tables)</t>
  </si>
  <si>
    <t>Schedule of Components of Income Tax Payable Receivable [Table Text Block]</t>
  </si>
  <si>
    <t xml:space="preserve"> Year Ended October 31, (In thousands) 2017 2016 State income taxes: Current $ 2,227 $ 1,945 Deferred - (9,890 ) Federal income taxes: Current - - Deferred - (275,688 ) Total $ 2,227 $ (283,633 )</t>
  </si>
  <si>
    <t>Schedule of Components of Income Tax Expense (Benefit) [Table Text Block]</t>
  </si>
  <si>
    <t xml:space="preserve"> Year Ended October 31, (In thousands) 2017 2016 2015 Current income tax expense (benefit): Federal (1) $ - $ (2,796 ) $ (1,497 ) State (2) 1,371 1,200 523 Total current income tax expense (benefit): 1,371 (1,596 ) (974 ) Federal 275,688 5,594 (8,461 ) State 9,890 1,257 3,770 Total deferred income tax expense (benefit): 285,578 6,851 (4,691 ) Total $ 286,949 $ 5,255 $ (5,665 )</t>
  </si>
  <si>
    <t>Schedule of Deferred Tax Assets and Liabilities [Table Text Block]</t>
  </si>
  <si>
    <t xml:space="preserve"> Year Ended October 31, (In thousands) 2017 2016 Deferred tax assets: Depreciation $ 246 $ 1,729 Inventory impairment loss 122,584 174,489 Uniform capitalization of overhead 5,766 6,802 Warranty and legal reserves 8,763 13,238 Deferred income 2,341 5,061 Acquisition intangibles 4,420 8,829 Restricted stock bonus 4,202 4,526 Rent on abandoned space 101 1,006 Stock options 6,539 7,073 Provision for losses 38,831 34,505 Joint venture loss 12,028 4,171 Federal net operating losses 549,862 520,117 State net operating losses 172,307 170,014 Other 20,678 22,862 Total deferred tax assets 948,668 974,422 Deferred tax liabilities: Debt repurchase income 30,465 60,901 Total deferred tax liabilities 30,465 60,901 Valuation allowance (918,203 ) (627,943 ) Net deferred income taxes $ - $ 285,578 </t>
  </si>
  <si>
    <t>Schedule of Effective Income Tax Rate Reconciliation [Table Text Block]</t>
  </si>
  <si>
    <t xml:space="preserve"> Year Ended October 31, 2017 2016 2015 Computed “expected” tax rate 35.0 % 35.0 % 35.0 % State income taxes, net of federal income tax benefit 1.0 65.4 (15.6 ) Permanent differences, net (2.4 ) 222.2 (0.4 ) Deferred tax asset valuation allowance impact (667.8 ) - - Tax contingencies - 0.3 3.2 Adjustments to prior years ’ tax accruals(1) - (107.2 ) 3.8 Effective tax rate (634.2 )% 215.7 % 26.0 %</t>
  </si>
  <si>
    <t>Schedule of Unrecognized Tax Benefits Roll Forward [Table Text Block]</t>
  </si>
  <si>
    <t xml:space="preserve"> Year Ended October 31, 2017 2016 Unrecognized tax benefit —November 1, $ 1.1 $ 1.1 Gross increases —tax positions in current period 0.2 0.2 Decrease related to tax positions taken during a prior period - - Lapse of statute of limitations (0.2 ) (0.2 ) Unrecognized tax benefit —October 31, $ 1.1 $ 1.1 </t>
  </si>
  <si>
    <t>Note 12 - Reduction of Inventory to Fair Value (Tables)</t>
  </si>
  <si>
    <t>Inventory Impairment [Table Text Block]</t>
  </si>
  <si>
    <t xml:space="preserve"> (Dollars in millions) Year Ended October 31, 2017 Number of Communities Dollar Amount of Impairment Pre- Impairment Value (1) Northeast 2 $ 3.3 $ 22.2 Mid-Atlantic 1 1.5 8.5 Midwest 2 0.2 0.8 Southeast 3 8.1 18.3 Southwest - - - West 2 2.0 3.1 Total 10 $ 15.1 $ 52.9 (Dollars in millions) Year Ended October 31, 2016 Number of Communities Dollar Amount of Impairment Pre- Impairment Value (1) Northeast 5 $ 9.5 $ 33.8 Mid-Atlantic - - - Midwest 12 13.5 43.7 Southeast 3 1.5 10.9 Southwest - - - West - - - Total 20 $ 24.5 $ 88.4 (Dollars in millions) Year Ended October 31, 2015 Number of Communities Dollar Amount of Impairment Pre- Impairment Value (1) Northeast 2 $ 0.8 $ 0.9 Mid-Atlantic 1 0.9 2.5 Midwest 4 1.3 8.4 Southeast 4 2.5 10.1 Southwest - - - West 1 1.8 7.5 Total 12 $ 7.3 $ 29.4 </t>
  </si>
  <si>
    <t>Write Offs and Lots Walked Away From [Table Text Block]</t>
  </si>
  <si>
    <t xml:space="preserve"> Year Ended October 31, (In millions) 2017 2016 2015 Northeast $ 0.5 $ 1.6 $ 0.9 Mid-Atlantic 0.6 0.8 0.2 Midwest 0.3 1.3 0.6 Southeast 0.8 1.8 1.3 Southwest 0.4 3.2 1.4 West 0.1 0.2 0.3 Total $ 2.7 $ 8.9 $ 4.7 </t>
  </si>
  <si>
    <t>Note 15 - Stock Plans (Tables)</t>
  </si>
  <si>
    <t>Share-based Compensation, Stock Options, Activity [Table Text Block]</t>
  </si>
  <si>
    <t xml:space="preserve"> October 31, 2017 Weighted-Average Exercise Price October 31, 2016 Weighted-Average Exercise Price October 31, 2015 Weighted-Average Exercise Price Options outstanding at beginning of period 7,373,951 $ 4.03 6,393,876 $ 4.78 6,720,251 $ 5.23 Granted 236,250 $ 2.34 1,148,481 $ 1.95 173,750 $ 2.47 Exercised 48,250 $ 2.07 - $ - 18,125 $ 2.48 Forfeited 452,375 $ 5.85 51,125 $ 2.73 203,436 $ 3.78 Expired 248,875 $ 16.68 117,281 $ 25.05 278,564 $ 15.04 Options outstanding at end of period 6,860,701 $ 3.40 7,373,951 $ 4.03 6,393,876 $ 4.78 Options exercisable at end of period 5,259,011 5,071,181 4,566,290 </t>
  </si>
  <si>
    <t>Schedule of Share-based Compensation, Shares Authorized under Stock Option Plans, by Exercise Price Range [Table Text Block]</t>
  </si>
  <si>
    <t xml:space="preserve"> Number Weighted- Average Weighted- Average Remaining Contractual Range of Exercise Prices Outstanding Exercise Price Life $1.54 – $2.41 2,320,409 $ 2.01 6.71 $2.42 – $4.41 2,496,542 $ 2.84 3.26 $4.42 – $6.46 2,043,750 $ 5.70 2.57 6,860,701 $ 3.41 4.22 Number Weighted- Average Weighted- Average Remaining Contractual Range of Exercise Prices Exercisable Exercise Price Life $1.54 – $2.41 1,003,714 $ 2.00 4.02 $2.42 – $4.41 2,322,797 $ 2.77 2.96 $4.42 – $6.46 1,932,500 $ 5.66 2.40 5,259,011 $ 3.69 2.96 </t>
  </si>
  <si>
    <t>Schedule of Nonvested Share Activity [Table Text Block]</t>
  </si>
  <si>
    <t xml:space="preserve"> Shares Weighted-Average Grant Date Fair Value Nonvested at beginning of period 7,239,469 $ 2.80 Granted 1,233,700 $ 2.56 Vested 1,216,359 $ 4.92 Forfeited 1,082,333 $ 2.59 Nonvested at end of period 6,174,477 $ 2.36 </t>
  </si>
  <si>
    <t>Note 16 - Warranty Costs (Tables)</t>
  </si>
  <si>
    <t>Schedule of Product Warranty Liability [Table Text Block]</t>
  </si>
  <si>
    <t xml:space="preserve"> Year Ended October 31, (In thousands) 2017 2016 Balance, beginning of period $ 121,144 $ 135,053 Additions – Selling, general and administrative 10,870 17,363 Additions – Cost of sales 15,835 17,397 Charges incurred during the period (28,019 ) (29,965 ) Changes to pre-existing reserves 7,872 (9,199 ) Changes to reserves where corresponding amounts are recorded as receivables from insurance carriers - (9,505 ) Balance, end of period $ 127,702 $ 121,144 </t>
  </si>
  <si>
    <t>Note 20 - Investments in Unconsolidated Homebuilding and Land Development Joint Ventures (Tables)</t>
  </si>
  <si>
    <t>Equity Method Investments [Table Text Block]</t>
  </si>
  <si>
    <t xml:space="preserve"> October 31, 2017 (Dollars in thousands) Homebuilding Land Development Total Assets: Cash and cash equivalents $ 60,580 $ 194 $ 60,774 Inventories 666,017 9,162 675,179 Other assets 36,026 - 36,026 Total assets $ 762,623 $ 9,356 $ 771,979 Liabilities and equity: Accounts payable and accrued liabilities $ 121,646 $ 429 $ 122,075 Notes payable 330,642 - 330,642 Total liabilities 452,288 429 452,717 Equity of: Hovnanian Enterprises, Inc. 88,884 3,746 92,630 Others 221,451 5,181 226,632 Total equity 310,335 8,927 319,262 Total liabilities and equity $ 762,623 $ 9,356 $ 771,979 Debt to capitalization ratio 52 % 0 % 51 % October 31, 2016 (Dollars in thousands)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For The Year Ended October 31, 2017 (Dollars in thousands) Homebuilding Land Development Total Revenues $ 312,164 $ 5,685 $ 317,849 Cost of sales and expenses (324,514 ) (4,633 ) (329,147 ) Joint venture net (loss) income $ (12,350 ) $ 1,052 $ (11,298 ) Our share of net (loss) income $ (7,189 ) $ 526 $ (6,663 ) For The Year Ended October 31, 2016 (Dollars in thousands) Homebuilding Land Development Total Revenues $ 141,418 $ 6,299 $ 147,717 Cost of sales and expenses (159,431 ) (6,103 ) (165,534 ) Joint venture net (loss) income $ (18,013 ) $ 196 $ (17,817 ) Our share of net (loss) income $ (4,424 ) $ 98 $ (4,326 ) For The Year Ended October 31, 2015 (Dollars in thousands) Homebuilding Land Development Total Revenues $ 122,192 $ 6,782 $ 128,974 Cost of sales and expenses (125,652 ) (6,518 ) (132,170 ) Joint venture net (loss) income $ (3,460 ) $ 264 $ (3,196 ) Our share of net income $ 4,087 $ 132 $ 4,219 </t>
  </si>
  <si>
    <t>Note 21 - Fair Value of Financial Instruments (Tables)</t>
  </si>
  <si>
    <t>Schedule of Fair Value, Assets and Liabilities Measured on Recurring Basis [Table Text Block]</t>
  </si>
  <si>
    <t xml:space="preserve"> (In thousands) Fair Value Hierarchy Fair Value at October 31, 2017 Fair Value at October 31, 2016 Mortgage loans held for sale (1) Level 2 $ 132,424 $ 165,077 Interest rate lock commitments Level 2 (14 ) (80 ) Forward contracts Level 2 15 86 Total $ 132,425 $ 165,083 </t>
  </si>
  <si>
    <t>Fair Value, Option, Quantitative Disclosures [Table Text Block]</t>
  </si>
  <si>
    <t xml:space="preserve"> Year Ended October 31, 2017 (In thousands) Mortgage Loans Held for Sale Interest Rate Lock Commitments Forward Contracts Fair value included in net loss all reflected in financial services revenues $ 4,256 $ (14 ) $ 15 Year Ended October 31, 2016 (In thousands) Mortgage Loans Held for Sale Interest Rate Lock Commitments Forward Contracts Fair value included in net loss all reflected in financial services revenues $ 4,711 $ (73 ) $ (422 ) Year Ended October 31, 2015 (In thousands) Mortgage Loans Held for Sale Interest Rate Lock Commitments Forward Contracts Fair value included in net loss all reflected in financial services revenues $ (284 ) $ (22 ) $ 829 </t>
  </si>
  <si>
    <t>Fair Value Measurements, Nonrecurring [Table Text Block]</t>
  </si>
  <si>
    <t xml:space="preserve"> Year Ended October 31, 2017 (In thousands) Fair Value Hierarchy Pre- Impairment Amount Total Losses Fair Value Sold and unsold homes and lots under development Level 3 $ 30,022 $ (11,658 ) $ 18,364 Land and land options held for future development Level 3 $ 22,850 $ (3,403 ) $ 19,447 Year Ended October 31, 2016 (In thousands) Fair Value Hierarchy Pre- Impairment Amount Total Losses Fair Value Sold and unsold homes and lots under development Level 3 $ 61,584 $ (19,006 ) $ 42,578 Land and land options held for future development or sale Level 3 $ 26,783 $ (5,466 ) $ 21,317 </t>
  </si>
  <si>
    <t>Note 22 - Financial Information of Subsidiary Issuer and Subsidiary Guarantors (Tables)</t>
  </si>
  <si>
    <t>Condensed Balance Sheet [Table Text Block]</t>
  </si>
  <si>
    <t xml:space="preserve"> (In thousands) Parent Subsidiary Issuer Guarantor Subsidiaries Nonguarantor Subsidiaries Eliminations Consolidated Assets: Homebuilding $ - $ 389,456 $ 949,032 $ 400,297 $ - $ 1,738,785 Financial services 19,001 143,112 162,113 Intercompany receivable 1,046,796 25,580 (1,072,376 ) - Investments in and amounts due from consolidated subsidiaries 376,964 (376,964 ) - Total assets $ - $ 1,436,252 $ 1,344,997 $ 568,989 $ (1,449,340 ) $ 1,900,898 Liabilities and equity: Homebuilding, excluding Notes payable and term loan and Revolving credit facilit y $ 740 $ 236 $ 467,613 $ 68,865 $ - $ 537,454 Financial services 19,160 122,754 141,914 Income taxes (receivable) payable (2 ) 2,229 2,227 Notes payable and term loan and Revolving credit facilit y 1,677,891 1,377 406 1,679,674 Intercompany payable 148,385 923,994 (1,072,379 ) - Amounts due to consolidated subsidiaries 311,248 37,175 (348,423 ) - Stockholders ’ (deficit) equity (460,371 ) (279,050 ) (69,376 ) 376,964 (28,538 ) (460,371 ) Total liabilities and equity $ - $ 1,436,252 $ 1,344,997 $ 568,989 $ (1,449,340 ) $ 1,900,898 (In thousands)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t>
  </si>
  <si>
    <t>Condensed Income Statement [Table Text Block]</t>
  </si>
  <si>
    <t xml:space="preserve"> (In thousands) Parent Subsidiary Issuer Guarantor Subsidiaries Non-Guarantor Subsidiaries Eliminations Consolidated Revenues: Homebuilding $ - $ - $ 2,027,485 $ 365,437 $ - $ 2,392,922 Financial services 10,910 47,833 58,743 Intercompany charges 88,601 (88,601 ) - Total revenues - 88,601 2,038,395 413,270 (88,601 ) 2,451,665 Expenses: Homebuilding (3,135 ) 140,696 1,946,395 338,706 2,422,662 Financial services 20 6,975 25,351 32,346 Intercompany charges 88,601 (88,601 ) - Total expenses (3,115 ) 140,696 2,041,971 364,057 (88,601 ) 2,455,008 Loss on extinguishment of debt (34,854 ) (34,854 ) Income (loss) from unconsolidated joint ventures 142 (7,189 ) (7,047 ) (Loss) income before income taxes 3,115 (86,949 ) (3,434 ) 42,024 - (45,244 ) State and federal income tax (benefit) provision 107,011 (58,596 ) 238,502 32 286,949 Equity in (loss) income from subsidiaries (228,297 ) (42,089 ) 41,992 228,394 - Net (loss) income $ (332,193 ) $ (70,442 ) $ (199,944 ) $ 41,992 $ 228,394 $ (332,193 ) (In thousands) Parent Subsidiary Issuer Guarantor Subsidiaries Non-Guarantor Subsidiaries Eliminations Consolidated Revenues: Homebuilding $ - $ - $ 2,232,906 $ 446,724 $ - $ 2,679,630 Financial services 11,038 61,579 72,617 Intercompany charges 112,207 (112,207 ) - Total revenues - 112,207 2,243,944 508,303 (112,207 ) 2,752,247 Expenses: Homebuilding 1,688 136,796 2,147,123 419,514 2,705,121 Financial services 16 7,387 29,741 37,144 Intercompany charges 112,169 38 (112,207 ) - Total expenses 1,704 136,796 2,266,679 449,293 (112,207 ) 2,742,265 Loss on extinguishment of debt (3,200 ) (3,200 ) Income (loss) from unconsolidated joint ventures 78 (4,424 ) (4,346 ) (Loss) income before income taxes (1,704 ) (27,789 ) (22,657 ) 54,586 - 2,436 State and federal income tax (benefit) provision (9,333 ) (30,615 ) 45,213 (10 ) 5,255 Equity in (loss) income from subsidiaries (10,448 ) 3,901 54,596 (48,049 ) - Net (loss) income $ (2,819 ) $ 6,727 $ (13,274 ) $ 54,596 $ (48,049 ) $ (2,819 ) (In thousands) Parent Subsidiary Issuer Guarantor Subsidiaries Non-Guarantor Subsidiaries Eliminations Consolidated Revenues: Homebuilding $ - $ - $ 1,778,700 $ 313,115 $ - $ 2,091,815 Financial services 8,685 47,980 56,665 Intercompany charges 124,361 (124,361 ) - Total revenues - 124,361 1,787,385 361,095 (124,361 ) 2,148,480 Expenses: Homebuilding 5,125 155,773 1,686,726 294,818 2,142,442 Financial services 105 6,490 25,377 31,972 Intercompany charges 124,360 1 (124,361 ) - Total expenses 5,230 155,773 1,817,576 320,196 (124,361 ) 2,174,414 Income from unconsolidated joint ventures 82 4,087 4,169 (Loss) income before income taxes (5,230 ) (31,412 ) (30,109 ) 44,986 - (21,765 ) State and federal income tax (benefit) provision (10,985 ) (30,486 ) 35,808 (2 ) (5,665 ) Equity in (loss) income from subsidiaries (21,855 ) 12,915 44,988 (36,048 ) - Net (loss) income $ (16,100 ) $ 11,989 $ (20,929 ) $ 44,988 $ (36,048 ) $ (16,100 )</t>
  </si>
  <si>
    <t>Condensed Cash Flow Statement [Table Text Block]</t>
  </si>
  <si>
    <t xml:space="preserve"> (In thousands) Parent Subsidiary Issuer Guarantor Subsidiaries Non-Guarantor Subsidiaries Eliminations Consolidated Cash flows from operating activities: Net (loss) income $ (332,193 ) $ (70,442 ) $ (199,944 ) $ 41,992 $ 228,394 $ (332,193 ) Adjustments to reconcile net (loss) income to net cash provided by (used in) operating activities 113,504 1,339 796,416 (53,119 ) (228,394 ) 629,746 Net cash (used in) provided by operating activities (218,689 ) (69,103 ) 596,472 (11,127 ) - 297,553 Cash flows from investing activities: Proceeds from sale of property and assets 245 25 270 Purchase of property, equipment and other fixed assets and acquisitions (6,478 ) (6,478 ) Increase in restricted cash related to mortgage company 2,555 2,555 Decrease in restricted cash related to letters of credit (3 ) (3 ) Investments in and advances to unconsolidated joint ventures (521 ) (13,407 ) (22,875 ) (36,803 ) Distributions of capital from unconsolidated joint ventures 45 13,259 13,304 Intercompany investing activities 222,627 (222,627 ) - Net cash provided by (used in) investing activities - 222,103 (19,595 ) (7,036 ) (222,627 ) (27,155 ) Cash flows from financing activities: Net payments from mortgages and notes (15,907 ) (3,286 ) (19,193 ) Net payments from model sale leaseback financing programs (12,973 ) (5,555 ) (18,528 ) Net proceeds from land bank financing programs (42,652 ) 85 (42,567 ) Net proceeds from senior secured notes 840,000 840,000 Payments related to senior notes, senior exchangeable notes and senior amortizing notes (861,976 ) (861,976 ) Net proceeds related to mortgage warehouse lines of credit (31,023 ) (31,023 ) Deferred financing costs from land bank financing program and note issuance (12,836 ) (1,462 ) (258 ) (14,556 ) Intercompany financing activities – net 218,689 (503,848 ) 62,532 222,627 - Net cash provided by (used in) financing activities 218,689 (34,812 ) (576,842 ) 22,495 222,627 (147,843 ) Net increase in cash - 118,188 35 4,332 - 122,555 Cash and cash equivalents balance, beginning of period - 261,553 (395 ) 85,607 - 346,765 Cash and cash equivalents balance, end of period $ - $ 379,741 $ (360 ) $ 89,939 $ - $ 469,320 (In thousands) Parent Subsidiary Issuer Guarantor Subsidiaries Non-Guarantor Subsidiaries Eliminations Consolidated Cash flows from operating activities: Net (loss) income $ (2,819 ) $ 6,727 $ (13,274 ) $ 54,596 $ (48,049 ) $ (2,819 ) Adjustments to reconcile net (loss) income to net cash provided by (used in) operating activities 15,059 (26,032 ) 353,149 259 48,049 390,484 Net cash provided by (used in) operating activities 12,240 (19,305 ) 339,875 54,855 - 387,665 Cash flows from investing activities: Proceeds from sale of property and assets 685 79 764 Purchase of property, equipment and other fixed assets and acquisitions (7,977 ) (30 ) (8,007 ) Decrease in restricted cash related to mortgage company 2,034 2,034 Decrease in restricted cash related to letters of credit 872 872 Investments in and advances to unconsolidated joint ventures (290 ) (74 ) (49,541 ) (49,905 ) Distributions of capital from unconsolidated joint ventures 5,264 5,264 Intercompany investing activities 344,479 (344,479 ) - Net cash (used in) provided by investing activities - 345,061 (7,366 ) (42,194 ) (344,479 ) (48,978 ) Cash flows from financing activities: Net payments from mortgages and notes (60,535 ) (476 ) (61,011 ) Net payments from model sale leaseback financing programs (14,004 ) (3,134 ) (17,138 ) Net proceeds from land bank financing programs 53,654 11,980 65,634 Borrowings from revolving credit facility 5,000 5,000 Proceeds from senior secured term loan facility 75,000 75,000 Net proceeds from senior secured notes 71,250 71,250 Payments related to senior notes, senior exchangeable notes and senior amortizing notes (409,646 ) (409,646 ) Net proceeds related to mortgage warehouse lines of credit 36,713 36,713 Deferred financing costs from land bank financing program and note issuance (5,125 ) (4,812 ) (1,532 ) (11,469 ) Intercompany financing activities – net (12,240 ) (302,407 ) (29,832 ) 344,479 - Net cash (used in) provided by financing activities (12,240 ) (263,521 ) (328,104 ) 13,719 344,479 (245,667 ) Net increase in cash - 62,235 4,405 26,380 - 93,020 Cash and cash equivalents balance, beginning of period - 199,318 (4,800 ) 59,227 - 253,745 Cash and cash equivalents balance, end of period $ - $ 261,553 $ (395 ) $ 85,607 $ - $ 346,765 (In thousands) Parent Subsidiary Issuer Guarantor Subsidiaries Non-Guarantor Subsidiaries Eliminations Consolidated Cash flows from operating activities: Net (loss) income $ (16,100 ) $ 11,989 $ (20,929 ) $ 44,988 $ (36,048 ) $ (16,100 ) Adjustments to reconcile net (loss) income to net cash provided by (used in) operating activities 122,264 110,820 (456,704 ) (116,863 ) 36,048 (304,435 ) Net cash (used in) provided by operating activities 106,164 122,809 (477,633 ) (71,875 ) - (320,535 ) Cash flows from investing activities: Proceeds from sale of property and assets 1,556 17 1,573 Purchase of property, equipment and other fixed assets and acquisitions (2,054 ) (2,054 ) Decrease in restricted cash related to mortgage company 1,555 1,555 Decrease in restricted cash related to letters of credit 2,993 2,993 Investments in and advances to unconsolidated joint ventures 16 (114 ) (18,609 ) (18,707 ) Distributions of capital from unconsolidated joint ventures 315 646 16,151 17,112 Intercompany investing activities (313,174 ) 313,174 - Net cash provided by (used in) investing activities - (309,850 ) 34 (886 ) 313,174 2,472 Cash flows from financing activities: Net proceeds from mortgages and notes 27,881 11,502 39,383 Net proceeds from model sale leaseback financing programs 17,117 5,867 22,984 Net payments from land bank financing programs (6,198 ) (1,147 ) (7,345 ) Proceeds from senior notes 250,000 250,000 Payments related to senior notes and senior amortizing notes (65,053 ) (65,053 ) Borrowings from revolving credit facility 47,000 47,000 Net proceeds related to mortgage warehouse lines of credit 31,956 31,956 Deferred financing costs from land bank financing programs and note issuances (5,096 ) (2,732 ) (1,187 ) (9,015 ) Intercompany financing activities (106,164 ) 441,457 (22,119 ) (313,174 ) - Net cash provided by (used in) financing activities (106,164 ) 226,851 477,525 24,872 (313,174 ) 309,910 Net (decrease) increase in cash - 39,810 (74 ) (47,889 ) - (8,153 ) Cash and cash equivalents balance, beginning of period - 159,508 (4,726 ) 107,116 - 261,898 Cash and cash equivalents balance, end of period $ - $ 199,318 $ (4,800 ) $ 59,227 $ - $ 253,745 </t>
  </si>
  <si>
    <t>Note 23 - Unaudited Summarized Consolidated Quarterly Information (Tables)</t>
  </si>
  <si>
    <t>Quarterly Financial Information [Table Text Block]</t>
  </si>
  <si>
    <t xml:space="preserve"> Three Months Ended (In thousands, except per share data) October 31, 2017 July 31, 2017 April 30, 2017 January 31, 2017 Revenues $ 721,686 $ 592,035 $ 585,935 $ 552,009 Expenses 703,964 591,872 586,877 554,482 Inventory impairment loss and land option write-offs 8,479 4,197 1,953 3,184 (Loss) gain on extinguishment of debt - (42,258 ) (242 ) 7,646 Income (loss) from unconsolidated joint ventures 3,062 (3,881 ) (4,562 ) (1,666 ) Income (loss) before income taxes 12,305 (50,173 ) (7,699 ) 323 State and federal income tax provision (benefit) 464 287,036 (1,017 ) 466 Net income (loss) $ 11,841 $ (337,209 ) $ (6,682 ) $ (143 ) Per share data: Basic: Income (loss) per common share $ 0.08 $ (2.28 ) $ (0.05 ) $ (0.00 ) Weighted-average number of common shares outstanding 147,905 147,748 147,558 147,535 Assuming dilution: Income (loss) per common share $ 0.08 $ (2.28 ) $ (0.05 ) $ (0.00 ) Weighted-average number of common shares outstanding 160,548 147,748 147,558 147,535 Three Months Ended (In thousands, except per share data) October 31, 2016 July 31, 2016 April 30, 2016 January 31, 2016 Revenues $ 805,069 $ 716,850 $ 654,723 $ 575,605 Expenses 760,171 711,791 661,312 575,638 Inventory impairment loss and land option write-offs 10,438 1,565 9,669 11,681 Loss on extinguishment of debt 3,200 - - - Income (loss) from unconsolidated joint ventures 881 (2,401 ) (1,346 ) (1,480 ) Income (loss) before income taxes 32,141 1,093 (17,604 ) (13,194 ) State and federal income tax provision (benefit) 9,852 1,567 (9,143 ) 2,979 Net income (loss) $ 22,289 $ (474 ) $ (8,461 ) $ (16,173 ) Per share data: Basic: Income (loss) per common share $ 0.14 $ (0.00 ) $ (0.06 ) $ (0.11 ) Weighted-average number of common shares outstanding 147,521 147,412 147,334 147,139 Assuming dilution: Income (loss) per common share $ 0.14 $ (0.00 ) $ (0.06 ) $ (0.11 ) Weighted-average number of common shares outstanding 160,590 147,412 147,334 147,139 </t>
  </si>
  <si>
    <t>Note 1 - Basis of Presentation (Details Textual) - October 31, 2016 [Member] $ in Millions</t>
  </si>
  <si>
    <t>Oct. 31, 2017USD ($)</t>
  </si>
  <si>
    <t>Reclassification of Unamortized Debt Issuance Costs from Prepaid Expenses and Other Assets to Nonrecourse Mortgages Secured by Inventory, Liabilities from Inventory not Owned and Notes Payable and Term Loan [Member]</t>
  </si>
  <si>
    <t>Prior Period Reclassification Adjustment</t>
  </si>
  <si>
    <t>Reclassification of Unamortized Debt Issuance Costs from Prepaid Expenses and Other Assets to Nonrecourse Mortgages Secured by Inventory [Member]</t>
  </si>
  <si>
    <t>Reclassification of Unamortized Debt Issuance Costs from Prepaid Expenses and Other Assets to Liabilities from Inventory not Owned [Member]</t>
  </si>
  <si>
    <t>Reclassification of Unamortized Debt Issuance Costs from Prepaid Expenses and Other Assets to Notes Payable and Term Loan [Member]</t>
  </si>
  <si>
    <t>Note 2 - Business (Details Textual)</t>
  </si>
  <si>
    <t>Number of Communities</t>
  </si>
  <si>
    <t>Number of Reportable Segments</t>
  </si>
  <si>
    <t>Homebuilding [Member] | Segment Concentration Risk [Member] | Sales Revenue, Net [Member]</t>
  </si>
  <si>
    <t>Concentration Risk, Percentage</t>
  </si>
  <si>
    <t>98.00%</t>
  </si>
  <si>
    <t>97.00%</t>
  </si>
  <si>
    <t>Note 3 - Summary of Significant Accounting Policies (Details Textual) $ in Thousands</t>
  </si>
  <si>
    <t>24 Months Ended</t>
  </si>
  <si>
    <t>Oct. 31, 2016USD ($)</t>
  </si>
  <si>
    <t>Oct. 31, 2015USD ($)</t>
  </si>
  <si>
    <t>Cash Equivalents, at Carrying Value</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Inventory, Land Held-for-sale</t>
  </si>
  <si>
    <t>General Liability Insurance Deductible</t>
  </si>
  <si>
    <t>Bodily Injury Insurance Deductible</t>
  </si>
  <si>
    <t>Bodily Injury Insurance Limit</t>
  </si>
  <si>
    <t>Aggregate Retention for Construction Defects Warranty and Bodily Injury Claims</t>
  </si>
  <si>
    <t>Real Estate Inventory Expense Not Eligible for Capitalization</t>
  </si>
  <si>
    <t>Advertising Expense</t>
  </si>
  <si>
    <t>Allowance for Doubtful Accounts Receivable</t>
  </si>
  <si>
    <t>Allowance for Doubtful Accounts Receivable, Recoveries</t>
  </si>
  <si>
    <t>Allowance for Doubtful Accounts Receivable, Write-offs</t>
  </si>
  <si>
    <t>Provision for Doubtful Accounts</t>
  </si>
  <si>
    <t>Senior Exchangeable Note Units [Member]</t>
  </si>
  <si>
    <t>Debt Instrument, Interest Rate, Stated Percentage</t>
  </si>
  <si>
    <t>6.00%</t>
  </si>
  <si>
    <t>Joint Venture Investments [Member]</t>
  </si>
  <si>
    <t>Equity Method Investment, Other than Temporary Impairment</t>
  </si>
  <si>
    <t>Qualifying Assets Not Exceeding Debt [Member]</t>
  </si>
  <si>
    <t>Completed Homes, Land in Planning and Fully Developed Lots without Homes under Construction [Member]</t>
  </si>
  <si>
    <t>Minimum [Member]</t>
  </si>
  <si>
    <t>Property, Plant and Equipment, Useful Life</t>
  </si>
  <si>
    <t>3 years</t>
  </si>
  <si>
    <t>Maximum [Member]</t>
  </si>
  <si>
    <t>Joint Venture Voting Interest Percentage</t>
  </si>
  <si>
    <t>50.00%</t>
  </si>
  <si>
    <t>40 years</t>
  </si>
  <si>
    <t>Liabilities from Inventory Real Estate Not Owned</t>
  </si>
  <si>
    <t>Homebuilding [Member] | Real Estate Inventory [Member] | Minimum [Member]</t>
  </si>
  <si>
    <t>Fair Value Inputs, Discount Rate</t>
  </si>
  <si>
    <t>16.80%</t>
  </si>
  <si>
    <t>Homebuilding [Member] | Real Estate Inventory [Member] | Maximum [Member]</t>
  </si>
  <si>
    <t>19.80%</t>
  </si>
  <si>
    <t>Homebuilding [Member] | Model Sale Leaseback Financing Arrangements [Member]</t>
  </si>
  <si>
    <t>Inventory Real Estate, Other Options</t>
  </si>
  <si>
    <t>Homebuilding [Member] | Land Banking Arrangement [Member]</t>
  </si>
  <si>
    <t>Note 3 - Summary of Significant Accounting Policies - Interest Costs Incurred, Expensed and Capitalized (Details) - USD ($) $ in Thousands</t>
  </si>
  <si>
    <t>Interest capitalized at beginning of year</t>
  </si>
  <si>
    <t>[1]</t>
  </si>
  <si>
    <t>Plus interest incurred(1)</t>
  </si>
  <si>
    <t>[2]</t>
  </si>
  <si>
    <t>Less cost of sales interest expensed</t>
  </si>
  <si>
    <t>Less other interest expensed(2)(3)</t>
  </si>
  <si>
    <t>[3],[4]</t>
  </si>
  <si>
    <t>Less interest contributed to unconsolidated joint venture(4)</t>
  </si>
  <si>
    <t>[5]</t>
  </si>
  <si>
    <t>Interest capitalized at end of year(5)</t>
  </si>
  <si>
    <t>Capitalized interest amounts are shown gross before allocating any portion of impairments, if any, to capitalized interest.</t>
  </si>
  <si>
    <t>Data does not include interest incurred by our mortgage and finance subsidiaries.</t>
  </si>
  <si>
    <t>[3]</t>
  </si>
  <si>
    <t>Cash paid for interest, net of capitalized interest, is the sum of other interest expensed, as defined above, and interest paid by our mortgage and finance subsidiaries adjusted for the change in accrued interest on notes payable, which is calculated as follows:</t>
  </si>
  <si>
    <t>[4]</t>
  </si>
  <si>
    <t>Other interest expensed includes interest that does not qualify for interest capitalization because our assets that qualify for interest capitalization (inventory under development) do not exceed our debt, which amounted to $69.1 million, $50.4 million and $77.6 million for the years ended October 31, 2017, 2016 and 2015, respectively. Other interest also includes interest on completed homes, land in planning and fully developed lots without homes under construction, which does not qualify for capitalization, and therefore, is expensed. This component of other interest was $28.2 million, $40.6 million and $14.2 million for the years ended October 31, 2017, 2016 and 2015.</t>
  </si>
  <si>
    <t>Represents capitalized interest which was included as part of the assets contributed to the joint venture the Company entered into in November 2015, as discussed in Note 20. There was no impact to the Consolidated Statement of Operations as a result of this transaction.</t>
  </si>
  <si>
    <t>Note 3 - Summary of Significant Accounting Policies - Cash Paid for Interest, Net of Capitalized Interest (Details) - USD ($) $ in Thousands</t>
  </si>
  <si>
    <t>Other interest expensed</t>
  </si>
  <si>
    <t>Interest paid by our mortgage and finance subsidiaries</t>
  </si>
  <si>
    <t>(Increase) decrease in accrued interest</t>
  </si>
  <si>
    <t>Cash paid for interest, net of capitalized interest</t>
  </si>
  <si>
    <t>Note 4 - Leases (Details Textual) - USD ($) $ in Millions</t>
  </si>
  <si>
    <t>Operating Leases, Rent Expense</t>
  </si>
  <si>
    <t>Lessee, Operating Lease, Term of Contract</t>
  </si>
  <si>
    <t>Minimum [Member] | Model Homes [Member]</t>
  </si>
  <si>
    <t>1 year</t>
  </si>
  <si>
    <t>5 years</t>
  </si>
  <si>
    <t>Maximum [Member] | Model Homes [Member]</t>
  </si>
  <si>
    <t>Note 4 - Leases - Future Lease Payments (Details) $ in Thousands</t>
  </si>
  <si>
    <t>Thereafter</t>
  </si>
  <si>
    <t>Note 5 - Property, Plant and Equipment (Details Textual) - USD ($) $ in Thousands</t>
  </si>
  <si>
    <t>Property, Plant and Equipment, Net</t>
  </si>
  <si>
    <t>Accumulated Depreciation, Depletion and Amortization, Property, Plant, and Equipment</t>
  </si>
  <si>
    <t>Corporate Headquarters Building [Member]</t>
  </si>
  <si>
    <t>Land [Member] | Corporate Headquarters Building [Member]</t>
  </si>
  <si>
    <t>Building [Member] | Corporate Headquarters Building [Member]</t>
  </si>
  <si>
    <t>Note 5 - Property, Plant and Equipment - Property, Plant and Equipment (Details) - USD ($) $ in Thousands</t>
  </si>
  <si>
    <t>Property, plant and equipment, gross</t>
  </si>
  <si>
    <t>Less accumulated depreciation</t>
  </si>
  <si>
    <t>Land and Land Improvements [Member]</t>
  </si>
  <si>
    <t>Building [Member]</t>
  </si>
  <si>
    <t>Building Improvements [Member]</t>
  </si>
  <si>
    <t>Furniture and Fixtures [Member]</t>
  </si>
  <si>
    <t>Equipment, Including Capitalized Software [Member]</t>
  </si>
  <si>
    <t>Note 6 - Restricted Cash and Deposits (Details Textual) - USD ($) $ in Thousands</t>
  </si>
  <si>
    <t>Restricted Cash and Cash Equivalents</t>
  </si>
  <si>
    <t>Customer Deposits [Member] | Homebuilding [Member]</t>
  </si>
  <si>
    <t>Customer Deposits [Member] | Financial Services [Member]</t>
  </si>
  <si>
    <t>Mortgage Warehouse Lines of Credit [Member]</t>
  </si>
  <si>
    <t>Note 7 - Mortgage Loans Held for Sale (Details Textual) $ in Millions</t>
  </si>
  <si>
    <t>Loans Pledged as Collateral</t>
  </si>
  <si>
    <t>Number of Loans Reserved For</t>
  </si>
  <si>
    <t>Note 7 - Mortgage Loans Held for Sale - Loan Origination Reserves (Details) - USD ($) $ in Thousands</t>
  </si>
  <si>
    <t>Loan origination reserves, beginning of period</t>
  </si>
  <si>
    <t>Provisions for losses during the period</t>
  </si>
  <si>
    <t>Adjustments to pre-existing provisions for losses from changes in estimates</t>
  </si>
  <si>
    <t>Payments/settlements</t>
  </si>
  <si>
    <t>Loan origination reserves, end of period</t>
  </si>
  <si>
    <t>Note 8 - Mortgages and Notes Payable (Details Textual) - USD ($) $ in Thousands</t>
  </si>
  <si>
    <t>1 Months Ended</t>
  </si>
  <si>
    <t>Jun. 30, 2013</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tter of Credit [Member]</t>
  </si>
  <si>
    <t>Letters of Credit Outstanding, Amount</t>
  </si>
  <si>
    <t>Citi Bank [Member] | Revolving Credit Facility [Member]</t>
  </si>
  <si>
    <t>Debt Instrument, Term</t>
  </si>
  <si>
    <t>Line of Credit Facility, Maximum Borrowing Capacity</t>
  </si>
  <si>
    <t>Debt Instrument Basis Spread on Variable Rate Number of Business Days Prior to First Day of Interest Period Spread Determined</t>
  </si>
  <si>
    <t>2 days</t>
  </si>
  <si>
    <t>Long-term Line of Credit</t>
  </si>
  <si>
    <t>JP Morgan Chase Bank [Member]</t>
  </si>
  <si>
    <t>Warehouse Agreement Borrowings</t>
  </si>
  <si>
    <t>JP Morgan Chase Bank [Member] | London Interbank Offered Rate (LIBOR) [Member]</t>
  </si>
  <si>
    <t>Debt Instrument Variable Rate Basis Adjusted London Interbank Offered Rate LIBOR</t>
  </si>
  <si>
    <t>1.24%</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Customers Bank [Member] | London Interbank Offered Rate (LIBOR) [Member] | Maximum [Member]</t>
  </si>
  <si>
    <t>5.25%</t>
  </si>
  <si>
    <t>Nonrecourse Mortgages Secured By Inventory [Member] | Mortgages [Member] | Homebuilding [Member]</t>
  </si>
  <si>
    <t>Secured Debt</t>
  </si>
  <si>
    <t>Debt Instrument, Collateral Amount</t>
  </si>
  <si>
    <t>Debt, Weighted Average Interest Rate</t>
  </si>
  <si>
    <t>5.30%</t>
  </si>
  <si>
    <t>4.90%</t>
  </si>
  <si>
    <t>Nonrecourse Mortgages Secured by Operating Properties [Member] | Mortgages [Member] | Corporate, Non-Segment [Member]</t>
  </si>
  <si>
    <t>8.90%</t>
  </si>
  <si>
    <t>8.80%</t>
  </si>
  <si>
    <t>Nonrecourse Mortgages Secured by Operating Properties [Member] | Mortgages [Member] | Homebuilding [Member]</t>
  </si>
  <si>
    <t>8.0% Senior Notes Due 2019 [Member]</t>
  </si>
  <si>
    <t>8.00%</t>
  </si>
  <si>
    <t>The 7.25% 2020 Notes, 9.125% 2020 Notes, 2018 10.0% Second Lien Notes and Term Loan [Member] | Senior Secured Notes [Member] | Letter of Credit [Member] | Restricted Cash [Member]</t>
  </si>
  <si>
    <t>Cash Collateral for Borrowed Securities</t>
  </si>
  <si>
    <t>Comerica Master Repurchase Agreement [Member]</t>
  </si>
  <si>
    <t>Comerica Master Repurchase Agreement [Member] | London Interbank Offered Rate (LIBOR) [Member]</t>
  </si>
  <si>
    <t>Debt Instrument Variable Rate Basis Floor Rate</t>
  </si>
  <si>
    <t>0.25%</t>
  </si>
  <si>
    <t>Credit Suisse Master Repurchase Agreement [Member]</t>
  </si>
  <si>
    <t>Note 9 - Senior Notes and Term Loan (Details Textual)</t>
  </si>
  <si>
    <t>Jul. 31, 2017</t>
  </si>
  <si>
    <t>Jul. 27, 2017USD ($)</t>
  </si>
  <si>
    <t>Sep. 08, 2016USD ($)</t>
  </si>
  <si>
    <t>May 15, 2016USD ($)</t>
  </si>
  <si>
    <t>Jan. 15, 2016USD ($)</t>
  </si>
  <si>
    <t>Jun. 01, 2013USD ($)</t>
  </si>
  <si>
    <t>Nov. 01, 2011USD ($)</t>
  </si>
  <si>
    <t>Nov. 30, 2016USD ($)shares</t>
  </si>
  <si>
    <t>Sep. 30, 2016USD ($)shares</t>
  </si>
  <si>
    <t>Jul. 31, 2017USD ($)</t>
  </si>
  <si>
    <t>Apr. 30, 2017USD ($)</t>
  </si>
  <si>
    <t>Jan. 31, 2017USD ($)</t>
  </si>
  <si>
    <t>Jul. 31, 2016USD ($)</t>
  </si>
  <si>
    <t>Apr. 30, 2016USD ($)</t>
  </si>
  <si>
    <t>Jan. 31, 2016USD ($)</t>
  </si>
  <si>
    <t>Oct. 31, 2017USD ($)shares</t>
  </si>
  <si>
    <t>Nov. 15, 2017USD ($)</t>
  </si>
  <si>
    <t>Oct. 11, 2016USD ($)</t>
  </si>
  <si>
    <t>Oct. 02, 2012USD ($)$ / sharesshares</t>
  </si>
  <si>
    <t>Interest Payable</t>
  </si>
  <si>
    <t>Debt Issuance Costs, Net</t>
  </si>
  <si>
    <t>Debt Covenant Fixed Charge Coverage Ratio Minimum</t>
  </si>
  <si>
    <t>Gain (Loss) on Extinguishment of Debt</t>
  </si>
  <si>
    <t>Repayments of Senior Debt</t>
  </si>
  <si>
    <t>Proceeds from Issuance of Debt</t>
  </si>
  <si>
    <t>Investments in and Advance to Affiliates, Subsidiaries, Associates, and Joint Ventures</t>
  </si>
  <si>
    <t>Series A Preferred Stock [Member]</t>
  </si>
  <si>
    <t>Preferred Stock, Dividend Rate, Percentage</t>
  </si>
  <si>
    <t>7.625%</t>
  </si>
  <si>
    <t>Senior Secured Notes [Member] | Real Estate Inventory [Member] | Term Loan Facility [Member]</t>
  </si>
  <si>
    <t>Senior Secured Notes [Member] | Cash and Cash Equivalents Collateral [Member] | Term Loan Facility [Member]</t>
  </si>
  <si>
    <t>Senior Secured Notes [Member] | Restricted Cash [Member] | Term Loan Facility [Member]</t>
  </si>
  <si>
    <t>Senior Notes and Senior Exchangeable Note Units [Member]</t>
  </si>
  <si>
    <t>Debt Instrument, Repurchase Amount</t>
  </si>
  <si>
    <t>9.5 % Senior Secured Notes [Member]</t>
  </si>
  <si>
    <t>9.50%</t>
  </si>
  <si>
    <t>Senior Secured Term Loan [Member]</t>
  </si>
  <si>
    <t>Debt Instrument, Voluntary Prepayment Premium, Aggregate Principal Amount, Percentage</t>
  </si>
  <si>
    <t>1.00%</t>
  </si>
  <si>
    <t>Senior Secured Term Loan [Member] | London Interbank Offered Rate (LIBOR) [Member]</t>
  </si>
  <si>
    <t>7.00%</t>
  </si>
  <si>
    <t>Senior Secured Term Loan [Member] | Base Rate [Member]</t>
  </si>
  <si>
    <t>Senior Amortizing Notes [Member]</t>
  </si>
  <si>
    <t>Debt Instrument, Periodic Payment, Interest</t>
  </si>
  <si>
    <t>The 5.0% 2021 Notes [Member] | Senior Secured Notes [Member]</t>
  </si>
  <si>
    <t>5.00%</t>
  </si>
  <si>
    <t>[1],[2]</t>
  </si>
  <si>
    <t>Debt Instrument, Face Amount</t>
  </si>
  <si>
    <t>The 2.0% 2021 Notes [Member] | Senior Secured Notes [Member]</t>
  </si>
  <si>
    <t>2.00%</t>
  </si>
  <si>
    <t>Debt Instrument, Redemption Price, Percentage</t>
  </si>
  <si>
    <t>100.00%</t>
  </si>
  <si>
    <t>The 9.50% 2020 Notes [Member]</t>
  </si>
  <si>
    <t>The 9.50% 2020 Notes [Member] | Senior Secured Notes [Member]</t>
  </si>
  <si>
    <t>The 10.0% 2022 Notes [Member] | Senior Secured Notes [Member]</t>
  </si>
  <si>
    <t>10.00%</t>
  </si>
  <si>
    <t>The 10.0% 2022 Notes [Member] | Senior Secured Notes [Member] | Debt Instrument, Redemption, Period One [Member]</t>
  </si>
  <si>
    <t>The 10.0% 2022 Notes [Member] | Senior Secured Notes [Member] | Debt Instrument, Redemption, Period Two [Member]</t>
  </si>
  <si>
    <t>105.00%</t>
  </si>
  <si>
    <t>The 10.0% 2022 Notes [Member] | Senior Secured Notes [Member] | Debt Instrument, Redemption, Period Three [Member]</t>
  </si>
  <si>
    <t>102.50%</t>
  </si>
  <si>
    <t>The 10.0% 2022 Notes [Member] | Senior Secured Notes [Member] | Debt Instrument, Redemption, Period Four [Member]</t>
  </si>
  <si>
    <t>The 10.0% 2022 Notes [Member] | Senior Secured Notes [Member] | Redemption with Net Cash Proceeds from Certain Equity Offerings [Member] | Debt Instrument, Redemption, Period One [Member]</t>
  </si>
  <si>
    <t>110.00%</t>
  </si>
  <si>
    <t>Debt Instrument, Redemption Price, Percentage of Principal Amount Redeemed</t>
  </si>
  <si>
    <t>35.00%</t>
  </si>
  <si>
    <t>The 10.5% 2024 Notes [Member] | Senior Secured Notes [Member]</t>
  </si>
  <si>
    <t>10.50%</t>
  </si>
  <si>
    <t>The 10.5% 2024 Notes [Member] | Senior Secured Notes [Member] | Debt Instrument, Redemption, Period One [Member]</t>
  </si>
  <si>
    <t>The 10.5% 2024 Notes [Member] | Senior Secured Notes [Member] | Debt Instrument, Redemption, Period Two [Member]</t>
  </si>
  <si>
    <t>105.25%</t>
  </si>
  <si>
    <t>The 10.5% 2024 Notes [Member] | Senior Secured Notes [Member] | Debt Instrument, Redemption, Period Three [Member]</t>
  </si>
  <si>
    <t>102.625%</t>
  </si>
  <si>
    <t>The 10.5% 2024 Notes [Member] | Senior Secured Notes [Member] | Debt Instrument, Redemption, Period Four [Member]</t>
  </si>
  <si>
    <t>The 10.5% 2024 Notes [Member] | Senior Secured Notes [Member] | Redemption with Net Cash Proceeds from Certain Equity Offerings [Member] | Debt Instrument, Redemption, Period One [Member]</t>
  </si>
  <si>
    <t>110.50%</t>
  </si>
  <si>
    <t>The 7.0% 2019 Notes [Member] | Senior Notes [Member]</t>
  </si>
  <si>
    <t>Debt Instrument, Repurchased Face Amount</t>
  </si>
  <si>
    <t>The 7.0% 2019 Notes [Member] | Senior Notes [Member] | Debt Instrument, Redemption, Period Three [Member]</t>
  </si>
  <si>
    <t>101.75%</t>
  </si>
  <si>
    <t>The 7.0% 2019 Notes [Member] | Senior Notes [Member] | Debt Instrument, Redemption, Period Four [Member]</t>
  </si>
  <si>
    <t>The 7.0% 2019 Notes [Member] | Unsecured Senior Notes Excluding Senior Amortizing Notes and Senior Exchangeable Notes [Member]</t>
  </si>
  <si>
    <t>8.0% Senior Notes Due 2019 [Member] | Unsecured Senior Notes Excluding Senior Amortizing Notes and Senior Exchangeable Notes [Member]</t>
  </si>
  <si>
    <t>8.0% Senior Notes Due 2019 [Member] | Unsecured Senior Notes Excluding Senior Amortizing Notes and Senior Exchangeable Notes [Member] | Debt Instrument, Redemption, Period One [Member]</t>
  </si>
  <si>
    <t>The 6.00% Exchangeable Note Units [Member] | Senior Exchangeable Note Units [Member]</t>
  </si>
  <si>
    <t>Debt Instrument, Exchangeable, Number of Units Repurchased | shares</t>
  </si>
  <si>
    <t>Note Units Number</t>
  </si>
  <si>
    <t>Note Units Stated Amount</t>
  </si>
  <si>
    <t>Note Units Initial Principal Amount Exchangeable Note | $ / shares</t>
  </si>
  <si>
    <t>Note Units Principal Amount at Maturity | $ / shares</t>
  </si>
  <si>
    <t>Note Units Initial Principal Amount Senior Amortizing Note | $ / shares</t>
  </si>
  <si>
    <t>Debt Instrument, Interest Rate, Effective Percentage</t>
  </si>
  <si>
    <t>5.17%</t>
  </si>
  <si>
    <t>Shares Issued Upon Conversion of Convertible Debt | shares</t>
  </si>
  <si>
    <t>Share Price for Exchangeable Note Conversion | $ / shares</t>
  </si>
  <si>
    <t>Senior Exchangeable Notes Exchanged for Class A Common Stock | shares</t>
  </si>
  <si>
    <t>Debt Conversion, Converted Instrument, Shares Issued | shares</t>
  </si>
  <si>
    <t>Exchangeable Note Unit Face Amount</t>
  </si>
  <si>
    <t>The 7.25% 2020 Notes [Member] | Senior Secured Notes [Member]</t>
  </si>
  <si>
    <t>7.25%</t>
  </si>
  <si>
    <t>The 7.25% 2020 Notes [Member] | Senior Secured Notes [Member] | Scenario, Forecast [Member]</t>
  </si>
  <si>
    <t>The 9.125% 2020 Notes [Member] | Senior Secured Notes [Member]</t>
  </si>
  <si>
    <t>9.125%</t>
  </si>
  <si>
    <t>Extinguishment of Debt, Amount</t>
  </si>
  <si>
    <t>The 9.125% 2020 Notes [Member] | Senior Secured Notes [Member] | Scenario, Forecast [Member]</t>
  </si>
  <si>
    <t>The 10.0% 2018 Notes [Member]</t>
  </si>
  <si>
    <t>The 10.0% 2018 Notes [Member] | Senior Secured Notes [Member]</t>
  </si>
  <si>
    <t>The 7.25% 2020 Notes, The 9.125% 2020 Notes, and The 10.0% 2018 Notes [Member] | Senior Secured Notes [Member]</t>
  </si>
  <si>
    <t>The 6.25% 2016 Notes [Member] | Unsecured Senior Notes Excluding Senior Amortizing Notes and Senior Exchangeable Notes [Member]</t>
  </si>
  <si>
    <t>6.25%</t>
  </si>
  <si>
    <t>The 7.5% 2016 Notes [Member] | Unsecured Senior Notes Excluding Senior Amortizing Notes and Senior Exchangeable Notes [Member]</t>
  </si>
  <si>
    <t>7.50%</t>
  </si>
  <si>
    <t>The 8.625% 2017 Notes [Member] | Unsecured Senior Notes Excluding Senior Amortizing Notes and Senior Exchangeable Notes [Member]</t>
  </si>
  <si>
    <t>8.625%</t>
  </si>
  <si>
    <t>Long-term Debt, Gross</t>
  </si>
  <si>
    <t>Debt Instrument, Redemption, Aggregate Price</t>
  </si>
  <si>
    <t>9.5% Senior Secured Notes Due 2020 [Member] | Debt Instrument, Redemption, Period One [Member]</t>
  </si>
  <si>
    <t>9.5% Senior Secured Notes Due 2020 [Member] | Debt Instrument, Redemption, Period Two [Member]</t>
  </si>
  <si>
    <t>9.5% Senior Secured Notes Due 2020 [Member] | Debt Instrument, Redemption, Period Three [Member]</t>
  </si>
  <si>
    <t>9.5% Senior Secured Notes Due 2020 [Member] | Redemption with Net Cash Proceeds from Certain Equity Offerings [Member]</t>
  </si>
  <si>
    <t>109.50%</t>
  </si>
  <si>
    <t>Additional and Market Whole Amount [Member]</t>
  </si>
  <si>
    <t>The 2.0% 2021 Notes Member and 5.0% 2021 Notes [Member] | Senior Secured Notes [Member] | Secured Group [Member]</t>
  </si>
  <si>
    <t>The 2.0% 2021 Notes Member and 5.0% 2021 Notes [Member] | Senior Secured Notes [Member] | Cash and Cash Equivalents Collateral [Member]</t>
  </si>
  <si>
    <t>The 2.0% 2021 Notes Member and 5.0% 2021 Notes [Member] | Senior Secured Notes [Member] | Real Estate [Member]</t>
  </si>
  <si>
    <t>The 11.0% 2017 Amortizing Note [Member] | Senior Amortizing Notes [Member]</t>
  </si>
  <si>
    <t>11.00%</t>
  </si>
  <si>
    <t>Reclassification of Unamortized Debt Issuance Costs from Prepaid Expenses and Other Assets to Notes Payable and Term Loan [Member] | October 31, 2016 [Member]</t>
  </si>
  <si>
    <t>"Notes payable and term loan" on our Consolidated Balance Sheets as of October 31, 2017 and October 31, 2016 consists of the total senior secured, senior, senior amortizing and senior exchangeable notes and senior secured term loan shown above, as well as accrued interest of $41.8 million and $32.4 million, respectively.</t>
  </si>
  <si>
    <t>As discussed in Note 1, we adopted ASU 2015-03 in November 2016. We applied the new guidance retrospectively to all prior periods presented in the financial statements to conform to the fiscal 2017 presentation. As a result, $20.2 million of debt issuance costs at October 31, 2016, were reclassified from prepaids and other assets to a reduction in our senior secured term loan, senior secured, senior, senior amortizing and senior exchangeable notes. Debt issuance costs at October 31, 2017 were $16.1 million.</t>
  </si>
  <si>
    <t>Note 9 - Senior Notes and Term Loan - Senior Secured, Senior and Senior Subordinated Notes (Details) - USD ($) $ in Thousands</t>
  </si>
  <si>
    <t>Senior Notes</t>
  </si>
  <si>
    <t>Senior Secured Notes [Member]</t>
  </si>
  <si>
    <t>Senior Secured Notes [Member] | The 7.25% 2020 Notes [Member]</t>
  </si>
  <si>
    <t>Senior Secured Notes [Member] | The 10.0% 2018 Notes [Member]</t>
  </si>
  <si>
    <t>Senior Secured Notes [Member] | The 9.125% 2020 Notes [Member]</t>
  </si>
  <si>
    <t>Senior Secured Notes [Member] | The 9.50% 2020 Notes [Member]</t>
  </si>
  <si>
    <t>Senior Secured Notes [Member] | The 2.0% 2021 Notes [Member]</t>
  </si>
  <si>
    <t>Senior Secured Notes [Member] | The 5.0% 2021 Notes [Member]</t>
  </si>
  <si>
    <t>Senior Secured Notes [Member] | The 10.0% 2022 Notes [Member]</t>
  </si>
  <si>
    <t>Senior Secured Notes [Member] | The 10.5% 2024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9 - Senior Notes and Term Loan - Senior Secured, Senior and Senior Subordinated Notes (Details) (Parentheticals)</t>
  </si>
  <si>
    <t>Jul. 27, 2017</t>
  </si>
  <si>
    <t>Sep. 08, 2016</t>
  </si>
  <si>
    <t>Nov. 01, 2011</t>
  </si>
  <si>
    <t>Debt Instrument, Maturity Date</t>
  </si>
  <si>
    <t>Oct. 15,
		2020</t>
  </si>
  <si>
    <t>Oct. 15,
		2018</t>
  </si>
  <si>
    <t>Nov. 15,
		2020</t>
  </si>
  <si>
    <t>Nov. 1,
		2021</t>
  </si>
  <si>
    <t>Jul. 15,
		2022</t>
  </si>
  <si>
    <t>Jul. 15,
		2024</t>
  </si>
  <si>
    <t>Jan. 15,
		2019</t>
  </si>
  <si>
    <t>Nov. 1,
		2019</t>
  </si>
  <si>
    <t>Dec. 1,
		2017</t>
  </si>
  <si>
    <t>Note 9 - Senior Notes and Term Loan - Future Maturities of Borrowings (Details) $ in Thousands</t>
  </si>
  <si>
    <t>Note 10 - Operating and Reporting Segments (Details Textual) $ in Thousands</t>
  </si>
  <si>
    <t>3 Months Ended</t>
  </si>
  <si>
    <t>Increase (Decrease) In Construction Defect Reserves</t>
  </si>
  <si>
    <t>Other Nonoperating Income (Expense)</t>
  </si>
  <si>
    <t>Deferred Tax Assets, Net of Valuation Allowance</t>
  </si>
  <si>
    <t>Corporate, Non-Segment [Member]</t>
  </si>
  <si>
    <t>General and Administrative Expense</t>
  </si>
  <si>
    <t>Corporate, Non-Segment [Member] | Qualifying Assets Not Exceeding Debt [Member]</t>
  </si>
  <si>
    <t>Note 10 - Operating and Reporting Segments - Financial Information Relating to Segment Operations (Details) - USD ($) $ in Thousands</t>
  </si>
  <si>
    <t>Jan. 31, 2017</t>
  </si>
  <si>
    <t>Jul. 31, 2016</t>
  </si>
  <si>
    <t>Apr. 30, 2016</t>
  </si>
  <si>
    <t>Jan. 31, 2016</t>
  </si>
  <si>
    <t>Total revenues</t>
  </si>
  <si>
    <t>Income (Loss) from Continuing Operations before Income Taxes, Noncontrolling Interest</t>
  </si>
  <si>
    <t>Total interest expense, net</t>
  </si>
  <si>
    <t>Total depreciation</t>
  </si>
  <si>
    <t>Net additions to operating properties and equipment</t>
  </si>
  <si>
    <t>Income from unconsolidated joint venture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year ended October 31, 2017 included corporate general and administrative costs of $59.4 million, interest expense of $69.1 million (a component of Other interest on our Consolidated Statements of Operations), loss on extinguishment of debt of $34.9 million, $12.5 million adjustment for construction defect reserves (discussed in Note 16) and $0.9 million of other income and expenses primarily related to interest income, rental income, bond amortization and stock compensation. Corporate and unallocated for the year ended October 31, 2016 included corporate general and administrative costs of $60.1 million, interest expense of $50.4 million (a component of Other interest on our Consolidated Statements of Operations), loss on extinguishment of debt of $3.2 million, $(9.2) million adjustment for construction defect reserves (discussed in Note 16) and $0.8 million of other income and expenses primarily related to bond amortization, stock compensation and rental income. Corporate and unallocated for the year ended October 31, 2015 included corporate general and administrative costs of $62.5 million, interest expense of $64.5 million (a component of Other interest on our Consolidated Statements of Operations), $(14.4) million adjustment for construction defect reserves (discussed in Note 16) and $5.5 million of other income and expenses primarily related to bond amortization, stock compensation and rental income.</t>
  </si>
  <si>
    <t>Financial services interest expenses are included in the Financial services lines on the Consolidated Statements of Operations in the respective revenues and expenses sections.</t>
  </si>
  <si>
    <t>Note 10 - Operating and Reporting Segments - Financial Information Relating to Segment Financial Position (Details) - USD ($) $ in Thousands</t>
  </si>
  <si>
    <t>Includes $283.6 million of income taxes receivable - including deferred tax assets in fiscal 2016.</t>
  </si>
  <si>
    <t>Note 11 - Income Taxes (Details Textual) - USD ($) $ in Thousands</t>
  </si>
  <si>
    <t>Oct. 31, 2018</t>
  </si>
  <si>
    <t>Income Tax Expense (Benefit)</t>
  </si>
  <si>
    <t>Deferred Tax Assets, Valuation Allowance</t>
  </si>
  <si>
    <t>Effective Income Tax Rate Reconciliation, Prior Year Income Taxes, Refunds on Previous Taxes Paid, Percent</t>
  </si>
  <si>
    <t>(114.80%)</t>
  </si>
  <si>
    <t>Unrecognized Tax Benefits, Income Tax Penalties and Interest Accrued</t>
  </si>
  <si>
    <t>Unrecognized Tax Benefits, Income Tax Penalties and Interest Expense</t>
  </si>
  <si>
    <t>Unrecognized Tax Benefits, Period Increase (Decrease)</t>
  </si>
  <si>
    <t>Unrecognized Tax Benefits that Would Impact Effective Tax Rate</t>
  </si>
  <si>
    <t>Scenario, Forecast [Member]</t>
  </si>
  <si>
    <t>Increase in Interest Incurred Per Year, Amount</t>
  </si>
  <si>
    <t>Earliest Tax Year [Member]</t>
  </si>
  <si>
    <t>Open Tax Year</t>
  </si>
  <si>
    <t>Latest Tax Year [Member]</t>
  </si>
  <si>
    <t>Operating Income (Loss)</t>
  </si>
  <si>
    <t>Operating Loss Carryforwards</t>
  </si>
  <si>
    <t>State and Local Jurisdiction [Member] | Between 2018 and 2022 [Member]</t>
  </si>
  <si>
    <t>State and Local Jurisdiction [Member] | Between 2023 and 2027 [Member]</t>
  </si>
  <si>
    <t>State and Local Jurisdiction [Member] | Between 2028 and 2032 [Member]</t>
  </si>
  <si>
    <t>State and Local Jurisdiction [Member] | Between 2033 and 2037 [Member]</t>
  </si>
  <si>
    <t>Note 11 - Income Taxes - Income Taxes Payable (Details) - USD ($) $ in Thousands</t>
  </si>
  <si>
    <t>Deferred</t>
  </si>
  <si>
    <t>Current</t>
  </si>
  <si>
    <t>Note 11 - Income Taxes - Provision for Income Taxes (Details) - USD ($) $ in Thousands</t>
  </si>
  <si>
    <t>Total current income tax expense (benefit):</t>
  </si>
  <si>
    <t>Federal</t>
  </si>
  <si>
    <t>State</t>
  </si>
  <si>
    <t>Total deferred income tax expense (benefit):</t>
  </si>
  <si>
    <t>The current federal income tax did not include the use of federal net operating losses for the year ended October 31, 2017. The current federal income tax benefit is net of the use of federal net operating losses totaling $4.4 million and $3.7 million for the years ended October 31, 2016 and 2015, respectively.</t>
  </si>
  <si>
    <t>The current state income tax expense (benefit) is net of the use of state net operating losses totaling $18.2 million, $16.4 million and $12.3 million for the years ended October 31, 2017, 2016 and 2015, respectively.</t>
  </si>
  <si>
    <t>Note 11 - Income Taxes - Deferred Tax Assets and Liabilities (Details) - USD ($) $ in Thousands</t>
  </si>
  <si>
    <t>Inventory impairment loss</t>
  </si>
  <si>
    <t>Uniform capitalization of overhead</t>
  </si>
  <si>
    <t>Warranty and legal reserves</t>
  </si>
  <si>
    <t>Deferred income</t>
  </si>
  <si>
    <t>Acquisition intangibles</t>
  </si>
  <si>
    <t>Other</t>
  </si>
  <si>
    <t>Joint venture loss</t>
  </si>
  <si>
    <t>Federal net operating losses</t>
  </si>
  <si>
    <t>State net operating losses</t>
  </si>
  <si>
    <t>Total deferred tax assets</t>
  </si>
  <si>
    <t>Debt repurchase income</t>
  </si>
  <si>
    <t>Total deferred tax liabilities</t>
  </si>
  <si>
    <t>Valuation allowance</t>
  </si>
  <si>
    <t>Net deferred income taxes</t>
  </si>
  <si>
    <t>Rent on Abandoned Space [Member]</t>
  </si>
  <si>
    <t>Provision for Losses [Member]</t>
  </si>
  <si>
    <t>Restricted Stock [Member]</t>
  </si>
  <si>
    <t>Share based compensation</t>
  </si>
  <si>
    <t>Employee Stock Option [Member]</t>
  </si>
  <si>
    <t>Note 11 - Income Taxes - Effective Tax Rate (Details)</t>
  </si>
  <si>
    <t>Computed “expected” tax rate</t>
  </si>
  <si>
    <t>State income taxes, net of federal income tax benefit</t>
  </si>
  <si>
    <t>65.40%</t>
  </si>
  <si>
    <t>(15.60%)</t>
  </si>
  <si>
    <t>Permanent differences, net</t>
  </si>
  <si>
    <t>(2.40%)</t>
  </si>
  <si>
    <t>222.20%</t>
  </si>
  <si>
    <t>(0.40%)</t>
  </si>
  <si>
    <t>Deferred tax asset valuation allowance impact</t>
  </si>
  <si>
    <t>(667.80%)</t>
  </si>
  <si>
    <t>Tax contingencies</t>
  </si>
  <si>
    <t>0.30%</t>
  </si>
  <si>
    <t>3.20%</t>
  </si>
  <si>
    <t>Adjustments to prior years’ tax accruals(1)</t>
  </si>
  <si>
    <t>(107.20%)</t>
  </si>
  <si>
    <t>3.80%</t>
  </si>
  <si>
    <t>Effective tax rate</t>
  </si>
  <si>
    <t>(634.20%)</t>
  </si>
  <si>
    <t>215.70%</t>
  </si>
  <si>
    <t>26.00%</t>
  </si>
  <si>
    <t>The adjustments to prior years' tax accruals includes the impact of a federal specified liability loss refund of taxes paid in fiscal year 2002 of (114.8%) for the year ended October 31, 2016.</t>
  </si>
  <si>
    <t>Note 11 - Income Taxes - Unrecognized Benefits (Details) - USD ($) $ in Millions</t>
  </si>
  <si>
    <t>Unrecognized tax benefit—November 1,</t>
  </si>
  <si>
    <t>Gross increases—tax positions in current period</t>
  </si>
  <si>
    <t>Decrease related to tax positions taken during a prior period</t>
  </si>
  <si>
    <t>Lapse of statute of limitations</t>
  </si>
  <si>
    <t>Unrecognized tax benefit—October 31,</t>
  </si>
  <si>
    <t>Note 12 - Reduction of Inventory to Fair Value (Details Textual) $ in Millions</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Land Option Write Offs</t>
  </si>
  <si>
    <t>18.30%</t>
  </si>
  <si>
    <t>17.30%</t>
  </si>
  <si>
    <t>18.80%</t>
  </si>
  <si>
    <t>Note 12 - Reduction of Inventory to Fair Value - Inventory Impairments by Homebuilding Segment (Details) $ in Millions</t>
  </si>
  <si>
    <t>Dollar amount of impairment</t>
  </si>
  <si>
    <t>Number of communities</t>
  </si>
  <si>
    <t>Pre-impairment value</t>
  </si>
  <si>
    <t>Homebuilding [Member] | Northeast [Member]</t>
  </si>
  <si>
    <t>Homebuilding [Member] | Mid-Atlantic [Member]</t>
  </si>
  <si>
    <t>Homebuilding [Member] | Midwest [Member]</t>
  </si>
  <si>
    <t>Homebuilding [Member] | Southeast [Member]</t>
  </si>
  <si>
    <t>Homebuilding [Member] | Southwest [Member]</t>
  </si>
  <si>
    <t>Homebuilding [Member] | West [Member]</t>
  </si>
  <si>
    <t>Represents carrying value, net of prior period impairments, if any, at the time of recording the applicable period's impairments.</t>
  </si>
  <si>
    <t>Note 12 - Reduction of Inventory to Fair Value - Write-offs and Lots Walked Away From (Details) - USD ($) $ in Millions</t>
  </si>
  <si>
    <t>Amount of write-offs</t>
  </si>
  <si>
    <t>Note 13 - Per Share Calculations (Details Textual) - shares shares in Millions</t>
  </si>
  <si>
    <t>Non Vested Stock and Outstanding Options [Member]</t>
  </si>
  <si>
    <t>Antidilutive Securities Excluded from Computation of Earnings Per Share, Amount</t>
  </si>
  <si>
    <t>Convertible Debt Securities [Member]</t>
  </si>
  <si>
    <t>Out of the Money Stock Options [Member]</t>
  </si>
  <si>
    <t>Note 14 - Capital Stock (Details Textual) $ / shares in Units, $ in Thousands</t>
  </si>
  <si>
    <t>Jul. 12, 2005$ / sharesshares</t>
  </si>
  <si>
    <t>Oct. 31, 2016USD ($)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Preferred Stock, Shares Issued</t>
  </si>
  <si>
    <t>Defined Benefit Plan, Plan Assets, Contributions by Employer | $</t>
  </si>
  <si>
    <t>Shareholder Ownership Percentage</t>
  </si>
  <si>
    <t>Common Stock Voting Rights Votes per Share Number</t>
  </si>
  <si>
    <t>Number of Rights</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Stock Repurchase Program, Remaining Number of Shares Authorized to be Repurchased</t>
  </si>
  <si>
    <t>Preferred Class A [Member]</t>
  </si>
  <si>
    <t>Preferred Stock, Liquidation Preference Per Share | $ / shares</t>
  </si>
  <si>
    <t>Preferred Stock, Depositary Shares, Number of Shares of Preferred Stock in Each Depositary Share</t>
  </si>
  <si>
    <t>Payments of Dividends | $</t>
  </si>
  <si>
    <t>Note 15 - Stock Plans (Details Textual) $ / shares in Units, $ in Thousands</t>
  </si>
  <si>
    <t>Oct. 31, 2017USD ($)$ / sharesshares</t>
  </si>
  <si>
    <t>Oct. 31, 2016USD ($)$ / sharesshares</t>
  </si>
  <si>
    <t>Oct. 31, 2015USD ($)$ / sharesshares</t>
  </si>
  <si>
    <t>Allocated Share-based Compensation Expense | $</t>
  </si>
  <si>
    <t>Allocated Share-based Compensation Expense, Net of Tax | $</t>
  </si>
  <si>
    <t>Share-based Compensation Arrangement by Share-based Payment Award, Number of Installments</t>
  </si>
  <si>
    <t>Share-based Compensation Arrangement by Share-based Payment Award, Expiration Period</t>
  </si>
  <si>
    <t>10 years</t>
  </si>
  <si>
    <t>Share-based Compensation Arrangement by Share-based Payment Award, Options, Exercises in Period, Intrinsic Value | $</t>
  </si>
  <si>
    <t>Share-based Compensation Arrangement by Share-based Payment Award, Options, Outstanding, Intrinsic Value | $</t>
  </si>
  <si>
    <t>Share-based Compensation, Shares Authorized under Stock Option Plans, Exercise Price Range, Lower Range Limit | $ / shares</t>
  </si>
  <si>
    <t>Share-based Compensation, Shares Authorized under Stock Option Plans, Exercise Price Range, Upper Range Limit | $ / shares</t>
  </si>
  <si>
    <t>Share-based Compensation Arrangement by Share-based Payment Award, Options, Grants in Period, Weighted Average Grant Date Fair Value | $ / shares</t>
  </si>
  <si>
    <t>Share-based Compensation Arrangement by Share-based Payment Award, Options, Vested and Expected to Vest, Outstanding, Weighted Average Exercise Price | $ / shares</t>
  </si>
  <si>
    <t>Share-based Compensation Arrangement by Share-based Payment Award, Participants Years of Service</t>
  </si>
  <si>
    <t>15 years</t>
  </si>
  <si>
    <t>Share-based Compensation Arrangement by Share-based Payment Award, Equity Instruments Other than Options, Forfeited in Period</t>
  </si>
  <si>
    <t>Share-based Compensation |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Number of Shares Authorized</t>
  </si>
  <si>
    <t>Employee Service Share-based Compensation, Nonvested Awards, Compensation Cost Not yet Recognized | $</t>
  </si>
  <si>
    <t>Employee Service Share-based Compensation, Nonvested Awards, Compensation Cost Not yet Recognized, Period for Recognition</t>
  </si>
  <si>
    <t>1 year 160 days</t>
  </si>
  <si>
    <t>Nonemployee Director [Member]</t>
  </si>
  <si>
    <t>Number of Directors</t>
  </si>
  <si>
    <t>Share-based Compensation Income | $</t>
  </si>
  <si>
    <t>Performance Shares, Including LTIP [Member]</t>
  </si>
  <si>
    <t>Share-based Compensation, Reverse of Previously Recognized Expense | $</t>
  </si>
  <si>
    <t>Share-based Compensation Arrangement by Share-based Payment Award, Shares Issued in Period</t>
  </si>
  <si>
    <t>Share-based Compensation Arrangement by Share-based Payment Award, Equity Instruments Other Than Options Vested, Number</t>
  </si>
  <si>
    <t>Restricted Stock [Member] | Prior Period [Member]</t>
  </si>
  <si>
    <t>Restricted Stock [Member] | Participants With Service Requirement [Member]</t>
  </si>
  <si>
    <t>Share-based Compensation Arrangement by Share-based Payment Award, Participants Age</t>
  </si>
  <si>
    <t>58 years</t>
  </si>
  <si>
    <t>Restricted Stock [Member] | Nonemployee Director [Member]</t>
  </si>
  <si>
    <t>Share-based Compensation Arrangement by Share-based Payment Award, Post-vesting Holding Period</t>
  </si>
  <si>
    <t>2 years</t>
  </si>
  <si>
    <t>Restricted Stock [Member] | Participants Without Service Requirement [Member]</t>
  </si>
  <si>
    <t>60 years</t>
  </si>
  <si>
    <t>Awards Other Than Options [Member]</t>
  </si>
  <si>
    <t>Target 2016 LTIP Shares [Member]</t>
  </si>
  <si>
    <t>Share-based Compensation Arrangement by Share-based Payment Award, Equity Instruments Other than Options, Grants in Previous Period, Net of Forfeited in Current Period</t>
  </si>
  <si>
    <t>Market Stock Units [Member]</t>
  </si>
  <si>
    <t>Share-based Compensation Arrangement by Share-based Payment Award, Award Vesting Rights, Percentage</t>
  </si>
  <si>
    <t>Share-based Compensation Arrangement By Share-based Compensation Award Fair Value Measurement Period</t>
  </si>
  <si>
    <t>60 days</t>
  </si>
  <si>
    <t>Market Stock Units [Member] | Minimum [Member]</t>
  </si>
  <si>
    <t>0.00%</t>
  </si>
  <si>
    <t>Market Stock Units [Member] | Maximum [Member]</t>
  </si>
  <si>
    <t>175.00%</t>
  </si>
  <si>
    <t>Market Stock Units [Member] | Fiscal Year 2015 [Member]</t>
  </si>
  <si>
    <t>Share-based Compensation Arrangement by Share-based Payment Award, Equity Instruments Other than Options, Adjustment for Shares Grants in Previous Period</t>
  </si>
  <si>
    <t>Market Stock Units [Member] | Fiscal Year 2014 [Member]</t>
  </si>
  <si>
    <t>Market Stock Units [Member] | Two Year [Member]</t>
  </si>
  <si>
    <t>Share-based Compensation Arrangement by Share-based Payment Award, Fair Value Assumptions, Risk Free Interest Rate</t>
  </si>
  <si>
    <t>1.35%</t>
  </si>
  <si>
    <t>0.73%</t>
  </si>
  <si>
    <t>0.74%</t>
  </si>
  <si>
    <t>Share-based Compensation Arrangement by Share-based Payment Award, Fair Value Assumptions, Expected Volatility Rate</t>
  </si>
  <si>
    <t>57.93%</t>
  </si>
  <si>
    <t>56.50%</t>
  </si>
  <si>
    <t>38.28%</t>
  </si>
  <si>
    <t>Share-based Compensation Arrangement by Share-based Payment Award, Fair Value Assumptions, Expected Dividend Rate</t>
  </si>
  <si>
    <t>Market Stock Units [Member] | Two and a Half Year [Member]</t>
  </si>
  <si>
    <t>1.43%</t>
  </si>
  <si>
    <t>0.81%</t>
  </si>
  <si>
    <t>0.95%</t>
  </si>
  <si>
    <t>54.61%</t>
  </si>
  <si>
    <t>52.77%</t>
  </si>
  <si>
    <t>42.01%</t>
  </si>
  <si>
    <t>Market Stock Units [Member] | Three Year [Member]</t>
  </si>
  <si>
    <t>1.49%</t>
  </si>
  <si>
    <t>0.87%</t>
  </si>
  <si>
    <t>1.12%</t>
  </si>
  <si>
    <t>52.66%</t>
  </si>
  <si>
    <t>50.34%</t>
  </si>
  <si>
    <t>45.73%</t>
  </si>
  <si>
    <t>Market Stock Units [Member] | Four Year [Member]</t>
  </si>
  <si>
    <t>1.63%</t>
  </si>
  <si>
    <t>1.02%</t>
  </si>
  <si>
    <t>1.44%</t>
  </si>
  <si>
    <t>48.85%</t>
  </si>
  <si>
    <t>52.36%</t>
  </si>
  <si>
    <t>59.08%</t>
  </si>
  <si>
    <t>Market Stock Units [Member] | Five Year [Member]</t>
  </si>
  <si>
    <t>1.76%</t>
  </si>
  <si>
    <t>1.17%</t>
  </si>
  <si>
    <t>1.75%</t>
  </si>
  <si>
    <t>50.78%</t>
  </si>
  <si>
    <t>61.08%</t>
  </si>
  <si>
    <t>57.77%</t>
  </si>
  <si>
    <t>Performance Based MSUs [Member]</t>
  </si>
  <si>
    <t>Equity Option [Member]</t>
  </si>
  <si>
    <t>2.05%</t>
  </si>
  <si>
    <t>1.38%</t>
  </si>
  <si>
    <t>2.03%</t>
  </si>
  <si>
    <t>0.53%</t>
  </si>
  <si>
    <t>0.61%</t>
  </si>
  <si>
    <t>0.58%</t>
  </si>
  <si>
    <t>Share-based Compensation Arrangement by Share-based Payment Award, Fair Value Assumptions, Expected Term</t>
  </si>
  <si>
    <t>7 years 233 days</t>
  </si>
  <si>
    <t>7 years 131 days</t>
  </si>
  <si>
    <t>7 years 80 days</t>
  </si>
  <si>
    <t>Share-based Compensation Arrangement by Share-based Payment Award, Fair Value Assumptions, Estimated Forfeiture Rate</t>
  </si>
  <si>
    <t>9.92%</t>
  </si>
  <si>
    <t>10.90%</t>
  </si>
  <si>
    <t>8.84%</t>
  </si>
  <si>
    <t>Note 15 - Stock Plans - Stock Option Activity (Details) - $ / shares</t>
  </si>
  <si>
    <t>Options outstanding at beginning of period (in shares)</t>
  </si>
  <si>
    <t>Options outstanding at beginning of period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ptions outstanding at end of period (in shares)</t>
  </si>
  <si>
    <t>Options outstanding at end of period (in dollars per share)</t>
  </si>
  <si>
    <t>Options exercisable at end of period (in shares)</t>
  </si>
  <si>
    <t>Note 15 - Stock Plans - Stock Options Outstanding and Exercisable (Details)</t>
  </si>
  <si>
    <t>Oct. 31, 2017$ / sharesshares</t>
  </si>
  <si>
    <t>Lower limit exercise price (in dollars per share)</t>
  </si>
  <si>
    <t>Upper limit exercise price (in dollars per share)</t>
  </si>
  <si>
    <t>Number outstanding (in shares) | shares</t>
  </si>
  <si>
    <t>Weighted-average exercise price - outstanding (in dollars per share)</t>
  </si>
  <si>
    <t>Weighted-average remaining contractual life - outstanding (Year)</t>
  </si>
  <si>
    <t>4 years 80 days</t>
  </si>
  <si>
    <t>Number exercisable (in shares) | shares</t>
  </si>
  <si>
    <t>Weighted-average exercise price - exercisable (in dollars per share)</t>
  </si>
  <si>
    <t>Weighted-average remaining contractual life - exercisable (Year)</t>
  </si>
  <si>
    <t>2 years 350 days</t>
  </si>
  <si>
    <t>Range One [Member]</t>
  </si>
  <si>
    <t>6 years 259 days</t>
  </si>
  <si>
    <t>4 years 7 days</t>
  </si>
  <si>
    <t>Range Two [Member]</t>
  </si>
  <si>
    <t>3 years 94 days</t>
  </si>
  <si>
    <t>Range Three [Member]</t>
  </si>
  <si>
    <t>2 years 208 days</t>
  </si>
  <si>
    <t>2 years 146 days</t>
  </si>
  <si>
    <t>Note 15 - Stock Plans - Nonvested Share Awards (Details)</t>
  </si>
  <si>
    <t>Nonvested at beginning of period (in shares) | shares</t>
  </si>
  <si>
    <t>Nonvested at beginning of perio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nvested at end of period (in shares) | shares</t>
  </si>
  <si>
    <t>Nonvested at end of period (in dollars per share) | $ / shares</t>
  </si>
  <si>
    <t>Note 16 - Warranty Costs (Details Textual) $ in Thousands</t>
  </si>
  <si>
    <t>Cash Received from Subcontractors for Owner Controlled Insurance Program</t>
  </si>
  <si>
    <t>Standard Product Warranty Accrual, Period Increase (Decrease)</t>
  </si>
  <si>
    <t>Payments by Insurance Companies for Claims</t>
  </si>
  <si>
    <t>Number of Construction Defect Claims Settled During the Period</t>
  </si>
  <si>
    <t>Note 16 - Warranty Costs - Warranty and General Liability Reserve (Details) - USD ($) $ in Thousands</t>
  </si>
  <si>
    <t>Balance, beginning of period</t>
  </si>
  <si>
    <t>Charges incurred during the period</t>
  </si>
  <si>
    <t>Changes to pre-existing reserves</t>
  </si>
  <si>
    <t>Changes to reserves where corresponding amounts are recorded as receivables from insurance carriers</t>
  </si>
  <si>
    <t>Balance, end of period</t>
  </si>
  <si>
    <t>Selling, General and Administrative Expenses [Member]</t>
  </si>
  <si>
    <t>Additions</t>
  </si>
  <si>
    <t>Cost of Sales [Member]</t>
  </si>
  <si>
    <t>Note 17 - Transactions With Related Parties (Details Textual) - USD ($)</t>
  </si>
  <si>
    <t>Tavit Najarian [Member]</t>
  </si>
  <si>
    <t>Related Party Transaction, Amounts of Transaction</t>
  </si>
  <si>
    <t>Carson Sorsby [Member] | Compensation [Member]</t>
  </si>
  <si>
    <t>Alexander Hovnanian [Member] | Compensation [Member]</t>
  </si>
  <si>
    <t>Note 18 - Commitments and Contingent Liabilities (Details Textual) - USD ($)</t>
  </si>
  <si>
    <t>Dec. 18, 2017</t>
  </si>
  <si>
    <t>Nov. 18, 2017</t>
  </si>
  <si>
    <t>Jun. 01, 2017</t>
  </si>
  <si>
    <t>Grandview at Riverwalk Port Imperial Condominium Association Construction Defect Lawsuit [Member]</t>
  </si>
  <si>
    <t>Loss Contingency, Damages Sought, Value</t>
  </si>
  <si>
    <t>Loss Contingency, Damages Awarded, Value</t>
  </si>
  <si>
    <t>Grandview at Riverwalk Port Imperial Condominium Association Construction Defect Lawsuit [Member] | Minimum [Member]</t>
  </si>
  <si>
    <t>Loss Contingency, Estimate of Possible Loss</t>
  </si>
  <si>
    <t>Grandview at Riverwalk Port Imperial Condominium Association Construction Defect Lawsuit [Member] | Maximum [Member]</t>
  </si>
  <si>
    <t>Grandview at Riverwalk Port Imperial Condominium Association Construction Defect Lawsuit [Member] | Breach of Warranty and New Jersey Fraud Claims Prior to Statutory Trebling [Member]</t>
  </si>
  <si>
    <t>Grandview at Riverwalk Port Imperial Condominium Association Construction Defect Lawsuit [Member] | Attorney Fees and Costs [Member] | Subsequent Event [Member]</t>
  </si>
  <si>
    <t>Litigation Settlement, Amount Awarded to Other Party</t>
  </si>
  <si>
    <t>Litigation Settlement, Amount Sought from Other Party</t>
  </si>
  <si>
    <t>Construction and Design Defects Lawsuit from Second Condominium Association [Member] | Minimum [Member]</t>
  </si>
  <si>
    <t>Construction and Design Defects Lawsuit from Second Condominium Association [Member] | Maximum [Member]</t>
  </si>
  <si>
    <t>Class Action Lawsuit Filed by Plaintiff Joseph Hong [Member] | Subsequent Event [Member]</t>
  </si>
  <si>
    <t>Note 19 - Variable Interest Entities (Details Textual) $ in Millions</t>
  </si>
  <si>
    <t>Deposits Associated with Land and Lot Options of Unconsolidated Variable Interest Entities</t>
  </si>
  <si>
    <t>Purchase Price Associated with Land and Lot Options of Unconsolidated Variable Interest Entities</t>
  </si>
  <si>
    <t>Note 20 - Investments in Unconsolidated Homebuilding and Land Development Joint Ventures (Details Textual) $ in Thousands</t>
  </si>
  <si>
    <t>Nov. 30, 2015USD ($)</t>
  </si>
  <si>
    <t>Proceeds from Transfer of Land to Joint Venture</t>
  </si>
  <si>
    <t>Number of Owned Communities Transferred to the Joint Venture</t>
  </si>
  <si>
    <t>Number of Optioned Communities Transferred to the Joint Venture</t>
  </si>
  <si>
    <t>Joint Venture Financing Percent of Assets</t>
  </si>
  <si>
    <t>Joint Venture Total Debt to Capitalization Ratio</t>
  </si>
  <si>
    <t>51.00%</t>
  </si>
  <si>
    <t>Management Fees Revenue</t>
  </si>
  <si>
    <t>Corporate Joint Venture [Member]</t>
  </si>
  <si>
    <t>Advances to Affiliate</t>
  </si>
  <si>
    <t>41.00%</t>
  </si>
  <si>
    <t>Note 20 - Investments in Unconsolidated Homebuilding and Land Development Joint Ventures - Unconsolidated Homebuilding and Land Development Joint Ventures (Details) - USD ($) $ in Thousands</t>
  </si>
  <si>
    <t>Debt to capitalization ratio</t>
  </si>
  <si>
    <t>Our share of net (loss) income</t>
  </si>
  <si>
    <t>Total assets</t>
  </si>
  <si>
    <t>Accounts payable and accrued liabilities</t>
  </si>
  <si>
    <t>Notes payable</t>
  </si>
  <si>
    <t>Total liabilities</t>
  </si>
  <si>
    <t>Hovnanian Enterprises, Inc.</t>
  </si>
  <si>
    <t>Others</t>
  </si>
  <si>
    <t>Total equity</t>
  </si>
  <si>
    <t>Cost of sales and expenses</t>
  </si>
  <si>
    <t>Joint venture net (loss) income</t>
  </si>
  <si>
    <t>Homebuilding Joint Venture [Member] | Corporate Joint Venture [Member]</t>
  </si>
  <si>
    <t>52.00%</t>
  </si>
  <si>
    <t>Land Development Joint Venture [Member] | Corporate Joint Venture [Member]</t>
  </si>
  <si>
    <t>21.00%</t>
  </si>
  <si>
    <t>Note 21 - Fair Value of Financial Instruments (Details Textual) - USD ($) $ in Million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Interest Rate Committed Loan Applications [Member]</t>
  </si>
  <si>
    <t>Interest Rate Committed Loan Applications</t>
  </si>
  <si>
    <t>Note 21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128.4 million and $149.4 million at October 31, 2017 and 2016, respectively.</t>
  </si>
  <si>
    <t>Note 21 - Fair Value of Financial Instruments - Changes in Fair Values Included in Income (Loss) (Details) - Financial Services Revenue Line Item [Member] - USD ($) $ in Thousands</t>
  </si>
  <si>
    <t>Loans Held for Sale [Member]</t>
  </si>
  <si>
    <t>Fair value included in net loss all reflected in financial services revenues</t>
  </si>
  <si>
    <t>Interest Rate Lock Commitments [Member]</t>
  </si>
  <si>
    <t>Forward Contracts [Member]</t>
  </si>
  <si>
    <t>Note 21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Pre-Impairment Amount</t>
  </si>
  <si>
    <t>Fair Value of Inventory</t>
  </si>
  <si>
    <t>Land and Land Options Held for Future Development or Sale [Member] | Fair Value, Inputs, Level 3 [Member] | Fair Value, Measurements, Nonrecurring [Member]</t>
  </si>
  <si>
    <t>Note 22 - Financial Information of Subsidiary Issuer and Subsidiary Guarantors (Details Textual) - USD ($)</t>
  </si>
  <si>
    <t>Direct or Indirect Ownership in Guarantor Subsidiaries Percentage</t>
  </si>
  <si>
    <t>Senior Secured Notes [Member] | Subsidiary Issuer [Member]</t>
  </si>
  <si>
    <t>Unsecured Senior Notes Excluding Senior Amortizing Notes and Senior Exchangeable Notes [Member] | Subsidiary Issuer [Member]</t>
  </si>
  <si>
    <t>Senior Amortizing Notes [Member] | Subsidiary Issuer [Member]</t>
  </si>
  <si>
    <t>Senior Exchangeable Notes [Member] | Subsidiary Issuer [Member]</t>
  </si>
  <si>
    <t>Note 22 - Financial Information of Subsidiary Issuer and Subsidiary Guarantors - Consolidating Condensed Financial Statements - Balance Sheets (Details) - USD ($) $ in Thousands</t>
  </si>
  <si>
    <t>Oct. 31, 2014</t>
  </si>
  <si>
    <t>Intercompany receivable</t>
  </si>
  <si>
    <t>Investments in and amounts due from consolidated subsidiaries</t>
  </si>
  <si>
    <t>Income taxes (receivable) payable</t>
  </si>
  <si>
    <t>Notes payable and term loan and Revolving credit facility</t>
  </si>
  <si>
    <t>Intercompany payable</t>
  </si>
  <si>
    <t>Amounts due to consolidated subsidiaries</t>
  </si>
  <si>
    <t>Stockholders’ (deficit) equity</t>
  </si>
  <si>
    <t>Income taxes receivable</t>
  </si>
  <si>
    <t>Homebuilding, excluding Notes payable and term loan and Revolving credit facility</t>
  </si>
  <si>
    <t>Consolidation, Eliminations [Member]</t>
  </si>
  <si>
    <t>Consolidation, Eliminations [Member] | Homebuilding [Member]</t>
  </si>
  <si>
    <t>Parent Company [Member] | Reportable Legal Entities [Member]</t>
  </si>
  <si>
    <t>Parent Company [Member] | Reportable Legal Entities [Member] | Homebuilding [Member]</t>
  </si>
  <si>
    <t>Subsidiary Issuer [Member] | Reportable Legal Entities [Member]</t>
  </si>
  <si>
    <t>Subsidiary Issuer [Member] | Reportable Legal Entities [Member] | Homebuilding [Member]</t>
  </si>
  <si>
    <t>Guarantor Subsidiaries [Member] | Reportable Legal Entities [Member]</t>
  </si>
  <si>
    <t>Guarantor Subsidiaries [Member] | Reportable Legal Entities [Member] | Homebuilding [Member]</t>
  </si>
  <si>
    <t>Guarantor Subsidiaries [Member] | Reportable Legal Entities [Member] | Financial Services [Member]</t>
  </si>
  <si>
    <t>Non-Guarantor Subsidiaries [Member] | Reportable Legal Entities [Member]</t>
  </si>
  <si>
    <t>Non-Guarantor Subsidiaries [Member] | Reportable Legal Entities [Member] | Homebuilding [Member]</t>
  </si>
  <si>
    <t>Non-Guarantor Subsidiaries [Member] | Reportable Legal Entities [Member] | Financial Services [Member]</t>
  </si>
  <si>
    <t>Note 22 - Financial Information of Subsidiary Issuer and Subsidiary Guarantors - Consolidating Condensed Financial Statements - Statements of Operations (Details) - USD ($) $ in Thousands</t>
  </si>
  <si>
    <t>Income (loss) from unconsolidated joint ventures</t>
  </si>
  <si>
    <t>State and federal income tax (benefit) provision</t>
  </si>
  <si>
    <t>Homebuilding revenue</t>
  </si>
  <si>
    <t>Financial services revenue</t>
  </si>
  <si>
    <t>Reportable Legal Entities [Member] | Guarantor Subsidiaries [Member]</t>
  </si>
  <si>
    <t>Intercompany charges</t>
  </si>
  <si>
    <t>Equity in (loss) income from subsidiaries</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Reportable Legal Entities [Member] | Subsidiary Issuer [Member]</t>
  </si>
  <si>
    <t>Reportable Legal Entities [Member] | Subsidiary Issuer [Member] | Homebuilding [Member]</t>
  </si>
  <si>
    <t>Reportable Legal Entities [Member] | Parent Company [Member]</t>
  </si>
  <si>
    <t>Reportable Legal Entities [Member] | Parent Company [Member] | Homebuilding [Member]</t>
  </si>
  <si>
    <t>Reportable Legal Entities [Member] | Parent Company [Member] | Financial Services [Member]</t>
  </si>
  <si>
    <t>Note 22 - Financial Information of Subsidiary Issuer and Subsidiary Guarantors - Consolidating Condensed Financial Statements - Statements of Cash Flows (Details) - USD ($) $ in Thousands</t>
  </si>
  <si>
    <t>Adjustments to reconcile net (loss) income to net cash provided by (used in) operating activities</t>
  </si>
  <si>
    <t>Net cash (used in) provided by operating activities</t>
  </si>
  <si>
    <t>Purchase of property, equipment and other fixed assets and acquisitions</t>
  </si>
  <si>
    <t>Net cash provided by (used in) investing activities</t>
  </si>
  <si>
    <t>Net payments from mortgages and notes</t>
  </si>
  <si>
    <t>Net payments from model sale leaseback financing programs</t>
  </si>
  <si>
    <t>Net proceeds from land bank financing programs</t>
  </si>
  <si>
    <t>Net proceeds from senior secured notes</t>
  </si>
  <si>
    <t>Net proceeds related to mortgage warehouse lines of credit</t>
  </si>
  <si>
    <t>Deferred financing costs from land bank financing program and note issuance</t>
  </si>
  <si>
    <t>Intercompany financing activities – net</t>
  </si>
  <si>
    <t>Net cash provided by (used in) financing activities</t>
  </si>
  <si>
    <t>Net increase in cash</t>
  </si>
  <si>
    <t>Intercompany investing activities</t>
  </si>
  <si>
    <t>Reportable Legal Entities [Member] | Subsidiary Issuer [Member] | Term Loan [Member]</t>
  </si>
  <si>
    <t>Reportable Legal Entities [Member] | Subsidiary Issuer [Member] | Related to Letters of Credit [Member]</t>
  </si>
  <si>
    <t>Reportable Legal Entities [Member] | Non-Guarantor Subsidiaries [Member] | Related to Mortgage Company [Member]</t>
  </si>
  <si>
    <t>Note 23 - Unaudited Summarized Consolidated Quarterly Information - Summarized Quarterly Financial Information (Details) - USD ($) $ / shares in Units, shares in Thousands, $ in Thousands</t>
  </si>
  <si>
    <t>Expenses</t>
  </si>
  <si>
    <t>Income (loss) before income taxes</t>
  </si>
  <si>
    <t>Income (loss) per common share (in dollars per share)</t>
  </si>
  <si>
    <t>Weighted-average number of common shares outstanding (in shares)</t>
  </si>
  <si>
    <t>Note 24 - Subsequent Events (Details Textual) - USD ($) $ in Thousands</t>
  </si>
  <si>
    <t>Dec. 01, 2017</t>
  </si>
  <si>
    <t>Nov. 01, 2017</t>
  </si>
  <si>
    <t>Subsequent Event [Member] | Senior Exchangeable Note Units [Member]</t>
  </si>
  <si>
    <t>Repayments of Long-term Debt</t>
  </si>
  <si>
    <t>Corporate Headquarters Building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Federal &quot;#,##0_);_(&quot;Federal &quot;(#,##0)" numFmtId="169"/>
    <numFmt formatCode="_(&quot;State &quot;#,##0_);_(&quot;State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7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83280186</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15306226</v>
      </c>
    </row>
    <row r="21" spans="1:4">
      <c r="A21" s="4" t="s">
        <v>32</v>
      </c>
    </row>
    <row r="22" spans="1:4">
      <c r="A22" s="3" t="s">
        <v>5</v>
      </c>
    </row>
    <row r="23" spans="1:4">
      <c r="A23" s="4" t="s">
        <v>31</v>
      </c>
      <c r="C23" s="5" t="n">
        <v>132286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c r="B2" s="6" t="n">
        <v>469320</v>
      </c>
      <c r="C2" s="6" t="n">
        <v>346765</v>
      </c>
    </row>
    <row r="3" spans="1:3">
      <c r="A3" s="4" t="s">
        <v>36</v>
      </c>
      <c r="B3" s="5" t="n">
        <v>24400</v>
      </c>
      <c r="C3" s="5" t="n">
        <v>22900</v>
      </c>
    </row>
    <row r="4" spans="1:3">
      <c r="A4" s="4" t="s">
        <v>37</v>
      </c>
      <c r="B4" s="5" t="n">
        <v>115090</v>
      </c>
      <c r="C4" s="5" t="n">
        <v>100502</v>
      </c>
    </row>
    <row r="5" spans="1:3">
      <c r="A5" s="4" t="s">
        <v>38</v>
      </c>
      <c r="B5" s="5" t="n">
        <v>52919</v>
      </c>
      <c r="C5" s="5" t="n">
        <v>50332</v>
      </c>
    </row>
    <row r="6" spans="1:3">
      <c r="A6" s="4" t="s">
        <v>39</v>
      </c>
      <c r="B6" s="5" t="n">
        <v>1900898</v>
      </c>
      <c r="C6" s="5" t="n">
        <v>2354956</v>
      </c>
    </row>
    <row r="7" spans="1:3">
      <c r="A7" s="4" t="s">
        <v>40</v>
      </c>
      <c r="B7" s="4" t="s">
        <v>41</v>
      </c>
      <c r="C7" s="5" t="n">
        <v>283633</v>
      </c>
    </row>
    <row r="8" spans="1:3">
      <c r="A8" s="4" t="s">
        <v>42</v>
      </c>
      <c r="B8" s="5" t="n">
        <v>1609509</v>
      </c>
    </row>
    <row r="9" spans="1:3">
      <c r="A9" s="4" t="s">
        <v>43</v>
      </c>
      <c r="B9" s="5" t="n">
        <v>2361269</v>
      </c>
      <c r="C9" s="5" t="n">
        <v>2483466</v>
      </c>
    </row>
    <row r="10" spans="1:3">
      <c r="A10" s="4" t="s">
        <v>44</v>
      </c>
      <c r="B10" s="5" t="n">
        <v>2227</v>
      </c>
      <c r="C10" s="4" t="s">
        <v>41</v>
      </c>
    </row>
    <row r="11" spans="1:3">
      <c r="A11" s="4" t="s">
        <v>45</v>
      </c>
      <c r="B11" s="5" t="n">
        <v>135299</v>
      </c>
      <c r="C11" s="5" t="n">
        <v>135299</v>
      </c>
    </row>
    <row r="12" spans="1:3">
      <c r="A12" s="4" t="s">
        <v>46</v>
      </c>
      <c r="B12" s="5" t="n">
        <v>706466</v>
      </c>
      <c r="C12" s="5" t="n">
        <v>706137</v>
      </c>
    </row>
    <row r="13" spans="1:3">
      <c r="A13" s="4" t="s">
        <v>47</v>
      </c>
      <c r="B13" s="5" t="n">
        <v>-1188376</v>
      </c>
      <c r="C13" s="5" t="n">
        <v>-856183</v>
      </c>
    </row>
    <row r="14" spans="1:3">
      <c r="A14" s="4" t="s">
        <v>48</v>
      </c>
      <c r="B14" s="5" t="n">
        <v>-115360</v>
      </c>
      <c r="C14" s="5" t="n">
        <v>-115360</v>
      </c>
    </row>
    <row r="15" spans="1:3">
      <c r="A15" s="4" t="s">
        <v>49</v>
      </c>
      <c r="B15" s="5" t="n">
        <v>-460371</v>
      </c>
      <c r="C15" s="5" t="n">
        <v>-128510</v>
      </c>
    </row>
    <row r="16" spans="1:3">
      <c r="A16" s="4" t="s">
        <v>50</v>
      </c>
      <c r="B16" s="5" t="n">
        <v>1900898</v>
      </c>
      <c r="C16" s="5" t="n">
        <v>2354956</v>
      </c>
    </row>
    <row r="17" spans="1:3">
      <c r="A17" s="4" t="s">
        <v>32</v>
      </c>
    </row>
    <row r="18" spans="1:3">
      <c r="A18" s="4" t="s">
        <v>51</v>
      </c>
      <c r="B18" s="5" t="n">
        <v>1440</v>
      </c>
      <c r="C18" s="5" t="n">
        <v>1438</v>
      </c>
    </row>
    <row r="19" spans="1:3">
      <c r="A19" s="4" t="s">
        <v>30</v>
      </c>
    </row>
    <row r="20" spans="1:3">
      <c r="A20" s="4" t="s">
        <v>51</v>
      </c>
      <c r="B20" s="5" t="n">
        <v>160</v>
      </c>
      <c r="C20" s="5" t="n">
        <v>159</v>
      </c>
    </row>
    <row r="21" spans="1:3">
      <c r="A21" s="4" t="s">
        <v>52</v>
      </c>
    </row>
    <row r="22" spans="1:3">
      <c r="A22" s="4" t="s">
        <v>35</v>
      </c>
      <c r="B22" s="5" t="n">
        <v>463697</v>
      </c>
      <c r="C22" s="5" t="n">
        <v>339773</v>
      </c>
    </row>
    <row r="23" spans="1:3">
      <c r="A23" s="4" t="s">
        <v>36</v>
      </c>
      <c r="B23" s="5" t="n">
        <v>2077</v>
      </c>
      <c r="C23" s="5" t="n">
        <v>3914</v>
      </c>
    </row>
    <row r="24" spans="1:3">
      <c r="A24" s="4" t="s">
        <v>53</v>
      </c>
      <c r="B24" s="5" t="n">
        <v>744119</v>
      </c>
      <c r="C24" s="5" t="n">
        <v>899082</v>
      </c>
    </row>
    <row r="25" spans="1:3">
      <c r="A25" s="4" t="s">
        <v>54</v>
      </c>
      <c r="B25" s="5" t="n">
        <v>140924</v>
      </c>
      <c r="C25" s="5" t="n">
        <v>175301</v>
      </c>
    </row>
    <row r="26" spans="1:3">
      <c r="A26" s="4" t="s">
        <v>55</v>
      </c>
      <c r="B26" s="5" t="n">
        <v>124784</v>
      </c>
      <c r="C26" s="5" t="n">
        <v>208701</v>
      </c>
    </row>
    <row r="27" spans="1:3">
      <c r="A27" s="4" t="s">
        <v>56</v>
      </c>
      <c r="B27" s="5" t="n">
        <v>1009827</v>
      </c>
      <c r="C27" s="5" t="n">
        <v>1283084</v>
      </c>
    </row>
    <row r="28" spans="1:3">
      <c r="A28" s="4" t="s">
        <v>37</v>
      </c>
      <c r="B28" s="5" t="n">
        <v>115090</v>
      </c>
      <c r="C28" s="5" t="n">
        <v>100502</v>
      </c>
    </row>
    <row r="29" spans="1:3">
      <c r="A29" s="4" t="s">
        <v>57</v>
      </c>
      <c r="B29" s="5" t="n">
        <v>58149</v>
      </c>
      <c r="C29" s="5" t="n">
        <v>49726</v>
      </c>
    </row>
    <row r="30" spans="1:3">
      <c r="A30" s="4" t="s">
        <v>38</v>
      </c>
      <c r="B30" s="5" t="n">
        <v>52919</v>
      </c>
      <c r="C30" s="5" t="n">
        <v>50332</v>
      </c>
    </row>
    <row r="31" spans="1:3">
      <c r="A31" s="4" t="s">
        <v>58</v>
      </c>
      <c r="B31" s="5" t="n">
        <v>37026</v>
      </c>
      <c r="C31" s="5" t="n">
        <v>46762</v>
      </c>
    </row>
    <row r="32" spans="1:3">
      <c r="A32" s="4" t="s">
        <v>39</v>
      </c>
      <c r="B32" s="5" t="n">
        <v>1738785</v>
      </c>
      <c r="C32" s="5" t="n">
        <v>1874093</v>
      </c>
    </row>
    <row r="33" spans="1:3">
      <c r="A33" s="4" t="s">
        <v>59</v>
      </c>
      <c r="B33" s="5" t="n">
        <v>335057</v>
      </c>
      <c r="C33" s="5" t="n">
        <v>369228</v>
      </c>
    </row>
    <row r="34" spans="1:3">
      <c r="A34" s="4" t="s">
        <v>60</v>
      </c>
      <c r="B34" s="5" t="n">
        <v>33772</v>
      </c>
      <c r="C34" s="5" t="n">
        <v>37429</v>
      </c>
    </row>
    <row r="35" spans="1:3">
      <c r="A35" s="4" t="s">
        <v>61</v>
      </c>
      <c r="B35" s="5" t="n">
        <v>91101</v>
      </c>
      <c r="C35" s="5" t="n">
        <v>150179</v>
      </c>
    </row>
    <row r="36" spans="1:3">
      <c r="A36" s="4" t="s">
        <v>62</v>
      </c>
      <c r="B36" s="5" t="n">
        <v>52000</v>
      </c>
      <c r="C36" s="5" t="n">
        <v>52000</v>
      </c>
    </row>
    <row r="37" spans="1:3">
      <c r="A37" s="4" t="s">
        <v>42</v>
      </c>
      <c r="B37" s="5" t="n">
        <v>1627674</v>
      </c>
      <c r="C37" s="5" t="n">
        <v>1605758</v>
      </c>
    </row>
    <row r="38" spans="1:3">
      <c r="A38" s="4" t="s">
        <v>43</v>
      </c>
      <c r="B38" s="5" t="n">
        <v>2217128</v>
      </c>
      <c r="C38" s="5" t="n">
        <v>2311021</v>
      </c>
    </row>
    <row r="39" spans="1:3">
      <c r="A39" s="4" t="s">
        <v>63</v>
      </c>
    </row>
    <row r="40" spans="1:3">
      <c r="A40" s="4" t="s">
        <v>64</v>
      </c>
      <c r="B40" s="5" t="n">
        <v>64512</v>
      </c>
      <c r="C40" s="5" t="n">
        <v>82115</v>
      </c>
    </row>
    <row r="41" spans="1:3">
      <c r="A41" s="4" t="s">
        <v>65</v>
      </c>
    </row>
    <row r="42" spans="1:3">
      <c r="A42" s="4" t="s">
        <v>64</v>
      </c>
      <c r="B42" s="5" t="n">
        <v>13012</v>
      </c>
      <c r="C42" s="5" t="n">
        <v>14312</v>
      </c>
    </row>
    <row r="43" spans="1:3">
      <c r="A43" s="4" t="s">
        <v>66</v>
      </c>
    </row>
    <row r="44" spans="1:3">
      <c r="A44" s="4" t="s">
        <v>35</v>
      </c>
      <c r="B44" s="5" t="n">
        <v>5623</v>
      </c>
      <c r="C44" s="5" t="n">
        <v>6992</v>
      </c>
    </row>
    <row r="45" spans="1:3">
      <c r="A45" s="4" t="s">
        <v>39</v>
      </c>
      <c r="B45" s="5" t="n">
        <v>162113</v>
      </c>
      <c r="C45" s="5" t="n">
        <v>197230</v>
      </c>
    </row>
    <row r="46" spans="1:3">
      <c r="A46" s="4" t="s">
        <v>67</v>
      </c>
      <c r="B46" s="5" t="n">
        <v>156490</v>
      </c>
      <c r="C46" s="5" t="n">
        <v>190238</v>
      </c>
    </row>
    <row r="47" spans="1:3">
      <c r="A47" s="4" t="s">
        <v>43</v>
      </c>
      <c r="B47" s="6" t="n">
        <v>141914</v>
      </c>
      <c r="C47" s="6" t="n">
        <v>172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4" t="s">
        <v>69</v>
      </c>
      <c r="B2" s="7" t="n">
        <v>0.01</v>
      </c>
      <c r="C2" s="7" t="n">
        <v>0.01</v>
      </c>
    </row>
    <row r="3" spans="1:3">
      <c r="A3" s="4" t="s">
        <v>70</v>
      </c>
      <c r="B3" s="5" t="n">
        <v>100000</v>
      </c>
      <c r="C3" s="5" t="n">
        <v>100000</v>
      </c>
    </row>
    <row r="4" spans="1:3">
      <c r="A4" s="4" t="s">
        <v>71</v>
      </c>
      <c r="B4" s="5" t="n">
        <v>5600</v>
      </c>
      <c r="C4" s="5" t="n">
        <v>5600</v>
      </c>
    </row>
    <row r="5" spans="1:3">
      <c r="A5" s="4" t="s">
        <v>72</v>
      </c>
      <c r="B5" s="5" t="n">
        <v>5600</v>
      </c>
      <c r="C5" s="5" t="n">
        <v>5600</v>
      </c>
    </row>
    <row r="6" spans="1:3">
      <c r="A6" s="4" t="s">
        <v>73</v>
      </c>
      <c r="B6" s="6" t="n">
        <v>140</v>
      </c>
      <c r="C6" s="6" t="n">
        <v>140</v>
      </c>
    </row>
    <row r="7" spans="1:3">
      <c r="A7" s="4" t="s">
        <v>32</v>
      </c>
    </row>
    <row r="8" spans="1:3">
      <c r="A8" s="4" t="s">
        <v>74</v>
      </c>
      <c r="B8" s="7" t="n">
        <v>0.01</v>
      </c>
      <c r="C8" s="7" t="n">
        <v>0.01</v>
      </c>
    </row>
    <row r="9" spans="1:3">
      <c r="A9" s="4" t="s">
        <v>75</v>
      </c>
      <c r="B9" s="5" t="n">
        <v>400000000</v>
      </c>
      <c r="C9" s="5" t="n">
        <v>400000000</v>
      </c>
    </row>
    <row r="10" spans="1:3">
      <c r="A10" s="4" t="s">
        <v>76</v>
      </c>
      <c r="B10" s="5" t="n">
        <v>144046073</v>
      </c>
      <c r="C10" s="5" t="n">
        <v>143806775</v>
      </c>
    </row>
    <row r="11" spans="1:3">
      <c r="A11" s="4" t="s">
        <v>77</v>
      </c>
      <c r="B11" s="5" t="n">
        <v>11760763</v>
      </c>
      <c r="C11" s="5" t="n">
        <v>11760763</v>
      </c>
    </row>
    <row r="12" spans="1:3">
      <c r="A12" s="4" t="s">
        <v>30</v>
      </c>
    </row>
    <row r="13" spans="1:3">
      <c r="A13" s="4" t="s">
        <v>74</v>
      </c>
      <c r="B13" s="7" t="n">
        <v>0.01</v>
      </c>
      <c r="C13" s="7" t="n">
        <v>0.01</v>
      </c>
    </row>
    <row r="14" spans="1:3">
      <c r="A14" s="4" t="s">
        <v>75</v>
      </c>
      <c r="B14" s="5" t="n">
        <v>60000000</v>
      </c>
      <c r="C14" s="5" t="n">
        <v>60000000</v>
      </c>
    </row>
    <row r="15" spans="1:3">
      <c r="A15" s="4" t="s">
        <v>76</v>
      </c>
      <c r="B15" s="5" t="n">
        <v>15999355</v>
      </c>
      <c r="C15" s="5" t="n">
        <v>15942809</v>
      </c>
    </row>
    <row r="16" spans="1:3">
      <c r="A16" s="4" t="s">
        <v>77</v>
      </c>
      <c r="B16" s="5" t="n">
        <v>691748</v>
      </c>
      <c r="C16" s="5" t="n">
        <v>691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4</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9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9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9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94</v>
      </c>
    </row>
    <row r="4" spans="1:2">
      <c r="A4" s="4" t="s">
        <v>314</v>
      </c>
      <c r="B4" s="4" t="s">
        <v>315</v>
      </c>
    </row>
    <row r="5" spans="1:2">
      <c r="A5" s="4" t="s">
        <v>316</v>
      </c>
    </row>
    <row r="6" spans="1:2">
      <c r="A6" s="3" t="s">
        <v>294</v>
      </c>
    </row>
    <row r="7" spans="1:2">
      <c r="A7" s="4" t="s">
        <v>314</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9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9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4</v>
      </c>
      <c r="D2" s="2" t="s">
        <v>79</v>
      </c>
    </row>
    <row r="3" spans="1:4">
      <c r="A3" s="4" t="s">
        <v>80</v>
      </c>
      <c r="B3" s="6" t="n">
        <v>2451665</v>
      </c>
      <c r="C3" s="6" t="n">
        <v>2752247</v>
      </c>
      <c r="D3" s="6" t="n">
        <v>2148480</v>
      </c>
    </row>
    <row r="4" spans="1:4">
      <c r="A4" s="4" t="s">
        <v>81</v>
      </c>
      <c r="B4" s="5" t="n">
        <v>17813</v>
      </c>
      <c r="C4" s="5" t="n">
        <v>33353</v>
      </c>
      <c r="D4" s="5" t="n">
        <v>12044</v>
      </c>
    </row>
    <row r="5" spans="1:4">
      <c r="A5" s="4" t="s">
        <v>82</v>
      </c>
      <c r="B5" s="5" t="n">
        <v>59367</v>
      </c>
      <c r="C5" s="5" t="n">
        <v>60141</v>
      </c>
      <c r="D5" s="5" t="n">
        <v>62506</v>
      </c>
    </row>
    <row r="6" spans="1:4">
      <c r="A6" s="4" t="s">
        <v>83</v>
      </c>
      <c r="B6" s="5" t="n">
        <v>97304</v>
      </c>
      <c r="C6" s="5" t="n">
        <v>90967</v>
      </c>
      <c r="D6" s="5" t="n">
        <v>91835</v>
      </c>
    </row>
    <row r="7" spans="1:4">
      <c r="A7" s="4" t="s">
        <v>84</v>
      </c>
      <c r="B7" s="5" t="n">
        <v>1518</v>
      </c>
      <c r="C7" s="5" t="n">
        <v>4874</v>
      </c>
      <c r="D7" s="5" t="n">
        <v>6003</v>
      </c>
    </row>
    <row r="8" spans="1:4">
      <c r="A8" s="4" t="s">
        <v>85</v>
      </c>
      <c r="B8" s="5" t="n">
        <v>2455008</v>
      </c>
      <c r="C8" s="5" t="n">
        <v>2742265</v>
      </c>
      <c r="D8" s="5" t="n">
        <v>2174414</v>
      </c>
    </row>
    <row r="9" spans="1:4">
      <c r="A9" s="4" t="s">
        <v>86</v>
      </c>
      <c r="B9" s="5" t="n">
        <v>-34854</v>
      </c>
      <c r="C9" s="5" t="n">
        <v>-3200</v>
      </c>
      <c r="D9" s="4" t="s">
        <v>41</v>
      </c>
    </row>
    <row r="10" spans="1:4">
      <c r="A10" s="4" t="s">
        <v>87</v>
      </c>
      <c r="B10" s="5" t="n">
        <v>-7047</v>
      </c>
      <c r="C10" s="5" t="n">
        <v>-4346</v>
      </c>
      <c r="D10" s="5" t="n">
        <v>4169</v>
      </c>
    </row>
    <row r="11" spans="1:4">
      <c r="A11" s="4" t="s">
        <v>88</v>
      </c>
      <c r="B11" s="5" t="n">
        <v>-45244</v>
      </c>
      <c r="C11" s="5" t="n">
        <v>2436</v>
      </c>
      <c r="D11" s="5" t="n">
        <v>-21765</v>
      </c>
    </row>
    <row r="12" spans="1:4">
      <c r="A12" s="4" t="s">
        <v>89</v>
      </c>
      <c r="B12" s="5" t="n">
        <v>286949</v>
      </c>
      <c r="C12" s="5" t="n">
        <v>5255</v>
      </c>
      <c r="D12" s="5" t="n">
        <v>-5665</v>
      </c>
    </row>
    <row r="13" spans="1:4">
      <c r="A13" s="4" t="s">
        <v>90</v>
      </c>
      <c r="B13" s="6" t="n">
        <v>-332193</v>
      </c>
      <c r="C13" s="6" t="n">
        <v>-2819</v>
      </c>
      <c r="D13" s="6" t="n">
        <v>-16100</v>
      </c>
    </row>
    <row r="14" spans="1:4">
      <c r="A14" s="4" t="s">
        <v>91</v>
      </c>
      <c r="B14" s="7" t="n">
        <v>-2.25</v>
      </c>
      <c r="C14" s="7" t="n">
        <v>-0.02</v>
      </c>
      <c r="D14" s="7" t="n">
        <v>-0.11</v>
      </c>
    </row>
    <row r="15" spans="1:4">
      <c r="A15" s="4" t="s">
        <v>92</v>
      </c>
      <c r="B15" s="5" t="n">
        <v>147703</v>
      </c>
      <c r="C15" s="5" t="n">
        <v>147451</v>
      </c>
      <c r="D15" s="5" t="n">
        <v>146899</v>
      </c>
    </row>
    <row r="16" spans="1:4">
      <c r="A16" s="4" t="s">
        <v>93</v>
      </c>
      <c r="B16" s="7" t="n">
        <v>-2.25</v>
      </c>
      <c r="C16" s="7" t="n">
        <v>-0.02</v>
      </c>
      <c r="D16" s="7" t="n">
        <v>-0.11</v>
      </c>
    </row>
    <row r="17" spans="1:4">
      <c r="A17" s="4" t="s">
        <v>94</v>
      </c>
      <c r="B17" s="5" t="n">
        <v>147703</v>
      </c>
      <c r="C17" s="5" t="n">
        <v>147451</v>
      </c>
      <c r="D17" s="5" t="n">
        <v>146899</v>
      </c>
    </row>
    <row r="18" spans="1:4">
      <c r="A18" s="4" t="s">
        <v>95</v>
      </c>
    </row>
    <row r="19" spans="1:4">
      <c r="A19" s="4" t="s">
        <v>89</v>
      </c>
      <c r="B19" s="6" t="n">
        <v>11261</v>
      </c>
      <c r="C19" s="6" t="n">
        <v>2457</v>
      </c>
      <c r="D19" s="6" t="n">
        <v>4293</v>
      </c>
    </row>
    <row r="20" spans="1:4">
      <c r="A20" s="4" t="s">
        <v>96</v>
      </c>
    </row>
    <row r="21" spans="1:4">
      <c r="A21" s="4" t="s">
        <v>89</v>
      </c>
      <c r="B21" s="5" t="n">
        <v>275688</v>
      </c>
      <c r="C21" s="5" t="n">
        <v>2798</v>
      </c>
      <c r="D21" s="5" t="n">
        <v>-9958</v>
      </c>
    </row>
    <row r="22" spans="1:4">
      <c r="A22" s="4" t="s">
        <v>52</v>
      </c>
    </row>
    <row r="23" spans="1:4">
      <c r="A23" s="4" t="s">
        <v>97</v>
      </c>
      <c r="B23" s="5" t="n">
        <v>2340033</v>
      </c>
      <c r="C23" s="5" t="n">
        <v>2600790</v>
      </c>
      <c r="D23" s="5" t="n">
        <v>2088129</v>
      </c>
    </row>
    <row r="24" spans="1:4">
      <c r="A24" s="4" t="s">
        <v>98</v>
      </c>
      <c r="B24" s="5" t="n">
        <v>52889</v>
      </c>
      <c r="C24" s="5" t="n">
        <v>78840</v>
      </c>
      <c r="D24" s="5" t="n">
        <v>3686</v>
      </c>
    </row>
    <row r="25" spans="1:4">
      <c r="A25" s="4" t="s">
        <v>99</v>
      </c>
      <c r="B25" s="5" t="n">
        <v>2392922</v>
      </c>
      <c r="C25" s="5" t="n">
        <v>2679630</v>
      </c>
      <c r="D25" s="5" t="n">
        <v>2091815</v>
      </c>
    </row>
    <row r="26" spans="1:4">
      <c r="A26" s="4" t="s">
        <v>100</v>
      </c>
      <c r="B26" s="5" t="n">
        <v>1961804</v>
      </c>
      <c r="C26" s="5" t="n">
        <v>2230457</v>
      </c>
      <c r="D26" s="5" t="n">
        <v>1722038</v>
      </c>
    </row>
    <row r="27" spans="1:4">
      <c r="A27" s="4" t="s">
        <v>101</v>
      </c>
      <c r="B27" s="5" t="n">
        <v>88536</v>
      </c>
      <c r="C27" s="5" t="n">
        <v>92391</v>
      </c>
      <c r="D27" s="5" t="n">
        <v>59613</v>
      </c>
    </row>
    <row r="28" spans="1:4">
      <c r="A28" s="4" t="s">
        <v>81</v>
      </c>
      <c r="B28" s="5" t="n">
        <v>17813</v>
      </c>
      <c r="C28" s="5" t="n">
        <v>33353</v>
      </c>
      <c r="D28" s="5" t="n">
        <v>12044</v>
      </c>
    </row>
    <row r="29" spans="1:4">
      <c r="A29" s="4" t="s">
        <v>102</v>
      </c>
      <c r="B29" s="5" t="n">
        <v>2068153</v>
      </c>
      <c r="C29" s="5" t="n">
        <v>2356201</v>
      </c>
      <c r="D29" s="5" t="n">
        <v>1793695</v>
      </c>
    </row>
    <row r="30" spans="1:4">
      <c r="A30" s="4" t="s">
        <v>103</v>
      </c>
      <c r="B30" s="5" t="n">
        <v>196320</v>
      </c>
      <c r="C30" s="5" t="n">
        <v>192938</v>
      </c>
      <c r="D30" s="5" t="n">
        <v>188403</v>
      </c>
    </row>
    <row r="31" spans="1:4">
      <c r="A31" s="4" t="s">
        <v>104</v>
      </c>
      <c r="B31" s="5" t="n">
        <v>2264473</v>
      </c>
      <c r="C31" s="5" t="n">
        <v>2549139</v>
      </c>
      <c r="D31" s="5" t="n">
        <v>1982098</v>
      </c>
    </row>
    <row r="32" spans="1:4">
      <c r="A32" s="4" t="s">
        <v>85</v>
      </c>
      <c r="B32" s="5" t="n">
        <v>2422662</v>
      </c>
      <c r="C32" s="5" t="n">
        <v>2705121</v>
      </c>
      <c r="D32" s="5" t="n">
        <v>2142442</v>
      </c>
    </row>
    <row r="33" spans="1:4">
      <c r="A33" s="4" t="s">
        <v>66</v>
      </c>
    </row>
    <row r="34" spans="1:4">
      <c r="A34" s="4" t="s">
        <v>105</v>
      </c>
      <c r="B34" s="5" t="n">
        <v>58743</v>
      </c>
      <c r="C34" s="5" t="n">
        <v>72617</v>
      </c>
      <c r="D34" s="5" t="n">
        <v>56665</v>
      </c>
    </row>
    <row r="35" spans="1:4">
      <c r="A35" s="4" t="s">
        <v>105</v>
      </c>
      <c r="B35" s="5" t="n">
        <v>32346</v>
      </c>
      <c r="C35" s="5" t="n">
        <v>37144</v>
      </c>
      <c r="D35" s="5" t="n">
        <v>31972</v>
      </c>
    </row>
    <row r="36" spans="1:4">
      <c r="A36" s="4" t="s">
        <v>85</v>
      </c>
      <c r="B36" s="6" t="n">
        <v>32346</v>
      </c>
      <c r="C36" s="6" t="n">
        <v>37144</v>
      </c>
      <c r="D36" s="6" t="n">
        <v>319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9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94</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9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9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4" t="s">
        <v>366</v>
      </c>
    </row>
    <row r="4" spans="1:2">
      <c r="A4" s="4" t="s">
        <v>367</v>
      </c>
      <c r="B4" s="8" t="n">
        <v>24.5</v>
      </c>
    </row>
    <row r="5" spans="1:2">
      <c r="A5" s="4" t="s">
        <v>368</v>
      </c>
    </row>
    <row r="6" spans="1:2">
      <c r="A6" s="4" t="s">
        <v>367</v>
      </c>
      <c r="B6" s="9" t="n">
        <v>1.3</v>
      </c>
    </row>
    <row r="7" spans="1:2">
      <c r="A7" s="4" t="s">
        <v>369</v>
      </c>
    </row>
    <row r="8" spans="1:2">
      <c r="A8" s="4" t="s">
        <v>367</v>
      </c>
      <c r="B8" s="5" t="n">
        <v>3</v>
      </c>
    </row>
    <row r="9" spans="1:2">
      <c r="A9" s="4" t="s">
        <v>370</v>
      </c>
    </row>
    <row r="10" spans="1:2">
      <c r="A10" s="4" t="s">
        <v>367</v>
      </c>
      <c r="B10" s="8" t="n">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4</v>
      </c>
      <c r="D2" s="2" t="s">
        <v>79</v>
      </c>
    </row>
    <row r="3" spans="1:4">
      <c r="A3" s="4" t="s">
        <v>372</v>
      </c>
      <c r="B3" s="5" t="n">
        <v>130</v>
      </c>
    </row>
    <row r="4" spans="1:4">
      <c r="A4" s="4" t="s">
        <v>52</v>
      </c>
    </row>
    <row r="5" spans="1:4">
      <c r="A5" s="4" t="s">
        <v>373</v>
      </c>
      <c r="B5" s="5" t="n">
        <v>6</v>
      </c>
    </row>
    <row r="6" spans="1:4">
      <c r="A6" s="4" t="s">
        <v>374</v>
      </c>
    </row>
    <row r="7" spans="1:4">
      <c r="A7" s="4" t="s">
        <v>375</v>
      </c>
      <c r="B7" s="4" t="s">
        <v>376</v>
      </c>
      <c r="C7" s="4" t="s">
        <v>377</v>
      </c>
      <c r="D7" s="4" t="s">
        <v>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8</v>
      </c>
      <c r="B1" s="2" t="s">
        <v>1</v>
      </c>
      <c r="E1" s="2" t="s">
        <v>379</v>
      </c>
    </row>
    <row r="2" spans="1:5">
      <c r="B2" s="2" t="s">
        <v>365</v>
      </c>
      <c r="C2" s="2" t="s">
        <v>380</v>
      </c>
      <c r="D2" s="2" t="s">
        <v>381</v>
      </c>
      <c r="E2" s="2" t="s">
        <v>365</v>
      </c>
    </row>
    <row r="3" spans="1:5">
      <c r="A3" s="4" t="s">
        <v>382</v>
      </c>
      <c r="B3" s="6" t="n">
        <v>13300</v>
      </c>
      <c r="C3" s="6" t="n">
        <v>9400</v>
      </c>
      <c r="E3" s="6" t="n">
        <v>13300</v>
      </c>
    </row>
    <row r="4" spans="1:5">
      <c r="A4" s="4" t="s">
        <v>383</v>
      </c>
      <c r="B4" s="5" t="n">
        <v>5</v>
      </c>
    </row>
    <row r="5" spans="1:5">
      <c r="A5" s="4" t="s">
        <v>384</v>
      </c>
      <c r="B5" s="5" t="n">
        <v>2</v>
      </c>
    </row>
    <row r="6" spans="1:5">
      <c r="A6" s="4" t="s">
        <v>385</v>
      </c>
      <c r="B6" s="5" t="n">
        <v>22</v>
      </c>
      <c r="C6" s="5" t="n">
        <v>29</v>
      </c>
      <c r="E6" s="5" t="n">
        <v>22</v>
      </c>
    </row>
    <row r="7" spans="1:5">
      <c r="A7" s="4" t="s">
        <v>386</v>
      </c>
      <c r="B7" s="6" t="n">
        <v>36700</v>
      </c>
      <c r="C7" s="6" t="n">
        <v>74400</v>
      </c>
      <c r="E7" s="6" t="n">
        <v>36700</v>
      </c>
    </row>
    <row r="8" spans="1:5">
      <c r="A8" s="4" t="s">
        <v>387</v>
      </c>
      <c r="B8" s="5" t="n">
        <v>214100</v>
      </c>
      <c r="C8" s="5" t="n">
        <v>296300</v>
      </c>
      <c r="E8" s="5" t="n">
        <v>214100</v>
      </c>
    </row>
    <row r="9" spans="1:5">
      <c r="A9" s="4" t="s">
        <v>388</v>
      </c>
      <c r="B9" s="5" t="n">
        <v>23600</v>
      </c>
      <c r="C9" s="5" t="n">
        <v>48700</v>
      </c>
      <c r="E9" s="5" t="n">
        <v>23600</v>
      </c>
    </row>
    <row r="10" spans="1:5">
      <c r="A10" s="4" t="s">
        <v>389</v>
      </c>
      <c r="B10" s="5" t="n">
        <v>20000</v>
      </c>
      <c r="C10" s="5" t="n">
        <v>20000</v>
      </c>
      <c r="D10" s="6" t="n">
        <v>20000</v>
      </c>
      <c r="E10" s="5" t="n">
        <v>20000</v>
      </c>
    </row>
    <row r="11" spans="1:5">
      <c r="A11" s="4" t="s">
        <v>390</v>
      </c>
      <c r="B11" s="5" t="n">
        <v>250</v>
      </c>
      <c r="C11" s="5" t="n">
        <v>250</v>
      </c>
      <c r="D11" s="5" t="n">
        <v>250</v>
      </c>
      <c r="E11" s="5" t="n">
        <v>250</v>
      </c>
    </row>
    <row r="12" spans="1:5">
      <c r="A12" s="4" t="s">
        <v>391</v>
      </c>
      <c r="B12" s="5" t="n">
        <v>5000</v>
      </c>
      <c r="C12" s="5" t="n">
        <v>5000</v>
      </c>
      <c r="D12" s="5" t="n">
        <v>5000</v>
      </c>
      <c r="E12" s="5" t="n">
        <v>5000</v>
      </c>
    </row>
    <row r="13" spans="1:5">
      <c r="A13" s="4" t="s">
        <v>392</v>
      </c>
      <c r="B13" s="5" t="n">
        <v>21000</v>
      </c>
      <c r="C13" s="5" t="n">
        <v>21000</v>
      </c>
      <c r="E13" s="5" t="n">
        <v>21000</v>
      </c>
    </row>
    <row r="14" spans="1:5">
      <c r="A14" s="4" t="s">
        <v>393</v>
      </c>
      <c r="B14" s="5" t="n">
        <v>97304</v>
      </c>
      <c r="C14" s="5" t="n">
        <v>90967</v>
      </c>
      <c r="D14" s="5" t="n">
        <v>91835</v>
      </c>
    </row>
    <row r="15" spans="1:5">
      <c r="A15" s="4" t="s">
        <v>394</v>
      </c>
      <c r="B15" s="5" t="n">
        <v>17900</v>
      </c>
      <c r="C15" s="5" t="n">
        <v>21400</v>
      </c>
      <c r="D15" s="5" t="n">
        <v>21000</v>
      </c>
    </row>
    <row r="16" spans="1:5">
      <c r="A16" s="4" t="s">
        <v>395</v>
      </c>
      <c r="B16" s="5" t="n">
        <v>7300</v>
      </c>
      <c r="C16" s="5" t="n">
        <v>7600</v>
      </c>
      <c r="E16" s="6" t="n">
        <v>7300</v>
      </c>
    </row>
    <row r="17" spans="1:5">
      <c r="A17" s="4" t="s">
        <v>396</v>
      </c>
      <c r="B17" s="5" t="n">
        <v>200</v>
      </c>
      <c r="C17" s="5" t="n">
        <v>800</v>
      </c>
    </row>
    <row r="18" spans="1:5">
      <c r="A18" s="4" t="s">
        <v>397</v>
      </c>
      <c r="B18" s="5" t="n">
        <v>100</v>
      </c>
      <c r="C18" s="5" t="n">
        <v>200</v>
      </c>
    </row>
    <row r="19" spans="1:5">
      <c r="A19" s="4" t="s">
        <v>398</v>
      </c>
      <c r="B19" s="6" t="n">
        <v>1000</v>
      </c>
    </row>
    <row r="20" spans="1:5">
      <c r="A20" s="4" t="s">
        <v>399</v>
      </c>
    </row>
    <row r="21" spans="1:5">
      <c r="A21" s="4" t="s">
        <v>400</v>
      </c>
      <c r="B21" s="4" t="s">
        <v>401</v>
      </c>
      <c r="E21" s="4" t="s">
        <v>401</v>
      </c>
    </row>
    <row r="22" spans="1:5">
      <c r="A22" s="4" t="s">
        <v>402</v>
      </c>
    </row>
    <row r="23" spans="1:5">
      <c r="A23" s="4" t="s">
        <v>403</v>
      </c>
      <c r="B23" s="6" t="n">
        <v>2800</v>
      </c>
      <c r="C23" s="5" t="n">
        <v>0</v>
      </c>
      <c r="D23" s="5" t="n">
        <v>0</v>
      </c>
    </row>
    <row r="24" spans="1:5">
      <c r="A24" s="4" t="s">
        <v>404</v>
      </c>
    </row>
    <row r="25" spans="1:5">
      <c r="A25" s="4" t="s">
        <v>393</v>
      </c>
      <c r="B25" s="5" t="n">
        <v>69100</v>
      </c>
      <c r="C25" s="5" t="n">
        <v>50400</v>
      </c>
      <c r="D25" s="5" t="n">
        <v>77600</v>
      </c>
    </row>
    <row r="26" spans="1:5">
      <c r="A26" s="4" t="s">
        <v>405</v>
      </c>
    </row>
    <row r="27" spans="1:5">
      <c r="A27" s="4" t="s">
        <v>393</v>
      </c>
      <c r="B27" s="6" t="n">
        <v>28200</v>
      </c>
      <c r="C27" s="5" t="n">
        <v>40600</v>
      </c>
      <c r="D27" s="6" t="n">
        <v>14200</v>
      </c>
    </row>
    <row r="28" spans="1:5">
      <c r="A28" s="4" t="s">
        <v>406</v>
      </c>
    </row>
    <row r="29" spans="1:5">
      <c r="A29" s="4" t="s">
        <v>407</v>
      </c>
      <c r="B29" s="4" t="s">
        <v>408</v>
      </c>
    </row>
    <row r="30" spans="1:5">
      <c r="A30" s="4" t="s">
        <v>409</v>
      </c>
    </row>
    <row r="31" spans="1:5">
      <c r="A31" s="4" t="s">
        <v>410</v>
      </c>
      <c r="B31" s="4" t="s">
        <v>411</v>
      </c>
      <c r="E31" s="4" t="s">
        <v>411</v>
      </c>
    </row>
    <row r="32" spans="1:5">
      <c r="A32" s="4" t="s">
        <v>407</v>
      </c>
      <c r="B32" s="4" t="s">
        <v>412</v>
      </c>
    </row>
    <row r="33" spans="1:5">
      <c r="A33" s="4" t="s">
        <v>52</v>
      </c>
    </row>
    <row r="34" spans="1:5">
      <c r="A34" s="4" t="s">
        <v>413</v>
      </c>
      <c r="B34" s="6" t="n">
        <v>91101</v>
      </c>
      <c r="C34" s="5" t="n">
        <v>150179</v>
      </c>
      <c r="E34" s="6" t="n">
        <v>91101</v>
      </c>
    </row>
    <row r="35" spans="1:5">
      <c r="A35" s="4" t="s">
        <v>414</v>
      </c>
    </row>
    <row r="36" spans="1:5">
      <c r="A36" s="4" t="s">
        <v>415</v>
      </c>
      <c r="E36" s="4" t="s">
        <v>416</v>
      </c>
    </row>
    <row r="37" spans="1:5">
      <c r="A37" s="4" t="s">
        <v>417</v>
      </c>
    </row>
    <row r="38" spans="1:5">
      <c r="A38" s="4" t="s">
        <v>415</v>
      </c>
      <c r="E38" s="4" t="s">
        <v>418</v>
      </c>
    </row>
    <row r="39" spans="1:5">
      <c r="A39" s="4" t="s">
        <v>419</v>
      </c>
    </row>
    <row r="40" spans="1:5">
      <c r="A40" s="4" t="s">
        <v>420</v>
      </c>
      <c r="B40" s="5" t="n">
        <v>58500</v>
      </c>
      <c r="C40" s="5" t="n">
        <v>79200</v>
      </c>
      <c r="E40" s="6" t="n">
        <v>58500</v>
      </c>
    </row>
    <row r="41" spans="1:5">
      <c r="A41" s="4" t="s">
        <v>413</v>
      </c>
      <c r="B41" s="5" t="n">
        <v>51800</v>
      </c>
      <c r="C41" s="5" t="n">
        <v>69700</v>
      </c>
      <c r="E41" s="5" t="n">
        <v>51800</v>
      </c>
    </row>
    <row r="42" spans="1:5">
      <c r="A42" s="4" t="s">
        <v>421</v>
      </c>
    </row>
    <row r="43" spans="1:5">
      <c r="A43" s="4" t="s">
        <v>420</v>
      </c>
      <c r="B43" s="5" t="n">
        <v>66300</v>
      </c>
      <c r="C43" s="5" t="n">
        <v>129500</v>
      </c>
      <c r="E43" s="5" t="n">
        <v>66300</v>
      </c>
    </row>
    <row r="44" spans="1:5">
      <c r="A44" s="4" t="s">
        <v>413</v>
      </c>
      <c r="B44" s="6" t="n">
        <v>39300</v>
      </c>
      <c r="C44" s="6" t="n">
        <v>80500</v>
      </c>
      <c r="E44" s="6" t="n">
        <v>39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2</v>
      </c>
      <c r="C1" s="2" t="s">
        <v>1</v>
      </c>
    </row>
    <row r="2" spans="1:7">
      <c r="C2" s="2" t="s">
        <v>2</v>
      </c>
      <c r="E2" s="2" t="s">
        <v>34</v>
      </c>
      <c r="G2" s="2" t="s">
        <v>79</v>
      </c>
    </row>
    <row r="3" spans="1:7">
      <c r="A3" s="4" t="s">
        <v>423</v>
      </c>
      <c r="C3" s="6" t="n">
        <v>96688</v>
      </c>
      <c r="D3" s="4" t="s">
        <v>424</v>
      </c>
      <c r="E3" s="6" t="n">
        <v>123898</v>
      </c>
      <c r="F3" s="4" t="s">
        <v>424</v>
      </c>
      <c r="G3" s="6" t="n">
        <v>109158</v>
      </c>
    </row>
    <row r="4" spans="1:7">
      <c r="A4" s="4" t="s">
        <v>425</v>
      </c>
      <c r="B4" s="4" t="s">
        <v>426</v>
      </c>
      <c r="C4" s="5" t="n">
        <v>160203</v>
      </c>
      <c r="E4" s="5" t="n">
        <v>166824</v>
      </c>
      <c r="G4" s="5" t="n">
        <v>166188</v>
      </c>
    </row>
    <row r="5" spans="1:7">
      <c r="A5" s="4" t="s">
        <v>427</v>
      </c>
      <c r="C5" s="5" t="n">
        <v>88536</v>
      </c>
      <c r="E5" s="5" t="n">
        <v>92391</v>
      </c>
      <c r="G5" s="5" t="n">
        <v>59613</v>
      </c>
    </row>
    <row r="6" spans="1:7">
      <c r="A6" s="4" t="s">
        <v>428</v>
      </c>
      <c r="B6" s="4" t="s">
        <v>429</v>
      </c>
      <c r="C6" s="5" t="n">
        <v>97304</v>
      </c>
      <c r="E6" s="5" t="n">
        <v>90967</v>
      </c>
      <c r="G6" s="5" t="n">
        <v>91835</v>
      </c>
    </row>
    <row r="7" spans="1:7">
      <c r="A7" s="4" t="s">
        <v>430</v>
      </c>
      <c r="B7" s="4" t="s">
        <v>431</v>
      </c>
      <c r="C7" s="4" t="s">
        <v>41</v>
      </c>
      <c r="E7" s="5" t="n">
        <v>10676</v>
      </c>
      <c r="G7" s="4" t="s">
        <v>41</v>
      </c>
    </row>
    <row r="8" spans="1:7">
      <c r="A8" s="4" t="s">
        <v>432</v>
      </c>
      <c r="B8" s="4" t="s">
        <v>424</v>
      </c>
      <c r="C8" s="6" t="n">
        <v>71051</v>
      </c>
      <c r="E8" s="6" t="n">
        <v>96688</v>
      </c>
      <c r="G8" s="6" t="n">
        <v>123898</v>
      </c>
    </row>
    <row r="9" spans="1:7"/>
    <row r="10" spans="1:7">
      <c r="A10" s="4" t="s">
        <v>424</v>
      </c>
      <c r="B10" s="4" t="s">
        <v>433</v>
      </c>
    </row>
    <row r="11" spans="1:7">
      <c r="A11" s="4" t="s">
        <v>426</v>
      </c>
      <c r="B11" s="4" t="s">
        <v>434</v>
      </c>
    </row>
    <row r="12" spans="1:7">
      <c r="A12" s="4" t="s">
        <v>435</v>
      </c>
      <c r="B12" s="4" t="s">
        <v>436</v>
      </c>
    </row>
    <row r="13" spans="1:7">
      <c r="A13" s="4" t="s">
        <v>437</v>
      </c>
      <c r="B13" s="4" t="s">
        <v>438</v>
      </c>
    </row>
    <row r="14" spans="1:7">
      <c r="A14" s="4" t="s">
        <v>431</v>
      </c>
      <c r="B14" s="4" t="s">
        <v>439</v>
      </c>
    </row>
  </sheetData>
  <mergeCells count="10">
    <mergeCell ref="A1:B2"/>
    <mergeCell ref="C1:G1"/>
    <mergeCell ref="C2:D2"/>
    <mergeCell ref="E2:F2"/>
    <mergeCell ref="A9:F9"/>
    <mergeCell ref="B10:F10"/>
    <mergeCell ref="B11:F11"/>
    <mergeCell ref="B12:F12"/>
    <mergeCell ref="B13:F13"/>
    <mergeCell ref="B14:F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45"/>
    <col customWidth="1" max="3" min="3" width="45"/>
    <col customWidth="1" max="4" min="4" width="25"/>
    <col customWidth="1" max="5" min="5" width="36"/>
    <col customWidth="1" max="6" min="6" width="27"/>
    <col customWidth="1" max="7" min="7" width="24"/>
    <col customWidth="1" max="8" min="8" width="11"/>
  </cols>
  <sheetData>
    <row r="1" spans="1:8">
      <c r="A1" s="1" t="s">
        <v>106</v>
      </c>
      <c r="B1" s="2" t="s">
        <v>107</v>
      </c>
      <c r="C1" s="2" t="s">
        <v>108</v>
      </c>
      <c r="D1" s="2" t="s">
        <v>109</v>
      </c>
      <c r="E1" s="2" t="s">
        <v>110</v>
      </c>
      <c r="F1" s="2" t="s">
        <v>111</v>
      </c>
      <c r="G1" s="2" t="s">
        <v>112</v>
      </c>
      <c r="H1" s="2" t="s">
        <v>113</v>
      </c>
    </row>
    <row r="2" spans="1:8">
      <c r="A2" s="4" t="s">
        <v>114</v>
      </c>
      <c r="B2" s="5" t="n">
        <v>131075800</v>
      </c>
      <c r="C2" s="5" t="n">
        <v>14805795</v>
      </c>
      <c r="D2" s="5" t="n">
        <v>5600</v>
      </c>
    </row>
    <row r="3" spans="1:8">
      <c r="A3" s="4" t="s">
        <v>115</v>
      </c>
      <c r="B3" s="6" t="n">
        <v>1428</v>
      </c>
      <c r="C3" s="6" t="n">
        <v>155</v>
      </c>
      <c r="D3" s="6" t="n">
        <v>135299</v>
      </c>
      <c r="E3" s="6" t="n">
        <v>697943</v>
      </c>
      <c r="F3" s="6" t="n">
        <v>-837264</v>
      </c>
      <c r="G3" s="6" t="n">
        <v>-115360</v>
      </c>
      <c r="H3" s="6" t="n">
        <v>-117799</v>
      </c>
    </row>
    <row r="4" spans="1:8">
      <c r="A4" s="4" t="s">
        <v>116</v>
      </c>
      <c r="B4" s="5" t="n">
        <v>18125</v>
      </c>
      <c r="H4" s="5" t="n">
        <v>18125</v>
      </c>
    </row>
    <row r="5" spans="1:8">
      <c r="A5" s="4" t="s">
        <v>117</v>
      </c>
      <c r="E5" s="5" t="n">
        <v>723</v>
      </c>
      <c r="H5" s="6" t="n">
        <v>723</v>
      </c>
    </row>
    <row r="6" spans="1:8">
      <c r="A6" s="4" t="s">
        <v>118</v>
      </c>
      <c r="B6" s="5" t="n">
        <v>438093</v>
      </c>
      <c r="C6" s="5" t="n">
        <v>179386</v>
      </c>
    </row>
    <row r="7" spans="1:8">
      <c r="A7" s="4" t="s">
        <v>119</v>
      </c>
      <c r="B7" s="6" t="n">
        <v>5</v>
      </c>
      <c r="C7" s="6" t="n">
        <v>2</v>
      </c>
      <c r="E7" s="5" t="n">
        <v>5085</v>
      </c>
      <c r="H7" s="5" t="n">
        <v>5092</v>
      </c>
    </row>
    <row r="8" spans="1:8">
      <c r="A8" s="4" t="s">
        <v>120</v>
      </c>
      <c r="B8" s="5" t="n">
        <v>100</v>
      </c>
      <c r="C8" s="5" t="n">
        <v>-100</v>
      </c>
    </row>
    <row r="9" spans="1:8">
      <c r="A9" s="4" t="s">
        <v>121</v>
      </c>
      <c r="F9" s="5" t="n">
        <v>-16100</v>
      </c>
      <c r="H9" s="5" t="n">
        <v>-16100</v>
      </c>
    </row>
    <row r="10" spans="1:8">
      <c r="A10" s="4" t="s">
        <v>122</v>
      </c>
      <c r="B10" s="5" t="n">
        <v>131532118</v>
      </c>
      <c r="C10" s="5" t="n">
        <v>14985081</v>
      </c>
      <c r="D10" s="5" t="n">
        <v>5600</v>
      </c>
    </row>
    <row r="11" spans="1:8">
      <c r="A11" s="4" t="s">
        <v>123</v>
      </c>
      <c r="B11" s="6" t="n">
        <v>1433</v>
      </c>
      <c r="C11" s="6" t="n">
        <v>157</v>
      </c>
      <c r="D11" s="6" t="n">
        <v>135299</v>
      </c>
      <c r="E11" s="5" t="n">
        <v>703751</v>
      </c>
      <c r="F11" s="5" t="n">
        <v>-853364</v>
      </c>
      <c r="G11" s="5" t="n">
        <v>-115360</v>
      </c>
      <c r="H11" s="6" t="n">
        <v>-128084</v>
      </c>
    </row>
    <row r="12" spans="1:8">
      <c r="A12" s="4" t="s">
        <v>116</v>
      </c>
      <c r="B12" s="4" t="s">
        <v>41</v>
      </c>
      <c r="H12" s="4" t="s">
        <v>41</v>
      </c>
    </row>
    <row r="13" spans="1:8">
      <c r="A13" s="4" t="s">
        <v>117</v>
      </c>
      <c r="E13" s="5" t="n">
        <v>-1502</v>
      </c>
      <c r="H13" s="6" t="n">
        <v>-1502</v>
      </c>
    </row>
    <row r="14" spans="1:8">
      <c r="A14" s="4" t="s">
        <v>118</v>
      </c>
      <c r="B14" s="5" t="n">
        <v>445522</v>
      </c>
      <c r="C14" s="5" t="n">
        <v>334352</v>
      </c>
    </row>
    <row r="15" spans="1:8">
      <c r="A15" s="4" t="s">
        <v>119</v>
      </c>
      <c r="B15" s="6" t="n">
        <v>4</v>
      </c>
      <c r="C15" s="6" t="n">
        <v>3</v>
      </c>
      <c r="E15" s="5" t="n">
        <v>3888</v>
      </c>
      <c r="H15" s="5" t="n">
        <v>3895</v>
      </c>
    </row>
    <row r="16" spans="1:8">
      <c r="A16" s="4" t="s">
        <v>120</v>
      </c>
      <c r="B16" s="5" t="n">
        <v>68372</v>
      </c>
      <c r="C16" s="5" t="n">
        <v>-68372</v>
      </c>
    </row>
    <row r="17" spans="1:8">
      <c r="A17" s="4" t="s">
        <v>121</v>
      </c>
      <c r="F17" s="5" t="n">
        <v>-2819</v>
      </c>
      <c r="H17" s="5" t="n">
        <v>-2819</v>
      </c>
    </row>
    <row r="18" spans="1:8">
      <c r="A18" s="4" t="s">
        <v>124</v>
      </c>
      <c r="B18" s="6" t="n">
        <v>1</v>
      </c>
      <c r="C18" s="6" t="n">
        <v>-1</v>
      </c>
    </row>
    <row r="19" spans="1:8">
      <c r="A19" s="4" t="s">
        <v>125</v>
      </c>
      <c r="B19" s="5" t="n">
        <v>132046012</v>
      </c>
      <c r="C19" s="5" t="n">
        <v>15251061</v>
      </c>
      <c r="D19" s="5" t="n">
        <v>5600</v>
      </c>
    </row>
    <row r="20" spans="1:8">
      <c r="A20" s="4" t="s">
        <v>126</v>
      </c>
      <c r="B20" s="6" t="n">
        <v>1438</v>
      </c>
      <c r="C20" s="6" t="n">
        <v>159</v>
      </c>
      <c r="D20" s="6" t="n">
        <v>135299</v>
      </c>
      <c r="E20" s="5" t="n">
        <v>706137</v>
      </c>
      <c r="F20" s="5" t="n">
        <v>-856183</v>
      </c>
      <c r="G20" s="5" t="n">
        <v>-115360</v>
      </c>
      <c r="H20" s="6" t="n">
        <v>-128510</v>
      </c>
    </row>
    <row r="21" spans="1:8">
      <c r="A21" s="4" t="s">
        <v>116</v>
      </c>
      <c r="B21" s="5" t="n">
        <v>48250</v>
      </c>
      <c r="H21" s="5" t="n">
        <v>48250</v>
      </c>
    </row>
    <row r="22" spans="1:8">
      <c r="A22" s="4" t="s">
        <v>117</v>
      </c>
      <c r="E22" s="5" t="n">
        <v>556</v>
      </c>
      <c r="H22" s="6" t="n">
        <v>556</v>
      </c>
    </row>
    <row r="23" spans="1:8">
      <c r="A23" s="4" t="s">
        <v>118</v>
      </c>
      <c r="B23" s="5" t="n">
        <v>188548</v>
      </c>
      <c r="C23" s="5" t="n">
        <v>59046</v>
      </c>
    </row>
    <row r="24" spans="1:8">
      <c r="A24" s="4" t="s">
        <v>119</v>
      </c>
      <c r="B24" s="6" t="n">
        <v>2</v>
      </c>
      <c r="C24" s="6" t="n">
        <v>1</v>
      </c>
      <c r="E24" s="5" t="n">
        <v>-227</v>
      </c>
      <c r="H24" s="5" t="n">
        <v>-224</v>
      </c>
    </row>
    <row r="25" spans="1:8">
      <c r="A25" s="4" t="s">
        <v>120</v>
      </c>
      <c r="B25" s="5" t="n">
        <v>2500</v>
      </c>
      <c r="C25" s="5" t="n">
        <v>-2500</v>
      </c>
    </row>
    <row r="26" spans="1:8">
      <c r="A26" s="4" t="s">
        <v>121</v>
      </c>
      <c r="F26" s="5" t="n">
        <v>-332193</v>
      </c>
      <c r="H26" s="5" t="n">
        <v>-332193</v>
      </c>
    </row>
    <row r="27" spans="1:8">
      <c r="A27" s="4" t="s">
        <v>127</v>
      </c>
      <c r="B27" s="5" t="n">
        <v>132285310</v>
      </c>
      <c r="C27" s="5" t="n">
        <v>15307607</v>
      </c>
      <c r="D27" s="5" t="n">
        <v>5600</v>
      </c>
    </row>
    <row r="28" spans="1:8">
      <c r="A28" s="4" t="s">
        <v>128</v>
      </c>
      <c r="B28" s="6" t="n">
        <v>1440</v>
      </c>
      <c r="C28" s="6" t="n">
        <v>160</v>
      </c>
      <c r="D28" s="6" t="n">
        <v>135299</v>
      </c>
      <c r="E28" s="6" t="n">
        <v>706466</v>
      </c>
      <c r="F28" s="6" t="n">
        <v>-1188376</v>
      </c>
      <c r="G28" s="6" t="n">
        <v>-115360</v>
      </c>
      <c r="H28" s="6" t="n">
        <v>-4603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4</v>
      </c>
      <c r="D2" s="2" t="s">
        <v>79</v>
      </c>
    </row>
    <row r="3" spans="1:4">
      <c r="A3" s="4" t="s">
        <v>441</v>
      </c>
      <c r="B3" s="6" t="n">
        <v>97304</v>
      </c>
      <c r="C3" s="6" t="n">
        <v>90967</v>
      </c>
      <c r="D3" s="6" t="n">
        <v>91835</v>
      </c>
    </row>
    <row r="4" spans="1:4">
      <c r="A4" s="4" t="s">
        <v>442</v>
      </c>
      <c r="B4" s="5" t="n">
        <v>1944</v>
      </c>
      <c r="C4" s="5" t="n">
        <v>2866</v>
      </c>
      <c r="D4" s="5" t="n">
        <v>2050</v>
      </c>
    </row>
    <row r="5" spans="1:4">
      <c r="A5" s="4" t="s">
        <v>443</v>
      </c>
      <c r="B5" s="5" t="n">
        <v>-9412</v>
      </c>
      <c r="C5" s="5" t="n">
        <v>7963</v>
      </c>
      <c r="D5" s="5" t="n">
        <v>-8166</v>
      </c>
    </row>
    <row r="6" spans="1:4">
      <c r="A6" s="4" t="s">
        <v>444</v>
      </c>
      <c r="B6" s="6" t="n">
        <v>89836</v>
      </c>
      <c r="C6" s="6" t="n">
        <v>101796</v>
      </c>
      <c r="D6" s="6" t="n">
        <v>857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5</v>
      </c>
      <c r="B1" s="2" t="s">
        <v>1</v>
      </c>
    </row>
    <row r="2" spans="1:4">
      <c r="B2" s="2" t="s">
        <v>2</v>
      </c>
      <c r="C2" s="2" t="s">
        <v>34</v>
      </c>
      <c r="D2" s="2" t="s">
        <v>79</v>
      </c>
    </row>
    <row r="3" spans="1:4">
      <c r="A3" s="4" t="s">
        <v>446</v>
      </c>
      <c r="B3" s="8" t="n">
        <v>10.8</v>
      </c>
      <c r="C3" s="8" t="n">
        <v>12.8</v>
      </c>
      <c r="D3" s="8" t="n">
        <v>11.6</v>
      </c>
    </row>
    <row r="4" spans="1:4">
      <c r="A4" s="4" t="s">
        <v>406</v>
      </c>
    </row>
    <row r="5" spans="1:4">
      <c r="A5" s="4" t="s">
        <v>447</v>
      </c>
      <c r="B5" s="4" t="s">
        <v>408</v>
      </c>
    </row>
    <row r="6" spans="1:4">
      <c r="A6" s="4" t="s">
        <v>448</v>
      </c>
    </row>
    <row r="7" spans="1:4">
      <c r="A7" s="4" t="s">
        <v>447</v>
      </c>
      <c r="B7" s="4" t="s">
        <v>449</v>
      </c>
    </row>
    <row r="8" spans="1:4">
      <c r="A8" s="4" t="s">
        <v>409</v>
      </c>
    </row>
    <row r="9" spans="1:4">
      <c r="A9" s="4" t="s">
        <v>447</v>
      </c>
      <c r="B9" s="4" t="s">
        <v>450</v>
      </c>
    </row>
    <row r="10" spans="1:4">
      <c r="A10" s="4" t="s">
        <v>451</v>
      </c>
    </row>
    <row r="11" spans="1:4">
      <c r="A11" s="4" t="s">
        <v>447</v>
      </c>
      <c r="B11" s="4" t="s">
        <v>4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52</v>
      </c>
      <c r="B1" s="2" t="s">
        <v>365</v>
      </c>
    </row>
    <row r="2" spans="1:2">
      <c r="A2" s="5" t="n">
        <v>2018</v>
      </c>
      <c r="B2" s="6" t="n">
        <v>8139</v>
      </c>
    </row>
    <row r="3" spans="1:2">
      <c r="A3" s="5" t="n">
        <v>2019</v>
      </c>
      <c r="B3" s="5" t="n">
        <v>7882</v>
      </c>
    </row>
    <row r="4" spans="1:2">
      <c r="A4" s="5" t="n">
        <v>2020</v>
      </c>
      <c r="B4" s="5" t="n">
        <v>5354</v>
      </c>
    </row>
    <row r="5" spans="1:2">
      <c r="A5" s="5" t="n">
        <v>2021</v>
      </c>
      <c r="B5" s="5" t="n">
        <v>2915</v>
      </c>
    </row>
    <row r="6" spans="1:2">
      <c r="A6" s="5" t="n">
        <v>2022</v>
      </c>
      <c r="B6" s="5" t="n">
        <v>2434</v>
      </c>
    </row>
    <row r="7" spans="1:2">
      <c r="A7" s="4" t="s">
        <v>453</v>
      </c>
      <c r="B7" s="5" t="n">
        <v>4342</v>
      </c>
    </row>
    <row r="8" spans="1:2">
      <c r="A8" s="4" t="s">
        <v>113</v>
      </c>
      <c r="B8" s="6" t="n">
        <v>310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4</v>
      </c>
    </row>
    <row r="2" spans="1:3">
      <c r="A2" s="4" t="s">
        <v>455</v>
      </c>
      <c r="B2" s="6" t="n">
        <v>52919</v>
      </c>
      <c r="C2" s="6" t="n">
        <v>50332</v>
      </c>
    </row>
    <row r="3" spans="1:3">
      <c r="A3" s="4" t="s">
        <v>456</v>
      </c>
      <c r="B3" s="5" t="n">
        <v>69342</v>
      </c>
      <c r="C3" s="6" t="n">
        <v>69715</v>
      </c>
    </row>
    <row r="4" spans="1:3">
      <c r="A4" s="4" t="s">
        <v>457</v>
      </c>
    </row>
    <row r="5" spans="1:3">
      <c r="A5" s="4" t="s">
        <v>455</v>
      </c>
      <c r="B5" s="5" t="n">
        <v>34700</v>
      </c>
    </row>
    <row r="6" spans="1:3">
      <c r="A6" s="4" t="s">
        <v>456</v>
      </c>
      <c r="B6" s="5" t="n">
        <v>26400</v>
      </c>
    </row>
    <row r="7" spans="1:3">
      <c r="A7" s="4" t="s">
        <v>458</v>
      </c>
    </row>
    <row r="8" spans="1:3">
      <c r="A8" s="4" t="s">
        <v>455</v>
      </c>
      <c r="B8" s="5" t="n">
        <v>1000</v>
      </c>
    </row>
    <row r="9" spans="1:3">
      <c r="A9" s="4" t="s">
        <v>459</v>
      </c>
    </row>
    <row r="10" spans="1:3">
      <c r="A10" s="4" t="s">
        <v>455</v>
      </c>
      <c r="B10" s="6" t="n">
        <v>60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4" t="s">
        <v>461</v>
      </c>
      <c r="B2" s="6" t="n">
        <v>122261</v>
      </c>
      <c r="C2" s="6" t="n">
        <v>120047</v>
      </c>
    </row>
    <row r="3" spans="1:3">
      <c r="A3" s="4" t="s">
        <v>462</v>
      </c>
      <c r="B3" s="5" t="n">
        <v>69342</v>
      </c>
      <c r="C3" s="5" t="n">
        <v>69715</v>
      </c>
    </row>
    <row r="4" spans="1:3">
      <c r="A4" s="4" t="s">
        <v>113</v>
      </c>
      <c r="B4" s="5" t="n">
        <v>52919</v>
      </c>
      <c r="C4" s="5" t="n">
        <v>50332</v>
      </c>
    </row>
    <row r="5" spans="1:3">
      <c r="A5" s="4" t="s">
        <v>463</v>
      </c>
    </row>
    <row r="6" spans="1:3">
      <c r="A6" s="4" t="s">
        <v>461</v>
      </c>
      <c r="B6" s="5" t="n">
        <v>2625</v>
      </c>
      <c r="C6" s="5" t="n">
        <v>2398</v>
      </c>
    </row>
    <row r="7" spans="1:3">
      <c r="A7" s="4" t="s">
        <v>464</v>
      </c>
    </row>
    <row r="8" spans="1:3">
      <c r="A8" s="4" t="s">
        <v>461</v>
      </c>
      <c r="B8" s="5" t="n">
        <v>69279</v>
      </c>
      <c r="C8" s="5" t="n">
        <v>67860</v>
      </c>
    </row>
    <row r="9" spans="1:3">
      <c r="A9" s="4" t="s">
        <v>465</v>
      </c>
    </row>
    <row r="10" spans="1:3">
      <c r="A10" s="4" t="s">
        <v>461</v>
      </c>
      <c r="B10" s="5" t="n">
        <v>9458</v>
      </c>
      <c r="C10" s="5" t="n">
        <v>8231</v>
      </c>
    </row>
    <row r="11" spans="1:3">
      <c r="A11" s="4" t="s">
        <v>466</v>
      </c>
    </row>
    <row r="12" spans="1:3">
      <c r="A12" s="4" t="s">
        <v>461</v>
      </c>
      <c r="B12" s="5" t="n">
        <v>5571</v>
      </c>
      <c r="C12" s="5" t="n">
        <v>5788</v>
      </c>
    </row>
    <row r="13" spans="1:3">
      <c r="A13" s="4" t="s">
        <v>467</v>
      </c>
    </row>
    <row r="14" spans="1:3">
      <c r="A14" s="4" t="s">
        <v>461</v>
      </c>
      <c r="B14" s="6" t="n">
        <v>35328</v>
      </c>
      <c r="C14" s="6" t="n">
        <v>35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4</v>
      </c>
    </row>
    <row r="2" spans="1:3">
      <c r="A2" s="4" t="s">
        <v>469</v>
      </c>
      <c r="B2" s="6" t="n">
        <v>24400</v>
      </c>
      <c r="C2" s="6" t="n">
        <v>22900</v>
      </c>
    </row>
    <row r="3" spans="1:3">
      <c r="A3" s="4" t="s">
        <v>52</v>
      </c>
    </row>
    <row r="4" spans="1:3">
      <c r="A4" s="4" t="s">
        <v>469</v>
      </c>
      <c r="B4" s="5" t="n">
        <v>2077</v>
      </c>
      <c r="C4" s="5" t="n">
        <v>3914</v>
      </c>
    </row>
    <row r="5" spans="1:3">
      <c r="A5" s="4" t="s">
        <v>470</v>
      </c>
    </row>
    <row r="6" spans="1:3">
      <c r="A6" s="4" t="s">
        <v>469</v>
      </c>
      <c r="B6" s="5" t="n">
        <v>400</v>
      </c>
      <c r="C6" s="5" t="n">
        <v>2200</v>
      </c>
    </row>
    <row r="7" spans="1:3">
      <c r="A7" s="4" t="s">
        <v>471</v>
      </c>
    </row>
    <row r="8" spans="1:3">
      <c r="A8" s="4" t="s">
        <v>469</v>
      </c>
      <c r="B8" s="5" t="n">
        <v>20000</v>
      </c>
      <c r="C8" s="5" t="n">
        <v>15100</v>
      </c>
    </row>
    <row r="9" spans="1:3">
      <c r="A9" s="4" t="s">
        <v>472</v>
      </c>
    </row>
    <row r="10" spans="1:3">
      <c r="A10" s="4" t="s">
        <v>469</v>
      </c>
      <c r="B10" s="6" t="n">
        <v>2300</v>
      </c>
      <c r="C10" s="6" t="n">
        <v>3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73</v>
      </c>
      <c r="B1" s="2" t="s">
        <v>365</v>
      </c>
      <c r="C1" s="2" t="s">
        <v>380</v>
      </c>
    </row>
    <row r="2" spans="1:3">
      <c r="A2" s="4" t="s">
        <v>474</v>
      </c>
      <c r="B2" s="8" t="n">
        <v>119.6</v>
      </c>
      <c r="C2" s="8" t="n">
        <v>147.4</v>
      </c>
    </row>
    <row r="3" spans="1:3">
      <c r="A3" s="4" t="s">
        <v>475</v>
      </c>
      <c r="B3" s="5" t="n">
        <v>45</v>
      </c>
      <c r="C3" s="5" t="n">
        <v>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4</v>
      </c>
    </row>
    <row r="3" spans="1:3">
      <c r="A3" s="4" t="s">
        <v>477</v>
      </c>
      <c r="B3" s="6" t="n">
        <v>8137</v>
      </c>
      <c r="C3" s="6" t="n">
        <v>8025</v>
      </c>
    </row>
    <row r="4" spans="1:3">
      <c r="A4" s="4" t="s">
        <v>478</v>
      </c>
      <c r="B4" s="5" t="n">
        <v>165</v>
      </c>
      <c r="C4" s="5" t="n">
        <v>261</v>
      </c>
    </row>
    <row r="5" spans="1:3">
      <c r="A5" s="4" t="s">
        <v>479</v>
      </c>
      <c r="B5" s="5" t="n">
        <v>-4571</v>
      </c>
      <c r="C5" s="5" t="n">
        <v>48</v>
      </c>
    </row>
    <row r="6" spans="1:3">
      <c r="A6" s="4" t="s">
        <v>480</v>
      </c>
      <c r="B6" s="5" t="n">
        <v>-573</v>
      </c>
      <c r="C6" s="5" t="n">
        <v>-197</v>
      </c>
    </row>
    <row r="7" spans="1:3">
      <c r="A7" s="4" t="s">
        <v>481</v>
      </c>
      <c r="B7" s="6" t="n">
        <v>3158</v>
      </c>
      <c r="C7" s="6" t="n">
        <v>81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2</v>
      </c>
      <c r="B1" s="2" t="s">
        <v>483</v>
      </c>
      <c r="C1" s="2" t="s">
        <v>1</v>
      </c>
    </row>
    <row r="2" spans="1:4">
      <c r="B2" s="2" t="s">
        <v>484</v>
      </c>
      <c r="C2" s="2" t="s">
        <v>2</v>
      </c>
      <c r="D2" s="2" t="s">
        <v>34</v>
      </c>
    </row>
    <row r="3" spans="1:4">
      <c r="A3" s="4" t="s">
        <v>485</v>
      </c>
      <c r="C3" s="6" t="n">
        <v>56002</v>
      </c>
    </row>
    <row r="4" spans="1:4">
      <c r="A4" s="4" t="s">
        <v>486</v>
      </c>
      <c r="C4" s="5" t="n">
        <v>207546</v>
      </c>
    </row>
    <row r="5" spans="1:4">
      <c r="A5" s="4" t="s">
        <v>487</v>
      </c>
      <c r="C5" s="5" t="n">
        <v>235961</v>
      </c>
    </row>
    <row r="6" spans="1:4">
      <c r="A6" s="4" t="s">
        <v>488</v>
      </c>
      <c r="C6" s="5" t="n">
        <v>75000</v>
      </c>
    </row>
    <row r="7" spans="1:4">
      <c r="A7" s="4" t="s">
        <v>489</v>
      </c>
      <c r="C7" s="5" t="n">
        <v>635000</v>
      </c>
    </row>
    <row r="8" spans="1:4">
      <c r="A8" s="4" t="s">
        <v>490</v>
      </c>
      <c r="C8" s="5" t="n">
        <v>400000</v>
      </c>
    </row>
    <row r="9" spans="1:4">
      <c r="A9" s="4" t="s">
        <v>491</v>
      </c>
    </row>
    <row r="10" spans="1:4">
      <c r="A10" s="4" t="s">
        <v>492</v>
      </c>
      <c r="C10" s="6" t="n">
        <v>1700</v>
      </c>
      <c r="D10" s="6" t="n">
        <v>1700</v>
      </c>
    </row>
    <row r="11" spans="1:4">
      <c r="A11" s="4" t="s">
        <v>493</v>
      </c>
    </row>
    <row r="12" spans="1:4">
      <c r="A12" s="4" t="s">
        <v>494</v>
      </c>
      <c r="B12" s="4" t="s">
        <v>450</v>
      </c>
    </row>
    <row r="13" spans="1:4">
      <c r="A13" s="4" t="s">
        <v>495</v>
      </c>
      <c r="B13" s="6" t="n">
        <v>75000</v>
      </c>
    </row>
    <row r="14" spans="1:4">
      <c r="A14" s="4" t="s">
        <v>496</v>
      </c>
      <c r="C14" s="4" t="s">
        <v>497</v>
      </c>
    </row>
    <row r="15" spans="1:4">
      <c r="A15" s="4" t="s">
        <v>498</v>
      </c>
      <c r="C15" s="6" t="n">
        <v>52000</v>
      </c>
      <c r="D15" s="5" t="n">
        <v>52000</v>
      </c>
    </row>
    <row r="16" spans="1:4">
      <c r="A16" s="4" t="s">
        <v>492</v>
      </c>
      <c r="C16" s="5" t="n">
        <v>14600</v>
      </c>
      <c r="D16" s="5" t="n">
        <v>17900</v>
      </c>
    </row>
    <row r="17" spans="1:4">
      <c r="A17" s="4" t="s">
        <v>499</v>
      </c>
    </row>
    <row r="18" spans="1:4">
      <c r="A18" s="4" t="s">
        <v>495</v>
      </c>
      <c r="C18" s="5" t="n">
        <v>50000</v>
      </c>
    </row>
    <row r="19" spans="1:4">
      <c r="A19" s="4" t="s">
        <v>500</v>
      </c>
      <c r="C19" s="6" t="n">
        <v>41500</v>
      </c>
      <c r="D19" s="5" t="n">
        <v>44100</v>
      </c>
    </row>
    <row r="20" spans="1:4">
      <c r="A20" s="4" t="s">
        <v>501</v>
      </c>
    </row>
    <row r="21" spans="1:4">
      <c r="A21" s="4" t="s">
        <v>502</v>
      </c>
      <c r="C21" s="4" t="s">
        <v>503</v>
      </c>
    </row>
    <row r="22" spans="1:4">
      <c r="A22" s="4" t="s">
        <v>504</v>
      </c>
    </row>
    <row r="23" spans="1:4">
      <c r="A23" s="4" t="s">
        <v>505</v>
      </c>
      <c r="C23" s="4" t="s">
        <v>506</v>
      </c>
    </row>
    <row r="24" spans="1:4">
      <c r="A24" s="4" t="s">
        <v>507</v>
      </c>
    </row>
    <row r="25" spans="1:4">
      <c r="A25" s="4" t="s">
        <v>505</v>
      </c>
      <c r="C25" s="4" t="s">
        <v>508</v>
      </c>
    </row>
    <row r="26" spans="1:4">
      <c r="A26" s="4" t="s">
        <v>509</v>
      </c>
    </row>
    <row r="27" spans="1:4">
      <c r="A27" s="4" t="s">
        <v>495</v>
      </c>
      <c r="C27" s="6" t="n">
        <v>50000</v>
      </c>
    </row>
    <row r="28" spans="1:4">
      <c r="A28" s="4" t="s">
        <v>500</v>
      </c>
      <c r="C28" s="6" t="n">
        <v>40700</v>
      </c>
      <c r="D28" s="5" t="n">
        <v>38800</v>
      </c>
    </row>
    <row r="29" spans="1:4">
      <c r="A29" s="4" t="s">
        <v>510</v>
      </c>
    </row>
    <row r="30" spans="1:4">
      <c r="A30" s="4" t="s">
        <v>505</v>
      </c>
      <c r="C30" s="4" t="s">
        <v>506</v>
      </c>
    </row>
    <row r="31" spans="1:4">
      <c r="A31" s="4" t="s">
        <v>511</v>
      </c>
    </row>
    <row r="32" spans="1:4">
      <c r="A32" s="4" t="s">
        <v>505</v>
      </c>
      <c r="C32" s="4" t="s">
        <v>512</v>
      </c>
    </row>
    <row r="33" spans="1:4">
      <c r="A33" s="4" t="s">
        <v>52</v>
      </c>
    </row>
    <row r="34" spans="1:4">
      <c r="A34" s="4" t="s">
        <v>498</v>
      </c>
      <c r="C34" s="6" t="n">
        <v>52000</v>
      </c>
      <c r="D34" s="5" t="n">
        <v>52000</v>
      </c>
    </row>
    <row r="35" spans="1:4">
      <c r="A35" s="4" t="s">
        <v>513</v>
      </c>
    </row>
    <row r="36" spans="1:4">
      <c r="A36" s="4" t="s">
        <v>514</v>
      </c>
      <c r="C36" s="5" t="n">
        <v>64512</v>
      </c>
      <c r="D36" s="5" t="n">
        <v>82115</v>
      </c>
    </row>
    <row r="37" spans="1:4">
      <c r="A37" s="4" t="s">
        <v>515</v>
      </c>
      <c r="C37" s="6" t="n">
        <v>157800</v>
      </c>
      <c r="D37" s="6" t="n">
        <v>201800</v>
      </c>
    </row>
    <row r="38" spans="1:4">
      <c r="A38" s="4" t="s">
        <v>516</v>
      </c>
      <c r="C38" s="4" t="s">
        <v>517</v>
      </c>
      <c r="D38" s="4" t="s">
        <v>518</v>
      </c>
    </row>
    <row r="39" spans="1:4">
      <c r="A39" s="4" t="s">
        <v>519</v>
      </c>
    </row>
    <row r="40" spans="1:4">
      <c r="A40" s="4" t="s">
        <v>514</v>
      </c>
      <c r="C40" s="6" t="n">
        <v>13000</v>
      </c>
      <c r="D40" s="6" t="n">
        <v>14300</v>
      </c>
    </row>
    <row r="41" spans="1:4">
      <c r="A41" s="4" t="s">
        <v>516</v>
      </c>
      <c r="C41" s="4" t="s">
        <v>520</v>
      </c>
      <c r="D41" s="4" t="s">
        <v>521</v>
      </c>
    </row>
    <row r="42" spans="1:4">
      <c r="A42" s="4" t="s">
        <v>485</v>
      </c>
      <c r="C42" s="6" t="n">
        <v>1400</v>
      </c>
    </row>
    <row r="43" spans="1:4">
      <c r="A43" s="4" t="s">
        <v>486</v>
      </c>
      <c r="C43" s="5" t="n">
        <v>1500</v>
      </c>
    </row>
    <row r="44" spans="1:4">
      <c r="A44" s="4" t="s">
        <v>487</v>
      </c>
      <c r="C44" s="5" t="n">
        <v>1700</v>
      </c>
    </row>
    <row r="45" spans="1:4">
      <c r="A45" s="4" t="s">
        <v>488</v>
      </c>
      <c r="C45" s="5" t="n">
        <v>1800</v>
      </c>
    </row>
    <row r="46" spans="1:4">
      <c r="A46" s="4" t="s">
        <v>489</v>
      </c>
      <c r="C46" s="5" t="n">
        <v>2000</v>
      </c>
    </row>
    <row r="47" spans="1:4">
      <c r="A47" s="4" t="s">
        <v>490</v>
      </c>
      <c r="C47" s="5" t="n">
        <v>4600</v>
      </c>
    </row>
    <row r="48" spans="1:4">
      <c r="A48" s="4" t="s">
        <v>522</v>
      </c>
    </row>
    <row r="49" spans="1:4">
      <c r="A49" s="4" t="s">
        <v>514</v>
      </c>
      <c r="C49" s="6" t="n">
        <v>13012</v>
      </c>
      <c r="D49" s="6" t="n">
        <v>14312</v>
      </c>
    </row>
    <row r="50" spans="1:4">
      <c r="A50" s="4" t="s">
        <v>523</v>
      </c>
    </row>
    <row r="51" spans="1:4">
      <c r="A51" s="4" t="s">
        <v>400</v>
      </c>
      <c r="C51" s="4" t="s">
        <v>524</v>
      </c>
    </row>
    <row r="52" spans="1:4">
      <c r="A52" s="4" t="s">
        <v>525</v>
      </c>
    </row>
    <row r="53" spans="1:4">
      <c r="A53" s="4" t="s">
        <v>526</v>
      </c>
      <c r="C53" s="6" t="n">
        <v>1700</v>
      </c>
      <c r="D53" s="5" t="n">
        <v>1700</v>
      </c>
    </row>
    <row r="54" spans="1:4">
      <c r="A54" s="4" t="s">
        <v>527</v>
      </c>
    </row>
    <row r="55" spans="1:4">
      <c r="A55" s="4" t="s">
        <v>495</v>
      </c>
      <c r="C55" s="5" t="n">
        <v>50000</v>
      </c>
    </row>
    <row r="56" spans="1:4">
      <c r="A56" s="4" t="s">
        <v>500</v>
      </c>
      <c r="C56" s="6" t="n">
        <v>32400</v>
      </c>
      <c r="D56" s="5" t="n">
        <v>29800</v>
      </c>
    </row>
    <row r="57" spans="1:4">
      <c r="A57" s="4" t="s">
        <v>528</v>
      </c>
    </row>
    <row r="58" spans="1:4">
      <c r="A58" s="4" t="s">
        <v>505</v>
      </c>
      <c r="C58" s="4" t="s">
        <v>506</v>
      </c>
    </row>
    <row r="59" spans="1:4">
      <c r="A59" s="4" t="s">
        <v>529</v>
      </c>
      <c r="C59" s="4" t="s">
        <v>530</v>
      </c>
    </row>
    <row r="60" spans="1:4">
      <c r="A60" s="4" t="s">
        <v>531</v>
      </c>
    </row>
    <row r="61" spans="1:4">
      <c r="A61" s="4" t="s">
        <v>495</v>
      </c>
      <c r="C61" s="6" t="n">
        <v>50000</v>
      </c>
    </row>
    <row r="62" spans="1:4">
      <c r="A62" s="4" t="s">
        <v>500</v>
      </c>
      <c r="C62" s="6" t="n">
        <v>0</v>
      </c>
      <c r="D62" s="6" t="n">
        <v>32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C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7"/>
    <col customWidth="1" max="12" min="12" width="21"/>
    <col customWidth="1" max="13" min="13" width="8"/>
    <col customWidth="1" max="14" min="14" width="21"/>
    <col customWidth="1" max="15" min="15" width="21"/>
    <col customWidth="1" max="16" min="16" width="21"/>
    <col customWidth="1" max="17" min="17" width="21"/>
    <col customWidth="1" max="18" min="18" width="8"/>
    <col customWidth="1" max="19" min="19" width="21"/>
    <col customWidth="1" max="20" min="20" width="21"/>
    <col customWidth="1" max="21" min="21" width="21"/>
    <col customWidth="1" max="22" min="22" width="27"/>
    <col customWidth="1" max="23" min="23" width="8"/>
    <col customWidth="1" max="24" min="24" width="21"/>
    <col customWidth="1" max="25" min="25" width="8"/>
    <col customWidth="1" max="26" min="26" width="21"/>
    <col customWidth="1" max="27" min="27" width="21"/>
    <col customWidth="1" max="28" min="28" width="21"/>
    <col customWidth="1" max="29" min="29" width="37"/>
  </cols>
  <sheetData>
    <row r="1" spans="1:29">
      <c r="A1" s="1" t="s">
        <v>532</v>
      </c>
      <c r="C1" s="2" t="s">
        <v>533</v>
      </c>
      <c r="D1" s="2" t="s">
        <v>534</v>
      </c>
      <c r="E1" s="2" t="s">
        <v>535</v>
      </c>
      <c r="F1" s="2" t="s">
        <v>536</v>
      </c>
      <c r="G1" s="2" t="s">
        <v>537</v>
      </c>
      <c r="H1" s="2" t="s">
        <v>538</v>
      </c>
      <c r="I1" s="2" t="s">
        <v>539</v>
      </c>
      <c r="J1" s="2" t="s">
        <v>540</v>
      </c>
      <c r="K1" s="2" t="s">
        <v>541</v>
      </c>
      <c r="L1" s="2" t="s">
        <v>365</v>
      </c>
      <c r="N1" s="2" t="s">
        <v>542</v>
      </c>
      <c r="O1" s="2" t="s">
        <v>543</v>
      </c>
      <c r="P1" s="2" t="s">
        <v>544</v>
      </c>
      <c r="Q1" s="2" t="s">
        <v>380</v>
      </c>
      <c r="S1" s="2" t="s">
        <v>545</v>
      </c>
      <c r="T1" s="2" t="s">
        <v>546</v>
      </c>
      <c r="U1" s="2" t="s">
        <v>547</v>
      </c>
      <c r="V1" s="2" t="s">
        <v>548</v>
      </c>
      <c r="X1" s="2" t="s">
        <v>380</v>
      </c>
      <c r="Z1" s="2" t="s">
        <v>381</v>
      </c>
      <c r="AA1" s="2" t="s">
        <v>549</v>
      </c>
      <c r="AB1" s="2" t="s">
        <v>550</v>
      </c>
      <c r="AC1" s="2" t="s">
        <v>551</v>
      </c>
    </row>
    <row r="2" spans="1:29">
      <c r="A2" s="4" t="s">
        <v>552</v>
      </c>
      <c r="L2" s="6" t="n">
        <v>41800000</v>
      </c>
      <c r="Q2" s="6" t="n">
        <v>32400000</v>
      </c>
      <c r="V2" s="6" t="n">
        <v>41800000</v>
      </c>
      <c r="X2" s="6" t="n">
        <v>32400000</v>
      </c>
    </row>
    <row r="3" spans="1:29">
      <c r="A3" s="4" t="s">
        <v>553</v>
      </c>
      <c r="L3" s="6" t="n">
        <v>16100000</v>
      </c>
      <c r="V3" s="6" t="n">
        <v>16100000</v>
      </c>
    </row>
    <row r="4" spans="1:29">
      <c r="A4" s="4" t="s">
        <v>554</v>
      </c>
      <c r="L4" s="5" t="n">
        <v>2</v>
      </c>
      <c r="V4" s="5" t="n">
        <v>2</v>
      </c>
    </row>
    <row r="5" spans="1:29">
      <c r="A5" s="4" t="s">
        <v>555</v>
      </c>
      <c r="L5" s="4" t="s">
        <v>41</v>
      </c>
      <c r="N5" s="6" t="n">
        <v>-42258000</v>
      </c>
      <c r="O5" s="6" t="n">
        <v>-242000</v>
      </c>
      <c r="P5" s="6" t="n">
        <v>7646000</v>
      </c>
      <c r="Q5" s="5" t="n">
        <v>3200000</v>
      </c>
      <c r="S5" s="4" t="s">
        <v>41</v>
      </c>
      <c r="T5" s="4" t="s">
        <v>41</v>
      </c>
      <c r="U5" s="4" t="s">
        <v>41</v>
      </c>
      <c r="V5" s="6" t="n">
        <v>-34854000</v>
      </c>
      <c r="X5" s="5" t="n">
        <v>-3200000</v>
      </c>
      <c r="Z5" s="4" t="s">
        <v>41</v>
      </c>
    </row>
    <row r="6" spans="1:29">
      <c r="A6" s="4" t="s">
        <v>556</v>
      </c>
      <c r="V6" s="5" t="n">
        <v>861976000</v>
      </c>
      <c r="X6" s="5" t="n">
        <v>409646000</v>
      </c>
      <c r="Z6" s="6" t="n">
        <v>65053000</v>
      </c>
    </row>
    <row r="7" spans="1:29">
      <c r="A7" s="4" t="s">
        <v>557</v>
      </c>
      <c r="E7" s="6" t="n">
        <v>146300000</v>
      </c>
    </row>
    <row r="8" spans="1:29">
      <c r="A8" s="4" t="s">
        <v>558</v>
      </c>
      <c r="L8" s="5" t="n">
        <v>115090000</v>
      </c>
      <c r="Q8" s="6" t="n">
        <v>100502000</v>
      </c>
      <c r="V8" s="6" t="n">
        <v>115090000</v>
      </c>
      <c r="X8" s="6" t="n">
        <v>100502000</v>
      </c>
    </row>
    <row r="9" spans="1:29">
      <c r="A9" s="4" t="s">
        <v>559</v>
      </c>
    </row>
    <row r="10" spans="1:29">
      <c r="A10" s="4" t="s">
        <v>560</v>
      </c>
      <c r="V10" s="4" t="s">
        <v>561</v>
      </c>
    </row>
    <row r="11" spans="1:29">
      <c r="A11" s="4" t="s">
        <v>562</v>
      </c>
    </row>
    <row r="12" spans="1:29">
      <c r="A12" s="4" t="s">
        <v>515</v>
      </c>
      <c r="L12" s="5" t="n">
        <v>419900000</v>
      </c>
      <c r="V12" s="6" t="n">
        <v>419900000</v>
      </c>
    </row>
    <row r="13" spans="1:29">
      <c r="A13" s="4" t="s">
        <v>563</v>
      </c>
    </row>
    <row r="14" spans="1:29">
      <c r="A14" s="4" t="s">
        <v>515</v>
      </c>
      <c r="L14" s="5" t="n">
        <v>381100000</v>
      </c>
      <c r="V14" s="5" t="n">
        <v>381100000</v>
      </c>
    </row>
    <row r="15" spans="1:29">
      <c r="A15" s="4" t="s">
        <v>564</v>
      </c>
    </row>
    <row r="16" spans="1:29">
      <c r="A16" s="4" t="s">
        <v>515</v>
      </c>
      <c r="L16" s="5" t="n">
        <v>1700000</v>
      </c>
      <c r="V16" s="5" t="n">
        <v>1700000</v>
      </c>
    </row>
    <row r="17" spans="1:29">
      <c r="A17" s="4" t="s">
        <v>565</v>
      </c>
    </row>
    <row r="18" spans="1:29">
      <c r="A18" s="4" t="s">
        <v>566</v>
      </c>
      <c r="L18" s="6" t="n">
        <v>30800000</v>
      </c>
      <c r="V18" s="5" t="n">
        <v>30800000</v>
      </c>
    </row>
    <row r="19" spans="1:29">
      <c r="A19" s="4" t="s">
        <v>555</v>
      </c>
      <c r="V19" s="6" t="n">
        <v>7800000</v>
      </c>
    </row>
    <row r="20" spans="1:29">
      <c r="A20" s="4" t="s">
        <v>567</v>
      </c>
    </row>
    <row r="21" spans="1:29">
      <c r="A21" s="4" t="s">
        <v>400</v>
      </c>
      <c r="L21" s="4" t="s">
        <v>568</v>
      </c>
      <c r="V21" s="4" t="s">
        <v>568</v>
      </c>
    </row>
    <row r="22" spans="1:29">
      <c r="A22" s="4" t="s">
        <v>555</v>
      </c>
      <c r="V22" s="6" t="n">
        <v>-400000</v>
      </c>
    </row>
    <row r="23" spans="1:29">
      <c r="A23" s="4" t="s">
        <v>569</v>
      </c>
    </row>
    <row r="24" spans="1:29">
      <c r="A24" s="4" t="s">
        <v>570</v>
      </c>
      <c r="L24" s="4" t="s">
        <v>571</v>
      </c>
      <c r="V24" s="4" t="s">
        <v>571</v>
      </c>
    </row>
    <row r="25" spans="1:29">
      <c r="A25" s="4" t="s">
        <v>572</v>
      </c>
    </row>
    <row r="26" spans="1:29">
      <c r="A26" s="4" t="s">
        <v>505</v>
      </c>
      <c r="V26" s="4" t="s">
        <v>573</v>
      </c>
    </row>
    <row r="27" spans="1:29">
      <c r="A27" s="4" t="s">
        <v>574</v>
      </c>
    </row>
    <row r="28" spans="1:29">
      <c r="A28" s="4" t="s">
        <v>505</v>
      </c>
      <c r="V28" s="4" t="s">
        <v>401</v>
      </c>
    </row>
    <row r="29" spans="1:29">
      <c r="A29" s="4" t="s">
        <v>575</v>
      </c>
    </row>
    <row r="30" spans="1:29">
      <c r="A30" s="4" t="s">
        <v>576</v>
      </c>
      <c r="H30" s="7" t="n">
        <v>39.83</v>
      </c>
      <c r="V30" s="6" t="n">
        <v>30</v>
      </c>
    </row>
    <row r="31" spans="1:29">
      <c r="A31" s="4" t="s">
        <v>577</v>
      </c>
    </row>
    <row r="32" spans="1:29">
      <c r="A32" s="4" t="s">
        <v>400</v>
      </c>
      <c r="I32" s="4" t="s">
        <v>578</v>
      </c>
      <c r="L32" s="4" t="s">
        <v>578</v>
      </c>
      <c r="M32" s="4" t="s">
        <v>579</v>
      </c>
      <c r="Q32" s="4" t="s">
        <v>578</v>
      </c>
      <c r="R32" s="4" t="s">
        <v>579</v>
      </c>
      <c r="V32" s="4" t="s">
        <v>578</v>
      </c>
      <c r="W32" s="4" t="s">
        <v>579</v>
      </c>
      <c r="X32" s="4" t="s">
        <v>578</v>
      </c>
      <c r="Y32" s="4" t="s">
        <v>579</v>
      </c>
    </row>
    <row r="33" spans="1:29">
      <c r="A33" s="4" t="s">
        <v>580</v>
      </c>
      <c r="I33" s="6" t="n">
        <v>141800000</v>
      </c>
    </row>
    <row r="34" spans="1:29">
      <c r="A34" s="4" t="s">
        <v>581</v>
      </c>
    </row>
    <row r="35" spans="1:29">
      <c r="A35" s="4" t="s">
        <v>400</v>
      </c>
      <c r="I35" s="4" t="s">
        <v>582</v>
      </c>
      <c r="L35" s="4" t="s">
        <v>582</v>
      </c>
      <c r="M35" s="4" t="s">
        <v>579</v>
      </c>
      <c r="Q35" s="4" t="s">
        <v>582</v>
      </c>
      <c r="R35" s="4" t="s">
        <v>579</v>
      </c>
      <c r="V35" s="4" t="s">
        <v>582</v>
      </c>
      <c r="W35" s="4" t="s">
        <v>579</v>
      </c>
      <c r="X35" s="4" t="s">
        <v>582</v>
      </c>
      <c r="Y35" s="4" t="s">
        <v>579</v>
      </c>
    </row>
    <row r="36" spans="1:29">
      <c r="A36" s="4" t="s">
        <v>580</v>
      </c>
      <c r="I36" s="6" t="n">
        <v>53200000</v>
      </c>
    </row>
    <row r="37" spans="1:29">
      <c r="A37" s="4" t="s">
        <v>583</v>
      </c>
      <c r="I37" s="4" t="s">
        <v>584</v>
      </c>
    </row>
    <row r="38" spans="1:29">
      <c r="A38" s="4" t="s">
        <v>585</v>
      </c>
    </row>
    <row r="39" spans="1:29">
      <c r="A39" s="4" t="s">
        <v>400</v>
      </c>
      <c r="E39" s="4" t="s">
        <v>568</v>
      </c>
    </row>
    <row r="40" spans="1:29">
      <c r="A40" s="4" t="s">
        <v>586</v>
      </c>
    </row>
    <row r="41" spans="1:29">
      <c r="A41" s="4" t="s">
        <v>400</v>
      </c>
      <c r="B41" s="4" t="s">
        <v>579</v>
      </c>
      <c r="L41" s="4" t="s">
        <v>568</v>
      </c>
      <c r="Q41" s="4" t="s">
        <v>568</v>
      </c>
      <c r="V41" s="4" t="s">
        <v>568</v>
      </c>
      <c r="X41" s="4" t="s">
        <v>568</v>
      </c>
    </row>
    <row r="42" spans="1:29">
      <c r="A42" s="4" t="s">
        <v>580</v>
      </c>
      <c r="E42" s="6" t="n">
        <v>75000000</v>
      </c>
    </row>
    <row r="43" spans="1:29">
      <c r="A43" s="4" t="s">
        <v>587</v>
      </c>
    </row>
    <row r="44" spans="1:29">
      <c r="A44" s="4" t="s">
        <v>400</v>
      </c>
      <c r="D44" s="4" t="s">
        <v>588</v>
      </c>
      <c r="L44" s="4" t="s">
        <v>588</v>
      </c>
      <c r="M44" s="4" t="s">
        <v>579</v>
      </c>
      <c r="Q44" s="4" t="s">
        <v>588</v>
      </c>
      <c r="R44" s="4" t="s">
        <v>579</v>
      </c>
      <c r="V44" s="4" t="s">
        <v>588</v>
      </c>
      <c r="W44" s="4" t="s">
        <v>579</v>
      </c>
      <c r="X44" s="4" t="s">
        <v>588</v>
      </c>
      <c r="Y44" s="4" t="s">
        <v>579</v>
      </c>
    </row>
    <row r="45" spans="1:29">
      <c r="A45" s="4" t="s">
        <v>580</v>
      </c>
      <c r="D45" s="6" t="n">
        <v>440000000</v>
      </c>
    </row>
    <row r="46" spans="1:29">
      <c r="A46" s="4" t="s">
        <v>589</v>
      </c>
    </row>
    <row r="47" spans="1:29">
      <c r="A47" s="4" t="s">
        <v>583</v>
      </c>
      <c r="C47" s="4" t="s">
        <v>584</v>
      </c>
    </row>
    <row r="48" spans="1:29">
      <c r="A48" s="4" t="s">
        <v>590</v>
      </c>
    </row>
    <row r="49" spans="1:29">
      <c r="A49" s="4" t="s">
        <v>583</v>
      </c>
      <c r="C49" s="4" t="s">
        <v>591</v>
      </c>
    </row>
    <row r="50" spans="1:29">
      <c r="A50" s="4" t="s">
        <v>592</v>
      </c>
    </row>
    <row r="51" spans="1:29">
      <c r="A51" s="4" t="s">
        <v>583</v>
      </c>
      <c r="C51" s="4" t="s">
        <v>593</v>
      </c>
    </row>
    <row r="52" spans="1:29">
      <c r="A52" s="4" t="s">
        <v>594</v>
      </c>
    </row>
    <row r="53" spans="1:29">
      <c r="A53" s="4" t="s">
        <v>583</v>
      </c>
      <c r="C53" s="4" t="s">
        <v>584</v>
      </c>
    </row>
    <row r="54" spans="1:29">
      <c r="A54" s="4" t="s">
        <v>595</v>
      </c>
    </row>
    <row r="55" spans="1:29">
      <c r="A55" s="4" t="s">
        <v>583</v>
      </c>
      <c r="C55" s="4" t="s">
        <v>596</v>
      </c>
    </row>
    <row r="56" spans="1:29">
      <c r="A56" s="4" t="s">
        <v>597</v>
      </c>
      <c r="C56" s="4" t="s">
        <v>598</v>
      </c>
    </row>
    <row r="57" spans="1:29">
      <c r="A57" s="4" t="s">
        <v>599</v>
      </c>
    </row>
    <row r="58" spans="1:29">
      <c r="A58" s="4" t="s">
        <v>400</v>
      </c>
      <c r="B58" s="4" t="s">
        <v>579</v>
      </c>
      <c r="L58" s="4" t="s">
        <v>600</v>
      </c>
      <c r="Q58" s="4" t="s">
        <v>600</v>
      </c>
      <c r="V58" s="4" t="s">
        <v>600</v>
      </c>
      <c r="X58" s="4" t="s">
        <v>600</v>
      </c>
    </row>
    <row r="59" spans="1:29">
      <c r="A59" s="4" t="s">
        <v>580</v>
      </c>
      <c r="D59" s="6" t="n">
        <v>400000000</v>
      </c>
    </row>
    <row r="60" spans="1:29">
      <c r="A60" s="4" t="s">
        <v>601</v>
      </c>
    </row>
    <row r="61" spans="1:29">
      <c r="A61" s="4" t="s">
        <v>583</v>
      </c>
      <c r="C61" s="4" t="s">
        <v>584</v>
      </c>
    </row>
    <row r="62" spans="1:29">
      <c r="A62" s="4" t="s">
        <v>602</v>
      </c>
    </row>
    <row r="63" spans="1:29">
      <c r="A63" s="4" t="s">
        <v>583</v>
      </c>
      <c r="C63" s="4" t="s">
        <v>603</v>
      </c>
    </row>
    <row r="64" spans="1:29">
      <c r="A64" s="4" t="s">
        <v>604</v>
      </c>
    </row>
    <row r="65" spans="1:29">
      <c r="A65" s="4" t="s">
        <v>583</v>
      </c>
      <c r="C65" s="4" t="s">
        <v>605</v>
      </c>
    </row>
    <row r="66" spans="1:29">
      <c r="A66" s="4" t="s">
        <v>606</v>
      </c>
    </row>
    <row r="67" spans="1:29">
      <c r="A67" s="4" t="s">
        <v>583</v>
      </c>
      <c r="C67" s="4" t="s">
        <v>584</v>
      </c>
    </row>
    <row r="68" spans="1:29">
      <c r="A68" s="4" t="s">
        <v>607</v>
      </c>
    </row>
    <row r="69" spans="1:29">
      <c r="A69" s="4" t="s">
        <v>583</v>
      </c>
      <c r="C69" s="4" t="s">
        <v>608</v>
      </c>
    </row>
    <row r="70" spans="1:29">
      <c r="A70" s="4" t="s">
        <v>597</v>
      </c>
      <c r="C70" s="4" t="s">
        <v>598</v>
      </c>
    </row>
    <row r="71" spans="1:29">
      <c r="A71" s="4" t="s">
        <v>609</v>
      </c>
    </row>
    <row r="72" spans="1:29">
      <c r="A72" s="4" t="s">
        <v>400</v>
      </c>
      <c r="L72" s="4" t="s">
        <v>573</v>
      </c>
      <c r="V72" s="4" t="s">
        <v>573</v>
      </c>
    </row>
    <row r="73" spans="1:29">
      <c r="A73" s="4" t="s">
        <v>610</v>
      </c>
      <c r="L73" s="6" t="n">
        <v>17500000</v>
      </c>
      <c r="V73" s="6" t="n">
        <v>17500000</v>
      </c>
    </row>
    <row r="74" spans="1:29">
      <c r="A74" s="4" t="s">
        <v>611</v>
      </c>
    </row>
    <row r="75" spans="1:29">
      <c r="A75" s="4" t="s">
        <v>583</v>
      </c>
      <c r="V75" s="4" t="s">
        <v>612</v>
      </c>
    </row>
    <row r="76" spans="1:29">
      <c r="A76" s="4" t="s">
        <v>613</v>
      </c>
    </row>
    <row r="77" spans="1:29">
      <c r="A77" s="4" t="s">
        <v>583</v>
      </c>
      <c r="V77" s="4" t="s">
        <v>584</v>
      </c>
    </row>
    <row r="78" spans="1:29">
      <c r="A78" s="4" t="s">
        <v>614</v>
      </c>
    </row>
    <row r="79" spans="1:29">
      <c r="A79" s="4" t="s">
        <v>400</v>
      </c>
      <c r="B79" s="4" t="s">
        <v>579</v>
      </c>
      <c r="L79" s="4" t="s">
        <v>573</v>
      </c>
      <c r="Q79" s="4" t="s">
        <v>573</v>
      </c>
      <c r="V79" s="4" t="s">
        <v>573</v>
      </c>
      <c r="X79" s="4" t="s">
        <v>573</v>
      </c>
    </row>
    <row r="80" spans="1:29">
      <c r="A80" s="4" t="s">
        <v>523</v>
      </c>
    </row>
    <row r="81" spans="1:29">
      <c r="A81" s="4" t="s">
        <v>400</v>
      </c>
      <c r="L81" s="4" t="s">
        <v>524</v>
      </c>
      <c r="V81" s="4" t="s">
        <v>524</v>
      </c>
    </row>
    <row r="82" spans="1:29">
      <c r="A82" s="4" t="s">
        <v>615</v>
      </c>
    </row>
    <row r="83" spans="1:29">
      <c r="A83" s="4" t="s">
        <v>400</v>
      </c>
      <c r="L83" s="4" t="s">
        <v>524</v>
      </c>
      <c r="V83" s="4" t="s">
        <v>524</v>
      </c>
    </row>
    <row r="84" spans="1:29">
      <c r="A84" s="4" t="s">
        <v>610</v>
      </c>
      <c r="L84" s="6" t="n">
        <v>14000000</v>
      </c>
      <c r="V84" s="6" t="n">
        <v>14000000</v>
      </c>
    </row>
    <row r="85" spans="1:29">
      <c r="A85" s="4" t="s">
        <v>583</v>
      </c>
      <c r="V85" s="4" t="s">
        <v>584</v>
      </c>
    </row>
    <row r="86" spans="1:29">
      <c r="A86" s="4" t="s">
        <v>616</v>
      </c>
    </row>
    <row r="87" spans="1:29">
      <c r="A87" s="4" t="s">
        <v>583</v>
      </c>
      <c r="V87" s="4" t="s">
        <v>584</v>
      </c>
    </row>
    <row r="88" spans="1:29">
      <c r="A88" s="4" t="s">
        <v>617</v>
      </c>
    </row>
    <row r="89" spans="1:29">
      <c r="A89" s="4" t="s">
        <v>400</v>
      </c>
      <c r="AC89" s="4" t="s">
        <v>401</v>
      </c>
    </row>
    <row r="90" spans="1:29">
      <c r="A90" s="4" t="s">
        <v>610</v>
      </c>
      <c r="L90" s="6" t="n">
        <v>6900000</v>
      </c>
      <c r="V90" s="6" t="n">
        <v>6900000</v>
      </c>
    </row>
    <row r="91" spans="1:29">
      <c r="A91" s="4" t="s">
        <v>618</v>
      </c>
      <c r="J91" s="5" t="n">
        <v>6925</v>
      </c>
      <c r="K91" s="5" t="n">
        <v>20823</v>
      </c>
      <c r="V91" s="5" t="n">
        <v>6925</v>
      </c>
    </row>
    <row r="92" spans="1:29">
      <c r="A92" s="4" t="s">
        <v>580</v>
      </c>
      <c r="AC92" s="6" t="n">
        <v>100000000</v>
      </c>
    </row>
    <row r="93" spans="1:29">
      <c r="A93" s="4" t="s">
        <v>619</v>
      </c>
      <c r="AC93" s="5" t="n">
        <v>100000</v>
      </c>
    </row>
    <row r="94" spans="1:29">
      <c r="A94" s="4" t="s">
        <v>620</v>
      </c>
      <c r="AC94" s="6" t="n">
        <v>1000</v>
      </c>
    </row>
    <row r="95" spans="1:29">
      <c r="A95" s="4" t="s">
        <v>621</v>
      </c>
      <c r="AC95" s="7" t="n">
        <v>768.51</v>
      </c>
    </row>
    <row r="96" spans="1:29">
      <c r="A96" s="4" t="s">
        <v>622</v>
      </c>
      <c r="AC96" s="5" t="n">
        <v>1000</v>
      </c>
    </row>
    <row r="97" spans="1:29">
      <c r="A97" s="4" t="s">
        <v>623</v>
      </c>
      <c r="AC97" s="7" t="n">
        <v>231.49</v>
      </c>
    </row>
    <row r="98" spans="1:29">
      <c r="A98" s="4" t="s">
        <v>624</v>
      </c>
      <c r="AC98" s="4" t="s">
        <v>625</v>
      </c>
    </row>
    <row r="99" spans="1:29">
      <c r="A99" s="4" t="s">
        <v>626</v>
      </c>
      <c r="AC99" s="10" t="n">
        <v>185.5288</v>
      </c>
    </row>
    <row r="100" spans="1:29">
      <c r="A100" s="4" t="s">
        <v>627</v>
      </c>
      <c r="AC100" s="7" t="n">
        <v>5.39</v>
      </c>
    </row>
    <row r="101" spans="1:29">
      <c r="A101" s="4" t="s">
        <v>628</v>
      </c>
      <c r="V101" s="5" t="n">
        <v>18305</v>
      </c>
    </row>
    <row r="102" spans="1:29">
      <c r="A102" s="4" t="s">
        <v>629</v>
      </c>
      <c r="V102" s="5" t="n">
        <v>3400000</v>
      </c>
    </row>
    <row r="103" spans="1:29">
      <c r="A103" s="4" t="s">
        <v>630</v>
      </c>
      <c r="J103" s="6" t="n">
        <v>6900000</v>
      </c>
      <c r="K103" s="6" t="n">
        <v>20600000</v>
      </c>
    </row>
    <row r="104" spans="1:29">
      <c r="A104" s="4" t="s">
        <v>631</v>
      </c>
    </row>
    <row r="105" spans="1:29">
      <c r="A105" s="4" t="s">
        <v>400</v>
      </c>
      <c r="D105" s="4" t="s">
        <v>632</v>
      </c>
      <c r="L105" s="4" t="s">
        <v>632</v>
      </c>
      <c r="M105" s="4" t="s">
        <v>579</v>
      </c>
      <c r="Q105" s="4" t="s">
        <v>632</v>
      </c>
      <c r="R105" s="4" t="s">
        <v>579</v>
      </c>
      <c r="V105" s="4" t="s">
        <v>632</v>
      </c>
      <c r="W105" s="4" t="s">
        <v>579</v>
      </c>
      <c r="X105" s="4" t="s">
        <v>632</v>
      </c>
      <c r="Y105" s="4" t="s">
        <v>579</v>
      </c>
    </row>
    <row r="106" spans="1:29">
      <c r="A106" s="4" t="s">
        <v>610</v>
      </c>
      <c r="D106" s="6" t="n">
        <v>575912000</v>
      </c>
    </row>
    <row r="107" spans="1:29">
      <c r="A107" s="4" t="s">
        <v>633</v>
      </c>
    </row>
    <row r="108" spans="1:29">
      <c r="A108" s="4" t="s">
        <v>610</v>
      </c>
      <c r="AA108" s="6" t="n">
        <v>1088000</v>
      </c>
    </row>
    <row r="109" spans="1:29">
      <c r="A109" s="4" t="s">
        <v>634</v>
      </c>
    </row>
    <row r="110" spans="1:29">
      <c r="A110" s="4" t="s">
        <v>400</v>
      </c>
      <c r="D110" s="4" t="s">
        <v>635</v>
      </c>
      <c r="L110" s="4" t="s">
        <v>635</v>
      </c>
      <c r="M110" s="4" t="s">
        <v>579</v>
      </c>
      <c r="Q110" s="4" t="s">
        <v>635</v>
      </c>
      <c r="R110" s="4" t="s">
        <v>579</v>
      </c>
      <c r="V110" s="4" t="s">
        <v>635</v>
      </c>
      <c r="W110" s="4" t="s">
        <v>579</v>
      </c>
      <c r="X110" s="4" t="s">
        <v>635</v>
      </c>
      <c r="Y110" s="4" t="s">
        <v>579</v>
      </c>
    </row>
    <row r="111" spans="1:29">
      <c r="A111" s="4" t="s">
        <v>610</v>
      </c>
      <c r="D111" s="6" t="n">
        <v>87321000</v>
      </c>
    </row>
    <row r="112" spans="1:29">
      <c r="A112" s="4" t="s">
        <v>636</v>
      </c>
      <c r="E112" s="6" t="n">
        <v>75000000</v>
      </c>
    </row>
    <row r="113" spans="1:29">
      <c r="A113" s="4" t="s">
        <v>637</v>
      </c>
    </row>
    <row r="114" spans="1:29">
      <c r="A114" s="4" t="s">
        <v>610</v>
      </c>
      <c r="AA114" s="6" t="n">
        <v>57679000</v>
      </c>
    </row>
    <row r="115" spans="1:29">
      <c r="A115" s="4" t="s">
        <v>638</v>
      </c>
    </row>
    <row r="116" spans="1:29">
      <c r="A116" s="4" t="s">
        <v>400</v>
      </c>
      <c r="E116" s="4" t="s">
        <v>588</v>
      </c>
    </row>
    <row r="117" spans="1:29">
      <c r="A117" s="4" t="s">
        <v>639</v>
      </c>
    </row>
    <row r="118" spans="1:29">
      <c r="A118" s="4" t="s">
        <v>400</v>
      </c>
      <c r="D118" s="4" t="s">
        <v>588</v>
      </c>
      <c r="L118" s="4" t="s">
        <v>588</v>
      </c>
      <c r="M118" s="4" t="s">
        <v>579</v>
      </c>
      <c r="Q118" s="4" t="s">
        <v>588</v>
      </c>
      <c r="R118" s="4" t="s">
        <v>579</v>
      </c>
      <c r="V118" s="4" t="s">
        <v>588</v>
      </c>
      <c r="W118" s="4" t="s">
        <v>579</v>
      </c>
      <c r="X118" s="4" t="s">
        <v>588</v>
      </c>
      <c r="Y118" s="4" t="s">
        <v>579</v>
      </c>
    </row>
    <row r="119" spans="1:29">
      <c r="A119" s="4" t="s">
        <v>610</v>
      </c>
      <c r="D119" s="6" t="n">
        <v>75000000</v>
      </c>
    </row>
    <row r="120" spans="1:29">
      <c r="A120" s="4" t="s">
        <v>580</v>
      </c>
      <c r="E120" s="6" t="n">
        <v>75000000</v>
      </c>
    </row>
    <row r="121" spans="1:29">
      <c r="A121" s="4" t="s">
        <v>640</v>
      </c>
    </row>
    <row r="122" spans="1:29">
      <c r="A122" s="4" t="s">
        <v>555</v>
      </c>
      <c r="D122" s="6" t="n">
        <v>-42300000</v>
      </c>
    </row>
    <row r="123" spans="1:29">
      <c r="A123" s="4" t="s">
        <v>641</v>
      </c>
    </row>
    <row r="124" spans="1:29">
      <c r="A124" s="4" t="s">
        <v>400</v>
      </c>
      <c r="G124" s="4" t="s">
        <v>642</v>
      </c>
    </row>
    <row r="125" spans="1:29">
      <c r="A125" s="4" t="s">
        <v>556</v>
      </c>
      <c r="G125" s="6" t="n">
        <v>172700000</v>
      </c>
    </row>
    <row r="126" spans="1:29">
      <c r="A126" s="4" t="s">
        <v>643</v>
      </c>
    </row>
    <row r="127" spans="1:29">
      <c r="A127" s="4" t="s">
        <v>400</v>
      </c>
      <c r="F127" s="4" t="s">
        <v>644</v>
      </c>
    </row>
    <row r="128" spans="1:29">
      <c r="A128" s="4" t="s">
        <v>556</v>
      </c>
      <c r="F128" s="6" t="n">
        <v>86500000</v>
      </c>
    </row>
    <row r="129" spans="1:29">
      <c r="A129" s="4" t="s">
        <v>645</v>
      </c>
    </row>
    <row r="130" spans="1:29">
      <c r="A130" s="4" t="s">
        <v>400</v>
      </c>
      <c r="AB130" s="4" t="s">
        <v>646</v>
      </c>
    </row>
    <row r="131" spans="1:29">
      <c r="A131" s="4" t="s">
        <v>647</v>
      </c>
      <c r="AB131" s="6" t="n">
        <v>121000000</v>
      </c>
    </row>
    <row r="132" spans="1:29">
      <c r="A132" s="4" t="s">
        <v>648</v>
      </c>
      <c r="AB132" s="6" t="n">
        <v>126100000</v>
      </c>
    </row>
    <row r="133" spans="1:29">
      <c r="A133" s="4" t="s">
        <v>175</v>
      </c>
    </row>
    <row r="134" spans="1:29">
      <c r="A134" s="4" t="s">
        <v>580</v>
      </c>
      <c r="E134" s="6" t="n">
        <v>75000000</v>
      </c>
    </row>
    <row r="135" spans="1:29">
      <c r="A135" s="4" t="s">
        <v>649</v>
      </c>
    </row>
    <row r="136" spans="1:29">
      <c r="A136" s="4" t="s">
        <v>583</v>
      </c>
      <c r="V136" s="4" t="s">
        <v>584</v>
      </c>
    </row>
    <row r="137" spans="1:29">
      <c r="A137" s="4" t="s">
        <v>650</v>
      </c>
    </row>
    <row r="138" spans="1:29">
      <c r="A138" s="4" t="s">
        <v>583</v>
      </c>
      <c r="V138" s="4" t="s">
        <v>584</v>
      </c>
    </row>
    <row r="139" spans="1:29">
      <c r="A139" s="4" t="s">
        <v>651</v>
      </c>
    </row>
    <row r="140" spans="1:29">
      <c r="A140" s="4" t="s">
        <v>583</v>
      </c>
      <c r="V140" s="4" t="s">
        <v>598</v>
      </c>
    </row>
    <row r="141" spans="1:29">
      <c r="A141" s="4" t="s">
        <v>652</v>
      </c>
    </row>
    <row r="142" spans="1:29">
      <c r="A142" s="4" t="s">
        <v>583</v>
      </c>
      <c r="V142" s="4" t="s">
        <v>653</v>
      </c>
    </row>
    <row r="143" spans="1:29">
      <c r="A143" s="4" t="s">
        <v>654</v>
      </c>
    </row>
    <row r="144" spans="1:29">
      <c r="A144" s="4" t="s">
        <v>583</v>
      </c>
      <c r="I144" s="4" t="s">
        <v>571</v>
      </c>
    </row>
    <row r="145" spans="1:29">
      <c r="A145" s="4" t="s">
        <v>655</v>
      </c>
    </row>
    <row r="146" spans="1:29">
      <c r="A146" s="4" t="s">
        <v>558</v>
      </c>
      <c r="L146" s="6" t="n">
        <v>88200000</v>
      </c>
      <c r="V146" s="6" t="n">
        <v>88200000</v>
      </c>
    </row>
    <row r="147" spans="1:29">
      <c r="A147" s="4" t="s">
        <v>656</v>
      </c>
    </row>
    <row r="148" spans="1:29">
      <c r="A148" s="4" t="s">
        <v>515</v>
      </c>
      <c r="L148" s="5" t="n">
        <v>128900000</v>
      </c>
      <c r="V148" s="5" t="n">
        <v>128900000</v>
      </c>
    </row>
    <row r="149" spans="1:29">
      <c r="A149" s="4" t="s">
        <v>657</v>
      </c>
    </row>
    <row r="150" spans="1:29">
      <c r="A150" s="4" t="s">
        <v>515</v>
      </c>
      <c r="L150" s="6" t="n">
        <v>84300000</v>
      </c>
      <c r="V150" s="6" t="n">
        <v>84300000</v>
      </c>
    </row>
    <row r="151" spans="1:29">
      <c r="A151" s="4" t="s">
        <v>658</v>
      </c>
    </row>
    <row r="152" spans="1:29">
      <c r="A152" s="4" t="s">
        <v>400</v>
      </c>
      <c r="B152" s="4" t="s">
        <v>579</v>
      </c>
      <c r="L152" s="4" t="s">
        <v>659</v>
      </c>
      <c r="Q152" s="4" t="s">
        <v>659</v>
      </c>
      <c r="V152" s="4" t="s">
        <v>659</v>
      </c>
      <c r="X152" s="4" t="s">
        <v>659</v>
      </c>
    </row>
    <row r="153" spans="1:29">
      <c r="A153" s="4" t="s">
        <v>660</v>
      </c>
    </row>
    <row r="154" spans="1:29">
      <c r="A154" s="4" t="s">
        <v>367</v>
      </c>
      <c r="V154" s="6" t="n">
        <v>20200000</v>
      </c>
    </row>
    <row r="155" spans="1:29"/>
    <row r="156" spans="1:29">
      <c r="A156" s="4" t="s">
        <v>424</v>
      </c>
      <c r="B156" s="4" t="s">
        <v>661</v>
      </c>
    </row>
    <row r="157" spans="1:29">
      <c r="A157" s="4" t="s">
        <v>426</v>
      </c>
      <c r="B157" s="4" t="s">
        <v>662</v>
      </c>
    </row>
  </sheetData>
  <mergeCells count="8">
    <mergeCell ref="A1:B1"/>
    <mergeCell ref="L1:M1"/>
    <mergeCell ref="Q1:R1"/>
    <mergeCell ref="V1:W1"/>
    <mergeCell ref="X1:Y1"/>
    <mergeCell ref="A155:AB155"/>
    <mergeCell ref="B156:AB156"/>
    <mergeCell ref="B157:AB1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79</v>
      </c>
    </row>
    <row r="3" spans="1:4">
      <c r="A3" s="3" t="s">
        <v>130</v>
      </c>
    </row>
    <row r="4" spans="1:4">
      <c r="A4" s="4" t="s">
        <v>90</v>
      </c>
      <c r="B4" s="6" t="n">
        <v>-332193</v>
      </c>
      <c r="C4" s="6" t="n">
        <v>-2819</v>
      </c>
      <c r="D4" s="6" t="n">
        <v>-16100</v>
      </c>
    </row>
    <row r="5" spans="1:4">
      <c r="A5" s="3" t="s">
        <v>131</v>
      </c>
    </row>
    <row r="6" spans="1:4">
      <c r="A6" s="4" t="s">
        <v>132</v>
      </c>
      <c r="B6" s="5" t="n">
        <v>4249</v>
      </c>
      <c r="C6" s="5" t="n">
        <v>3565</v>
      </c>
      <c r="D6" s="5" t="n">
        <v>3388</v>
      </c>
    </row>
    <row r="7" spans="1:4">
      <c r="A7" s="4" t="s">
        <v>133</v>
      </c>
      <c r="B7" s="5" t="n">
        <v>557</v>
      </c>
      <c r="C7" s="5" t="n">
        <v>2921</v>
      </c>
      <c r="D7" s="5" t="n">
        <v>8816</v>
      </c>
    </row>
    <row r="8" spans="1:4">
      <c r="A8" s="4" t="s">
        <v>134</v>
      </c>
      <c r="B8" s="5" t="n">
        <v>13875</v>
      </c>
      <c r="C8" s="5" t="n">
        <v>12830</v>
      </c>
      <c r="D8" s="5" t="n">
        <v>11687</v>
      </c>
    </row>
    <row r="9" spans="1:4">
      <c r="A9" s="4" t="s">
        <v>135</v>
      </c>
      <c r="B9" s="5" t="n">
        <v>-166</v>
      </c>
      <c r="C9" s="5" t="n">
        <v>-632</v>
      </c>
      <c r="D9" s="5" t="n">
        <v>-1119</v>
      </c>
    </row>
    <row r="10" spans="1:4">
      <c r="A10" s="4" t="s">
        <v>136</v>
      </c>
      <c r="B10" s="5" t="n">
        <v>7047</v>
      </c>
      <c r="C10" s="5" t="n">
        <v>4346</v>
      </c>
      <c r="D10" s="5" t="n">
        <v>-4169</v>
      </c>
    </row>
    <row r="11" spans="1:4">
      <c r="A11" s="4" t="s">
        <v>137</v>
      </c>
      <c r="B11" s="5" t="n">
        <v>1864</v>
      </c>
      <c r="C11" s="5" t="n">
        <v>1002</v>
      </c>
      <c r="D11" s="5" t="n">
        <v>8438</v>
      </c>
    </row>
    <row r="12" spans="1:4">
      <c r="A12" s="4" t="s">
        <v>138</v>
      </c>
      <c r="B12" s="5" t="n">
        <v>34854</v>
      </c>
      <c r="C12" s="5" t="n">
        <v>3200</v>
      </c>
      <c r="D12" s="4" t="s">
        <v>41</v>
      </c>
    </row>
    <row r="13" spans="1:4">
      <c r="A13" s="4" t="s">
        <v>139</v>
      </c>
      <c r="B13" s="5" t="n">
        <v>17813</v>
      </c>
      <c r="C13" s="5" t="n">
        <v>33353</v>
      </c>
      <c r="D13" s="5" t="n">
        <v>12044</v>
      </c>
    </row>
    <row r="14" spans="1:4">
      <c r="A14" s="4" t="s">
        <v>140</v>
      </c>
      <c r="B14" s="5" t="n">
        <v>285578</v>
      </c>
      <c r="C14" s="5" t="n">
        <v>6851</v>
      </c>
      <c r="D14" s="5" t="n">
        <v>-4691</v>
      </c>
    </row>
    <row r="15" spans="1:4">
      <c r="A15" s="3" t="s">
        <v>141</v>
      </c>
    </row>
    <row r="16" spans="1:4">
      <c r="A16" s="4" t="s">
        <v>142</v>
      </c>
      <c r="B16" s="5" t="n">
        <v>-1045991</v>
      </c>
      <c r="C16" s="5" t="n">
        <v>-1274284</v>
      </c>
      <c r="D16" s="5" t="n">
        <v>-1042407</v>
      </c>
    </row>
    <row r="17" spans="1:4">
      <c r="A17" s="4" t="s">
        <v>143</v>
      </c>
      <c r="B17" s="5" t="n">
        <v>1078649</v>
      </c>
      <c r="C17" s="5" t="n">
        <v>1239521</v>
      </c>
      <c r="D17" s="5" t="n">
        <v>1007425</v>
      </c>
    </row>
    <row r="18" spans="1:4">
      <c r="A18" s="4" t="s">
        <v>144</v>
      </c>
      <c r="B18" s="5" t="n">
        <v>1224</v>
      </c>
      <c r="C18" s="5" t="n">
        <v>23574</v>
      </c>
      <c r="D18" s="5" t="n">
        <v>10855</v>
      </c>
    </row>
    <row r="19" spans="1:4">
      <c r="A19" s="4" t="s">
        <v>145</v>
      </c>
      <c r="B19" s="5" t="n">
        <v>255444</v>
      </c>
      <c r="C19" s="5" t="n">
        <v>328141</v>
      </c>
      <c r="D19" s="5" t="n">
        <v>-312312</v>
      </c>
    </row>
    <row r="20" spans="1:4">
      <c r="A20" s="4" t="s">
        <v>146</v>
      </c>
      <c r="B20" s="5" t="n">
        <v>282</v>
      </c>
      <c r="C20" s="5" t="n">
        <v>-205</v>
      </c>
      <c r="D20" s="5" t="n">
        <v>-1045</v>
      </c>
    </row>
    <row r="21" spans="1:4">
      <c r="A21" s="4" t="s">
        <v>60</v>
      </c>
      <c r="B21" s="5" t="n">
        <v>-3657</v>
      </c>
      <c r="C21" s="5" t="n">
        <v>-6789</v>
      </c>
      <c r="D21" s="5" t="n">
        <v>9249</v>
      </c>
    </row>
    <row r="22" spans="1:4">
      <c r="A22" s="4" t="s">
        <v>147</v>
      </c>
      <c r="B22" s="5" t="n">
        <v>-21876</v>
      </c>
      <c r="C22" s="5" t="n">
        <v>13090</v>
      </c>
      <c r="D22" s="5" t="n">
        <v>-10594</v>
      </c>
    </row>
    <row r="23" spans="1:4">
      <c r="A23" s="4" t="s">
        <v>148</v>
      </c>
      <c r="B23" s="5" t="n">
        <v>297553</v>
      </c>
      <c r="C23" s="5" t="n">
        <v>387665</v>
      </c>
      <c r="D23" s="5" t="n">
        <v>-320535</v>
      </c>
    </row>
    <row r="24" spans="1:4">
      <c r="A24" s="3" t="s">
        <v>149</v>
      </c>
    </row>
    <row r="25" spans="1:4">
      <c r="A25" s="4" t="s">
        <v>150</v>
      </c>
      <c r="B25" s="5" t="n">
        <v>270</v>
      </c>
      <c r="C25" s="5" t="n">
        <v>764</v>
      </c>
      <c r="D25" s="5" t="n">
        <v>1573</v>
      </c>
    </row>
    <row r="26" spans="1:4">
      <c r="A26" s="4" t="s">
        <v>151</v>
      </c>
      <c r="B26" s="5" t="n">
        <v>-6478</v>
      </c>
      <c r="C26" s="5" t="n">
        <v>-8007</v>
      </c>
      <c r="D26" s="5" t="n">
        <v>-2054</v>
      </c>
    </row>
    <row r="27" spans="1:4">
      <c r="A27" s="4" t="s">
        <v>152</v>
      </c>
      <c r="B27" s="5" t="n">
        <v>-36803</v>
      </c>
      <c r="C27" s="5" t="n">
        <v>-49905</v>
      </c>
      <c r="D27" s="5" t="n">
        <v>-18707</v>
      </c>
    </row>
    <row r="28" spans="1:4">
      <c r="A28" s="4" t="s">
        <v>153</v>
      </c>
      <c r="B28" s="5" t="n">
        <v>13304</v>
      </c>
      <c r="C28" s="5" t="n">
        <v>5264</v>
      </c>
      <c r="D28" s="5" t="n">
        <v>17112</v>
      </c>
    </row>
    <row r="29" spans="1:4">
      <c r="A29" s="4" t="s">
        <v>154</v>
      </c>
      <c r="B29" s="5" t="n">
        <v>-27155</v>
      </c>
      <c r="C29" s="5" t="n">
        <v>-48978</v>
      </c>
      <c r="D29" s="5" t="n">
        <v>2472</v>
      </c>
    </row>
    <row r="30" spans="1:4">
      <c r="A30" s="3" t="s">
        <v>155</v>
      </c>
    </row>
    <row r="31" spans="1:4">
      <c r="A31" s="4" t="s">
        <v>156</v>
      </c>
      <c r="B31" s="5" t="n">
        <v>199275</v>
      </c>
      <c r="C31" s="5" t="n">
        <v>211209</v>
      </c>
      <c r="D31" s="5" t="n">
        <v>180284</v>
      </c>
    </row>
    <row r="32" spans="1:4">
      <c r="A32" s="4" t="s">
        <v>157</v>
      </c>
      <c r="B32" s="5" t="n">
        <v>-218468</v>
      </c>
      <c r="C32" s="5" t="n">
        <v>-272220</v>
      </c>
      <c r="D32" s="5" t="n">
        <v>-140901</v>
      </c>
    </row>
    <row r="33" spans="1:4">
      <c r="A33" s="4" t="s">
        <v>158</v>
      </c>
      <c r="B33" s="5" t="n">
        <v>10270</v>
      </c>
      <c r="C33" s="5" t="n">
        <v>24297</v>
      </c>
      <c r="D33" s="5" t="n">
        <v>43181</v>
      </c>
    </row>
    <row r="34" spans="1:4">
      <c r="A34" s="4" t="s">
        <v>159</v>
      </c>
      <c r="B34" s="5" t="n">
        <v>-28798</v>
      </c>
      <c r="C34" s="5" t="n">
        <v>-41435</v>
      </c>
      <c r="D34" s="5" t="n">
        <v>-20197</v>
      </c>
    </row>
    <row r="35" spans="1:4">
      <c r="A35" s="4" t="s">
        <v>160</v>
      </c>
      <c r="B35" s="5" t="n">
        <v>29190</v>
      </c>
      <c r="C35" s="5" t="n">
        <v>174211</v>
      </c>
      <c r="D35" s="5" t="n">
        <v>16985</v>
      </c>
    </row>
    <row r="36" spans="1:4">
      <c r="A36" s="4" t="s">
        <v>161</v>
      </c>
      <c r="B36" s="5" t="n">
        <v>-71757</v>
      </c>
      <c r="C36" s="5" t="n">
        <v>-108577</v>
      </c>
      <c r="D36" s="5" t="n">
        <v>-24330</v>
      </c>
    </row>
    <row r="37" spans="1:4">
      <c r="A37" s="4" t="s">
        <v>162</v>
      </c>
      <c r="B37" s="5" t="n">
        <v>-31023</v>
      </c>
      <c r="C37" s="5" t="n">
        <v>36713</v>
      </c>
      <c r="D37" s="5" t="n">
        <v>31956</v>
      </c>
    </row>
    <row r="38" spans="1:4">
      <c r="A38" s="4" t="s">
        <v>163</v>
      </c>
      <c r="B38" s="4" t="s">
        <v>41</v>
      </c>
      <c r="C38" s="5" t="n">
        <v>5000</v>
      </c>
      <c r="D38" s="5" t="n">
        <v>47000</v>
      </c>
    </row>
    <row r="39" spans="1:4">
      <c r="A39" s="4" t="s">
        <v>164</v>
      </c>
      <c r="B39" s="5" t="n">
        <v>840000</v>
      </c>
      <c r="C39" s="5" t="n">
        <v>71250</v>
      </c>
      <c r="D39" s="4" t="s">
        <v>41</v>
      </c>
    </row>
    <row r="40" spans="1:4">
      <c r="A40" s="4" t="s">
        <v>165</v>
      </c>
      <c r="D40" s="5" t="n">
        <v>250000</v>
      </c>
    </row>
    <row r="41" spans="1:4">
      <c r="A41" s="4" t="s">
        <v>166</v>
      </c>
      <c r="B41" s="5" t="n">
        <v>-861976</v>
      </c>
      <c r="C41" s="5" t="n">
        <v>-409646</v>
      </c>
      <c r="D41" s="5" t="n">
        <v>-65053</v>
      </c>
    </row>
    <row r="42" spans="1:4">
      <c r="A42" s="4" t="s">
        <v>167</v>
      </c>
      <c r="B42" s="5" t="n">
        <v>-14556</v>
      </c>
      <c r="C42" s="5" t="n">
        <v>-11469</v>
      </c>
      <c r="D42" s="5" t="n">
        <v>-9015</v>
      </c>
    </row>
    <row r="43" spans="1:4">
      <c r="A43" s="4" t="s">
        <v>168</v>
      </c>
      <c r="B43" s="5" t="n">
        <v>-147843</v>
      </c>
      <c r="C43" s="5" t="n">
        <v>-245667</v>
      </c>
      <c r="D43" s="5" t="n">
        <v>309910</v>
      </c>
    </row>
    <row r="44" spans="1:4">
      <c r="A44" s="4" t="s">
        <v>169</v>
      </c>
      <c r="B44" s="5" t="n">
        <v>122555</v>
      </c>
      <c r="C44" s="5" t="n">
        <v>93020</v>
      </c>
      <c r="D44" s="5" t="n">
        <v>-8153</v>
      </c>
    </row>
    <row r="45" spans="1:4">
      <c r="A45" s="4" t="s">
        <v>170</v>
      </c>
      <c r="B45" s="5" t="n">
        <v>346765</v>
      </c>
      <c r="C45" s="5" t="n">
        <v>253745</v>
      </c>
      <c r="D45" s="5" t="n">
        <v>261898</v>
      </c>
    </row>
    <row r="46" spans="1:4">
      <c r="A46" s="4" t="s">
        <v>171</v>
      </c>
      <c r="B46" s="5" t="n">
        <v>469320</v>
      </c>
      <c r="C46" s="5" t="n">
        <v>346765</v>
      </c>
      <c r="D46" s="5" t="n">
        <v>253745</v>
      </c>
    </row>
    <row r="47" spans="1:4">
      <c r="A47" s="3" t="s">
        <v>172</v>
      </c>
    </row>
    <row r="48" spans="1:4">
      <c r="A48" s="4" t="s">
        <v>173</v>
      </c>
      <c r="B48" s="5" t="n">
        <v>89836</v>
      </c>
      <c r="C48" s="5" t="n">
        <v>101796</v>
      </c>
      <c r="D48" s="5" t="n">
        <v>85719</v>
      </c>
    </row>
    <row r="49" spans="1:4">
      <c r="A49" s="4" t="s">
        <v>174</v>
      </c>
      <c r="B49" s="5" t="n">
        <v>1089</v>
      </c>
      <c r="C49" s="5" t="n">
        <v>-1390</v>
      </c>
      <c r="D49" s="5" t="n">
        <v>1779</v>
      </c>
    </row>
    <row r="50" spans="1:4">
      <c r="A50" s="4" t="s">
        <v>175</v>
      </c>
    </row>
    <row r="51" spans="1:4">
      <c r="A51" s="3" t="s">
        <v>155</v>
      </c>
    </row>
    <row r="52" spans="1:4">
      <c r="A52" s="4" t="s">
        <v>164</v>
      </c>
      <c r="B52" s="4" t="s">
        <v>41</v>
      </c>
      <c r="C52" s="5" t="n">
        <v>75000</v>
      </c>
      <c r="D52" s="4" t="s">
        <v>41</v>
      </c>
    </row>
    <row r="53" spans="1:4">
      <c r="A53" s="4" t="s">
        <v>176</v>
      </c>
    </row>
    <row r="54" spans="1:4">
      <c r="A54" s="3" t="s">
        <v>155</v>
      </c>
    </row>
    <row r="55" spans="1:4">
      <c r="A55" s="4" t="s">
        <v>165</v>
      </c>
      <c r="B55" s="4" t="s">
        <v>41</v>
      </c>
      <c r="C55" s="4" t="s">
        <v>41</v>
      </c>
      <c r="D55" s="5" t="n">
        <v>250000</v>
      </c>
    </row>
    <row r="56" spans="1:4">
      <c r="A56" s="4" t="s">
        <v>177</v>
      </c>
    </row>
    <row r="57" spans="1:4">
      <c r="A57" s="3" t="s">
        <v>149</v>
      </c>
    </row>
    <row r="58" spans="1:4">
      <c r="A58" s="4" t="s">
        <v>178</v>
      </c>
      <c r="B58" s="5" t="n">
        <v>2555</v>
      </c>
      <c r="C58" s="5" t="n">
        <v>2034</v>
      </c>
      <c r="D58" s="5" t="n">
        <v>1555</v>
      </c>
    </row>
    <row r="59" spans="1:4">
      <c r="A59" s="4" t="s">
        <v>179</v>
      </c>
    </row>
    <row r="60" spans="1:4">
      <c r="A60" s="3" t="s">
        <v>149</v>
      </c>
    </row>
    <row r="61" spans="1:4">
      <c r="A61" s="4" t="s">
        <v>178</v>
      </c>
      <c r="B61" s="6" t="n">
        <v>-3</v>
      </c>
      <c r="C61" s="6" t="n">
        <v>872</v>
      </c>
      <c r="D61" s="6" t="n">
        <v>29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34</v>
      </c>
    </row>
    <row r="2" spans="1:4">
      <c r="A2" s="4" t="s">
        <v>664</v>
      </c>
      <c r="C2" s="6" t="n">
        <v>1609509</v>
      </c>
    </row>
    <row r="3" spans="1:4">
      <c r="A3" s="4" t="s">
        <v>569</v>
      </c>
    </row>
    <row r="4" spans="1:4">
      <c r="A4" s="4" t="s">
        <v>664</v>
      </c>
      <c r="B4" s="4" t="s">
        <v>579</v>
      </c>
      <c r="C4" s="5" t="n">
        <v>72987</v>
      </c>
      <c r="D4" s="6" t="n">
        <v>72646</v>
      </c>
    </row>
    <row r="5" spans="1:4">
      <c r="A5" s="4" t="s">
        <v>665</v>
      </c>
    </row>
    <row r="6" spans="1:4">
      <c r="A6" s="4" t="s">
        <v>664</v>
      </c>
      <c r="B6" s="4" t="s">
        <v>579</v>
      </c>
      <c r="C6" s="5" t="n">
        <v>1090636</v>
      </c>
      <c r="D6" s="5" t="n">
        <v>1041089</v>
      </c>
    </row>
    <row r="7" spans="1:4">
      <c r="A7" s="4" t="s">
        <v>666</v>
      </c>
    </row>
    <row r="8" spans="1:4">
      <c r="A8" s="4" t="s">
        <v>664</v>
      </c>
      <c r="B8" s="4" t="s">
        <v>579</v>
      </c>
      <c r="C8" s="4" t="s">
        <v>41</v>
      </c>
      <c r="D8" s="5" t="n">
        <v>569641</v>
      </c>
    </row>
    <row r="9" spans="1:4">
      <c r="A9" s="4" t="s">
        <v>667</v>
      </c>
    </row>
    <row r="10" spans="1:4">
      <c r="A10" s="4" t="s">
        <v>664</v>
      </c>
      <c r="B10" s="4" t="s">
        <v>579</v>
      </c>
      <c r="C10" s="4" t="s">
        <v>41</v>
      </c>
      <c r="D10" s="5" t="n">
        <v>68951</v>
      </c>
    </row>
    <row r="11" spans="1:4">
      <c r="A11" s="4" t="s">
        <v>668</v>
      </c>
    </row>
    <row r="12" spans="1:4">
      <c r="A12" s="4" t="s">
        <v>664</v>
      </c>
      <c r="B12" s="4" t="s">
        <v>579</v>
      </c>
      <c r="C12" s="4" t="s">
        <v>41</v>
      </c>
      <c r="D12" s="5" t="n">
        <v>143337</v>
      </c>
    </row>
    <row r="13" spans="1:4">
      <c r="A13" s="4" t="s">
        <v>669</v>
      </c>
    </row>
    <row r="14" spans="1:4">
      <c r="A14" s="4" t="s">
        <v>664</v>
      </c>
      <c r="B14" s="4" t="s">
        <v>579</v>
      </c>
      <c r="C14" s="5" t="n">
        <v>74350</v>
      </c>
      <c r="D14" s="5" t="n">
        <v>74140</v>
      </c>
    </row>
    <row r="15" spans="1:4">
      <c r="A15" s="4" t="s">
        <v>670</v>
      </c>
    </row>
    <row r="16" spans="1:4">
      <c r="A16" s="4" t="s">
        <v>664</v>
      </c>
      <c r="B16" s="4" t="s">
        <v>579</v>
      </c>
      <c r="C16" s="5" t="n">
        <v>53058</v>
      </c>
      <c r="D16" s="5" t="n">
        <v>53022</v>
      </c>
    </row>
    <row r="17" spans="1:4">
      <c r="A17" s="4" t="s">
        <v>671</v>
      </c>
    </row>
    <row r="18" spans="1:4">
      <c r="A18" s="4" t="s">
        <v>664</v>
      </c>
      <c r="B18" s="4" t="s">
        <v>579</v>
      </c>
      <c r="C18" s="5" t="n">
        <v>133732</v>
      </c>
      <c r="D18" s="5" t="n">
        <v>131998</v>
      </c>
    </row>
    <row r="19" spans="1:4">
      <c r="A19" s="4" t="s">
        <v>672</v>
      </c>
    </row>
    <row r="20" spans="1:4">
      <c r="A20" s="4" t="s">
        <v>664</v>
      </c>
      <c r="B20" s="4" t="s">
        <v>579</v>
      </c>
      <c r="C20" s="5" t="n">
        <v>434543</v>
      </c>
      <c r="D20" s="4" t="s">
        <v>41</v>
      </c>
    </row>
    <row r="21" spans="1:4">
      <c r="A21" s="4" t="s">
        <v>673</v>
      </c>
    </row>
    <row r="22" spans="1:4">
      <c r="A22" s="4" t="s">
        <v>664</v>
      </c>
      <c r="B22" s="4" t="s">
        <v>579</v>
      </c>
      <c r="C22" s="5" t="n">
        <v>394953</v>
      </c>
      <c r="D22" s="4" t="s">
        <v>41</v>
      </c>
    </row>
    <row r="23" spans="1:4">
      <c r="A23" s="4" t="s">
        <v>176</v>
      </c>
    </row>
    <row r="24" spans="1:4">
      <c r="A24" s="4" t="s">
        <v>664</v>
      </c>
      <c r="B24" s="4" t="s">
        <v>579</v>
      </c>
      <c r="C24" s="5" t="n">
        <v>366250</v>
      </c>
      <c r="D24" s="5" t="n">
        <v>396148</v>
      </c>
    </row>
    <row r="25" spans="1:4">
      <c r="A25" s="4" t="s">
        <v>674</v>
      </c>
    </row>
    <row r="26" spans="1:4">
      <c r="A26" s="4" t="s">
        <v>664</v>
      </c>
      <c r="B26" s="4" t="s">
        <v>579</v>
      </c>
      <c r="C26" s="5" t="n">
        <v>131957</v>
      </c>
      <c r="D26" s="5" t="n">
        <v>148800</v>
      </c>
    </row>
    <row r="27" spans="1:4">
      <c r="A27" s="4" t="s">
        <v>675</v>
      </c>
    </row>
    <row r="28" spans="1:4">
      <c r="A28" s="4" t="s">
        <v>664</v>
      </c>
      <c r="B28" s="4" t="s">
        <v>579</v>
      </c>
      <c r="C28" s="5" t="n">
        <v>234293</v>
      </c>
      <c r="D28" s="5" t="n">
        <v>247348</v>
      </c>
    </row>
    <row r="29" spans="1:4">
      <c r="A29" s="4" t="s">
        <v>676</v>
      </c>
    </row>
    <row r="30" spans="1:4">
      <c r="A30" s="4" t="s">
        <v>664</v>
      </c>
      <c r="B30" s="4" t="s">
        <v>579</v>
      </c>
      <c r="C30" s="5" t="n">
        <v>2045</v>
      </c>
      <c r="D30" s="5" t="n">
        <v>6152</v>
      </c>
    </row>
    <row r="31" spans="1:4">
      <c r="A31" s="4" t="s">
        <v>677</v>
      </c>
    </row>
    <row r="32" spans="1:4">
      <c r="A32" s="4" t="s">
        <v>664</v>
      </c>
      <c r="B32" s="4" t="s">
        <v>579</v>
      </c>
      <c r="C32" s="6" t="n">
        <v>53919</v>
      </c>
      <c r="D32" s="6" t="n">
        <v>57298</v>
      </c>
    </row>
    <row r="33" spans="1:4"/>
    <row r="34" spans="1:4">
      <c r="A34" s="4" t="s">
        <v>424</v>
      </c>
      <c r="B34" s="4" t="s">
        <v>661</v>
      </c>
    </row>
    <row r="35" spans="1:4">
      <c r="A35" s="4" t="s">
        <v>426</v>
      </c>
      <c r="B35" s="4" t="s">
        <v>662</v>
      </c>
    </row>
  </sheetData>
  <mergeCells count="4">
    <mergeCell ref="A1:B1"/>
    <mergeCell ref="A33:C33"/>
    <mergeCell ref="B34:C34"/>
    <mergeCell ref="B35:C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6"/>
    <col customWidth="1" max="6" min="6" width="8"/>
    <col customWidth="1" max="7" min="7" width="14"/>
    <col customWidth="1" max="8" min="8" width="14"/>
    <col customWidth="1" max="9" min="9" width="14"/>
  </cols>
  <sheetData>
    <row r="1" spans="1:9">
      <c r="A1" s="1" t="s">
        <v>678</v>
      </c>
      <c r="C1" s="2" t="s">
        <v>1</v>
      </c>
    </row>
    <row r="2" spans="1:9">
      <c r="C2" s="2" t="s">
        <v>2</v>
      </c>
      <c r="E2" s="2" t="s">
        <v>34</v>
      </c>
      <c r="G2" s="2" t="s">
        <v>679</v>
      </c>
      <c r="H2" s="2" t="s">
        <v>680</v>
      </c>
      <c r="I2" s="2" t="s">
        <v>681</v>
      </c>
    </row>
    <row r="3" spans="1:9">
      <c r="A3" s="4" t="s">
        <v>638</v>
      </c>
    </row>
    <row r="4" spans="1:9">
      <c r="A4" s="4" t="s">
        <v>400</v>
      </c>
      <c r="H4" s="4" t="s">
        <v>588</v>
      </c>
    </row>
    <row r="5" spans="1:9">
      <c r="A5" s="4" t="s">
        <v>585</v>
      </c>
    </row>
    <row r="6" spans="1:9">
      <c r="A6" s="4" t="s">
        <v>400</v>
      </c>
      <c r="H6" s="4" t="s">
        <v>568</v>
      </c>
    </row>
    <row r="7" spans="1:9">
      <c r="A7" s="4" t="s">
        <v>666</v>
      </c>
    </row>
    <row r="8" spans="1:9">
      <c r="A8" s="4" t="s">
        <v>400</v>
      </c>
      <c r="C8" s="4" t="s">
        <v>632</v>
      </c>
      <c r="D8" s="4" t="s">
        <v>579</v>
      </c>
      <c r="E8" s="4" t="s">
        <v>632</v>
      </c>
      <c r="F8" s="4" t="s">
        <v>579</v>
      </c>
      <c r="G8" s="4" t="s">
        <v>632</v>
      </c>
    </row>
    <row r="9" spans="1:9">
      <c r="A9" s="4" t="s">
        <v>682</v>
      </c>
      <c r="B9" s="4" t="s">
        <v>579</v>
      </c>
      <c r="C9" s="4" t="s">
        <v>683</v>
      </c>
      <c r="E9" s="4" t="s">
        <v>683</v>
      </c>
    </row>
    <row r="10" spans="1:9">
      <c r="A10" s="4" t="s">
        <v>667</v>
      </c>
    </row>
    <row r="11" spans="1:9">
      <c r="A11" s="4" t="s">
        <v>400</v>
      </c>
      <c r="C11" s="4" t="s">
        <v>588</v>
      </c>
      <c r="D11" s="4" t="s">
        <v>579</v>
      </c>
      <c r="E11" s="4" t="s">
        <v>588</v>
      </c>
      <c r="F11" s="4" t="s">
        <v>579</v>
      </c>
      <c r="G11" s="4" t="s">
        <v>588</v>
      </c>
    </row>
    <row r="12" spans="1:9">
      <c r="A12" s="4" t="s">
        <v>682</v>
      </c>
      <c r="B12" s="4" t="s">
        <v>579</v>
      </c>
      <c r="C12" s="4" t="s">
        <v>684</v>
      </c>
      <c r="E12" s="4" t="s">
        <v>684</v>
      </c>
    </row>
    <row r="13" spans="1:9">
      <c r="A13" s="4" t="s">
        <v>668</v>
      </c>
    </row>
    <row r="14" spans="1:9">
      <c r="A14" s="4" t="s">
        <v>400</v>
      </c>
      <c r="C14" s="4" t="s">
        <v>635</v>
      </c>
      <c r="D14" s="4" t="s">
        <v>579</v>
      </c>
      <c r="E14" s="4" t="s">
        <v>635</v>
      </c>
      <c r="F14" s="4" t="s">
        <v>579</v>
      </c>
      <c r="G14" s="4" t="s">
        <v>635</v>
      </c>
    </row>
    <row r="15" spans="1:9">
      <c r="A15" s="4" t="s">
        <v>682</v>
      </c>
      <c r="B15" s="4" t="s">
        <v>579</v>
      </c>
      <c r="C15" s="4" t="s">
        <v>685</v>
      </c>
      <c r="E15" s="4" t="s">
        <v>685</v>
      </c>
    </row>
    <row r="16" spans="1:9">
      <c r="A16" s="4" t="s">
        <v>669</v>
      </c>
    </row>
    <row r="17" spans="1:9">
      <c r="A17" s="4" t="s">
        <v>400</v>
      </c>
      <c r="B17" s="4" t="s">
        <v>579</v>
      </c>
      <c r="C17" s="4" t="s">
        <v>568</v>
      </c>
      <c r="E17" s="4" t="s">
        <v>568</v>
      </c>
    </row>
    <row r="18" spans="1:9">
      <c r="A18" s="4" t="s">
        <v>682</v>
      </c>
      <c r="B18" s="4" t="s">
        <v>579</v>
      </c>
      <c r="C18" s="4" t="s">
        <v>685</v>
      </c>
      <c r="E18" s="4" t="s">
        <v>685</v>
      </c>
    </row>
    <row r="19" spans="1:9">
      <c r="A19" s="4" t="s">
        <v>670</v>
      </c>
    </row>
    <row r="20" spans="1:9">
      <c r="A20" s="4" t="s">
        <v>400</v>
      </c>
      <c r="C20" s="4" t="s">
        <v>582</v>
      </c>
      <c r="D20" s="4" t="s">
        <v>579</v>
      </c>
      <c r="E20" s="4" t="s">
        <v>582</v>
      </c>
      <c r="F20" s="4" t="s">
        <v>579</v>
      </c>
      <c r="I20" s="4" t="s">
        <v>582</v>
      </c>
    </row>
    <row r="21" spans="1:9">
      <c r="A21" s="4" t="s">
        <v>682</v>
      </c>
      <c r="B21" s="4" t="s">
        <v>579</v>
      </c>
      <c r="C21" s="4" t="s">
        <v>686</v>
      </c>
      <c r="E21" s="4" t="s">
        <v>686</v>
      </c>
    </row>
    <row r="22" spans="1:9">
      <c r="A22" s="4" t="s">
        <v>671</v>
      </c>
    </row>
    <row r="23" spans="1:9">
      <c r="A23" s="4" t="s">
        <v>400</v>
      </c>
      <c r="C23" s="4" t="s">
        <v>578</v>
      </c>
      <c r="D23" s="4" t="s">
        <v>579</v>
      </c>
      <c r="E23" s="4" t="s">
        <v>578</v>
      </c>
      <c r="F23" s="4" t="s">
        <v>579</v>
      </c>
      <c r="I23" s="4" t="s">
        <v>578</v>
      </c>
    </row>
    <row r="24" spans="1:9">
      <c r="A24" s="4" t="s">
        <v>682</v>
      </c>
      <c r="B24" s="4" t="s">
        <v>579</v>
      </c>
      <c r="C24" s="4" t="s">
        <v>686</v>
      </c>
      <c r="E24" s="4" t="s">
        <v>686</v>
      </c>
    </row>
    <row r="25" spans="1:9">
      <c r="A25" s="4" t="s">
        <v>672</v>
      </c>
    </row>
    <row r="26" spans="1:9">
      <c r="A26" s="4" t="s">
        <v>400</v>
      </c>
      <c r="C26" s="4" t="s">
        <v>588</v>
      </c>
      <c r="D26" s="4" t="s">
        <v>579</v>
      </c>
      <c r="E26" s="4" t="s">
        <v>588</v>
      </c>
      <c r="F26" s="4" t="s">
        <v>579</v>
      </c>
      <c r="G26" s="4" t="s">
        <v>588</v>
      </c>
    </row>
    <row r="27" spans="1:9">
      <c r="A27" s="4" t="s">
        <v>682</v>
      </c>
      <c r="B27" s="4" t="s">
        <v>579</v>
      </c>
      <c r="C27" s="4" t="s">
        <v>687</v>
      </c>
      <c r="E27" s="4" t="s">
        <v>687</v>
      </c>
    </row>
    <row r="28" spans="1:9">
      <c r="A28" s="4" t="s">
        <v>673</v>
      </c>
    </row>
    <row r="29" spans="1:9">
      <c r="A29" s="4" t="s">
        <v>400</v>
      </c>
      <c r="B29" s="4" t="s">
        <v>579</v>
      </c>
      <c r="C29" s="4" t="s">
        <v>600</v>
      </c>
      <c r="E29" s="4" t="s">
        <v>600</v>
      </c>
    </row>
    <row r="30" spans="1:9">
      <c r="A30" s="4" t="s">
        <v>682</v>
      </c>
      <c r="B30" s="4" t="s">
        <v>579</v>
      </c>
      <c r="C30" s="4" t="s">
        <v>688</v>
      </c>
      <c r="E30" s="4" t="s">
        <v>688</v>
      </c>
    </row>
    <row r="31" spans="1:9">
      <c r="A31" s="4" t="s">
        <v>674</v>
      </c>
    </row>
    <row r="32" spans="1:9">
      <c r="A32" s="4" t="s">
        <v>400</v>
      </c>
      <c r="B32" s="4" t="s">
        <v>579</v>
      </c>
      <c r="C32" s="4" t="s">
        <v>573</v>
      </c>
      <c r="E32" s="4" t="s">
        <v>573</v>
      </c>
    </row>
    <row r="33" spans="1:9">
      <c r="A33" s="4" t="s">
        <v>682</v>
      </c>
      <c r="B33" s="4" t="s">
        <v>579</v>
      </c>
      <c r="C33" s="4" t="s">
        <v>689</v>
      </c>
      <c r="E33" s="4" t="s">
        <v>689</v>
      </c>
    </row>
    <row r="34" spans="1:9">
      <c r="A34" s="4" t="s">
        <v>675</v>
      </c>
    </row>
    <row r="35" spans="1:9">
      <c r="A35" s="4" t="s">
        <v>400</v>
      </c>
      <c r="B35" s="4" t="s">
        <v>579</v>
      </c>
      <c r="C35" s="4" t="s">
        <v>524</v>
      </c>
      <c r="E35" s="4" t="s">
        <v>524</v>
      </c>
    </row>
    <row r="36" spans="1:9">
      <c r="A36" s="4" t="s">
        <v>682</v>
      </c>
      <c r="B36" s="4" t="s">
        <v>579</v>
      </c>
      <c r="C36" s="4" t="s">
        <v>690</v>
      </c>
      <c r="E36" s="4" t="s">
        <v>690</v>
      </c>
    </row>
    <row r="37" spans="1:9">
      <c r="A37" s="4" t="s">
        <v>676</v>
      </c>
    </row>
    <row r="38" spans="1:9">
      <c r="A38" s="4" t="s">
        <v>400</v>
      </c>
      <c r="B38" s="4" t="s">
        <v>579</v>
      </c>
      <c r="C38" s="4" t="s">
        <v>659</v>
      </c>
      <c r="E38" s="4" t="s">
        <v>659</v>
      </c>
    </row>
    <row r="39" spans="1:9">
      <c r="A39" s="4" t="s">
        <v>682</v>
      </c>
      <c r="B39" s="4" t="s">
        <v>579</v>
      </c>
      <c r="C39" s="4" t="s">
        <v>691</v>
      </c>
      <c r="E39" s="4" t="s">
        <v>691</v>
      </c>
    </row>
    <row r="40" spans="1:9">
      <c r="A40" s="4" t="s">
        <v>677</v>
      </c>
    </row>
    <row r="41" spans="1:9">
      <c r="A41" s="4" t="s">
        <v>682</v>
      </c>
      <c r="B41" s="4" t="s">
        <v>579</v>
      </c>
      <c r="C41" s="4" t="s">
        <v>691</v>
      </c>
      <c r="E41" s="4" t="s">
        <v>691</v>
      </c>
    </row>
    <row r="42" spans="1:9"/>
    <row r="43" spans="1:9">
      <c r="A43" s="4" t="s">
        <v>424</v>
      </c>
      <c r="B43" s="4" t="s">
        <v>661</v>
      </c>
    </row>
    <row r="44" spans="1:9">
      <c r="A44" s="4" t="s">
        <v>426</v>
      </c>
      <c r="B44" s="4" t="s">
        <v>662</v>
      </c>
    </row>
  </sheetData>
  <mergeCells count="7">
    <mergeCell ref="A1:B2"/>
    <mergeCell ref="C1:F1"/>
    <mergeCell ref="C2:D2"/>
    <mergeCell ref="E2:F2"/>
    <mergeCell ref="A42:H42"/>
    <mergeCell ref="B43:H43"/>
    <mergeCell ref="B44:H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365</v>
      </c>
    </row>
    <row r="2" spans="1:2">
      <c r="A2" s="5" t="n">
        <v>2018</v>
      </c>
      <c r="B2" s="6" t="n">
        <v>56002</v>
      </c>
    </row>
    <row r="3" spans="1:2">
      <c r="A3" s="5" t="n">
        <v>2019</v>
      </c>
      <c r="B3" s="5" t="n">
        <v>207546</v>
      </c>
    </row>
    <row r="4" spans="1:2">
      <c r="A4" s="5" t="n">
        <v>2020</v>
      </c>
      <c r="B4" s="5" t="n">
        <v>235961</v>
      </c>
    </row>
    <row r="5" spans="1:2">
      <c r="A5" s="5" t="n">
        <v>2021</v>
      </c>
      <c r="B5" s="5" t="n">
        <v>75000</v>
      </c>
    </row>
    <row r="6" spans="1:2">
      <c r="A6" s="5" t="n">
        <v>2022</v>
      </c>
      <c r="B6" s="5" t="n">
        <v>635000</v>
      </c>
    </row>
    <row r="7" spans="1:2">
      <c r="A7" s="4" t="s">
        <v>453</v>
      </c>
      <c r="B7" s="5" t="n">
        <v>400000</v>
      </c>
    </row>
    <row r="8" spans="1:2">
      <c r="A8" s="4" t="s">
        <v>113</v>
      </c>
      <c r="B8" s="6" t="n">
        <v>16095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3</v>
      </c>
      <c r="B1" s="2" t="s">
        <v>694</v>
      </c>
      <c r="J1" s="2" t="s">
        <v>1</v>
      </c>
    </row>
    <row r="2" spans="1:12">
      <c r="B2" s="2" t="s">
        <v>365</v>
      </c>
      <c r="C2" s="2" t="s">
        <v>542</v>
      </c>
      <c r="D2" s="2" t="s">
        <v>543</v>
      </c>
      <c r="E2" s="2" t="s">
        <v>544</v>
      </c>
      <c r="F2" s="2" t="s">
        <v>380</v>
      </c>
      <c r="G2" s="2" t="s">
        <v>545</v>
      </c>
      <c r="H2" s="2" t="s">
        <v>546</v>
      </c>
      <c r="I2" s="2" t="s">
        <v>547</v>
      </c>
      <c r="J2" s="2" t="s">
        <v>365</v>
      </c>
      <c r="K2" s="2" t="s">
        <v>380</v>
      </c>
      <c r="L2" s="2" t="s">
        <v>381</v>
      </c>
    </row>
    <row r="3" spans="1:12">
      <c r="A3" s="4" t="s">
        <v>393</v>
      </c>
      <c r="J3" s="6" t="n">
        <v>97304</v>
      </c>
      <c r="K3" s="6" t="n">
        <v>90967</v>
      </c>
      <c r="L3" s="6" t="n">
        <v>91835</v>
      </c>
    </row>
    <row r="4" spans="1:12">
      <c r="A4" s="4" t="s">
        <v>555</v>
      </c>
      <c r="B4" s="4" t="s">
        <v>41</v>
      </c>
      <c r="C4" s="6" t="n">
        <v>-42258</v>
      </c>
      <c r="D4" s="6" t="n">
        <v>-242</v>
      </c>
      <c r="E4" s="6" t="n">
        <v>7646</v>
      </c>
      <c r="F4" s="6" t="n">
        <v>3200</v>
      </c>
      <c r="G4" s="4" t="s">
        <v>41</v>
      </c>
      <c r="H4" s="4" t="s">
        <v>41</v>
      </c>
      <c r="I4" s="4" t="s">
        <v>41</v>
      </c>
      <c r="J4" s="5" t="n">
        <v>-34854</v>
      </c>
      <c r="K4" s="5" t="n">
        <v>-3200</v>
      </c>
      <c r="L4" s="4" t="s">
        <v>41</v>
      </c>
    </row>
    <row r="5" spans="1:12">
      <c r="A5" s="4" t="s">
        <v>695</v>
      </c>
      <c r="B5" s="5" t="n">
        <v>12500</v>
      </c>
      <c r="F5" s="5" t="n">
        <v>-9200</v>
      </c>
    </row>
    <row r="6" spans="1:12">
      <c r="A6" s="4" t="s">
        <v>696</v>
      </c>
      <c r="J6" s="5" t="n">
        <v>-1518</v>
      </c>
      <c r="K6" s="5" t="n">
        <v>-4874</v>
      </c>
      <c r="L6" s="5" t="n">
        <v>-6003</v>
      </c>
    </row>
    <row r="7" spans="1:12">
      <c r="A7" s="4" t="s">
        <v>697</v>
      </c>
      <c r="B7" s="4" t="s">
        <v>41</v>
      </c>
      <c r="F7" s="5" t="n">
        <v>283633</v>
      </c>
      <c r="J7" s="4" t="s">
        <v>41</v>
      </c>
      <c r="K7" s="5" t="n">
        <v>283633</v>
      </c>
    </row>
    <row r="8" spans="1:12">
      <c r="A8" s="4" t="s">
        <v>404</v>
      </c>
    </row>
    <row r="9" spans="1:12">
      <c r="A9" s="4" t="s">
        <v>393</v>
      </c>
      <c r="J9" s="5" t="n">
        <v>69100</v>
      </c>
      <c r="K9" s="5" t="n">
        <v>50400</v>
      </c>
      <c r="L9" s="5" t="n">
        <v>77600</v>
      </c>
    </row>
    <row r="10" spans="1:12">
      <c r="A10" s="4" t="s">
        <v>698</v>
      </c>
    </row>
    <row r="11" spans="1:12">
      <c r="A11" s="4" t="s">
        <v>699</v>
      </c>
      <c r="J11" s="5" t="n">
        <v>59400</v>
      </c>
      <c r="K11" s="5" t="n">
        <v>60100</v>
      </c>
      <c r="L11" s="5" t="n">
        <v>62500</v>
      </c>
    </row>
    <row r="12" spans="1:12">
      <c r="A12" s="4" t="s">
        <v>555</v>
      </c>
      <c r="J12" s="5" t="n">
        <v>-34900</v>
      </c>
      <c r="K12" s="5" t="n">
        <v>-3200</v>
      </c>
    </row>
    <row r="13" spans="1:12">
      <c r="A13" s="4" t="s">
        <v>695</v>
      </c>
      <c r="J13" s="5" t="n">
        <v>12500</v>
      </c>
      <c r="K13" s="5" t="n">
        <v>-9200</v>
      </c>
      <c r="L13" s="5" t="n">
        <v>-14400</v>
      </c>
    </row>
    <row r="14" spans="1:12">
      <c r="A14" s="4" t="s">
        <v>696</v>
      </c>
      <c r="J14" s="5" t="n">
        <v>900</v>
      </c>
      <c r="K14" s="5" t="n">
        <v>800</v>
      </c>
      <c r="L14" s="5" t="n">
        <v>5500</v>
      </c>
    </row>
    <row r="15" spans="1:12">
      <c r="A15" s="4" t="s">
        <v>697</v>
      </c>
      <c r="F15" s="6" t="n">
        <v>283600</v>
      </c>
      <c r="K15" s="5" t="n">
        <v>283600</v>
      </c>
    </row>
    <row r="16" spans="1:12">
      <c r="A16" s="4" t="s">
        <v>700</v>
      </c>
    </row>
    <row r="17" spans="1:12">
      <c r="A17" s="4" t="s">
        <v>393</v>
      </c>
      <c r="J17" s="6" t="n">
        <v>69100</v>
      </c>
      <c r="K17" s="6" t="n">
        <v>50400</v>
      </c>
      <c r="L17" s="6" t="n">
        <v>64500</v>
      </c>
    </row>
    <row r="18" spans="1:12">
      <c r="A18" s="4" t="s">
        <v>52</v>
      </c>
    </row>
    <row r="19" spans="1:12">
      <c r="A19" s="4" t="s">
        <v>373</v>
      </c>
      <c r="J19" s="5" t="n">
        <v>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1</v>
      </c>
      <c r="C1" s="2" t="s">
        <v>694</v>
      </c>
      <c r="K1" s="2" t="s">
        <v>1</v>
      </c>
    </row>
    <row r="2" spans="1:13">
      <c r="C2" s="2" t="s">
        <v>2</v>
      </c>
      <c r="D2" s="2" t="s">
        <v>533</v>
      </c>
      <c r="E2" s="2" t="s">
        <v>4</v>
      </c>
      <c r="F2" s="2" t="s">
        <v>702</v>
      </c>
      <c r="G2" s="2" t="s">
        <v>34</v>
      </c>
      <c r="H2" s="2" t="s">
        <v>703</v>
      </c>
      <c r="I2" s="2" t="s">
        <v>704</v>
      </c>
      <c r="J2" s="2" t="s">
        <v>705</v>
      </c>
      <c r="K2" s="2" t="s">
        <v>2</v>
      </c>
      <c r="L2" s="2" t="s">
        <v>34</v>
      </c>
      <c r="M2" s="2" t="s">
        <v>79</v>
      </c>
    </row>
    <row r="3" spans="1:13">
      <c r="A3" s="4" t="s">
        <v>706</v>
      </c>
      <c r="C3" s="6" t="n">
        <v>721686</v>
      </c>
      <c r="D3" s="6" t="n">
        <v>592035</v>
      </c>
      <c r="E3" s="6" t="n">
        <v>585935</v>
      </c>
      <c r="F3" s="6" t="n">
        <v>552009</v>
      </c>
      <c r="G3" s="6" t="n">
        <v>805069</v>
      </c>
      <c r="H3" s="6" t="n">
        <v>716850</v>
      </c>
      <c r="I3" s="6" t="n">
        <v>654723</v>
      </c>
      <c r="J3" s="6" t="n">
        <v>575605</v>
      </c>
      <c r="K3" s="6" t="n">
        <v>2451665</v>
      </c>
      <c r="L3" s="6" t="n">
        <v>2752247</v>
      </c>
      <c r="M3" s="6" t="n">
        <v>2148480</v>
      </c>
    </row>
    <row r="4" spans="1:13">
      <c r="A4" s="4" t="s">
        <v>707</v>
      </c>
      <c r="C4" s="5" t="n">
        <v>12305</v>
      </c>
      <c r="D4" s="5" t="n">
        <v>-50173</v>
      </c>
      <c r="E4" s="5" t="n">
        <v>-7699</v>
      </c>
      <c r="F4" s="5" t="n">
        <v>323</v>
      </c>
      <c r="G4" s="5" t="n">
        <v>32141</v>
      </c>
      <c r="H4" s="5" t="n">
        <v>1093</v>
      </c>
      <c r="I4" s="5" t="n">
        <v>-17604</v>
      </c>
      <c r="J4" s="5" t="n">
        <v>-13194</v>
      </c>
      <c r="K4" s="5" t="n">
        <v>-45244</v>
      </c>
      <c r="L4" s="5" t="n">
        <v>2436</v>
      </c>
      <c r="M4" s="5" t="n">
        <v>-21765</v>
      </c>
    </row>
    <row r="5" spans="1:13">
      <c r="A5" s="4" t="s">
        <v>708</v>
      </c>
      <c r="K5" s="5" t="n">
        <v>185210</v>
      </c>
      <c r="L5" s="5" t="n">
        <v>182595</v>
      </c>
      <c r="M5" s="5" t="n">
        <v>150382</v>
      </c>
    </row>
    <row r="6" spans="1:13">
      <c r="A6" s="4" t="s">
        <v>709</v>
      </c>
      <c r="K6" s="5" t="n">
        <v>4249</v>
      </c>
      <c r="L6" s="5" t="n">
        <v>3565</v>
      </c>
      <c r="M6" s="5" t="n">
        <v>3388</v>
      </c>
    </row>
    <row r="7" spans="1:13">
      <c r="A7" s="4" t="s">
        <v>710</v>
      </c>
      <c r="K7" s="5" t="n">
        <v>6478</v>
      </c>
      <c r="L7" s="5" t="n">
        <v>8007</v>
      </c>
      <c r="M7" s="5" t="n">
        <v>2054</v>
      </c>
    </row>
    <row r="8" spans="1:13">
      <c r="A8" s="4" t="s">
        <v>711</v>
      </c>
      <c r="C8" s="6" t="n">
        <v>3062</v>
      </c>
      <c r="D8" s="6" t="n">
        <v>-3881</v>
      </c>
      <c r="E8" s="6" t="n">
        <v>-4562</v>
      </c>
      <c r="F8" s="6" t="n">
        <v>-1666</v>
      </c>
      <c r="G8" s="6" t="n">
        <v>881</v>
      </c>
      <c r="H8" s="6" t="n">
        <v>-2401</v>
      </c>
      <c r="I8" s="6" t="n">
        <v>-1346</v>
      </c>
      <c r="J8" s="6" t="n">
        <v>-1480</v>
      </c>
      <c r="K8" s="5" t="n">
        <v>-7047</v>
      </c>
      <c r="L8" s="5" t="n">
        <v>-4346</v>
      </c>
      <c r="M8" s="5" t="n">
        <v>4169</v>
      </c>
    </row>
    <row r="9" spans="1:13">
      <c r="A9" s="4" t="s">
        <v>698</v>
      </c>
    </row>
    <row r="10" spans="1:13">
      <c r="A10" s="4" t="s">
        <v>706</v>
      </c>
      <c r="K10" s="5" t="n">
        <v>1066</v>
      </c>
      <c r="L10" s="5" t="n">
        <v>141</v>
      </c>
      <c r="M10" s="5" t="n">
        <v>-115</v>
      </c>
    </row>
    <row r="11" spans="1:13">
      <c r="A11" s="4" t="s">
        <v>707</v>
      </c>
      <c r="B11" s="4" t="s">
        <v>424</v>
      </c>
      <c r="K11" s="5" t="n">
        <v>-174958</v>
      </c>
      <c r="L11" s="5" t="n">
        <v>-105306</v>
      </c>
      <c r="M11" s="5" t="n">
        <v>-118121</v>
      </c>
    </row>
    <row r="12" spans="1:13">
      <c r="A12" s="4" t="s">
        <v>708</v>
      </c>
      <c r="K12" s="5" t="n">
        <v>69124</v>
      </c>
      <c r="L12" s="5" t="n">
        <v>50387</v>
      </c>
      <c r="M12" s="5" t="n">
        <v>64545</v>
      </c>
    </row>
    <row r="13" spans="1:13">
      <c r="A13" s="4" t="s">
        <v>709</v>
      </c>
      <c r="K13" s="5" t="n">
        <v>2999</v>
      </c>
      <c r="L13" s="5" t="n">
        <v>2631</v>
      </c>
      <c r="M13" s="5" t="n">
        <v>2608</v>
      </c>
    </row>
    <row r="14" spans="1:13">
      <c r="A14" s="4" t="s">
        <v>710</v>
      </c>
      <c r="K14" s="5" t="n">
        <v>2066</v>
      </c>
      <c r="L14" s="5" t="n">
        <v>3988</v>
      </c>
      <c r="M14" s="5" t="n">
        <v>871</v>
      </c>
    </row>
    <row r="15" spans="1:13">
      <c r="A15" s="4" t="s">
        <v>712</v>
      </c>
    </row>
    <row r="16" spans="1:13">
      <c r="A16" s="4" t="s">
        <v>706</v>
      </c>
      <c r="K16" s="5" t="n">
        <v>2391856</v>
      </c>
      <c r="L16" s="5" t="n">
        <v>2679489</v>
      </c>
      <c r="M16" s="5" t="n">
        <v>2091930</v>
      </c>
    </row>
    <row r="17" spans="1:13">
      <c r="A17" s="4" t="s">
        <v>707</v>
      </c>
      <c r="K17" s="5" t="n">
        <v>103317</v>
      </c>
      <c r="L17" s="5" t="n">
        <v>72269</v>
      </c>
      <c r="M17" s="5" t="n">
        <v>71663</v>
      </c>
    </row>
    <row r="18" spans="1:13">
      <c r="A18" s="4" t="s">
        <v>708</v>
      </c>
      <c r="K18" s="5" t="n">
        <v>116716</v>
      </c>
      <c r="L18" s="5" t="n">
        <v>132971</v>
      </c>
      <c r="M18" s="5" t="n">
        <v>86903</v>
      </c>
    </row>
    <row r="19" spans="1:13">
      <c r="A19" s="4" t="s">
        <v>709</v>
      </c>
      <c r="K19" s="5" t="n">
        <v>1234</v>
      </c>
      <c r="L19" s="5" t="n">
        <v>893</v>
      </c>
      <c r="M19" s="5" t="n">
        <v>733</v>
      </c>
    </row>
    <row r="20" spans="1:13">
      <c r="A20" s="4" t="s">
        <v>710</v>
      </c>
      <c r="K20" s="5" t="n">
        <v>4412</v>
      </c>
      <c r="L20" s="5" t="n">
        <v>3989</v>
      </c>
      <c r="M20" s="5" t="n">
        <v>1183</v>
      </c>
    </row>
    <row r="21" spans="1:13">
      <c r="A21" s="4" t="s">
        <v>713</v>
      </c>
    </row>
    <row r="22" spans="1:13">
      <c r="A22" s="4" t="s">
        <v>706</v>
      </c>
      <c r="K22" s="5" t="n">
        <v>209509</v>
      </c>
      <c r="L22" s="5" t="n">
        <v>278028</v>
      </c>
      <c r="M22" s="5" t="n">
        <v>189497</v>
      </c>
    </row>
    <row r="23" spans="1:13">
      <c r="A23" s="4" t="s">
        <v>707</v>
      </c>
      <c r="K23" s="5" t="n">
        <v>2300</v>
      </c>
      <c r="L23" s="5" t="n">
        <v>-3869</v>
      </c>
      <c r="M23" s="5" t="n">
        <v>-7742</v>
      </c>
    </row>
    <row r="24" spans="1:13">
      <c r="A24" s="4" t="s">
        <v>708</v>
      </c>
      <c r="K24" s="5" t="n">
        <v>20308</v>
      </c>
      <c r="L24" s="5" t="n">
        <v>19417</v>
      </c>
      <c r="M24" s="5" t="n">
        <v>14150</v>
      </c>
    </row>
    <row r="25" spans="1:13">
      <c r="A25" s="4" t="s">
        <v>709</v>
      </c>
      <c r="K25" s="5" t="n">
        <v>71</v>
      </c>
      <c r="L25" s="5" t="n">
        <v>62</v>
      </c>
      <c r="M25" s="5" t="n">
        <v>136</v>
      </c>
    </row>
    <row r="26" spans="1:13">
      <c r="A26" s="4" t="s">
        <v>710</v>
      </c>
      <c r="K26" s="5" t="n">
        <v>442</v>
      </c>
      <c r="L26" s="5" t="n">
        <v>78</v>
      </c>
      <c r="M26" s="4" t="s">
        <v>41</v>
      </c>
    </row>
    <row r="27" spans="1:13">
      <c r="A27" s="4" t="s">
        <v>711</v>
      </c>
      <c r="K27" s="5" t="n">
        <v>-4376</v>
      </c>
      <c r="L27" s="5" t="n">
        <v>-2639</v>
      </c>
      <c r="M27" s="5" t="n">
        <v>856</v>
      </c>
    </row>
    <row r="28" spans="1:13">
      <c r="A28" s="4" t="s">
        <v>714</v>
      </c>
    </row>
    <row r="29" spans="1:13">
      <c r="A29" s="4" t="s">
        <v>706</v>
      </c>
      <c r="K29" s="5" t="n">
        <v>464126</v>
      </c>
      <c r="L29" s="5" t="n">
        <v>458579</v>
      </c>
      <c r="M29" s="5" t="n">
        <v>399500</v>
      </c>
    </row>
    <row r="30" spans="1:13">
      <c r="A30" s="4" t="s">
        <v>707</v>
      </c>
      <c r="K30" s="5" t="n">
        <v>17191</v>
      </c>
      <c r="L30" s="5" t="n">
        <v>17476</v>
      </c>
      <c r="M30" s="5" t="n">
        <v>21431</v>
      </c>
    </row>
    <row r="31" spans="1:13">
      <c r="A31" s="4" t="s">
        <v>708</v>
      </c>
      <c r="K31" s="5" t="n">
        <v>23886</v>
      </c>
      <c r="L31" s="5" t="n">
        <v>23662</v>
      </c>
      <c r="M31" s="5" t="n">
        <v>16268</v>
      </c>
    </row>
    <row r="32" spans="1:13">
      <c r="A32" s="4" t="s">
        <v>709</v>
      </c>
      <c r="K32" s="5" t="n">
        <v>50</v>
      </c>
      <c r="L32" s="5" t="n">
        <v>56</v>
      </c>
      <c r="M32" s="5" t="n">
        <v>28</v>
      </c>
    </row>
    <row r="33" spans="1:13">
      <c r="A33" s="4" t="s">
        <v>710</v>
      </c>
      <c r="K33" s="5" t="n">
        <v>71</v>
      </c>
      <c r="L33" s="5" t="n">
        <v>208</v>
      </c>
      <c r="M33" s="5" t="n">
        <v>58</v>
      </c>
    </row>
    <row r="34" spans="1:13">
      <c r="A34" s="4" t="s">
        <v>711</v>
      </c>
      <c r="K34" s="5" t="n">
        <v>1180</v>
      </c>
      <c r="L34" s="5" t="n">
        <v>-27</v>
      </c>
      <c r="M34" s="5" t="n">
        <v>4502</v>
      </c>
    </row>
    <row r="35" spans="1:13">
      <c r="A35" s="4" t="s">
        <v>715</v>
      </c>
    </row>
    <row r="36" spans="1:13">
      <c r="A36" s="4" t="s">
        <v>706</v>
      </c>
      <c r="K36" s="5" t="n">
        <v>199770</v>
      </c>
      <c r="L36" s="5" t="n">
        <v>311322</v>
      </c>
      <c r="M36" s="5" t="n">
        <v>311449</v>
      </c>
    </row>
    <row r="37" spans="1:13">
      <c r="A37" s="4" t="s">
        <v>707</v>
      </c>
      <c r="K37" s="5" t="n">
        <v>-1151</v>
      </c>
      <c r="L37" s="5" t="n">
        <v>-11416</v>
      </c>
      <c r="M37" s="5" t="n">
        <v>14012</v>
      </c>
    </row>
    <row r="38" spans="1:13">
      <c r="A38" s="4" t="s">
        <v>708</v>
      </c>
      <c r="K38" s="5" t="n">
        <v>7799</v>
      </c>
      <c r="L38" s="5" t="n">
        <v>12275</v>
      </c>
      <c r="M38" s="5" t="n">
        <v>10405</v>
      </c>
    </row>
    <row r="39" spans="1:13">
      <c r="A39" s="4" t="s">
        <v>709</v>
      </c>
      <c r="K39" s="5" t="n">
        <v>858</v>
      </c>
      <c r="L39" s="5" t="n">
        <v>497</v>
      </c>
      <c r="M39" s="5" t="n">
        <v>361</v>
      </c>
    </row>
    <row r="40" spans="1:13">
      <c r="A40" s="4" t="s">
        <v>710</v>
      </c>
      <c r="K40" s="5" t="n">
        <v>3773</v>
      </c>
      <c r="L40" s="5" t="n">
        <v>3180</v>
      </c>
      <c r="M40" s="5" t="n">
        <v>637</v>
      </c>
    </row>
    <row r="41" spans="1:13">
      <c r="A41" s="4" t="s">
        <v>711</v>
      </c>
      <c r="K41" s="5" t="n">
        <v>-1424</v>
      </c>
      <c r="L41" s="5" t="n">
        <v>-1304</v>
      </c>
      <c r="M41" s="5" t="n">
        <v>-105</v>
      </c>
    </row>
    <row r="42" spans="1:13">
      <c r="A42" s="4" t="s">
        <v>716</v>
      </c>
    </row>
    <row r="43" spans="1:13">
      <c r="A43" s="4" t="s">
        <v>706</v>
      </c>
      <c r="K43" s="5" t="n">
        <v>260402</v>
      </c>
      <c r="L43" s="5" t="n">
        <v>260584</v>
      </c>
      <c r="M43" s="5" t="n">
        <v>207662</v>
      </c>
    </row>
    <row r="44" spans="1:13">
      <c r="A44" s="4" t="s">
        <v>707</v>
      </c>
      <c r="K44" s="5" t="n">
        <v>-6199</v>
      </c>
      <c r="L44" s="5" t="n">
        <v>-17791</v>
      </c>
      <c r="M44" s="5" t="n">
        <v>-6330</v>
      </c>
    </row>
    <row r="45" spans="1:13">
      <c r="A45" s="4" t="s">
        <v>708</v>
      </c>
      <c r="K45" s="5" t="n">
        <v>13646</v>
      </c>
      <c r="L45" s="5" t="n">
        <v>16770</v>
      </c>
      <c r="M45" s="5" t="n">
        <v>9552</v>
      </c>
    </row>
    <row r="46" spans="1:13">
      <c r="A46" s="4" t="s">
        <v>709</v>
      </c>
      <c r="K46" s="5" t="n">
        <v>83</v>
      </c>
      <c r="L46" s="5" t="n">
        <v>82</v>
      </c>
      <c r="M46" s="5" t="n">
        <v>40</v>
      </c>
    </row>
    <row r="47" spans="1:13">
      <c r="A47" s="4" t="s">
        <v>710</v>
      </c>
      <c r="K47" s="5" t="n">
        <v>28</v>
      </c>
      <c r="L47" s="5" t="n">
        <v>233</v>
      </c>
      <c r="M47" s="5" t="n">
        <v>227</v>
      </c>
    </row>
    <row r="48" spans="1:13">
      <c r="A48" s="4" t="s">
        <v>711</v>
      </c>
      <c r="K48" s="5" t="n">
        <v>837</v>
      </c>
      <c r="L48" s="5" t="n">
        <v>-1774</v>
      </c>
      <c r="M48" s="5" t="n">
        <v>1213</v>
      </c>
    </row>
    <row r="49" spans="1:13">
      <c r="A49" s="4" t="s">
        <v>717</v>
      </c>
    </row>
    <row r="50" spans="1:13">
      <c r="A50" s="4" t="s">
        <v>706</v>
      </c>
      <c r="K50" s="5" t="n">
        <v>827503</v>
      </c>
      <c r="L50" s="5" t="n">
        <v>1028529</v>
      </c>
      <c r="M50" s="5" t="n">
        <v>823853</v>
      </c>
    </row>
    <row r="51" spans="1:13">
      <c r="A51" s="4" t="s">
        <v>707</v>
      </c>
      <c r="K51" s="5" t="n">
        <v>71540</v>
      </c>
      <c r="L51" s="5" t="n">
        <v>84424</v>
      </c>
      <c r="M51" s="5" t="n">
        <v>67437</v>
      </c>
    </row>
    <row r="52" spans="1:13">
      <c r="A52" s="4" t="s">
        <v>708</v>
      </c>
      <c r="K52" s="5" t="n">
        <v>25278</v>
      </c>
      <c r="L52" s="5" t="n">
        <v>37552</v>
      </c>
      <c r="M52" s="5" t="n">
        <v>26147</v>
      </c>
    </row>
    <row r="53" spans="1:13">
      <c r="A53" s="4" t="s">
        <v>709</v>
      </c>
      <c r="K53" s="5" t="n">
        <v>78</v>
      </c>
      <c r="L53" s="5" t="n">
        <v>104</v>
      </c>
      <c r="M53" s="5" t="n">
        <v>89</v>
      </c>
    </row>
    <row r="54" spans="1:13">
      <c r="A54" s="4" t="s">
        <v>710</v>
      </c>
      <c r="K54" s="5" t="n">
        <v>18</v>
      </c>
      <c r="L54" s="5" t="n">
        <v>199</v>
      </c>
      <c r="M54" s="5" t="n">
        <v>173</v>
      </c>
    </row>
    <row r="55" spans="1:13">
      <c r="A55" s="4" t="s">
        <v>711</v>
      </c>
      <c r="K55" s="5" t="n">
        <v>-306</v>
      </c>
      <c r="L55" s="5" t="n">
        <v>-64</v>
      </c>
      <c r="M55" s="4" t="s">
        <v>41</v>
      </c>
    </row>
    <row r="56" spans="1:13">
      <c r="A56" s="4" t="s">
        <v>718</v>
      </c>
    </row>
    <row r="57" spans="1:13">
      <c r="A57" s="4" t="s">
        <v>706</v>
      </c>
      <c r="K57" s="5" t="n">
        <v>430546</v>
      </c>
      <c r="L57" s="5" t="n">
        <v>342447</v>
      </c>
      <c r="M57" s="5" t="n">
        <v>159969</v>
      </c>
    </row>
    <row r="58" spans="1:13">
      <c r="A58" s="4" t="s">
        <v>707</v>
      </c>
      <c r="K58" s="5" t="n">
        <v>19636</v>
      </c>
      <c r="L58" s="5" t="n">
        <v>3445</v>
      </c>
      <c r="M58" s="5" t="n">
        <v>-17145</v>
      </c>
    </row>
    <row r="59" spans="1:13">
      <c r="A59" s="4" t="s">
        <v>708</v>
      </c>
      <c r="K59" s="5" t="n">
        <v>25799</v>
      </c>
      <c r="L59" s="5" t="n">
        <v>23295</v>
      </c>
      <c r="M59" s="5" t="n">
        <v>10381</v>
      </c>
    </row>
    <row r="60" spans="1:13">
      <c r="A60" s="4" t="s">
        <v>709</v>
      </c>
      <c r="K60" s="5" t="n">
        <v>94</v>
      </c>
      <c r="L60" s="5" t="n">
        <v>92</v>
      </c>
      <c r="M60" s="5" t="n">
        <v>79</v>
      </c>
    </row>
    <row r="61" spans="1:13">
      <c r="A61" s="4" t="s">
        <v>710</v>
      </c>
      <c r="K61" s="5" t="n">
        <v>80</v>
      </c>
      <c r="L61" s="5" t="n">
        <v>91</v>
      </c>
      <c r="M61" s="5" t="n">
        <v>88</v>
      </c>
    </row>
    <row r="62" spans="1:13">
      <c r="A62" s="4" t="s">
        <v>711</v>
      </c>
      <c r="K62" s="5" t="n">
        <v>-2958</v>
      </c>
      <c r="L62" s="5" t="n">
        <v>1462</v>
      </c>
      <c r="M62" s="5" t="n">
        <v>-2297</v>
      </c>
    </row>
    <row r="63" spans="1:13">
      <c r="A63" s="4" t="s">
        <v>719</v>
      </c>
    </row>
    <row r="64" spans="1:13">
      <c r="A64" s="4" t="s">
        <v>706</v>
      </c>
      <c r="K64" s="5" t="n">
        <v>58743</v>
      </c>
      <c r="L64" s="5" t="n">
        <v>72617</v>
      </c>
      <c r="M64" s="5" t="n">
        <v>56665</v>
      </c>
    </row>
    <row r="65" spans="1:13">
      <c r="A65" s="4" t="s">
        <v>707</v>
      </c>
      <c r="K65" s="5" t="n">
        <v>26397</v>
      </c>
      <c r="L65" s="5" t="n">
        <v>35473</v>
      </c>
      <c r="M65" s="5" t="n">
        <v>24693</v>
      </c>
    </row>
    <row r="66" spans="1:13">
      <c r="A66" s="4" t="s">
        <v>708</v>
      </c>
      <c r="B66" s="4" t="s">
        <v>426</v>
      </c>
      <c r="K66" s="5" t="n">
        <v>-630</v>
      </c>
      <c r="L66" s="5" t="n">
        <v>-763</v>
      </c>
      <c r="M66" s="5" t="n">
        <v>-1066</v>
      </c>
    </row>
    <row r="67" spans="1:13">
      <c r="A67" s="4" t="s">
        <v>709</v>
      </c>
      <c r="K67" s="5" t="n">
        <v>16</v>
      </c>
      <c r="L67" s="5" t="n">
        <v>41</v>
      </c>
      <c r="M67" s="5" t="n">
        <v>47</v>
      </c>
    </row>
    <row r="68" spans="1:13">
      <c r="A68" s="4" t="s">
        <v>710</v>
      </c>
      <c r="K68" s="4" t="s">
        <v>41</v>
      </c>
      <c r="L68" s="6" t="n">
        <v>30</v>
      </c>
      <c r="M68" s="4" t="s">
        <v>41</v>
      </c>
    </row>
    <row r="69" spans="1:13"/>
    <row r="70" spans="1:13">
      <c r="A70" s="4" t="s">
        <v>424</v>
      </c>
      <c r="B70" s="4" t="s">
        <v>720</v>
      </c>
    </row>
    <row r="71" spans="1:13">
      <c r="A71" s="4" t="s">
        <v>426</v>
      </c>
      <c r="B71" s="4" t="s">
        <v>721</v>
      </c>
    </row>
  </sheetData>
  <mergeCells count="6">
    <mergeCell ref="A1:B2"/>
    <mergeCell ref="C1:J1"/>
    <mergeCell ref="K1:M1"/>
    <mergeCell ref="A69:L69"/>
    <mergeCell ref="B70:L70"/>
    <mergeCell ref="B71:L7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34</v>
      </c>
    </row>
    <row r="2" spans="1:4">
      <c r="A2" s="4" t="s">
        <v>39</v>
      </c>
      <c r="C2" s="6" t="n">
        <v>1900898</v>
      </c>
      <c r="D2" s="6" t="n">
        <v>2354956</v>
      </c>
    </row>
    <row r="3" spans="1:4">
      <c r="A3" s="4" t="s">
        <v>37</v>
      </c>
      <c r="C3" s="5" t="n">
        <v>115090</v>
      </c>
      <c r="D3" s="5" t="n">
        <v>100502</v>
      </c>
    </row>
    <row r="4" spans="1:4">
      <c r="A4" s="4" t="s">
        <v>698</v>
      </c>
    </row>
    <row r="5" spans="1:4">
      <c r="A5" s="4" t="s">
        <v>39</v>
      </c>
      <c r="B5" s="4" t="s">
        <v>424</v>
      </c>
      <c r="C5" s="5" t="n">
        <v>547554</v>
      </c>
      <c r="D5" s="5" t="n">
        <v>696872</v>
      </c>
    </row>
    <row r="6" spans="1:4">
      <c r="A6" s="4" t="s">
        <v>37</v>
      </c>
      <c r="C6" s="5" t="n">
        <v>935</v>
      </c>
      <c r="D6" s="5" t="n">
        <v>416</v>
      </c>
    </row>
    <row r="7" spans="1:4">
      <c r="A7" s="4" t="s">
        <v>52</v>
      </c>
    </row>
    <row r="8" spans="1:4">
      <c r="A8" s="4" t="s">
        <v>39</v>
      </c>
      <c r="C8" s="5" t="n">
        <v>1738785</v>
      </c>
      <c r="D8" s="5" t="n">
        <v>1874093</v>
      </c>
    </row>
    <row r="9" spans="1:4">
      <c r="A9" s="4" t="s">
        <v>37</v>
      </c>
      <c r="C9" s="5" t="n">
        <v>115090</v>
      </c>
      <c r="D9" s="5" t="n">
        <v>100502</v>
      </c>
    </row>
    <row r="10" spans="1:4">
      <c r="A10" s="4" t="s">
        <v>712</v>
      </c>
    </row>
    <row r="11" spans="1:4">
      <c r="A11" s="4" t="s">
        <v>39</v>
      </c>
      <c r="C11" s="5" t="n">
        <v>1191231</v>
      </c>
      <c r="D11" s="5" t="n">
        <v>1460854</v>
      </c>
    </row>
    <row r="12" spans="1:4">
      <c r="A12" s="4" t="s">
        <v>37</v>
      </c>
      <c r="C12" s="5" t="n">
        <v>114155</v>
      </c>
      <c r="D12" s="5" t="n">
        <v>100086</v>
      </c>
    </row>
    <row r="13" spans="1:4">
      <c r="A13" s="4" t="s">
        <v>713</v>
      </c>
    </row>
    <row r="14" spans="1:4">
      <c r="A14" s="4" t="s">
        <v>39</v>
      </c>
      <c r="C14" s="5" t="n">
        <v>180545</v>
      </c>
      <c r="D14" s="5" t="n">
        <v>219363</v>
      </c>
    </row>
    <row r="15" spans="1:4">
      <c r="A15" s="4" t="s">
        <v>37</v>
      </c>
      <c r="C15" s="5" t="n">
        <v>36411</v>
      </c>
      <c r="D15" s="5" t="n">
        <v>28115</v>
      </c>
    </row>
    <row r="16" spans="1:4">
      <c r="A16" s="4" t="s">
        <v>714</v>
      </c>
    </row>
    <row r="17" spans="1:4">
      <c r="A17" s="4" t="s">
        <v>39</v>
      </c>
      <c r="C17" s="5" t="n">
        <v>224398</v>
      </c>
      <c r="D17" s="5" t="n">
        <v>292899</v>
      </c>
    </row>
    <row r="18" spans="1:4">
      <c r="A18" s="4" t="s">
        <v>37</v>
      </c>
      <c r="C18" s="5" t="n">
        <v>20873</v>
      </c>
      <c r="D18" s="5" t="n">
        <v>22407</v>
      </c>
    </row>
    <row r="19" spans="1:4">
      <c r="A19" s="4" t="s">
        <v>715</v>
      </c>
    </row>
    <row r="20" spans="1:4">
      <c r="A20" s="4" t="s">
        <v>39</v>
      </c>
      <c r="C20" s="5" t="n">
        <v>84960</v>
      </c>
      <c r="D20" s="5" t="n">
        <v>111596</v>
      </c>
    </row>
    <row r="21" spans="1:4">
      <c r="A21" s="4" t="s">
        <v>37</v>
      </c>
      <c r="C21" s="5" t="n">
        <v>4268</v>
      </c>
      <c r="D21" s="5" t="n">
        <v>5516</v>
      </c>
    </row>
    <row r="22" spans="1:4">
      <c r="A22" s="4" t="s">
        <v>716</v>
      </c>
    </row>
    <row r="23" spans="1:4">
      <c r="A23" s="4" t="s">
        <v>39</v>
      </c>
      <c r="C23" s="5" t="n">
        <v>231644</v>
      </c>
      <c r="D23" s="5" t="n">
        <v>226124</v>
      </c>
    </row>
    <row r="24" spans="1:4">
      <c r="A24" s="4" t="s">
        <v>37</v>
      </c>
      <c r="C24" s="5" t="n">
        <v>36320</v>
      </c>
      <c r="D24" s="5" t="n">
        <v>22876</v>
      </c>
    </row>
    <row r="25" spans="1:4">
      <c r="A25" s="4" t="s">
        <v>717</v>
      </c>
    </row>
    <row r="26" spans="1:4">
      <c r="A26" s="4" t="s">
        <v>39</v>
      </c>
      <c r="C26" s="5" t="n">
        <v>294337</v>
      </c>
      <c r="D26" s="5" t="n">
        <v>341472</v>
      </c>
    </row>
    <row r="27" spans="1:4">
      <c r="A27" s="4" t="s">
        <v>37</v>
      </c>
      <c r="C27" s="5" t="n">
        <v>11832</v>
      </c>
      <c r="D27" s="5" t="n">
        <v>3625</v>
      </c>
    </row>
    <row r="28" spans="1:4">
      <c r="A28" s="4" t="s">
        <v>718</v>
      </c>
    </row>
    <row r="29" spans="1:4">
      <c r="A29" s="4" t="s">
        <v>39</v>
      </c>
      <c r="C29" s="5" t="n">
        <v>175347</v>
      </c>
      <c r="D29" s="5" t="n">
        <v>269400</v>
      </c>
    </row>
    <row r="30" spans="1:4">
      <c r="A30" s="4" t="s">
        <v>37</v>
      </c>
      <c r="C30" s="5" t="n">
        <v>4451</v>
      </c>
      <c r="D30" s="5" t="n">
        <v>17547</v>
      </c>
    </row>
    <row r="31" spans="1:4">
      <c r="A31" s="4" t="s">
        <v>66</v>
      </c>
    </row>
    <row r="32" spans="1:4">
      <c r="A32" s="4" t="s">
        <v>39</v>
      </c>
      <c r="C32" s="5" t="n">
        <v>162113</v>
      </c>
      <c r="D32" s="5" t="n">
        <v>197230</v>
      </c>
    </row>
    <row r="33" spans="1:4">
      <c r="A33" s="4" t="s">
        <v>719</v>
      </c>
    </row>
    <row r="34" spans="1:4">
      <c r="A34" s="4" t="s">
        <v>39</v>
      </c>
      <c r="C34" s="6" t="n">
        <v>162113</v>
      </c>
      <c r="D34" s="6" t="n">
        <v>197230</v>
      </c>
    </row>
    <row r="35" spans="1:4"/>
    <row r="36" spans="1:4">
      <c r="A36" s="4" t="s">
        <v>424</v>
      </c>
      <c r="B36" s="4" t="s">
        <v>723</v>
      </c>
    </row>
  </sheetData>
  <mergeCells count="3">
    <mergeCell ref="A1:B1"/>
    <mergeCell ref="A35:C35"/>
    <mergeCell ref="B36:C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4</v>
      </c>
      <c r="B1" s="2" t="s">
        <v>694</v>
      </c>
      <c r="J1" s="2" t="s">
        <v>1</v>
      </c>
    </row>
    <row r="2" spans="1:13">
      <c r="B2" s="2" t="s">
        <v>2</v>
      </c>
      <c r="C2" s="2" t="s">
        <v>533</v>
      </c>
      <c r="D2" s="2" t="s">
        <v>4</v>
      </c>
      <c r="E2" s="2" t="s">
        <v>702</v>
      </c>
      <c r="F2" s="2" t="s">
        <v>34</v>
      </c>
      <c r="G2" s="2" t="s">
        <v>703</v>
      </c>
      <c r="H2" s="2" t="s">
        <v>704</v>
      </c>
      <c r="I2" s="2" t="s">
        <v>705</v>
      </c>
      <c r="J2" s="2" t="s">
        <v>725</v>
      </c>
      <c r="K2" s="2" t="s">
        <v>2</v>
      </c>
      <c r="L2" s="2" t="s">
        <v>34</v>
      </c>
      <c r="M2" s="2" t="s">
        <v>79</v>
      </c>
    </row>
    <row r="3" spans="1:13">
      <c r="A3" s="4" t="s">
        <v>726</v>
      </c>
      <c r="B3" s="6" t="n">
        <v>464</v>
      </c>
      <c r="C3" s="6" t="n">
        <v>287036</v>
      </c>
      <c r="D3" s="6" t="n">
        <v>-1017</v>
      </c>
      <c r="E3" s="6" t="n">
        <v>466</v>
      </c>
      <c r="F3" s="6" t="n">
        <v>9852</v>
      </c>
      <c r="G3" s="6" t="n">
        <v>1567</v>
      </c>
      <c r="H3" s="6" t="n">
        <v>-9143</v>
      </c>
      <c r="I3" s="6" t="n">
        <v>2979</v>
      </c>
      <c r="K3" s="6" t="n">
        <v>286949</v>
      </c>
      <c r="L3" s="6" t="n">
        <v>5255</v>
      </c>
      <c r="M3" s="6" t="n">
        <v>-5665</v>
      </c>
    </row>
    <row r="4" spans="1:13">
      <c r="A4" s="4" t="s">
        <v>727</v>
      </c>
      <c r="B4" s="5" t="n">
        <v>918203</v>
      </c>
      <c r="F4" s="5" t="n">
        <v>627943</v>
      </c>
      <c r="K4" s="5" t="n">
        <v>918203</v>
      </c>
      <c r="L4" s="5" t="n">
        <v>627943</v>
      </c>
    </row>
    <row r="5" spans="1:13">
      <c r="A5" s="4" t="s">
        <v>707</v>
      </c>
      <c r="B5" s="5" t="n">
        <v>12305</v>
      </c>
      <c r="C5" s="5" t="n">
        <v>-50173</v>
      </c>
      <c r="D5" s="5" t="n">
        <v>-7699</v>
      </c>
      <c r="E5" s="5" t="n">
        <v>323</v>
      </c>
      <c r="F5" s="5" t="n">
        <v>32141</v>
      </c>
      <c r="G5" s="5" t="n">
        <v>1093</v>
      </c>
      <c r="H5" s="5" t="n">
        <v>-17604</v>
      </c>
      <c r="I5" s="5" t="n">
        <v>-13194</v>
      </c>
      <c r="K5" s="5" t="n">
        <v>-45244</v>
      </c>
      <c r="L5" s="5" t="n">
        <v>2436</v>
      </c>
      <c r="M5" s="5" t="n">
        <v>-21765</v>
      </c>
    </row>
    <row r="6" spans="1:13">
      <c r="A6" s="4" t="s">
        <v>555</v>
      </c>
      <c r="B6" s="4" t="s">
        <v>41</v>
      </c>
      <c r="C6" s="6" t="n">
        <v>-42258</v>
      </c>
      <c r="D6" s="6" t="n">
        <v>-242</v>
      </c>
      <c r="E6" s="6" t="n">
        <v>7646</v>
      </c>
      <c r="F6" s="5" t="n">
        <v>3200</v>
      </c>
      <c r="G6" s="4" t="s">
        <v>41</v>
      </c>
      <c r="H6" s="4" t="s">
        <v>41</v>
      </c>
      <c r="I6" s="4" t="s">
        <v>41</v>
      </c>
      <c r="K6" s="5" t="n">
        <v>-34854</v>
      </c>
      <c r="L6" s="6" t="n">
        <v>-3200</v>
      </c>
      <c r="M6" s="4" t="s">
        <v>41</v>
      </c>
    </row>
    <row r="7" spans="1:13">
      <c r="A7" s="4" t="s">
        <v>728</v>
      </c>
      <c r="L7" s="4" t="s">
        <v>729</v>
      </c>
    </row>
    <row r="8" spans="1:13">
      <c r="A8" s="4" t="s">
        <v>730</v>
      </c>
      <c r="B8" s="5" t="n">
        <v>300</v>
      </c>
      <c r="F8" s="5" t="n">
        <v>300</v>
      </c>
      <c r="K8" s="5" t="n">
        <v>300</v>
      </c>
      <c r="L8" s="6" t="n">
        <v>300</v>
      </c>
    </row>
    <row r="9" spans="1:13">
      <c r="A9" s="4" t="s">
        <v>731</v>
      </c>
      <c r="K9" s="5" t="n">
        <v>-45</v>
      </c>
      <c r="L9" s="5" t="n">
        <v>-2</v>
      </c>
      <c r="M9" s="5" t="n">
        <v>-91</v>
      </c>
    </row>
    <row r="10" spans="1:13">
      <c r="A10" s="4" t="s">
        <v>732</v>
      </c>
      <c r="K10" s="5" t="n">
        <v>-200</v>
      </c>
    </row>
    <row r="11" spans="1:13">
      <c r="A11" s="4" t="s">
        <v>733</v>
      </c>
      <c r="B11" s="5" t="n">
        <v>1100</v>
      </c>
      <c r="F11" s="6" t="n">
        <v>1100</v>
      </c>
      <c r="K11" s="6" t="n">
        <v>1100</v>
      </c>
      <c r="L11" s="5" t="n">
        <v>1100</v>
      </c>
    </row>
    <row r="12" spans="1:13">
      <c r="A12" s="4" t="s">
        <v>734</v>
      </c>
    </row>
    <row r="13" spans="1:13">
      <c r="A13" s="4" t="s">
        <v>735</v>
      </c>
      <c r="J13" s="6" t="n">
        <v>23400</v>
      </c>
    </row>
    <row r="14" spans="1:13">
      <c r="A14" s="4" t="s">
        <v>736</v>
      </c>
    </row>
    <row r="15" spans="1:13">
      <c r="A15" s="4" t="s">
        <v>737</v>
      </c>
      <c r="K15" s="5" t="n">
        <v>2013</v>
      </c>
    </row>
    <row r="16" spans="1:13">
      <c r="A16" s="4" t="s">
        <v>738</v>
      </c>
    </row>
    <row r="17" spans="1:13">
      <c r="A17" s="4" t="s">
        <v>737</v>
      </c>
      <c r="K17" s="5" t="n">
        <v>2016</v>
      </c>
    </row>
    <row r="18" spans="1:13">
      <c r="A18" s="4" t="s">
        <v>96</v>
      </c>
    </row>
    <row r="19" spans="1:13">
      <c r="A19" s="4" t="s">
        <v>739</v>
      </c>
      <c r="K19" s="6" t="n">
        <v>0</v>
      </c>
      <c r="L19" s="5" t="n">
        <v>-4400</v>
      </c>
      <c r="M19" s="5" t="n">
        <v>-3700</v>
      </c>
    </row>
    <row r="20" spans="1:13">
      <c r="A20" s="4" t="s">
        <v>726</v>
      </c>
      <c r="K20" s="5" t="n">
        <v>275688</v>
      </c>
      <c r="L20" s="5" t="n">
        <v>2798</v>
      </c>
      <c r="M20" s="5" t="n">
        <v>-9958</v>
      </c>
    </row>
    <row r="21" spans="1:13">
      <c r="A21" s="4" t="s">
        <v>740</v>
      </c>
      <c r="B21" s="5" t="n">
        <v>1600000</v>
      </c>
      <c r="K21" s="5" t="n">
        <v>1600000</v>
      </c>
    </row>
    <row r="22" spans="1:13">
      <c r="A22" s="4" t="s">
        <v>95</v>
      </c>
    </row>
    <row r="23" spans="1:13">
      <c r="A23" s="4" t="s">
        <v>739</v>
      </c>
      <c r="K23" s="5" t="n">
        <v>-18200</v>
      </c>
      <c r="L23" s="5" t="n">
        <v>-16400</v>
      </c>
      <c r="M23" s="5" t="n">
        <v>-12300</v>
      </c>
    </row>
    <row r="24" spans="1:13">
      <c r="A24" s="4" t="s">
        <v>726</v>
      </c>
      <c r="K24" s="5" t="n">
        <v>11261</v>
      </c>
      <c r="L24" s="6" t="n">
        <v>2457</v>
      </c>
      <c r="M24" s="6" t="n">
        <v>4293</v>
      </c>
    </row>
    <row r="25" spans="1:13">
      <c r="A25" s="4" t="s">
        <v>740</v>
      </c>
      <c r="B25" s="5" t="n">
        <v>2300000</v>
      </c>
      <c r="K25" s="5" t="n">
        <v>2300000</v>
      </c>
    </row>
    <row r="26" spans="1:13">
      <c r="A26" s="4" t="s">
        <v>727</v>
      </c>
      <c r="B26" s="5" t="n">
        <v>918200</v>
      </c>
      <c r="K26" s="5" t="n">
        <v>918200</v>
      </c>
    </row>
    <row r="27" spans="1:13">
      <c r="A27" s="4" t="s">
        <v>741</v>
      </c>
    </row>
    <row r="28" spans="1:13">
      <c r="A28" s="4" t="s">
        <v>740</v>
      </c>
      <c r="B28" s="5" t="n">
        <v>247100</v>
      </c>
      <c r="K28" s="5" t="n">
        <v>247100</v>
      </c>
    </row>
    <row r="29" spans="1:13">
      <c r="A29" s="4" t="s">
        <v>742</v>
      </c>
    </row>
    <row r="30" spans="1:13">
      <c r="A30" s="4" t="s">
        <v>740</v>
      </c>
      <c r="B30" s="5" t="n">
        <v>463100</v>
      </c>
      <c r="K30" s="5" t="n">
        <v>463100</v>
      </c>
    </row>
    <row r="31" spans="1:13">
      <c r="A31" s="4" t="s">
        <v>743</v>
      </c>
    </row>
    <row r="32" spans="1:13">
      <c r="A32" s="4" t="s">
        <v>740</v>
      </c>
      <c r="B32" s="5" t="n">
        <v>1200000</v>
      </c>
      <c r="K32" s="5" t="n">
        <v>1200000</v>
      </c>
    </row>
    <row r="33" spans="1:13">
      <c r="A33" s="4" t="s">
        <v>744</v>
      </c>
    </row>
    <row r="34" spans="1:13">
      <c r="A34" s="4" t="s">
        <v>740</v>
      </c>
      <c r="B34" s="6" t="n">
        <v>348600</v>
      </c>
      <c r="K34" s="6" t="n">
        <v>348600</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4</v>
      </c>
    </row>
    <row r="2" spans="1:3">
      <c r="A2" s="4" t="s">
        <v>746</v>
      </c>
      <c r="B2" s="4" t="s">
        <v>41</v>
      </c>
      <c r="C2" s="6" t="n">
        <v>-285578</v>
      </c>
    </row>
    <row r="3" spans="1:3">
      <c r="A3" s="4" t="s">
        <v>113</v>
      </c>
      <c r="B3" s="5" t="n">
        <v>2227</v>
      </c>
      <c r="C3" s="5" t="n">
        <v>-283633</v>
      </c>
    </row>
    <row r="4" spans="1:3">
      <c r="A4" s="4" t="s">
        <v>95</v>
      </c>
    </row>
    <row r="5" spans="1:3">
      <c r="A5" s="4" t="s">
        <v>747</v>
      </c>
      <c r="B5" s="5" t="n">
        <v>2227</v>
      </c>
      <c r="C5" s="5" t="n">
        <v>1945</v>
      </c>
    </row>
    <row r="6" spans="1:3">
      <c r="A6" s="4" t="s">
        <v>746</v>
      </c>
      <c r="B6" s="4" t="s">
        <v>41</v>
      </c>
      <c r="C6" s="5" t="n">
        <v>-9890</v>
      </c>
    </row>
    <row r="7" spans="1:3">
      <c r="A7" s="4" t="s">
        <v>96</v>
      </c>
    </row>
    <row r="8" spans="1:3">
      <c r="A8" s="4" t="s">
        <v>747</v>
      </c>
      <c r="B8" s="4" t="s">
        <v>41</v>
      </c>
      <c r="C8" s="4" t="s">
        <v>41</v>
      </c>
    </row>
    <row r="9" spans="1:3">
      <c r="A9" s="4" t="s">
        <v>746</v>
      </c>
      <c r="B9" s="4" t="s">
        <v>41</v>
      </c>
      <c r="C9" s="6" t="n">
        <v>-275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8</v>
      </c>
      <c r="C1" s="2" t="s">
        <v>694</v>
      </c>
      <c r="K1" s="2" t="s">
        <v>1</v>
      </c>
    </row>
    <row r="2" spans="1:13">
      <c r="C2" s="2" t="s">
        <v>2</v>
      </c>
      <c r="D2" s="2" t="s">
        <v>533</v>
      </c>
      <c r="E2" s="2" t="s">
        <v>4</v>
      </c>
      <c r="F2" s="2" t="s">
        <v>702</v>
      </c>
      <c r="G2" s="2" t="s">
        <v>34</v>
      </c>
      <c r="H2" s="2" t="s">
        <v>703</v>
      </c>
      <c r="I2" s="2" t="s">
        <v>704</v>
      </c>
      <c r="J2" s="2" t="s">
        <v>705</v>
      </c>
      <c r="K2" s="2" t="s">
        <v>2</v>
      </c>
      <c r="L2" s="2" t="s">
        <v>34</v>
      </c>
      <c r="M2" s="2" t="s">
        <v>79</v>
      </c>
    </row>
    <row r="3" spans="1:13">
      <c r="A3" s="11" t="n">
        <v>-1</v>
      </c>
      <c r="B3" s="4" t="s">
        <v>424</v>
      </c>
      <c r="K3" s="4" t="s">
        <v>41</v>
      </c>
      <c r="L3" s="6" t="n">
        <v>-2796</v>
      </c>
      <c r="M3" s="6" t="n">
        <v>-1497</v>
      </c>
    </row>
    <row r="4" spans="1:13">
      <c r="A4" s="12" t="n">
        <v>-2</v>
      </c>
      <c r="B4" s="4" t="s">
        <v>426</v>
      </c>
      <c r="K4" s="5" t="n">
        <v>1371</v>
      </c>
      <c r="L4" s="5" t="n">
        <v>1200</v>
      </c>
      <c r="M4" s="5" t="n">
        <v>523</v>
      </c>
    </row>
    <row r="5" spans="1:13">
      <c r="A5" s="4" t="s">
        <v>749</v>
      </c>
      <c r="K5" s="5" t="n">
        <v>1371</v>
      </c>
      <c r="L5" s="5" t="n">
        <v>-1596</v>
      </c>
      <c r="M5" s="5" t="n">
        <v>-974</v>
      </c>
    </row>
    <row r="6" spans="1:13">
      <c r="A6" s="4" t="s">
        <v>750</v>
      </c>
      <c r="K6" s="5" t="n">
        <v>275688</v>
      </c>
      <c r="L6" s="5" t="n">
        <v>5594</v>
      </c>
      <c r="M6" s="5" t="n">
        <v>-8461</v>
      </c>
    </row>
    <row r="7" spans="1:13">
      <c r="A7" s="4" t="s">
        <v>751</v>
      </c>
      <c r="K7" s="5" t="n">
        <v>9890</v>
      </c>
      <c r="L7" s="5" t="n">
        <v>1257</v>
      </c>
      <c r="M7" s="5" t="n">
        <v>3770</v>
      </c>
    </row>
    <row r="8" spans="1:13">
      <c r="A8" s="4" t="s">
        <v>752</v>
      </c>
      <c r="K8" s="5" t="n">
        <v>285578</v>
      </c>
      <c r="L8" s="5" t="n">
        <v>6851</v>
      </c>
      <c r="M8" s="5" t="n">
        <v>-4691</v>
      </c>
    </row>
    <row r="9" spans="1:13">
      <c r="A9" s="4" t="s">
        <v>113</v>
      </c>
      <c r="C9" s="6" t="n">
        <v>464</v>
      </c>
      <c r="D9" s="6" t="n">
        <v>287036</v>
      </c>
      <c r="E9" s="6" t="n">
        <v>-1017</v>
      </c>
      <c r="F9" s="6" t="n">
        <v>466</v>
      </c>
      <c r="G9" s="6" t="n">
        <v>9852</v>
      </c>
      <c r="H9" s="6" t="n">
        <v>1567</v>
      </c>
      <c r="I9" s="6" t="n">
        <v>-9143</v>
      </c>
      <c r="J9" s="6" t="n">
        <v>2979</v>
      </c>
      <c r="K9" s="6" t="n">
        <v>286949</v>
      </c>
      <c r="L9" s="6" t="n">
        <v>5255</v>
      </c>
      <c r="M9" s="6" t="n">
        <v>-5665</v>
      </c>
    </row>
    <row r="10" spans="1:13"/>
    <row r="11" spans="1:13">
      <c r="A11" s="4" t="s">
        <v>424</v>
      </c>
      <c r="B11" s="4" t="s">
        <v>753</v>
      </c>
    </row>
    <row r="12" spans="1:13">
      <c r="A12" s="4" t="s">
        <v>426</v>
      </c>
      <c r="B12" s="4" t="s">
        <v>754</v>
      </c>
    </row>
  </sheetData>
  <mergeCells count="6">
    <mergeCell ref="A1:B2"/>
    <mergeCell ref="C1:J1"/>
    <mergeCell ref="K1:M1"/>
    <mergeCell ref="A10:L10"/>
    <mergeCell ref="B11:L11"/>
    <mergeCell ref="B12:L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4</v>
      </c>
    </row>
    <row r="2" spans="1:3">
      <c r="A2" s="4" t="s">
        <v>132</v>
      </c>
      <c r="B2" s="6" t="n">
        <v>246</v>
      </c>
      <c r="C2" s="6" t="n">
        <v>1729</v>
      </c>
    </row>
    <row r="3" spans="1:3">
      <c r="A3" s="4" t="s">
        <v>756</v>
      </c>
      <c r="B3" s="5" t="n">
        <v>122584</v>
      </c>
      <c r="C3" s="5" t="n">
        <v>174489</v>
      </c>
    </row>
    <row r="4" spans="1:3">
      <c r="A4" s="4" t="s">
        <v>757</v>
      </c>
      <c r="B4" s="5" t="n">
        <v>5766</v>
      </c>
      <c r="C4" s="5" t="n">
        <v>6802</v>
      </c>
    </row>
    <row r="5" spans="1:3">
      <c r="A5" s="4" t="s">
        <v>758</v>
      </c>
      <c r="B5" s="5" t="n">
        <v>8763</v>
      </c>
      <c r="C5" s="5" t="n">
        <v>13238</v>
      </c>
    </row>
    <row r="6" spans="1:3">
      <c r="A6" s="4" t="s">
        <v>759</v>
      </c>
      <c r="B6" s="5" t="n">
        <v>2341</v>
      </c>
      <c r="C6" s="5" t="n">
        <v>5061</v>
      </c>
    </row>
    <row r="7" spans="1:3">
      <c r="A7" s="4" t="s">
        <v>760</v>
      </c>
      <c r="B7" s="5" t="n">
        <v>4420</v>
      </c>
      <c r="C7" s="5" t="n">
        <v>8829</v>
      </c>
    </row>
    <row r="8" spans="1:3">
      <c r="A8" s="4" t="s">
        <v>761</v>
      </c>
      <c r="B8" s="5" t="n">
        <v>20678</v>
      </c>
      <c r="C8" s="5" t="n">
        <v>22862</v>
      </c>
    </row>
    <row r="9" spans="1:3">
      <c r="A9" s="4" t="s">
        <v>762</v>
      </c>
      <c r="B9" s="5" t="n">
        <v>12028</v>
      </c>
      <c r="C9" s="5" t="n">
        <v>4171</v>
      </c>
    </row>
    <row r="10" spans="1:3">
      <c r="A10" s="4" t="s">
        <v>763</v>
      </c>
      <c r="B10" s="5" t="n">
        <v>549862</v>
      </c>
      <c r="C10" s="5" t="n">
        <v>520117</v>
      </c>
    </row>
    <row r="11" spans="1:3">
      <c r="A11" s="4" t="s">
        <v>764</v>
      </c>
      <c r="B11" s="5" t="n">
        <v>172307</v>
      </c>
      <c r="C11" s="5" t="n">
        <v>170014</v>
      </c>
    </row>
    <row r="12" spans="1:3">
      <c r="A12" s="4" t="s">
        <v>765</v>
      </c>
      <c r="B12" s="5" t="n">
        <v>948668</v>
      </c>
      <c r="C12" s="5" t="n">
        <v>974422</v>
      </c>
    </row>
    <row r="13" spans="1:3">
      <c r="A13" s="4" t="s">
        <v>766</v>
      </c>
      <c r="B13" s="5" t="n">
        <v>30465</v>
      </c>
      <c r="C13" s="5" t="n">
        <v>60901</v>
      </c>
    </row>
    <row r="14" spans="1:3">
      <c r="A14" s="4" t="s">
        <v>767</v>
      </c>
      <c r="B14" s="5" t="n">
        <v>30465</v>
      </c>
      <c r="C14" s="5" t="n">
        <v>60901</v>
      </c>
    </row>
    <row r="15" spans="1:3">
      <c r="A15" s="4" t="s">
        <v>768</v>
      </c>
      <c r="B15" s="5" t="n">
        <v>-918203</v>
      </c>
      <c r="C15" s="5" t="n">
        <v>-627943</v>
      </c>
    </row>
    <row r="16" spans="1:3">
      <c r="A16" s="4" t="s">
        <v>769</v>
      </c>
      <c r="B16" s="4" t="s">
        <v>41</v>
      </c>
      <c r="C16" s="5" t="n">
        <v>285578</v>
      </c>
    </row>
    <row r="17" spans="1:3">
      <c r="A17" s="4" t="s">
        <v>770</v>
      </c>
    </row>
    <row r="18" spans="1:3">
      <c r="A18" s="4" t="s">
        <v>761</v>
      </c>
      <c r="B18" s="5" t="n">
        <v>101</v>
      </c>
      <c r="C18" s="5" t="n">
        <v>1006</v>
      </c>
    </row>
    <row r="19" spans="1:3">
      <c r="A19" s="4" t="s">
        <v>771</v>
      </c>
    </row>
    <row r="20" spans="1:3">
      <c r="A20" s="4" t="s">
        <v>761</v>
      </c>
      <c r="B20" s="5" t="n">
        <v>38831</v>
      </c>
      <c r="C20" s="5" t="n">
        <v>34505</v>
      </c>
    </row>
    <row r="21" spans="1:3">
      <c r="A21" s="4" t="s">
        <v>772</v>
      </c>
    </row>
    <row r="22" spans="1:3">
      <c r="A22" s="4" t="s">
        <v>773</v>
      </c>
      <c r="B22" s="5" t="n">
        <v>4202</v>
      </c>
      <c r="C22" s="5" t="n">
        <v>4526</v>
      </c>
    </row>
    <row r="23" spans="1:3">
      <c r="A23" s="4" t="s">
        <v>774</v>
      </c>
    </row>
    <row r="24" spans="1:3">
      <c r="A24" s="4" t="s">
        <v>773</v>
      </c>
      <c r="B24" s="6" t="n">
        <v>6539</v>
      </c>
      <c r="C24" s="6" t="n">
        <v>70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775</v>
      </c>
      <c r="C1" s="2" t="s">
        <v>1</v>
      </c>
    </row>
    <row r="2" spans="1:5">
      <c r="C2" s="2" t="s">
        <v>2</v>
      </c>
      <c r="D2" s="2" t="s">
        <v>34</v>
      </c>
      <c r="E2" s="2" t="s">
        <v>79</v>
      </c>
    </row>
    <row r="3" spans="1:5">
      <c r="A3" s="4" t="s">
        <v>776</v>
      </c>
      <c r="C3" s="4" t="s">
        <v>598</v>
      </c>
      <c r="D3" s="4" t="s">
        <v>598</v>
      </c>
      <c r="E3" s="4" t="s">
        <v>598</v>
      </c>
    </row>
    <row r="4" spans="1:5">
      <c r="A4" s="4" t="s">
        <v>777</v>
      </c>
      <c r="C4" s="4" t="s">
        <v>571</v>
      </c>
      <c r="D4" s="4" t="s">
        <v>778</v>
      </c>
      <c r="E4" s="4" t="s">
        <v>779</v>
      </c>
    </row>
    <row r="5" spans="1:5">
      <c r="A5" s="4" t="s">
        <v>780</v>
      </c>
      <c r="C5" s="4" t="s">
        <v>781</v>
      </c>
      <c r="D5" s="4" t="s">
        <v>782</v>
      </c>
      <c r="E5" s="4" t="s">
        <v>783</v>
      </c>
    </row>
    <row r="6" spans="1:5">
      <c r="A6" s="4" t="s">
        <v>784</v>
      </c>
      <c r="C6" s="4" t="s">
        <v>785</v>
      </c>
      <c r="D6" s="4" t="s">
        <v>41</v>
      </c>
      <c r="E6" s="4" t="s">
        <v>41</v>
      </c>
    </row>
    <row r="7" spans="1:5">
      <c r="A7" s="4" t="s">
        <v>786</v>
      </c>
      <c r="C7" s="4" t="s">
        <v>41</v>
      </c>
      <c r="D7" s="4" t="s">
        <v>787</v>
      </c>
      <c r="E7" s="4" t="s">
        <v>788</v>
      </c>
    </row>
    <row r="8" spans="1:5">
      <c r="A8" s="4" t="s">
        <v>789</v>
      </c>
      <c r="B8" s="4" t="s">
        <v>424</v>
      </c>
      <c r="C8" s="4" t="s">
        <v>41</v>
      </c>
      <c r="D8" s="4" t="s">
        <v>790</v>
      </c>
      <c r="E8" s="4" t="s">
        <v>791</v>
      </c>
    </row>
    <row r="9" spans="1:5">
      <c r="A9" s="4" t="s">
        <v>792</v>
      </c>
      <c r="C9" s="4" t="s">
        <v>793</v>
      </c>
      <c r="D9" s="4" t="s">
        <v>794</v>
      </c>
      <c r="E9" s="4" t="s">
        <v>795</v>
      </c>
    </row>
    <row r="10" spans="1:5"/>
    <row r="11" spans="1:5">
      <c r="A11" s="4" t="s">
        <v>424</v>
      </c>
      <c r="B11" s="4" t="s">
        <v>796</v>
      </c>
    </row>
  </sheetData>
  <mergeCells count="4">
    <mergeCell ref="A1:B2"/>
    <mergeCell ref="C1:E1"/>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4</v>
      </c>
    </row>
    <row r="3" spans="1:3">
      <c r="A3" s="4" t="s">
        <v>798</v>
      </c>
      <c r="B3" s="8" t="n">
        <v>1.1</v>
      </c>
      <c r="C3" s="8" t="n">
        <v>1.1</v>
      </c>
    </row>
    <row r="4" spans="1:3">
      <c r="A4" s="4" t="s">
        <v>799</v>
      </c>
      <c r="B4" s="9" t="n">
        <v>0.2</v>
      </c>
      <c r="C4" s="9" t="n">
        <v>0.2</v>
      </c>
    </row>
    <row r="5" spans="1:3">
      <c r="A5" s="4" t="s">
        <v>800</v>
      </c>
      <c r="B5" s="4" t="s">
        <v>41</v>
      </c>
      <c r="C5" s="4" t="s">
        <v>41</v>
      </c>
    </row>
    <row r="6" spans="1:3">
      <c r="A6" s="4" t="s">
        <v>801</v>
      </c>
      <c r="B6" s="9" t="n">
        <v>-0.2</v>
      </c>
      <c r="C6" s="9" t="n">
        <v>-0.2</v>
      </c>
    </row>
    <row r="7" spans="1:3">
      <c r="A7" s="4" t="s">
        <v>802</v>
      </c>
      <c r="B7" s="8" t="n">
        <v>1.1</v>
      </c>
      <c r="C7" s="8" t="n">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3</v>
      </c>
      <c r="B1" s="2" t="s">
        <v>1</v>
      </c>
    </row>
    <row r="2" spans="1:4">
      <c r="B2" s="2" t="s">
        <v>365</v>
      </c>
      <c r="C2" s="2" t="s">
        <v>380</v>
      </c>
      <c r="D2" s="2" t="s">
        <v>381</v>
      </c>
    </row>
    <row r="3" spans="1:4">
      <c r="A3" s="4" t="s">
        <v>804</v>
      </c>
      <c r="B3" s="5" t="n">
        <v>372</v>
      </c>
      <c r="C3" s="5" t="n">
        <v>413</v>
      </c>
    </row>
    <row r="4" spans="1:4">
      <c r="A4" s="4" t="s">
        <v>805</v>
      </c>
      <c r="B4" s="5" t="n">
        <v>12</v>
      </c>
      <c r="C4" s="5" t="n">
        <v>30</v>
      </c>
    </row>
    <row r="5" spans="1:4">
      <c r="A5" s="4" t="s">
        <v>806</v>
      </c>
      <c r="B5" s="6" t="n">
        <v>98</v>
      </c>
      <c r="C5" s="8" t="n">
        <v>125.4</v>
      </c>
    </row>
    <row r="6" spans="1:4">
      <c r="A6" s="4" t="s">
        <v>807</v>
      </c>
      <c r="B6" s="5" t="n">
        <v>2</v>
      </c>
      <c r="C6" s="5" t="n">
        <v>9</v>
      </c>
    </row>
    <row r="7" spans="1:4">
      <c r="A7" s="4" t="s">
        <v>808</v>
      </c>
      <c r="B7" s="6" t="n">
        <v>45</v>
      </c>
      <c r="C7" s="8" t="n">
        <v>43.5</v>
      </c>
    </row>
    <row r="8" spans="1:4">
      <c r="A8" s="4" t="s">
        <v>809</v>
      </c>
      <c r="B8" s="4" t="s">
        <v>810</v>
      </c>
    </row>
    <row r="9" spans="1:4">
      <c r="A9" s="4" t="s">
        <v>811</v>
      </c>
      <c r="B9" s="8" t="n">
        <v>15.1</v>
      </c>
      <c r="C9" s="9" t="n">
        <v>24.5</v>
      </c>
      <c r="D9" s="8" t="n">
        <v>7.3</v>
      </c>
    </row>
    <row r="10" spans="1:4">
      <c r="A10" s="4" t="s">
        <v>812</v>
      </c>
      <c r="B10" s="9" t="n">
        <v>2.7</v>
      </c>
      <c r="C10" s="9" t="n">
        <v>8.9</v>
      </c>
      <c r="D10" s="9" t="n">
        <v>4.7</v>
      </c>
    </row>
    <row r="11" spans="1:4">
      <c r="A11" s="4" t="s">
        <v>52</v>
      </c>
    </row>
    <row r="12" spans="1:4">
      <c r="A12" s="4" t="s">
        <v>811</v>
      </c>
      <c r="B12" s="9" t="n">
        <v>15.1</v>
      </c>
      <c r="C12" s="9" t="n">
        <v>24.5</v>
      </c>
      <c r="D12" s="9" t="n">
        <v>7.3</v>
      </c>
    </row>
    <row r="13" spans="1:4">
      <c r="A13" s="4" t="s">
        <v>812</v>
      </c>
      <c r="B13" s="8" t="n">
        <v>2.7</v>
      </c>
      <c r="C13" s="8" t="n">
        <v>8.9</v>
      </c>
      <c r="D13" s="8" t="n">
        <v>4.7</v>
      </c>
    </row>
    <row r="14" spans="1:4">
      <c r="A14" s="4" t="s">
        <v>414</v>
      </c>
    </row>
    <row r="15" spans="1:4">
      <c r="A15" s="4" t="s">
        <v>415</v>
      </c>
      <c r="B15" s="4" t="s">
        <v>813</v>
      </c>
      <c r="C15" s="4" t="s">
        <v>416</v>
      </c>
      <c r="D15" s="4" t="s">
        <v>814</v>
      </c>
    </row>
    <row r="16" spans="1:4">
      <c r="A16" s="4" t="s">
        <v>417</v>
      </c>
    </row>
    <row r="17" spans="1:4">
      <c r="A17" s="4" t="s">
        <v>415</v>
      </c>
      <c r="B17" s="4" t="s">
        <v>418</v>
      </c>
      <c r="C17" s="4" t="s">
        <v>815</v>
      </c>
      <c r="D17" s="4" t="s">
        <v>4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16</v>
      </c>
      <c r="C1" s="2" t="s">
        <v>1</v>
      </c>
    </row>
    <row r="2" spans="1:5">
      <c r="C2" s="2" t="s">
        <v>365</v>
      </c>
      <c r="D2" s="2" t="s">
        <v>380</v>
      </c>
      <c r="E2" s="2" t="s">
        <v>381</v>
      </c>
    </row>
    <row r="3" spans="1:5">
      <c r="A3" s="4" t="s">
        <v>817</v>
      </c>
      <c r="C3" s="8" t="n">
        <v>15.1</v>
      </c>
      <c r="D3" s="8" t="n">
        <v>24.5</v>
      </c>
      <c r="E3" s="8" t="n">
        <v>7.3</v>
      </c>
    </row>
    <row r="4" spans="1:5">
      <c r="A4" s="4" t="s">
        <v>52</v>
      </c>
    </row>
    <row r="5" spans="1:5">
      <c r="A5" s="4" t="s">
        <v>818</v>
      </c>
      <c r="C5" s="5" t="n">
        <v>10</v>
      </c>
      <c r="D5" s="5" t="n">
        <v>20</v>
      </c>
      <c r="E5" s="5" t="n">
        <v>12</v>
      </c>
    </row>
    <row r="6" spans="1:5">
      <c r="A6" s="4" t="s">
        <v>817</v>
      </c>
      <c r="C6" s="8" t="n">
        <v>15.1</v>
      </c>
      <c r="D6" s="8" t="n">
        <v>24.5</v>
      </c>
      <c r="E6" s="8" t="n">
        <v>7.3</v>
      </c>
    </row>
    <row r="7" spans="1:5">
      <c r="A7" s="4" t="s">
        <v>819</v>
      </c>
      <c r="B7" s="4" t="s">
        <v>424</v>
      </c>
      <c r="C7" s="8" t="n">
        <v>52.9</v>
      </c>
      <c r="D7" s="8" t="n">
        <v>88.40000000000001</v>
      </c>
      <c r="E7" s="8" t="n">
        <v>29.4</v>
      </c>
    </row>
    <row r="8" spans="1:5">
      <c r="A8" s="4" t="s">
        <v>820</v>
      </c>
    </row>
    <row r="9" spans="1:5">
      <c r="A9" s="4" t="s">
        <v>818</v>
      </c>
      <c r="C9" s="5" t="n">
        <v>2</v>
      </c>
      <c r="D9" s="5" t="n">
        <v>5</v>
      </c>
      <c r="E9" s="5" t="n">
        <v>2</v>
      </c>
    </row>
    <row r="10" spans="1:5">
      <c r="A10" s="4" t="s">
        <v>817</v>
      </c>
      <c r="C10" s="8" t="n">
        <v>3.3</v>
      </c>
      <c r="D10" s="8" t="n">
        <v>9.5</v>
      </c>
      <c r="E10" s="8" t="n">
        <v>0.8</v>
      </c>
    </row>
    <row r="11" spans="1:5">
      <c r="A11" s="4" t="s">
        <v>819</v>
      </c>
      <c r="B11" s="4" t="s">
        <v>424</v>
      </c>
      <c r="C11" s="8" t="n">
        <v>22.2</v>
      </c>
      <c r="D11" s="8" t="n">
        <v>33.8</v>
      </c>
      <c r="E11" s="8" t="n">
        <v>0.9</v>
      </c>
    </row>
    <row r="12" spans="1:5">
      <c r="A12" s="4" t="s">
        <v>821</v>
      </c>
    </row>
    <row r="13" spans="1:5">
      <c r="A13" s="4" t="s">
        <v>818</v>
      </c>
      <c r="C13" s="5" t="n">
        <v>1</v>
      </c>
      <c r="D13" s="4" t="s">
        <v>41</v>
      </c>
      <c r="E13" s="5" t="n">
        <v>1</v>
      </c>
    </row>
    <row r="14" spans="1:5">
      <c r="A14" s="4" t="s">
        <v>817</v>
      </c>
      <c r="C14" s="8" t="n">
        <v>1.5</v>
      </c>
      <c r="D14" s="4" t="s">
        <v>41</v>
      </c>
      <c r="E14" s="8" t="n">
        <v>0.9</v>
      </c>
    </row>
    <row r="15" spans="1:5">
      <c r="A15" s="4" t="s">
        <v>819</v>
      </c>
      <c r="B15" s="4" t="s">
        <v>424</v>
      </c>
      <c r="C15" s="8" t="n">
        <v>8.5</v>
      </c>
      <c r="D15" s="4" t="s">
        <v>41</v>
      </c>
      <c r="E15" s="8" t="n">
        <v>2.5</v>
      </c>
    </row>
    <row r="16" spans="1:5">
      <c r="A16" s="4" t="s">
        <v>822</v>
      </c>
    </row>
    <row r="17" spans="1:5">
      <c r="A17" s="4" t="s">
        <v>818</v>
      </c>
      <c r="C17" s="5" t="n">
        <v>2</v>
      </c>
      <c r="D17" s="5" t="n">
        <v>12</v>
      </c>
      <c r="E17" s="5" t="n">
        <v>4</v>
      </c>
    </row>
    <row r="18" spans="1:5">
      <c r="A18" s="4" t="s">
        <v>817</v>
      </c>
      <c r="C18" s="8" t="n">
        <v>0.2</v>
      </c>
      <c r="D18" s="8" t="n">
        <v>13.5</v>
      </c>
      <c r="E18" s="8" t="n">
        <v>1.3</v>
      </c>
    </row>
    <row r="19" spans="1:5">
      <c r="A19" s="4" t="s">
        <v>819</v>
      </c>
      <c r="B19" s="4" t="s">
        <v>424</v>
      </c>
      <c r="C19" s="8" t="n">
        <v>0.8</v>
      </c>
      <c r="D19" s="8" t="n">
        <v>43.7</v>
      </c>
      <c r="E19" s="8" t="n">
        <v>8.4</v>
      </c>
    </row>
    <row r="20" spans="1:5">
      <c r="A20" s="4" t="s">
        <v>823</v>
      </c>
    </row>
    <row r="21" spans="1:5">
      <c r="A21" s="4" t="s">
        <v>818</v>
      </c>
      <c r="C21" s="5" t="n">
        <v>3</v>
      </c>
      <c r="D21" s="5" t="n">
        <v>3</v>
      </c>
      <c r="E21" s="5" t="n">
        <v>4</v>
      </c>
    </row>
    <row r="22" spans="1:5">
      <c r="A22" s="4" t="s">
        <v>817</v>
      </c>
      <c r="C22" s="8" t="n">
        <v>8.1</v>
      </c>
      <c r="D22" s="8" t="n">
        <v>1.5</v>
      </c>
      <c r="E22" s="8" t="n">
        <v>2.5</v>
      </c>
    </row>
    <row r="23" spans="1:5">
      <c r="A23" s="4" t="s">
        <v>819</v>
      </c>
      <c r="B23" s="4" t="s">
        <v>424</v>
      </c>
      <c r="C23" s="8" t="n">
        <v>18.3</v>
      </c>
      <c r="D23" s="8" t="n">
        <v>10.9</v>
      </c>
      <c r="E23" s="8" t="n">
        <v>10.1</v>
      </c>
    </row>
    <row r="24" spans="1:5">
      <c r="A24" s="4" t="s">
        <v>824</v>
      </c>
    </row>
    <row r="25" spans="1:5">
      <c r="A25" s="4" t="s">
        <v>818</v>
      </c>
      <c r="C25" s="4" t="s">
        <v>41</v>
      </c>
      <c r="D25" s="4" t="s">
        <v>41</v>
      </c>
      <c r="E25" s="4" t="s">
        <v>41</v>
      </c>
    </row>
    <row r="26" spans="1:5">
      <c r="A26" s="4" t="s">
        <v>817</v>
      </c>
      <c r="C26" s="4" t="s">
        <v>41</v>
      </c>
      <c r="D26" s="4" t="s">
        <v>41</v>
      </c>
      <c r="E26" s="4" t="s">
        <v>41</v>
      </c>
    </row>
    <row r="27" spans="1:5">
      <c r="A27" s="4" t="s">
        <v>819</v>
      </c>
      <c r="B27" s="4" t="s">
        <v>424</v>
      </c>
      <c r="C27" s="4" t="s">
        <v>41</v>
      </c>
      <c r="D27" s="4" t="s">
        <v>41</v>
      </c>
      <c r="E27" s="4" t="s">
        <v>41</v>
      </c>
    </row>
    <row r="28" spans="1:5">
      <c r="A28" s="4" t="s">
        <v>825</v>
      </c>
    </row>
    <row r="29" spans="1:5">
      <c r="A29" s="4" t="s">
        <v>818</v>
      </c>
      <c r="C29" s="5" t="n">
        <v>2</v>
      </c>
      <c r="D29" s="4" t="s">
        <v>41</v>
      </c>
      <c r="E29" s="5" t="n">
        <v>1</v>
      </c>
    </row>
    <row r="30" spans="1:5">
      <c r="A30" s="4" t="s">
        <v>817</v>
      </c>
      <c r="C30" s="6" t="n">
        <v>2</v>
      </c>
      <c r="D30" s="4" t="s">
        <v>41</v>
      </c>
      <c r="E30" s="8" t="n">
        <v>1.8</v>
      </c>
    </row>
    <row r="31" spans="1:5">
      <c r="A31" s="4" t="s">
        <v>819</v>
      </c>
      <c r="B31" s="4" t="s">
        <v>424</v>
      </c>
      <c r="C31" s="8" t="n">
        <v>3.1</v>
      </c>
      <c r="D31" s="4" t="s">
        <v>41</v>
      </c>
      <c r="E31" s="8" t="n">
        <v>7.5</v>
      </c>
    </row>
    <row r="32" spans="1:5"/>
    <row r="33" spans="1:5">
      <c r="A33" s="4" t="s">
        <v>424</v>
      </c>
      <c r="B33" s="4" t="s">
        <v>826</v>
      </c>
    </row>
  </sheetData>
  <mergeCells count="4">
    <mergeCell ref="A1:B2"/>
    <mergeCell ref="C1:E1"/>
    <mergeCell ref="A32:D32"/>
    <mergeCell ref="B33:D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79</v>
      </c>
    </row>
    <row r="3" spans="1:4">
      <c r="A3" s="4" t="s">
        <v>828</v>
      </c>
      <c r="B3" s="8" t="n">
        <v>2.7</v>
      </c>
      <c r="C3" s="8" t="n">
        <v>8.9</v>
      </c>
      <c r="D3" s="8" t="n">
        <v>4.7</v>
      </c>
    </row>
    <row r="4" spans="1:4">
      <c r="A4" s="4" t="s">
        <v>52</v>
      </c>
    </row>
    <row r="5" spans="1:4">
      <c r="A5" s="4" t="s">
        <v>828</v>
      </c>
      <c r="B5" s="9" t="n">
        <v>2.7</v>
      </c>
      <c r="C5" s="9" t="n">
        <v>8.9</v>
      </c>
      <c r="D5" s="9" t="n">
        <v>4.7</v>
      </c>
    </row>
    <row r="6" spans="1:4">
      <c r="A6" s="4" t="s">
        <v>820</v>
      </c>
    </row>
    <row r="7" spans="1:4">
      <c r="A7" s="4" t="s">
        <v>828</v>
      </c>
      <c r="B7" s="9" t="n">
        <v>0.5</v>
      </c>
      <c r="C7" s="9" t="n">
        <v>1.6</v>
      </c>
      <c r="D7" s="9" t="n">
        <v>0.9</v>
      </c>
    </row>
    <row r="8" spans="1:4">
      <c r="A8" s="4" t="s">
        <v>821</v>
      </c>
    </row>
    <row r="9" spans="1:4">
      <c r="A9" s="4" t="s">
        <v>828</v>
      </c>
      <c r="B9" s="9" t="n">
        <v>0.6</v>
      </c>
      <c r="C9" s="9" t="n">
        <v>0.8</v>
      </c>
      <c r="D9" s="9" t="n">
        <v>0.2</v>
      </c>
    </row>
    <row r="10" spans="1:4">
      <c r="A10" s="4" t="s">
        <v>822</v>
      </c>
    </row>
    <row r="11" spans="1:4">
      <c r="A11" s="4" t="s">
        <v>828</v>
      </c>
      <c r="B11" s="9" t="n">
        <v>0.3</v>
      </c>
      <c r="C11" s="9" t="n">
        <v>1.3</v>
      </c>
      <c r="D11" s="9" t="n">
        <v>0.6</v>
      </c>
    </row>
    <row r="12" spans="1:4">
      <c r="A12" s="4" t="s">
        <v>823</v>
      </c>
    </row>
    <row r="13" spans="1:4">
      <c r="A13" s="4" t="s">
        <v>828</v>
      </c>
      <c r="B13" s="9" t="n">
        <v>0.8</v>
      </c>
      <c r="C13" s="9" t="n">
        <v>1.8</v>
      </c>
      <c r="D13" s="9" t="n">
        <v>1.3</v>
      </c>
    </row>
    <row r="14" spans="1:4">
      <c r="A14" s="4" t="s">
        <v>824</v>
      </c>
    </row>
    <row r="15" spans="1:4">
      <c r="A15" s="4" t="s">
        <v>828</v>
      </c>
      <c r="B15" s="9" t="n">
        <v>0.4</v>
      </c>
      <c r="C15" s="9" t="n">
        <v>3.2</v>
      </c>
      <c r="D15" s="9" t="n">
        <v>1.4</v>
      </c>
    </row>
    <row r="16" spans="1:4">
      <c r="A16" s="4" t="s">
        <v>825</v>
      </c>
    </row>
    <row r="17" spans="1:4">
      <c r="A17" s="4" t="s">
        <v>828</v>
      </c>
      <c r="B17" s="8" t="n">
        <v>0.1</v>
      </c>
      <c r="C17" s="8" t="n">
        <v>0.2</v>
      </c>
      <c r="D17" s="8"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79</v>
      </c>
    </row>
    <row r="3" spans="1:4">
      <c r="A3" s="4" t="s">
        <v>830</v>
      </c>
    </row>
    <row r="4" spans="1:4">
      <c r="A4" s="4" t="s">
        <v>831</v>
      </c>
      <c r="B4" s="9" t="n">
        <v>2.7</v>
      </c>
      <c r="D4" s="9" t="n">
        <v>0.2</v>
      </c>
    </row>
    <row r="5" spans="1:4">
      <c r="A5" s="4" t="s">
        <v>832</v>
      </c>
    </row>
    <row r="6" spans="1:4">
      <c r="A6" s="4" t="s">
        <v>831</v>
      </c>
      <c r="B6" s="5" t="n">
        <v>10</v>
      </c>
      <c r="C6" s="9" t="n">
        <v>14.6</v>
      </c>
      <c r="D6" s="9" t="n">
        <v>15.2</v>
      </c>
    </row>
    <row r="7" spans="1:4">
      <c r="A7" s="4" t="s">
        <v>833</v>
      </c>
    </row>
    <row r="8" spans="1:4">
      <c r="A8" s="4" t="s">
        <v>831</v>
      </c>
      <c r="B8" s="9" t="n">
        <v>4.6</v>
      </c>
      <c r="C8" s="9" t="n">
        <v>7.3</v>
      </c>
      <c r="D8" s="5"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1"/>
    <col customWidth="1" max="6" min="6" width="14"/>
    <col customWidth="1" max="7" min="7" width="14"/>
    <col customWidth="1" max="8" min="8" width="14"/>
    <col customWidth="1" max="9" min="9" width="20"/>
  </cols>
  <sheetData>
    <row r="1" spans="1:9">
      <c r="A1" s="1" t="s">
        <v>834</v>
      </c>
      <c r="B1" s="2" t="s">
        <v>835</v>
      </c>
      <c r="C1" s="2" t="s">
        <v>548</v>
      </c>
      <c r="D1" s="2" t="s">
        <v>836</v>
      </c>
      <c r="E1" s="2" t="s">
        <v>381</v>
      </c>
      <c r="F1" s="2" t="s">
        <v>837</v>
      </c>
      <c r="G1" s="2" t="s">
        <v>838</v>
      </c>
      <c r="H1" s="2" t="s">
        <v>839</v>
      </c>
      <c r="I1" s="2" t="s">
        <v>840</v>
      </c>
    </row>
    <row r="2" spans="1:9">
      <c r="A2" s="4" t="s">
        <v>841</v>
      </c>
      <c r="C2" s="4" t="s">
        <v>596</v>
      </c>
    </row>
    <row r="3" spans="1:9">
      <c r="A3" s="4" t="s">
        <v>842</v>
      </c>
      <c r="C3" s="5" t="n">
        <v>1</v>
      </c>
    </row>
    <row r="4" spans="1:9">
      <c r="A4" s="4" t="s">
        <v>843</v>
      </c>
      <c r="H4" s="4" t="s">
        <v>411</v>
      </c>
    </row>
    <row r="5" spans="1:9">
      <c r="A5" s="4" t="s">
        <v>844</v>
      </c>
      <c r="C5" s="5" t="n">
        <v>5600</v>
      </c>
      <c r="D5" s="5" t="n">
        <v>5600</v>
      </c>
    </row>
    <row r="6" spans="1:9">
      <c r="A6" s="4" t="s">
        <v>845</v>
      </c>
      <c r="C6" s="6" t="n">
        <v>6800</v>
      </c>
      <c r="D6" s="6" t="n">
        <v>6600</v>
      </c>
      <c r="E6" s="6" t="n">
        <v>6200</v>
      </c>
    </row>
    <row r="7" spans="1:9">
      <c r="A7" s="4" t="s">
        <v>406</v>
      </c>
    </row>
    <row r="8" spans="1:9">
      <c r="A8" s="4" t="s">
        <v>846</v>
      </c>
      <c r="H8" s="4" t="s">
        <v>578</v>
      </c>
    </row>
    <row r="9" spans="1:9">
      <c r="A9" s="4" t="s">
        <v>32</v>
      </c>
    </row>
    <row r="10" spans="1:9">
      <c r="A10" s="4" t="s">
        <v>847</v>
      </c>
      <c r="C10" s="5" t="n">
        <v>1</v>
      </c>
    </row>
    <row r="11" spans="1:9">
      <c r="A11" s="4" t="s">
        <v>846</v>
      </c>
      <c r="G11" s="4" t="s">
        <v>518</v>
      </c>
    </row>
    <row r="12" spans="1:9">
      <c r="A12" s="4" t="s">
        <v>848</v>
      </c>
      <c r="G12" s="5" t="n">
        <v>1</v>
      </c>
    </row>
    <row r="13" spans="1:9">
      <c r="A13" s="4" t="s">
        <v>849</v>
      </c>
      <c r="F13" s="4" t="s">
        <v>578</v>
      </c>
    </row>
    <row r="14" spans="1:9">
      <c r="A14" s="4" t="s">
        <v>850</v>
      </c>
      <c r="F14" s="4" t="s">
        <v>578</v>
      </c>
    </row>
    <row r="15" spans="1:9">
      <c r="A15" s="4" t="s">
        <v>851</v>
      </c>
      <c r="F15" s="4" t="s">
        <v>578</v>
      </c>
    </row>
    <row r="16" spans="1:9">
      <c r="A16" s="4" t="s">
        <v>852</v>
      </c>
      <c r="F16" s="4" t="s">
        <v>578</v>
      </c>
    </row>
    <row r="17" spans="1:9">
      <c r="A17" s="4" t="s">
        <v>853</v>
      </c>
      <c r="I17" s="5" t="n">
        <v>4000000</v>
      </c>
    </row>
    <row r="18" spans="1:9">
      <c r="A18" s="4" t="s">
        <v>854</v>
      </c>
      <c r="C18" s="5" t="n">
        <v>0</v>
      </c>
    </row>
    <row r="19" spans="1:9">
      <c r="A19" s="4" t="s">
        <v>855</v>
      </c>
      <c r="C19" s="5" t="n">
        <v>500000</v>
      </c>
    </row>
    <row r="20" spans="1:9">
      <c r="A20" s="4" t="s">
        <v>30</v>
      </c>
    </row>
    <row r="21" spans="1:9">
      <c r="A21" s="4" t="s">
        <v>847</v>
      </c>
      <c r="C21" s="5" t="n">
        <v>10</v>
      </c>
    </row>
    <row r="22" spans="1:9">
      <c r="A22" s="4" t="s">
        <v>856</v>
      </c>
    </row>
    <row r="23" spans="1:9">
      <c r="A23" s="4" t="s">
        <v>844</v>
      </c>
      <c r="B23" s="5" t="n">
        <v>5600</v>
      </c>
    </row>
    <row r="24" spans="1:9">
      <c r="A24" s="4" t="s">
        <v>560</v>
      </c>
      <c r="B24" s="4" t="s">
        <v>561</v>
      </c>
    </row>
    <row r="25" spans="1:9">
      <c r="A25" s="4" t="s">
        <v>857</v>
      </c>
      <c r="B25" s="6" t="n">
        <v>25000</v>
      </c>
    </row>
    <row r="26" spans="1:9">
      <c r="A26" s="4" t="s">
        <v>858</v>
      </c>
      <c r="B26" s="13" t="n">
        <v>0.001</v>
      </c>
    </row>
    <row r="27" spans="1:9">
      <c r="A27" s="4" t="s">
        <v>859</v>
      </c>
      <c r="C27" s="6" t="n">
        <v>0</v>
      </c>
      <c r="D27" s="6" t="n">
        <v>0</v>
      </c>
      <c r="E2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60</v>
      </c>
      <c r="B1" s="2" t="s">
        <v>694</v>
      </c>
      <c r="C1" s="2" t="s">
        <v>1</v>
      </c>
    </row>
    <row r="2" spans="1:5">
      <c r="B2" s="2" t="s">
        <v>861</v>
      </c>
      <c r="C2" s="2" t="s">
        <v>861</v>
      </c>
      <c r="D2" s="2" t="s">
        <v>862</v>
      </c>
      <c r="E2" s="2" t="s">
        <v>863</v>
      </c>
    </row>
    <row r="3" spans="1:5">
      <c r="A3" s="4" t="s">
        <v>864</v>
      </c>
      <c r="C3" s="6" t="n">
        <v>600</v>
      </c>
      <c r="D3" s="6" t="n">
        <v>2900</v>
      </c>
      <c r="E3" s="6" t="n">
        <v>8800</v>
      </c>
    </row>
    <row r="4" spans="1:5">
      <c r="A4" s="4" t="s">
        <v>865</v>
      </c>
      <c r="D4" s="5" t="n">
        <v>2300</v>
      </c>
      <c r="E4" s="5" t="n">
        <v>6500</v>
      </c>
    </row>
    <row r="5" spans="1:5">
      <c r="A5" s="4" t="s">
        <v>866</v>
      </c>
      <c r="B5" s="5" t="n">
        <v>4</v>
      </c>
      <c r="C5" s="5" t="n">
        <v>4</v>
      </c>
    </row>
    <row r="6" spans="1:5">
      <c r="A6" s="4" t="s">
        <v>867</v>
      </c>
      <c r="C6" s="4" t="s">
        <v>868</v>
      </c>
    </row>
    <row r="7" spans="1:5">
      <c r="A7" s="4" t="s">
        <v>869</v>
      </c>
      <c r="C7" s="6" t="n">
        <v>12</v>
      </c>
      <c r="E7" s="6" t="n">
        <v>15</v>
      </c>
    </row>
    <row r="8" spans="1:5">
      <c r="A8" s="4" t="s">
        <v>870</v>
      </c>
      <c r="D8" s="6" t="n">
        <v>0</v>
      </c>
    </row>
    <row r="9" spans="1:5">
      <c r="A9" s="4" t="s">
        <v>871</v>
      </c>
      <c r="C9" s="7" t="n">
        <v>1.54</v>
      </c>
    </row>
    <row r="10" spans="1:5">
      <c r="A10" s="4" t="s">
        <v>872</v>
      </c>
      <c r="C10" s="14" t="n">
        <v>6.46</v>
      </c>
    </row>
    <row r="11" spans="1:5">
      <c r="A11" s="4" t="s">
        <v>873</v>
      </c>
      <c r="C11" s="14" t="n">
        <v>1.33</v>
      </c>
      <c r="D11" s="6" t="n">
        <v>1</v>
      </c>
      <c r="E11" s="7" t="n">
        <v>1.47</v>
      </c>
    </row>
    <row r="12" spans="1:5">
      <c r="A12" s="4" t="s">
        <v>874</v>
      </c>
      <c r="B12" s="7" t="n">
        <v>2.6</v>
      </c>
      <c r="C12" s="7" t="n">
        <v>2.6</v>
      </c>
      <c r="D12" s="7" t="n">
        <v>2.55</v>
      </c>
      <c r="E12" s="7" t="n">
        <v>2.78</v>
      </c>
    </row>
    <row r="13" spans="1:5">
      <c r="A13" s="4" t="s">
        <v>875</v>
      </c>
      <c r="C13" s="4" t="s">
        <v>876</v>
      </c>
    </row>
    <row r="14" spans="1:5">
      <c r="A14" s="4" t="s">
        <v>877</v>
      </c>
      <c r="C14" s="5" t="n">
        <v>1082333</v>
      </c>
    </row>
    <row r="15" spans="1:5">
      <c r="A15" s="4" t="s">
        <v>878</v>
      </c>
      <c r="C15" s="6" t="n">
        <v>557</v>
      </c>
      <c r="D15" s="6" t="n">
        <v>2921</v>
      </c>
      <c r="E15" s="6" t="n">
        <v>8816</v>
      </c>
    </row>
    <row r="16" spans="1:5">
      <c r="A16" s="4" t="s">
        <v>879</v>
      </c>
      <c r="C16" s="5" t="n">
        <v>1233700</v>
      </c>
    </row>
    <row r="17" spans="1:5">
      <c r="A17" s="4" t="s">
        <v>880</v>
      </c>
      <c r="B17" s="5" t="n">
        <v>6174477</v>
      </c>
      <c r="C17" s="5" t="n">
        <v>6174477</v>
      </c>
      <c r="D17" s="5" t="n">
        <v>7239469</v>
      </c>
    </row>
    <row r="18" spans="1:5">
      <c r="A18" s="4" t="s">
        <v>881</v>
      </c>
      <c r="B18" s="5" t="n">
        <v>7200000</v>
      </c>
      <c r="C18" s="5" t="n">
        <v>7200000</v>
      </c>
    </row>
    <row r="19" spans="1:5">
      <c r="A19" s="4" t="s">
        <v>882</v>
      </c>
      <c r="B19" s="6" t="n">
        <v>3500</v>
      </c>
      <c r="C19" s="6" t="n">
        <v>3500</v>
      </c>
    </row>
    <row r="20" spans="1:5">
      <c r="A20" s="4" t="s">
        <v>883</v>
      </c>
      <c r="C20" s="4" t="s">
        <v>884</v>
      </c>
    </row>
    <row r="21" spans="1:5">
      <c r="A21" s="4" t="s">
        <v>885</v>
      </c>
    </row>
    <row r="22" spans="1:5">
      <c r="A22" s="4" t="s">
        <v>886</v>
      </c>
      <c r="B22" s="5" t="n">
        <v>5</v>
      </c>
      <c r="C22" s="5" t="n">
        <v>5</v>
      </c>
    </row>
    <row r="23" spans="1:5">
      <c r="A23" s="4" t="s">
        <v>774</v>
      </c>
    </row>
    <row r="24" spans="1:5">
      <c r="A24" s="4" t="s">
        <v>864</v>
      </c>
      <c r="C24" s="6" t="n">
        <v>500</v>
      </c>
      <c r="D24" s="6" t="n">
        <v>500</v>
      </c>
      <c r="E24" s="6" t="n">
        <v>2200</v>
      </c>
    </row>
    <row r="25" spans="1:5">
      <c r="A25" s="4" t="s">
        <v>887</v>
      </c>
      <c r="D25" s="5" t="n">
        <v>1500</v>
      </c>
    </row>
    <row r="26" spans="1:5">
      <c r="A26" s="4" t="s">
        <v>888</v>
      </c>
    </row>
    <row r="27" spans="1:5">
      <c r="A27" s="4" t="s">
        <v>889</v>
      </c>
      <c r="B27" s="6" t="n">
        <v>2000</v>
      </c>
      <c r="C27" s="5" t="n">
        <v>2000</v>
      </c>
      <c r="D27" s="6" t="n">
        <v>2100</v>
      </c>
    </row>
    <row r="28" spans="1:5">
      <c r="A28" s="4" t="s">
        <v>772</v>
      </c>
    </row>
    <row r="29" spans="1:5">
      <c r="A29" s="4" t="s">
        <v>864</v>
      </c>
      <c r="C29" s="6" t="n">
        <v>2100</v>
      </c>
    </row>
    <row r="30" spans="1:5">
      <c r="A30" s="4" t="s">
        <v>890</v>
      </c>
      <c r="C30" s="5" t="n">
        <v>366513</v>
      </c>
      <c r="D30" s="5" t="n">
        <v>456070</v>
      </c>
      <c r="E30" s="5" t="n">
        <v>1018558</v>
      </c>
    </row>
    <row r="31" spans="1:5">
      <c r="A31" s="4" t="s">
        <v>877</v>
      </c>
      <c r="C31" s="5" t="n">
        <v>452500</v>
      </c>
      <c r="D31" s="5" t="n">
        <v>33125</v>
      </c>
      <c r="E31" s="5" t="n">
        <v>5811</v>
      </c>
    </row>
    <row r="32" spans="1:5">
      <c r="A32" s="4" t="s">
        <v>891</v>
      </c>
      <c r="B32" s="5" t="n">
        <v>312419</v>
      </c>
      <c r="C32" s="5" t="n">
        <v>312419</v>
      </c>
      <c r="D32" s="5" t="n">
        <v>224326</v>
      </c>
      <c r="E32" s="5" t="n">
        <v>538892</v>
      </c>
    </row>
    <row r="33" spans="1:5">
      <c r="A33" s="4" t="s">
        <v>892</v>
      </c>
    </row>
    <row r="34" spans="1:5">
      <c r="A34" s="4" t="s">
        <v>890</v>
      </c>
      <c r="C34" s="5" t="n">
        <v>101218</v>
      </c>
      <c r="D34" s="5" t="n">
        <v>176944</v>
      </c>
      <c r="E34" s="5" t="n">
        <v>97854</v>
      </c>
    </row>
    <row r="35" spans="1:5">
      <c r="A35" s="4" t="s">
        <v>893</v>
      </c>
    </row>
    <row r="36" spans="1:5">
      <c r="A36" s="4" t="s">
        <v>894</v>
      </c>
      <c r="C36" s="4" t="s">
        <v>895</v>
      </c>
    </row>
    <row r="37" spans="1:5">
      <c r="A37" s="4" t="s">
        <v>896</v>
      </c>
    </row>
    <row r="38" spans="1:5">
      <c r="A38" s="4" t="s">
        <v>866</v>
      </c>
      <c r="B38" s="5" t="n">
        <v>3</v>
      </c>
      <c r="C38" s="5" t="n">
        <v>3</v>
      </c>
    </row>
    <row r="39" spans="1:5">
      <c r="A39" s="4" t="s">
        <v>897</v>
      </c>
      <c r="C39" s="4" t="s">
        <v>898</v>
      </c>
    </row>
    <row r="40" spans="1:5">
      <c r="A40" s="4" t="s">
        <v>890</v>
      </c>
      <c r="C40" s="5" t="n">
        <v>298388</v>
      </c>
      <c r="D40" s="5" t="n">
        <v>356382</v>
      </c>
      <c r="E40" s="5" t="n">
        <v>155433</v>
      </c>
    </row>
    <row r="41" spans="1:5">
      <c r="A41" s="4" t="s">
        <v>899</v>
      </c>
    </row>
    <row r="42" spans="1:5">
      <c r="A42" s="4" t="s">
        <v>894</v>
      </c>
      <c r="C42" s="4" t="s">
        <v>900</v>
      </c>
    </row>
    <row r="43" spans="1:5">
      <c r="A43" s="4" t="s">
        <v>901</v>
      </c>
    </row>
    <row r="44" spans="1:5">
      <c r="A44" s="4" t="s">
        <v>878</v>
      </c>
      <c r="C44" s="6" t="n">
        <v>21</v>
      </c>
      <c r="D44" s="6" t="n">
        <v>4300</v>
      </c>
      <c r="E44" s="6" t="n">
        <v>6500</v>
      </c>
    </row>
    <row r="45" spans="1:5">
      <c r="A45" s="4" t="s">
        <v>902</v>
      </c>
    </row>
    <row r="46" spans="1:5">
      <c r="A46" s="4" t="s">
        <v>903</v>
      </c>
      <c r="C46" s="5" t="n">
        <v>2400000</v>
      </c>
    </row>
    <row r="47" spans="1:5">
      <c r="A47" s="4" t="s">
        <v>879</v>
      </c>
      <c r="D47" s="5" t="n">
        <v>2800000</v>
      </c>
    </row>
    <row r="48" spans="1:5">
      <c r="A48" s="4" t="s">
        <v>904</v>
      </c>
    </row>
    <row r="49" spans="1:5">
      <c r="A49" s="4" t="s">
        <v>889</v>
      </c>
      <c r="C49" s="6" t="n">
        <v>1200</v>
      </c>
    </row>
    <row r="50" spans="1:5">
      <c r="A50" s="4" t="s">
        <v>866</v>
      </c>
      <c r="B50" s="5" t="n">
        <v>4</v>
      </c>
      <c r="C50" s="5" t="n">
        <v>4</v>
      </c>
    </row>
    <row r="51" spans="1:5">
      <c r="A51" s="4" t="s">
        <v>879</v>
      </c>
      <c r="C51" s="5" t="n">
        <v>850000</v>
      </c>
      <c r="D51" s="5" t="n">
        <v>780000</v>
      </c>
    </row>
    <row r="52" spans="1:5">
      <c r="A52" s="4" t="s">
        <v>880</v>
      </c>
      <c r="B52" s="5" t="n">
        <v>2700000</v>
      </c>
      <c r="C52" s="5" t="n">
        <v>2700000</v>
      </c>
    </row>
    <row r="53" spans="1:5">
      <c r="A53" s="4" t="s">
        <v>905</v>
      </c>
      <c r="C53" s="4" t="s">
        <v>411</v>
      </c>
    </row>
    <row r="54" spans="1:5">
      <c r="A54" s="4" t="s">
        <v>906</v>
      </c>
      <c r="C54" s="4" t="s">
        <v>907</v>
      </c>
    </row>
    <row r="55" spans="1:5">
      <c r="A55" s="4" t="s">
        <v>908</v>
      </c>
    </row>
    <row r="56" spans="1:5">
      <c r="A56" s="4" t="s">
        <v>905</v>
      </c>
      <c r="C56" s="4" t="s">
        <v>909</v>
      </c>
    </row>
    <row r="57" spans="1:5">
      <c r="A57" s="4" t="s">
        <v>910</v>
      </c>
    </row>
    <row r="58" spans="1:5">
      <c r="A58" s="4" t="s">
        <v>905</v>
      </c>
      <c r="C58" s="4" t="s">
        <v>911</v>
      </c>
    </row>
    <row r="59" spans="1:5">
      <c r="A59" s="4" t="s">
        <v>912</v>
      </c>
    </row>
    <row r="60" spans="1:5">
      <c r="A60" s="4" t="s">
        <v>890</v>
      </c>
      <c r="C60" s="5" t="n">
        <v>34355</v>
      </c>
    </row>
    <row r="61" spans="1:5">
      <c r="A61" s="4" t="s">
        <v>880</v>
      </c>
      <c r="B61" s="5" t="n">
        <v>700000</v>
      </c>
      <c r="C61" s="5" t="n">
        <v>700000</v>
      </c>
    </row>
    <row r="62" spans="1:5">
      <c r="A62" s="4" t="s">
        <v>913</v>
      </c>
      <c r="C62" s="5" t="n">
        <v>25000</v>
      </c>
    </row>
    <row r="63" spans="1:5">
      <c r="A63" s="4" t="s">
        <v>914</v>
      </c>
    </row>
    <row r="64" spans="1:5">
      <c r="A64" s="4" t="s">
        <v>890</v>
      </c>
      <c r="C64" s="5" t="n">
        <v>48032</v>
      </c>
    </row>
    <row r="65" spans="1:5">
      <c r="A65" s="4" t="s">
        <v>880</v>
      </c>
      <c r="B65" s="5" t="n">
        <v>400000</v>
      </c>
      <c r="C65" s="5" t="n">
        <v>400000</v>
      </c>
    </row>
    <row r="66" spans="1:5">
      <c r="A66" s="4" t="s">
        <v>913</v>
      </c>
      <c r="C66" s="5" t="n">
        <v>200000</v>
      </c>
    </row>
    <row r="67" spans="1:5">
      <c r="A67" s="4" t="s">
        <v>915</v>
      </c>
    </row>
    <row r="68" spans="1:5">
      <c r="A68" s="4" t="s">
        <v>916</v>
      </c>
      <c r="C68" s="4" t="s">
        <v>917</v>
      </c>
      <c r="D68" s="4" t="s">
        <v>918</v>
      </c>
      <c r="E68" s="4" t="s">
        <v>919</v>
      </c>
    </row>
    <row r="69" spans="1:5">
      <c r="A69" s="4" t="s">
        <v>920</v>
      </c>
      <c r="C69" s="4" t="s">
        <v>921</v>
      </c>
      <c r="D69" s="4" t="s">
        <v>922</v>
      </c>
      <c r="E69" s="4" t="s">
        <v>923</v>
      </c>
    </row>
    <row r="70" spans="1:5">
      <c r="A70" s="4" t="s">
        <v>924</v>
      </c>
      <c r="C70" s="4" t="s">
        <v>909</v>
      </c>
      <c r="D70" s="4" t="s">
        <v>909</v>
      </c>
      <c r="E70" s="4" t="s">
        <v>909</v>
      </c>
    </row>
    <row r="71" spans="1:5">
      <c r="A71" s="4" t="s">
        <v>925</v>
      </c>
    </row>
    <row r="72" spans="1:5">
      <c r="A72" s="4" t="s">
        <v>916</v>
      </c>
      <c r="C72" s="4" t="s">
        <v>926</v>
      </c>
      <c r="D72" s="4" t="s">
        <v>927</v>
      </c>
      <c r="E72" s="4" t="s">
        <v>928</v>
      </c>
    </row>
    <row r="73" spans="1:5">
      <c r="A73" s="4" t="s">
        <v>920</v>
      </c>
      <c r="C73" s="4" t="s">
        <v>929</v>
      </c>
      <c r="D73" s="4" t="s">
        <v>930</v>
      </c>
      <c r="E73" s="4" t="s">
        <v>931</v>
      </c>
    </row>
    <row r="74" spans="1:5">
      <c r="A74" s="4" t="s">
        <v>924</v>
      </c>
      <c r="C74" s="4" t="s">
        <v>909</v>
      </c>
      <c r="D74" s="4" t="s">
        <v>909</v>
      </c>
      <c r="E74" s="4" t="s">
        <v>909</v>
      </c>
    </row>
    <row r="75" spans="1:5">
      <c r="A75" s="4" t="s">
        <v>932</v>
      </c>
    </row>
    <row r="76" spans="1:5">
      <c r="A76" s="4" t="s">
        <v>916</v>
      </c>
      <c r="C76" s="4" t="s">
        <v>933</v>
      </c>
      <c r="D76" s="4" t="s">
        <v>934</v>
      </c>
      <c r="E76" s="4" t="s">
        <v>935</v>
      </c>
    </row>
    <row r="77" spans="1:5">
      <c r="A77" s="4" t="s">
        <v>920</v>
      </c>
      <c r="C77" s="4" t="s">
        <v>936</v>
      </c>
      <c r="D77" s="4" t="s">
        <v>937</v>
      </c>
      <c r="E77" s="4" t="s">
        <v>938</v>
      </c>
    </row>
    <row r="78" spans="1:5">
      <c r="A78" s="4" t="s">
        <v>924</v>
      </c>
      <c r="C78" s="4" t="s">
        <v>909</v>
      </c>
      <c r="D78" s="4" t="s">
        <v>909</v>
      </c>
      <c r="E78" s="4" t="s">
        <v>909</v>
      </c>
    </row>
    <row r="79" spans="1:5">
      <c r="A79" s="4" t="s">
        <v>939</v>
      </c>
    </row>
    <row r="80" spans="1:5">
      <c r="A80" s="4" t="s">
        <v>916</v>
      </c>
      <c r="C80" s="4" t="s">
        <v>940</v>
      </c>
      <c r="D80" s="4" t="s">
        <v>941</v>
      </c>
      <c r="E80" s="4" t="s">
        <v>942</v>
      </c>
    </row>
    <row r="81" spans="1:5">
      <c r="A81" s="4" t="s">
        <v>920</v>
      </c>
      <c r="C81" s="4" t="s">
        <v>943</v>
      </c>
      <c r="D81" s="4" t="s">
        <v>944</v>
      </c>
      <c r="E81" s="4" t="s">
        <v>945</v>
      </c>
    </row>
    <row r="82" spans="1:5">
      <c r="A82" s="4" t="s">
        <v>924</v>
      </c>
      <c r="C82" s="4" t="s">
        <v>909</v>
      </c>
      <c r="D82" s="4" t="s">
        <v>909</v>
      </c>
      <c r="E82" s="4" t="s">
        <v>909</v>
      </c>
    </row>
    <row r="83" spans="1:5">
      <c r="A83" s="4" t="s">
        <v>946</v>
      </c>
    </row>
    <row r="84" spans="1:5">
      <c r="A84" s="4" t="s">
        <v>916</v>
      </c>
      <c r="C84" s="4" t="s">
        <v>947</v>
      </c>
      <c r="D84" s="4" t="s">
        <v>948</v>
      </c>
      <c r="E84" s="4" t="s">
        <v>949</v>
      </c>
    </row>
    <row r="85" spans="1:5">
      <c r="A85" s="4" t="s">
        <v>920</v>
      </c>
      <c r="C85" s="4" t="s">
        <v>950</v>
      </c>
      <c r="D85" s="4" t="s">
        <v>951</v>
      </c>
      <c r="E85" s="4" t="s">
        <v>952</v>
      </c>
    </row>
    <row r="86" spans="1:5">
      <c r="A86" s="4" t="s">
        <v>924</v>
      </c>
      <c r="C86" s="4" t="s">
        <v>909</v>
      </c>
      <c r="D86" s="4" t="s">
        <v>909</v>
      </c>
      <c r="E86" s="4" t="s">
        <v>909</v>
      </c>
    </row>
    <row r="87" spans="1:5">
      <c r="A87" s="4" t="s">
        <v>953</v>
      </c>
    </row>
    <row r="88" spans="1:5">
      <c r="A88" s="4" t="s">
        <v>866</v>
      </c>
      <c r="B88" s="5" t="n">
        <v>4</v>
      </c>
      <c r="C88" s="5" t="n">
        <v>4</v>
      </c>
    </row>
    <row r="89" spans="1:5">
      <c r="A89" s="4" t="s">
        <v>905</v>
      </c>
      <c r="C89" s="4" t="s">
        <v>411</v>
      </c>
    </row>
    <row r="90" spans="1:5">
      <c r="A90" s="4" t="s">
        <v>954</v>
      </c>
    </row>
    <row r="91" spans="1:5">
      <c r="A91" s="4" t="s">
        <v>916</v>
      </c>
      <c r="C91" s="4" t="s">
        <v>955</v>
      </c>
      <c r="D91" s="4" t="s">
        <v>956</v>
      </c>
      <c r="E91" s="4" t="s">
        <v>957</v>
      </c>
    </row>
    <row r="92" spans="1:5">
      <c r="A92" s="4" t="s">
        <v>920</v>
      </c>
      <c r="C92" s="4" t="s">
        <v>958</v>
      </c>
      <c r="D92" s="4" t="s">
        <v>959</v>
      </c>
      <c r="E92" s="4" t="s">
        <v>960</v>
      </c>
    </row>
    <row r="93" spans="1:5">
      <c r="A93" s="4" t="s">
        <v>961</v>
      </c>
      <c r="C93" s="4" t="s">
        <v>962</v>
      </c>
      <c r="D93" s="4" t="s">
        <v>963</v>
      </c>
      <c r="E93" s="4" t="s">
        <v>964</v>
      </c>
    </row>
    <row r="94" spans="1:5">
      <c r="A94" s="4" t="s">
        <v>965</v>
      </c>
      <c r="C94" s="4" t="s">
        <v>966</v>
      </c>
      <c r="D94" s="4" t="s">
        <v>967</v>
      </c>
      <c r="E94" s="4" t="s">
        <v>968</v>
      </c>
    </row>
    <row r="95" spans="1:5">
      <c r="A95" s="4" t="s">
        <v>924</v>
      </c>
      <c r="C95" s="4" t="s">
        <v>90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9</v>
      </c>
      <c r="B1" s="2" t="s">
        <v>1</v>
      </c>
    </row>
    <row r="2" spans="1:4">
      <c r="B2" s="2" t="s">
        <v>2</v>
      </c>
      <c r="C2" s="2" t="s">
        <v>34</v>
      </c>
      <c r="D2" s="2" t="s">
        <v>79</v>
      </c>
    </row>
    <row r="3" spans="1:4">
      <c r="A3" s="4" t="s">
        <v>970</v>
      </c>
      <c r="B3" s="5" t="n">
        <v>7373951</v>
      </c>
      <c r="C3" s="5" t="n">
        <v>6393876</v>
      </c>
      <c r="D3" s="5" t="n">
        <v>6720251</v>
      </c>
    </row>
    <row r="4" spans="1:4">
      <c r="A4" s="4" t="s">
        <v>971</v>
      </c>
      <c r="B4" s="7" t="n">
        <v>4.03</v>
      </c>
      <c r="C4" s="7" t="n">
        <v>4.78</v>
      </c>
      <c r="D4" s="7" t="n">
        <v>5.23</v>
      </c>
    </row>
    <row r="5" spans="1:4">
      <c r="A5" s="4" t="s">
        <v>972</v>
      </c>
      <c r="B5" s="5" t="n">
        <v>236250</v>
      </c>
      <c r="C5" s="5" t="n">
        <v>1148481</v>
      </c>
      <c r="D5" s="5" t="n">
        <v>173750</v>
      </c>
    </row>
    <row r="6" spans="1:4">
      <c r="A6" s="4" t="s">
        <v>973</v>
      </c>
      <c r="B6" s="7" t="n">
        <v>2.34</v>
      </c>
      <c r="C6" s="7" t="n">
        <v>1.95</v>
      </c>
      <c r="D6" s="7" t="n">
        <v>2.47</v>
      </c>
    </row>
    <row r="7" spans="1:4">
      <c r="A7" s="4" t="s">
        <v>974</v>
      </c>
      <c r="B7" s="5" t="n">
        <v>48250</v>
      </c>
      <c r="C7" s="4" t="s">
        <v>41</v>
      </c>
      <c r="D7" s="5" t="n">
        <v>18125</v>
      </c>
    </row>
    <row r="8" spans="1:4">
      <c r="A8" s="4" t="s">
        <v>975</v>
      </c>
      <c r="B8" s="7" t="n">
        <v>2.07</v>
      </c>
      <c r="C8" s="4" t="s">
        <v>41</v>
      </c>
      <c r="D8" s="7" t="n">
        <v>2.48</v>
      </c>
    </row>
    <row r="9" spans="1:4">
      <c r="A9" s="4" t="s">
        <v>976</v>
      </c>
      <c r="B9" s="5" t="n">
        <v>452375</v>
      </c>
      <c r="C9" s="5" t="n">
        <v>51125</v>
      </c>
      <c r="D9" s="5" t="n">
        <v>203436</v>
      </c>
    </row>
    <row r="10" spans="1:4">
      <c r="A10" s="4" t="s">
        <v>977</v>
      </c>
      <c r="B10" s="7" t="n">
        <v>5.85</v>
      </c>
      <c r="C10" s="7" t="n">
        <v>2.73</v>
      </c>
      <c r="D10" s="7" t="n">
        <v>3.78</v>
      </c>
    </row>
    <row r="11" spans="1:4">
      <c r="A11" s="4" t="s">
        <v>978</v>
      </c>
      <c r="B11" s="5" t="n">
        <v>248875</v>
      </c>
      <c r="C11" s="5" t="n">
        <v>117281</v>
      </c>
      <c r="D11" s="5" t="n">
        <v>278564</v>
      </c>
    </row>
    <row r="12" spans="1:4">
      <c r="A12" s="4" t="s">
        <v>979</v>
      </c>
      <c r="B12" s="7" t="n">
        <v>16.68</v>
      </c>
      <c r="C12" s="7" t="n">
        <v>25.05</v>
      </c>
      <c r="D12" s="7" t="n">
        <v>15.04</v>
      </c>
    </row>
    <row r="13" spans="1:4">
      <c r="A13" s="4" t="s">
        <v>980</v>
      </c>
      <c r="B13" s="5" t="n">
        <v>6860701</v>
      </c>
      <c r="C13" s="5" t="n">
        <v>7373951</v>
      </c>
      <c r="D13" s="5" t="n">
        <v>6393876</v>
      </c>
    </row>
    <row r="14" spans="1:4">
      <c r="A14" s="4" t="s">
        <v>981</v>
      </c>
      <c r="B14" s="7" t="n">
        <v>3.4</v>
      </c>
      <c r="C14" s="7" t="n">
        <v>4.03</v>
      </c>
      <c r="D14" s="7" t="n">
        <v>4.78</v>
      </c>
    </row>
    <row r="15" spans="1:4">
      <c r="A15" s="4" t="s">
        <v>982</v>
      </c>
      <c r="B15" s="5" t="n">
        <v>5259011</v>
      </c>
      <c r="C15" s="5" t="n">
        <v>5071181</v>
      </c>
      <c r="D15" s="5" t="n">
        <v>45662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983</v>
      </c>
      <c r="B1" s="2" t="s">
        <v>1</v>
      </c>
    </row>
    <row r="2" spans="1:2">
      <c r="B2" s="2" t="s">
        <v>984</v>
      </c>
    </row>
    <row r="3" spans="1:2">
      <c r="A3" s="4" t="s">
        <v>985</v>
      </c>
      <c r="B3" s="7" t="n">
        <v>1.54</v>
      </c>
    </row>
    <row r="4" spans="1:2">
      <c r="A4" s="4" t="s">
        <v>986</v>
      </c>
      <c r="B4" s="7" t="n">
        <v>6.46</v>
      </c>
    </row>
    <row r="5" spans="1:2">
      <c r="A5" s="4" t="s">
        <v>987</v>
      </c>
      <c r="B5" s="5" t="n">
        <v>6860701</v>
      </c>
    </row>
    <row r="6" spans="1:2">
      <c r="A6" s="4" t="s">
        <v>988</v>
      </c>
      <c r="B6" s="7" t="n">
        <v>3.41</v>
      </c>
    </row>
    <row r="7" spans="1:2">
      <c r="A7" s="4" t="s">
        <v>989</v>
      </c>
      <c r="B7" s="4" t="s">
        <v>990</v>
      </c>
    </row>
    <row r="8" spans="1:2">
      <c r="A8" s="4" t="s">
        <v>991</v>
      </c>
      <c r="B8" s="5" t="n">
        <v>5259011</v>
      </c>
    </row>
    <row r="9" spans="1:2">
      <c r="A9" s="4" t="s">
        <v>992</v>
      </c>
      <c r="B9" s="7" t="n">
        <v>3.69</v>
      </c>
    </row>
    <row r="10" spans="1:2">
      <c r="A10" s="4" t="s">
        <v>993</v>
      </c>
      <c r="B10" s="4" t="s">
        <v>994</v>
      </c>
    </row>
    <row r="11" spans="1:2">
      <c r="A11" s="4" t="s">
        <v>995</v>
      </c>
    </row>
    <row r="12" spans="1:2">
      <c r="A12" s="4" t="s">
        <v>985</v>
      </c>
      <c r="B12" s="7" t="n">
        <v>1.54</v>
      </c>
    </row>
    <row r="13" spans="1:2">
      <c r="A13" s="4" t="s">
        <v>986</v>
      </c>
      <c r="B13" s="7" t="n">
        <v>2.41</v>
      </c>
    </row>
    <row r="14" spans="1:2">
      <c r="A14" s="4" t="s">
        <v>987</v>
      </c>
      <c r="B14" s="5" t="n">
        <v>2320409</v>
      </c>
    </row>
    <row r="15" spans="1:2">
      <c r="A15" s="4" t="s">
        <v>988</v>
      </c>
      <c r="B15" s="7" t="n">
        <v>2.01</v>
      </c>
    </row>
    <row r="16" spans="1:2">
      <c r="A16" s="4" t="s">
        <v>989</v>
      </c>
      <c r="B16" s="4" t="s">
        <v>996</v>
      </c>
    </row>
    <row r="17" spans="1:2">
      <c r="A17" s="4" t="s">
        <v>991</v>
      </c>
      <c r="B17" s="5" t="n">
        <v>1003714</v>
      </c>
    </row>
    <row r="18" spans="1:2">
      <c r="A18" s="4" t="s">
        <v>992</v>
      </c>
      <c r="B18" s="6" t="n">
        <v>2</v>
      </c>
    </row>
    <row r="19" spans="1:2">
      <c r="A19" s="4" t="s">
        <v>993</v>
      </c>
      <c r="B19" s="4" t="s">
        <v>997</v>
      </c>
    </row>
    <row r="20" spans="1:2">
      <c r="A20" s="4" t="s">
        <v>998</v>
      </c>
    </row>
    <row r="21" spans="1:2">
      <c r="A21" s="4" t="s">
        <v>985</v>
      </c>
      <c r="B21" s="7" t="n">
        <v>2.42</v>
      </c>
    </row>
    <row r="22" spans="1:2">
      <c r="A22" s="4" t="s">
        <v>986</v>
      </c>
      <c r="B22" s="7" t="n">
        <v>4.41</v>
      </c>
    </row>
    <row r="23" spans="1:2">
      <c r="A23" s="4" t="s">
        <v>987</v>
      </c>
      <c r="B23" s="5" t="n">
        <v>2496542</v>
      </c>
    </row>
    <row r="24" spans="1:2">
      <c r="A24" s="4" t="s">
        <v>988</v>
      </c>
      <c r="B24" s="7" t="n">
        <v>2.84</v>
      </c>
    </row>
    <row r="25" spans="1:2">
      <c r="A25" s="4" t="s">
        <v>989</v>
      </c>
      <c r="B25" s="4" t="s">
        <v>999</v>
      </c>
    </row>
    <row r="26" spans="1:2">
      <c r="A26" s="4" t="s">
        <v>991</v>
      </c>
      <c r="B26" s="5" t="n">
        <v>2322797</v>
      </c>
    </row>
    <row r="27" spans="1:2">
      <c r="A27" s="4" t="s">
        <v>992</v>
      </c>
      <c r="B27" s="7" t="n">
        <v>2.77</v>
      </c>
    </row>
    <row r="28" spans="1:2">
      <c r="A28" s="4" t="s">
        <v>993</v>
      </c>
      <c r="B28" s="4" t="s">
        <v>994</v>
      </c>
    </row>
    <row r="29" spans="1:2">
      <c r="A29" s="4" t="s">
        <v>1000</v>
      </c>
    </row>
    <row r="30" spans="1:2">
      <c r="A30" s="4" t="s">
        <v>985</v>
      </c>
      <c r="B30" s="7" t="n">
        <v>4.42</v>
      </c>
    </row>
    <row r="31" spans="1:2">
      <c r="A31" s="4" t="s">
        <v>986</v>
      </c>
      <c r="B31" s="7" t="n">
        <v>6.46</v>
      </c>
    </row>
    <row r="32" spans="1:2">
      <c r="A32" s="4" t="s">
        <v>987</v>
      </c>
      <c r="B32" s="5" t="n">
        <v>2043750</v>
      </c>
    </row>
    <row r="33" spans="1:2">
      <c r="A33" s="4" t="s">
        <v>988</v>
      </c>
      <c r="B33" s="7" t="n">
        <v>5.7</v>
      </c>
    </row>
    <row r="34" spans="1:2">
      <c r="A34" s="4" t="s">
        <v>989</v>
      </c>
      <c r="B34" s="4" t="s">
        <v>1001</v>
      </c>
    </row>
    <row r="35" spans="1:2">
      <c r="A35" s="4" t="s">
        <v>991</v>
      </c>
      <c r="B35" s="5" t="n">
        <v>1932500</v>
      </c>
    </row>
    <row r="36" spans="1:2">
      <c r="A36" s="4" t="s">
        <v>992</v>
      </c>
      <c r="B36" s="7" t="n">
        <v>5.66</v>
      </c>
    </row>
    <row r="37" spans="1:2">
      <c r="A37" s="4" t="s">
        <v>993</v>
      </c>
      <c r="B37" s="4" t="s">
        <v>1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30"/>
  </cols>
  <sheetData>
    <row r="1" spans="1:2">
      <c r="A1" s="1" t="s">
        <v>1003</v>
      </c>
      <c r="B1" s="2" t="s">
        <v>1</v>
      </c>
    </row>
    <row r="2" spans="1:2">
      <c r="B2" s="2" t="s">
        <v>984</v>
      </c>
    </row>
    <row r="3" spans="1:2">
      <c r="A3" s="4" t="s">
        <v>1004</v>
      </c>
      <c r="B3" s="5" t="n">
        <v>7239469</v>
      </c>
    </row>
    <row r="4" spans="1:2">
      <c r="A4" s="4" t="s">
        <v>1005</v>
      </c>
      <c r="B4" s="7" t="n">
        <v>2.8</v>
      </c>
    </row>
    <row r="5" spans="1:2">
      <c r="A5" s="4" t="s">
        <v>1006</v>
      </c>
      <c r="B5" s="5" t="n">
        <v>1233700</v>
      </c>
    </row>
    <row r="6" spans="1:2">
      <c r="A6" s="4" t="s">
        <v>1007</v>
      </c>
      <c r="B6" s="7" t="n">
        <v>2.56</v>
      </c>
    </row>
    <row r="7" spans="1:2">
      <c r="A7" s="4" t="s">
        <v>1008</v>
      </c>
      <c r="B7" s="5" t="n">
        <v>1216359</v>
      </c>
    </row>
    <row r="8" spans="1:2">
      <c r="A8" s="4" t="s">
        <v>1009</v>
      </c>
      <c r="B8" s="7" t="n">
        <v>4.92</v>
      </c>
    </row>
    <row r="9" spans="1:2">
      <c r="A9" s="4" t="s">
        <v>1010</v>
      </c>
      <c r="B9" s="5" t="n">
        <v>1082333</v>
      </c>
    </row>
    <row r="10" spans="1:2">
      <c r="A10" s="4" t="s">
        <v>1011</v>
      </c>
      <c r="B10" s="7" t="n">
        <v>2.59</v>
      </c>
    </row>
    <row r="11" spans="1:2">
      <c r="A11" s="4" t="s">
        <v>1012</v>
      </c>
      <c r="B11" s="5" t="n">
        <v>6174477</v>
      </c>
    </row>
    <row r="12" spans="1:2">
      <c r="A12" s="4" t="s">
        <v>1013</v>
      </c>
      <c r="B12" s="7" t="n">
        <v>2.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014</v>
      </c>
      <c r="B1" s="2" t="s">
        <v>694</v>
      </c>
      <c r="D1" s="2" t="s">
        <v>1</v>
      </c>
    </row>
    <row r="2" spans="1:6">
      <c r="B2" s="2" t="s">
        <v>365</v>
      </c>
      <c r="C2" s="2" t="s">
        <v>380</v>
      </c>
      <c r="D2" s="2" t="s">
        <v>365</v>
      </c>
      <c r="E2" s="2" t="s">
        <v>380</v>
      </c>
      <c r="F2" s="2" t="s">
        <v>381</v>
      </c>
    </row>
    <row r="3" spans="1:6">
      <c r="A3" s="4" t="s">
        <v>1015</v>
      </c>
      <c r="D3" s="6" t="n">
        <v>4100</v>
      </c>
      <c r="E3" s="6" t="n">
        <v>4200</v>
      </c>
    </row>
    <row r="4" spans="1:6">
      <c r="A4" s="4" t="s">
        <v>389</v>
      </c>
      <c r="B4" s="6" t="n">
        <v>20000</v>
      </c>
      <c r="C4" s="6" t="n">
        <v>20000</v>
      </c>
      <c r="D4" s="5" t="n">
        <v>20000</v>
      </c>
      <c r="E4" s="5" t="n">
        <v>20000</v>
      </c>
      <c r="F4" s="6" t="n">
        <v>20000</v>
      </c>
    </row>
    <row r="5" spans="1:6">
      <c r="A5" s="4" t="s">
        <v>390</v>
      </c>
      <c r="B5" s="5" t="n">
        <v>250</v>
      </c>
      <c r="C5" s="5" t="n">
        <v>250</v>
      </c>
      <c r="D5" s="5" t="n">
        <v>250</v>
      </c>
      <c r="E5" s="5" t="n">
        <v>250</v>
      </c>
      <c r="F5" s="5" t="n">
        <v>250</v>
      </c>
    </row>
    <row r="6" spans="1:6">
      <c r="A6" s="4" t="s">
        <v>391</v>
      </c>
      <c r="B6" s="5" t="n">
        <v>5000</v>
      </c>
      <c r="C6" s="5" t="n">
        <v>5000</v>
      </c>
      <c r="D6" s="5" t="n">
        <v>5000</v>
      </c>
      <c r="E6" s="5" t="n">
        <v>5000</v>
      </c>
      <c r="F6" s="6" t="n">
        <v>5000</v>
      </c>
    </row>
    <row r="7" spans="1:6">
      <c r="A7" s="4" t="s">
        <v>392</v>
      </c>
      <c r="B7" s="5" t="n">
        <v>21000</v>
      </c>
      <c r="C7" s="5" t="n">
        <v>21000</v>
      </c>
      <c r="D7" s="5" t="n">
        <v>21000</v>
      </c>
      <c r="E7" s="5" t="n">
        <v>21000</v>
      </c>
    </row>
    <row r="8" spans="1:6">
      <c r="A8" s="4" t="s">
        <v>695</v>
      </c>
      <c r="B8" s="5" t="n">
        <v>12500</v>
      </c>
      <c r="C8" s="6" t="n">
        <v>-9200</v>
      </c>
    </row>
    <row r="9" spans="1:6">
      <c r="A9" s="4" t="s">
        <v>1016</v>
      </c>
      <c r="B9" s="6" t="n">
        <v>-4600</v>
      </c>
    </row>
    <row r="10" spans="1:6">
      <c r="A10" s="4" t="s">
        <v>1017</v>
      </c>
      <c r="D10" s="6" t="n">
        <v>900</v>
      </c>
      <c r="E10" s="6" t="n">
        <v>4000</v>
      </c>
    </row>
    <row r="11" spans="1:6">
      <c r="A11" s="4" t="s">
        <v>820</v>
      </c>
    </row>
    <row r="12" spans="1:6">
      <c r="A12" s="4" t="s">
        <v>1018</v>
      </c>
      <c r="E12" s="5" t="n">
        <v>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4</v>
      </c>
    </row>
    <row r="3" spans="1:3">
      <c r="A3" s="4" t="s">
        <v>1020</v>
      </c>
      <c r="B3" s="6" t="n">
        <v>121144</v>
      </c>
      <c r="C3" s="6" t="n">
        <v>135053</v>
      </c>
    </row>
    <row r="4" spans="1:3">
      <c r="A4" s="4" t="s">
        <v>1021</v>
      </c>
      <c r="B4" s="5" t="n">
        <v>-28019</v>
      </c>
      <c r="C4" s="5" t="n">
        <v>-29965</v>
      </c>
    </row>
    <row r="5" spans="1:3">
      <c r="A5" s="4" t="s">
        <v>1022</v>
      </c>
      <c r="B5" s="5" t="n">
        <v>7872</v>
      </c>
      <c r="C5" s="5" t="n">
        <v>-9199</v>
      </c>
    </row>
    <row r="6" spans="1:3">
      <c r="A6" s="4" t="s">
        <v>1023</v>
      </c>
      <c r="B6" s="4" t="s">
        <v>41</v>
      </c>
      <c r="C6" s="5" t="n">
        <v>-9505</v>
      </c>
    </row>
    <row r="7" spans="1:3">
      <c r="A7" s="4" t="s">
        <v>1024</v>
      </c>
      <c r="B7" s="5" t="n">
        <v>127702</v>
      </c>
      <c r="C7" s="5" t="n">
        <v>121144</v>
      </c>
    </row>
    <row r="8" spans="1:3">
      <c r="A8" s="4" t="s">
        <v>1025</v>
      </c>
    </row>
    <row r="9" spans="1:3">
      <c r="A9" s="4" t="s">
        <v>1026</v>
      </c>
      <c r="B9" s="5" t="n">
        <v>10870</v>
      </c>
      <c r="C9" s="5" t="n">
        <v>17363</v>
      </c>
    </row>
    <row r="10" spans="1:3">
      <c r="A10" s="4" t="s">
        <v>1027</v>
      </c>
    </row>
    <row r="11" spans="1:3">
      <c r="A11" s="4" t="s">
        <v>1026</v>
      </c>
      <c r="B11" s="6" t="n">
        <v>15835</v>
      </c>
      <c r="C11" s="6" t="n">
        <v>1739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8</v>
      </c>
      <c r="B1" s="2" t="s">
        <v>1</v>
      </c>
    </row>
    <row r="2" spans="1:4">
      <c r="B2" s="2" t="s">
        <v>2</v>
      </c>
      <c r="C2" s="2" t="s">
        <v>34</v>
      </c>
      <c r="D2" s="2" t="s">
        <v>79</v>
      </c>
    </row>
    <row r="3" spans="1:4">
      <c r="A3" s="4" t="s">
        <v>1029</v>
      </c>
    </row>
    <row r="4" spans="1:4">
      <c r="A4" s="4" t="s">
        <v>1030</v>
      </c>
      <c r="B4" s="6" t="n">
        <v>800000</v>
      </c>
      <c r="C4" s="6" t="n">
        <v>1000000</v>
      </c>
      <c r="D4" s="6" t="n">
        <v>1200000</v>
      </c>
    </row>
    <row r="5" spans="1:4">
      <c r="A5" s="4" t="s">
        <v>1031</v>
      </c>
    </row>
    <row r="6" spans="1:4">
      <c r="A6" s="4" t="s">
        <v>1030</v>
      </c>
      <c r="B6" s="5" t="n">
        <v>191000</v>
      </c>
      <c r="C6" s="5" t="n">
        <v>152000</v>
      </c>
      <c r="D6" s="6" t="n">
        <v>129000</v>
      </c>
    </row>
    <row r="7" spans="1:4">
      <c r="A7" s="4" t="s">
        <v>1032</v>
      </c>
    </row>
    <row r="8" spans="1:4">
      <c r="A8" s="4" t="s">
        <v>1030</v>
      </c>
      <c r="B8" s="6" t="n">
        <v>336000</v>
      </c>
      <c r="C8" s="6" t="n">
        <v>16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1034</v>
      </c>
      <c r="C1" s="2" t="s">
        <v>1035</v>
      </c>
      <c r="D1" s="2" t="s">
        <v>1036</v>
      </c>
      <c r="E1" s="2" t="s">
        <v>2</v>
      </c>
    </row>
    <row r="2" spans="1:5">
      <c r="A2" s="4" t="s">
        <v>1037</v>
      </c>
    </row>
    <row r="3" spans="1:5">
      <c r="A3" s="4" t="s">
        <v>1038</v>
      </c>
      <c r="E3" s="6" t="n">
        <v>41300000</v>
      </c>
    </row>
    <row r="4" spans="1:5">
      <c r="A4" s="4" t="s">
        <v>1039</v>
      </c>
      <c r="D4" s="6" t="n">
        <v>9000000</v>
      </c>
    </row>
    <row r="5" spans="1:5">
      <c r="A5" s="4" t="s">
        <v>1040</v>
      </c>
    </row>
    <row r="6" spans="1:5">
      <c r="A6" s="4" t="s">
        <v>1041</v>
      </c>
      <c r="E6" s="5" t="n">
        <v>0</v>
      </c>
    </row>
    <row r="7" spans="1:5">
      <c r="A7" s="4" t="s">
        <v>1042</v>
      </c>
    </row>
    <row r="8" spans="1:5">
      <c r="A8" s="4" t="s">
        <v>1041</v>
      </c>
      <c r="E8" s="5" t="n">
        <v>10800000</v>
      </c>
    </row>
    <row r="9" spans="1:5">
      <c r="A9" s="4" t="s">
        <v>1043</v>
      </c>
    </row>
    <row r="10" spans="1:5">
      <c r="A10" s="4" t="s">
        <v>1039</v>
      </c>
      <c r="D10" s="6" t="n">
        <v>3000000</v>
      </c>
    </row>
    <row r="11" spans="1:5">
      <c r="A11" s="4" t="s">
        <v>1044</v>
      </c>
    </row>
    <row r="12" spans="1:5">
      <c r="A12" s="4" t="s">
        <v>1045</v>
      </c>
      <c r="C12" s="6" t="n">
        <v>1800000</v>
      </c>
    </row>
    <row r="13" spans="1:5">
      <c r="A13" s="4" t="s">
        <v>1046</v>
      </c>
      <c r="C13" s="6" t="n">
        <v>4800000</v>
      </c>
    </row>
    <row r="14" spans="1:5">
      <c r="A14" s="4" t="s">
        <v>1047</v>
      </c>
    </row>
    <row r="15" spans="1:5">
      <c r="A15" s="4" t="s">
        <v>1038</v>
      </c>
      <c r="E15" s="5" t="n">
        <v>69000000</v>
      </c>
    </row>
    <row r="16" spans="1:5">
      <c r="A16" s="4" t="s">
        <v>1048</v>
      </c>
    </row>
    <row r="17" spans="1:5">
      <c r="A17" s="4" t="s">
        <v>1038</v>
      </c>
      <c r="E17" s="6" t="n">
        <v>79000000</v>
      </c>
    </row>
    <row r="18" spans="1:5">
      <c r="A18" s="4" t="s">
        <v>1049</v>
      </c>
    </row>
    <row r="19" spans="1:5">
      <c r="A19" s="4" t="s">
        <v>1045</v>
      </c>
      <c r="B19" s="6" t="n">
        <v>27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365</v>
      </c>
    </row>
    <row r="2" spans="1:2">
      <c r="A2" s="4" t="s">
        <v>1051</v>
      </c>
      <c r="B2" s="8" t="n">
        <v>57.1</v>
      </c>
    </row>
    <row r="3" spans="1:2">
      <c r="A3" s="4" t="s">
        <v>1052</v>
      </c>
      <c r="B3" s="6"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3</v>
      </c>
      <c r="B1" s="2" t="s">
        <v>483</v>
      </c>
      <c r="C1" s="2" t="s">
        <v>694</v>
      </c>
      <c r="E1" s="2" t="s">
        <v>1</v>
      </c>
    </row>
    <row r="2" spans="1:7">
      <c r="B2" s="2" t="s">
        <v>1054</v>
      </c>
      <c r="C2" s="2" t="s">
        <v>544</v>
      </c>
      <c r="D2" s="2" t="s">
        <v>545</v>
      </c>
      <c r="E2" s="2" t="s">
        <v>365</v>
      </c>
      <c r="F2" s="2" t="s">
        <v>380</v>
      </c>
      <c r="G2" s="2" t="s">
        <v>381</v>
      </c>
    </row>
    <row r="3" spans="1:7">
      <c r="A3" s="4" t="s">
        <v>1055</v>
      </c>
      <c r="B3" s="6" t="n">
        <v>25700</v>
      </c>
      <c r="C3" s="6" t="n">
        <v>11200</v>
      </c>
      <c r="D3" s="6" t="n">
        <v>29800</v>
      </c>
    </row>
    <row r="4" spans="1:7">
      <c r="A4" s="4" t="s">
        <v>1056</v>
      </c>
      <c r="C4" s="5" t="n">
        <v>1</v>
      </c>
      <c r="D4" s="5" t="n">
        <v>8</v>
      </c>
    </row>
    <row r="5" spans="1:7">
      <c r="A5" s="4" t="s">
        <v>1057</v>
      </c>
      <c r="C5" s="5" t="n">
        <v>3</v>
      </c>
      <c r="D5" s="5" t="n">
        <v>1</v>
      </c>
    </row>
    <row r="6" spans="1:7">
      <c r="A6" s="4" t="s">
        <v>558</v>
      </c>
      <c r="E6" s="6" t="n">
        <v>115090</v>
      </c>
      <c r="F6" s="6" t="n">
        <v>100502</v>
      </c>
    </row>
    <row r="7" spans="1:7">
      <c r="A7" s="4" t="s">
        <v>1058</v>
      </c>
      <c r="E7" s="4" t="s">
        <v>411</v>
      </c>
    </row>
    <row r="8" spans="1:7">
      <c r="A8" s="4" t="s">
        <v>1059</v>
      </c>
      <c r="E8" s="4" t="s">
        <v>1060</v>
      </c>
    </row>
    <row r="9" spans="1:7">
      <c r="A9" s="4" t="s">
        <v>402</v>
      </c>
    </row>
    <row r="10" spans="1:7">
      <c r="A10" s="4" t="s">
        <v>403</v>
      </c>
      <c r="E10" s="6" t="n">
        <v>2800</v>
      </c>
      <c r="F10" s="5" t="n">
        <v>0</v>
      </c>
      <c r="G10" s="6" t="n">
        <v>0</v>
      </c>
    </row>
    <row r="11" spans="1:7">
      <c r="A11" s="4" t="s">
        <v>52</v>
      </c>
    </row>
    <row r="12" spans="1:7">
      <c r="A12" s="4" t="s">
        <v>558</v>
      </c>
      <c r="E12" s="5" t="n">
        <v>115090</v>
      </c>
      <c r="F12" s="5" t="n">
        <v>100502</v>
      </c>
    </row>
    <row r="13" spans="1:7">
      <c r="A13" s="4" t="s">
        <v>1061</v>
      </c>
      <c r="E13" s="5" t="n">
        <v>11300</v>
      </c>
      <c r="F13" s="5" t="n">
        <v>5800</v>
      </c>
      <c r="G13" s="6" t="n">
        <v>5200</v>
      </c>
    </row>
    <row r="14" spans="1:7">
      <c r="A14" s="4" t="s">
        <v>1062</v>
      </c>
    </row>
    <row r="15" spans="1:7">
      <c r="A15" s="4" t="s">
        <v>1063</v>
      </c>
      <c r="E15" s="6" t="n">
        <v>22400</v>
      </c>
      <c r="F15" s="6" t="n">
        <v>8900</v>
      </c>
    </row>
    <row r="16" spans="1:7">
      <c r="A16" s="4" t="s">
        <v>1059</v>
      </c>
      <c r="E16" s="4" t="s">
        <v>1060</v>
      </c>
      <c r="F16" s="4" t="s">
        <v>1064</v>
      </c>
    </row>
  </sheetData>
  <mergeCells count="3">
    <mergeCell ref="A1:A2"/>
    <mergeCell ref="C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694</v>
      </c>
      <c r="J1" s="2" t="s">
        <v>1</v>
      </c>
    </row>
    <row r="2" spans="1:12">
      <c r="B2" s="2" t="s">
        <v>2</v>
      </c>
      <c r="C2" s="2" t="s">
        <v>533</v>
      </c>
      <c r="D2" s="2" t="s">
        <v>4</v>
      </c>
      <c r="E2" s="2" t="s">
        <v>702</v>
      </c>
      <c r="F2" s="2" t="s">
        <v>34</v>
      </c>
      <c r="G2" s="2" t="s">
        <v>703</v>
      </c>
      <c r="H2" s="2" t="s">
        <v>704</v>
      </c>
      <c r="I2" s="2" t="s">
        <v>705</v>
      </c>
      <c r="J2" s="2" t="s">
        <v>2</v>
      </c>
      <c r="K2" s="2" t="s">
        <v>34</v>
      </c>
      <c r="L2" s="2" t="s">
        <v>79</v>
      </c>
    </row>
    <row r="3" spans="1:12">
      <c r="A3" s="4" t="s">
        <v>1066</v>
      </c>
      <c r="B3" s="4" t="s">
        <v>1060</v>
      </c>
      <c r="J3" s="4" t="s">
        <v>1060</v>
      </c>
    </row>
    <row r="4" spans="1:12">
      <c r="A4" s="4" t="s">
        <v>1067</v>
      </c>
      <c r="B4" s="6" t="n">
        <v>3062</v>
      </c>
      <c r="C4" s="6" t="n">
        <v>-3881</v>
      </c>
      <c r="D4" s="6" t="n">
        <v>-4562</v>
      </c>
      <c r="E4" s="6" t="n">
        <v>-1666</v>
      </c>
      <c r="F4" s="6" t="n">
        <v>881</v>
      </c>
      <c r="G4" s="6" t="n">
        <v>-2401</v>
      </c>
      <c r="H4" s="6" t="n">
        <v>-1346</v>
      </c>
      <c r="I4" s="6" t="n">
        <v>-1480</v>
      </c>
      <c r="J4" s="6" t="n">
        <v>-7047</v>
      </c>
      <c r="K4" s="6" t="n">
        <v>-4346</v>
      </c>
      <c r="L4" s="6" t="n">
        <v>4169</v>
      </c>
    </row>
    <row r="5" spans="1:12">
      <c r="A5" s="4" t="s">
        <v>1062</v>
      </c>
    </row>
    <row r="6" spans="1:12">
      <c r="A6" s="4" t="s">
        <v>35</v>
      </c>
      <c r="B6" s="5" t="n">
        <v>60774</v>
      </c>
      <c r="F6" s="5" t="n">
        <v>50020</v>
      </c>
      <c r="J6" s="5" t="n">
        <v>60774</v>
      </c>
      <c r="K6" s="5" t="n">
        <v>50020</v>
      </c>
    </row>
    <row r="7" spans="1:12">
      <c r="A7" s="4" t="s">
        <v>145</v>
      </c>
      <c r="B7" s="5" t="n">
        <v>675179</v>
      </c>
      <c r="F7" s="5" t="n">
        <v>527957</v>
      </c>
      <c r="J7" s="5" t="n">
        <v>675179</v>
      </c>
      <c r="K7" s="5" t="n">
        <v>527957</v>
      </c>
    </row>
    <row r="8" spans="1:12">
      <c r="A8" s="4" t="s">
        <v>67</v>
      </c>
      <c r="B8" s="5" t="n">
        <v>36026</v>
      </c>
      <c r="F8" s="5" t="n">
        <v>25865</v>
      </c>
      <c r="J8" s="5" t="n">
        <v>36026</v>
      </c>
      <c r="K8" s="5" t="n">
        <v>25865</v>
      </c>
    </row>
    <row r="9" spans="1:12">
      <c r="A9" s="4" t="s">
        <v>1068</v>
      </c>
      <c r="B9" s="5" t="n">
        <v>771979</v>
      </c>
      <c r="F9" s="5" t="n">
        <v>603842</v>
      </c>
      <c r="J9" s="5" t="n">
        <v>771979</v>
      </c>
      <c r="K9" s="5" t="n">
        <v>603842</v>
      </c>
    </row>
    <row r="10" spans="1:12">
      <c r="A10" s="4" t="s">
        <v>1069</v>
      </c>
      <c r="B10" s="5" t="n">
        <v>122075</v>
      </c>
      <c r="F10" s="5" t="n">
        <v>74114</v>
      </c>
      <c r="J10" s="5" t="n">
        <v>122075</v>
      </c>
      <c r="K10" s="5" t="n">
        <v>74114</v>
      </c>
    </row>
    <row r="11" spans="1:12">
      <c r="A11" s="4" t="s">
        <v>1070</v>
      </c>
      <c r="B11" s="5" t="n">
        <v>330642</v>
      </c>
      <c r="F11" s="5" t="n">
        <v>217172</v>
      </c>
      <c r="J11" s="5" t="n">
        <v>330642</v>
      </c>
      <c r="K11" s="5" t="n">
        <v>217172</v>
      </c>
    </row>
    <row r="12" spans="1:12">
      <c r="A12" s="4" t="s">
        <v>1071</v>
      </c>
      <c r="B12" s="5" t="n">
        <v>452717</v>
      </c>
      <c r="F12" s="5" t="n">
        <v>291286</v>
      </c>
      <c r="J12" s="5" t="n">
        <v>452717</v>
      </c>
      <c r="K12" s="5" t="n">
        <v>291286</v>
      </c>
    </row>
    <row r="13" spans="1:12">
      <c r="A13" s="4" t="s">
        <v>1072</v>
      </c>
      <c r="B13" s="5" t="n">
        <v>92630</v>
      </c>
      <c r="F13" s="5" t="n">
        <v>91599</v>
      </c>
      <c r="J13" s="5" t="n">
        <v>92630</v>
      </c>
      <c r="K13" s="5" t="n">
        <v>91599</v>
      </c>
    </row>
    <row r="14" spans="1:12">
      <c r="A14" s="4" t="s">
        <v>1073</v>
      </c>
      <c r="B14" s="5" t="n">
        <v>226632</v>
      </c>
      <c r="F14" s="5" t="n">
        <v>220957</v>
      </c>
      <c r="J14" s="5" t="n">
        <v>226632</v>
      </c>
      <c r="K14" s="5" t="n">
        <v>220957</v>
      </c>
    </row>
    <row r="15" spans="1:12">
      <c r="A15" s="4" t="s">
        <v>1074</v>
      </c>
      <c r="B15" s="5" t="n">
        <v>319262</v>
      </c>
      <c r="F15" s="5" t="n">
        <v>312556</v>
      </c>
      <c r="J15" s="5" t="n">
        <v>319262</v>
      </c>
      <c r="K15" s="5" t="n">
        <v>312556</v>
      </c>
    </row>
    <row r="16" spans="1:12">
      <c r="A16" s="4" t="s">
        <v>50</v>
      </c>
      <c r="B16" s="6" t="n">
        <v>771979</v>
      </c>
      <c r="F16" s="6" t="n">
        <v>603842</v>
      </c>
      <c r="J16" s="6" t="n">
        <v>771979</v>
      </c>
      <c r="K16" s="6" t="n">
        <v>603842</v>
      </c>
    </row>
    <row r="17" spans="1:12">
      <c r="A17" s="4" t="s">
        <v>1066</v>
      </c>
      <c r="B17" s="4" t="s">
        <v>1060</v>
      </c>
      <c r="F17" s="4" t="s">
        <v>1064</v>
      </c>
      <c r="J17" s="4" t="s">
        <v>1060</v>
      </c>
      <c r="K17" s="4" t="s">
        <v>1064</v>
      </c>
    </row>
    <row r="18" spans="1:12">
      <c r="A18" s="4" t="s">
        <v>80</v>
      </c>
      <c r="J18" s="6" t="n">
        <v>317849</v>
      </c>
      <c r="K18" s="6" t="n">
        <v>147717</v>
      </c>
      <c r="L18" s="5" t="n">
        <v>128974</v>
      </c>
    </row>
    <row r="19" spans="1:12">
      <c r="A19" s="4" t="s">
        <v>1075</v>
      </c>
      <c r="J19" s="5" t="n">
        <v>-329147</v>
      </c>
      <c r="K19" s="5" t="n">
        <v>-165534</v>
      </c>
      <c r="L19" s="5" t="n">
        <v>-132170</v>
      </c>
    </row>
    <row r="20" spans="1:12">
      <c r="A20" s="4" t="s">
        <v>1076</v>
      </c>
      <c r="J20" s="5" t="n">
        <v>-11298</v>
      </c>
      <c r="K20" s="5" t="n">
        <v>-17817</v>
      </c>
      <c r="L20" s="5" t="n">
        <v>-3196</v>
      </c>
    </row>
    <row r="21" spans="1:12">
      <c r="A21" s="4" t="s">
        <v>1067</v>
      </c>
      <c r="J21" s="5" t="n">
        <v>-6663</v>
      </c>
      <c r="K21" s="5" t="n">
        <v>-4326</v>
      </c>
      <c r="L21" s="5" t="n">
        <v>4219</v>
      </c>
    </row>
    <row r="22" spans="1:12">
      <c r="A22" s="4" t="s">
        <v>1077</v>
      </c>
    </row>
    <row r="23" spans="1:12">
      <c r="A23" s="4" t="s">
        <v>35</v>
      </c>
      <c r="B23" s="6" t="n">
        <v>60580</v>
      </c>
      <c r="F23" s="6" t="n">
        <v>48542</v>
      </c>
      <c r="J23" s="5" t="n">
        <v>60580</v>
      </c>
      <c r="K23" s="5" t="n">
        <v>48542</v>
      </c>
    </row>
    <row r="24" spans="1:12">
      <c r="A24" s="4" t="s">
        <v>145</v>
      </c>
      <c r="B24" s="5" t="n">
        <v>666017</v>
      </c>
      <c r="F24" s="5" t="n">
        <v>516947</v>
      </c>
      <c r="J24" s="5" t="n">
        <v>666017</v>
      </c>
      <c r="K24" s="5" t="n">
        <v>516947</v>
      </c>
    </row>
    <row r="25" spans="1:12">
      <c r="A25" s="4" t="s">
        <v>67</v>
      </c>
      <c r="B25" s="5" t="n">
        <v>36026</v>
      </c>
      <c r="F25" s="5" t="n">
        <v>25865</v>
      </c>
      <c r="J25" s="5" t="n">
        <v>36026</v>
      </c>
      <c r="K25" s="5" t="n">
        <v>25865</v>
      </c>
    </row>
    <row r="26" spans="1:12">
      <c r="A26" s="4" t="s">
        <v>1068</v>
      </c>
      <c r="B26" s="5" t="n">
        <v>762623</v>
      </c>
      <c r="F26" s="5" t="n">
        <v>591354</v>
      </c>
      <c r="J26" s="5" t="n">
        <v>762623</v>
      </c>
      <c r="K26" s="5" t="n">
        <v>591354</v>
      </c>
    </row>
    <row r="27" spans="1:12">
      <c r="A27" s="4" t="s">
        <v>1069</v>
      </c>
      <c r="B27" s="5" t="n">
        <v>121646</v>
      </c>
      <c r="F27" s="5" t="n">
        <v>72302</v>
      </c>
      <c r="J27" s="5" t="n">
        <v>121646</v>
      </c>
      <c r="K27" s="5" t="n">
        <v>72302</v>
      </c>
    </row>
    <row r="28" spans="1:12">
      <c r="A28" s="4" t="s">
        <v>1070</v>
      </c>
      <c r="B28" s="5" t="n">
        <v>330642</v>
      </c>
      <c r="F28" s="5" t="n">
        <v>214911</v>
      </c>
      <c r="J28" s="5" t="n">
        <v>330642</v>
      </c>
      <c r="K28" s="5" t="n">
        <v>214911</v>
      </c>
    </row>
    <row r="29" spans="1:12">
      <c r="A29" s="4" t="s">
        <v>1071</v>
      </c>
      <c r="B29" s="5" t="n">
        <v>452288</v>
      </c>
      <c r="F29" s="5" t="n">
        <v>287213</v>
      </c>
      <c r="J29" s="5" t="n">
        <v>452288</v>
      </c>
      <c r="K29" s="5" t="n">
        <v>287213</v>
      </c>
    </row>
    <row r="30" spans="1:12">
      <c r="A30" s="4" t="s">
        <v>1072</v>
      </c>
      <c r="B30" s="5" t="n">
        <v>88884</v>
      </c>
      <c r="F30" s="5" t="n">
        <v>88379</v>
      </c>
      <c r="J30" s="5" t="n">
        <v>88884</v>
      </c>
      <c r="K30" s="5" t="n">
        <v>88379</v>
      </c>
    </row>
    <row r="31" spans="1:12">
      <c r="A31" s="4" t="s">
        <v>1073</v>
      </c>
      <c r="B31" s="5" t="n">
        <v>221451</v>
      </c>
      <c r="F31" s="5" t="n">
        <v>215762</v>
      </c>
      <c r="J31" s="5" t="n">
        <v>221451</v>
      </c>
      <c r="K31" s="5" t="n">
        <v>215762</v>
      </c>
    </row>
    <row r="32" spans="1:12">
      <c r="A32" s="4" t="s">
        <v>1074</v>
      </c>
      <c r="B32" s="5" t="n">
        <v>310335</v>
      </c>
      <c r="F32" s="5" t="n">
        <v>304141</v>
      </c>
      <c r="J32" s="5" t="n">
        <v>310335</v>
      </c>
      <c r="K32" s="5" t="n">
        <v>304141</v>
      </c>
    </row>
    <row r="33" spans="1:12">
      <c r="A33" s="4" t="s">
        <v>50</v>
      </c>
      <c r="B33" s="6" t="n">
        <v>762623</v>
      </c>
      <c r="F33" s="6" t="n">
        <v>591354</v>
      </c>
      <c r="J33" s="6" t="n">
        <v>762623</v>
      </c>
      <c r="K33" s="6" t="n">
        <v>591354</v>
      </c>
    </row>
    <row r="34" spans="1:12">
      <c r="A34" s="4" t="s">
        <v>1066</v>
      </c>
      <c r="B34" s="4" t="s">
        <v>1078</v>
      </c>
      <c r="F34" s="4" t="s">
        <v>1064</v>
      </c>
      <c r="J34" s="4" t="s">
        <v>1078</v>
      </c>
      <c r="K34" s="4" t="s">
        <v>1064</v>
      </c>
    </row>
    <row r="35" spans="1:12">
      <c r="A35" s="4" t="s">
        <v>80</v>
      </c>
      <c r="J35" s="6" t="n">
        <v>312164</v>
      </c>
      <c r="K35" s="6" t="n">
        <v>141418</v>
      </c>
      <c r="L35" s="5" t="n">
        <v>122192</v>
      </c>
    </row>
    <row r="36" spans="1:12">
      <c r="A36" s="4" t="s">
        <v>1075</v>
      </c>
      <c r="J36" s="5" t="n">
        <v>-324514</v>
      </c>
      <c r="K36" s="5" t="n">
        <v>-159431</v>
      </c>
      <c r="L36" s="5" t="n">
        <v>-125652</v>
      </c>
    </row>
    <row r="37" spans="1:12">
      <c r="A37" s="4" t="s">
        <v>1076</v>
      </c>
      <c r="J37" s="5" t="n">
        <v>-12350</v>
      </c>
      <c r="K37" s="5" t="n">
        <v>-18013</v>
      </c>
      <c r="L37" s="5" t="n">
        <v>-3460</v>
      </c>
    </row>
    <row r="38" spans="1:12">
      <c r="A38" s="4" t="s">
        <v>1067</v>
      </c>
      <c r="J38" s="5" t="n">
        <v>-7189</v>
      </c>
      <c r="K38" s="5" t="n">
        <v>-4424</v>
      </c>
      <c r="L38" s="5" t="n">
        <v>4087</v>
      </c>
    </row>
    <row r="39" spans="1:12">
      <c r="A39" s="4" t="s">
        <v>1079</v>
      </c>
    </row>
    <row r="40" spans="1:12">
      <c r="A40" s="4" t="s">
        <v>35</v>
      </c>
      <c r="B40" s="6" t="n">
        <v>194</v>
      </c>
      <c r="F40" s="6" t="n">
        <v>1478</v>
      </c>
      <c r="J40" s="5" t="n">
        <v>194</v>
      </c>
      <c r="K40" s="5" t="n">
        <v>1478</v>
      </c>
    </row>
    <row r="41" spans="1:12">
      <c r="A41" s="4" t="s">
        <v>145</v>
      </c>
      <c r="B41" s="5" t="n">
        <v>9162</v>
      </c>
      <c r="F41" s="5" t="n">
        <v>11010</v>
      </c>
      <c r="J41" s="5" t="n">
        <v>9162</v>
      </c>
      <c r="K41" s="5" t="n">
        <v>11010</v>
      </c>
    </row>
    <row r="42" spans="1:12">
      <c r="A42" s="4" t="s">
        <v>67</v>
      </c>
      <c r="B42" s="4" t="s">
        <v>41</v>
      </c>
      <c r="F42" s="4" t="s">
        <v>41</v>
      </c>
      <c r="J42" s="4" t="s">
        <v>41</v>
      </c>
      <c r="K42" s="4" t="s">
        <v>41</v>
      </c>
    </row>
    <row r="43" spans="1:12">
      <c r="A43" s="4" t="s">
        <v>1068</v>
      </c>
      <c r="B43" s="5" t="n">
        <v>9356</v>
      </c>
      <c r="F43" s="5" t="n">
        <v>12488</v>
      </c>
      <c r="J43" s="5" t="n">
        <v>9356</v>
      </c>
      <c r="K43" s="5" t="n">
        <v>12488</v>
      </c>
    </row>
    <row r="44" spans="1:12">
      <c r="A44" s="4" t="s">
        <v>1069</v>
      </c>
      <c r="B44" s="5" t="n">
        <v>429</v>
      </c>
      <c r="F44" s="5" t="n">
        <v>1812</v>
      </c>
      <c r="J44" s="5" t="n">
        <v>429</v>
      </c>
      <c r="K44" s="5" t="n">
        <v>1812</v>
      </c>
    </row>
    <row r="45" spans="1:12">
      <c r="A45" s="4" t="s">
        <v>1070</v>
      </c>
      <c r="B45" s="4" t="s">
        <v>41</v>
      </c>
      <c r="F45" s="5" t="n">
        <v>2261</v>
      </c>
      <c r="J45" s="4" t="s">
        <v>41</v>
      </c>
      <c r="K45" s="5" t="n">
        <v>2261</v>
      </c>
    </row>
    <row r="46" spans="1:12">
      <c r="A46" s="4" t="s">
        <v>1071</v>
      </c>
      <c r="B46" s="5" t="n">
        <v>429</v>
      </c>
      <c r="F46" s="5" t="n">
        <v>4073</v>
      </c>
      <c r="J46" s="5" t="n">
        <v>429</v>
      </c>
      <c r="K46" s="5" t="n">
        <v>4073</v>
      </c>
    </row>
    <row r="47" spans="1:12">
      <c r="A47" s="4" t="s">
        <v>1072</v>
      </c>
      <c r="B47" s="5" t="n">
        <v>3746</v>
      </c>
      <c r="F47" s="5" t="n">
        <v>3220</v>
      </c>
      <c r="J47" s="5" t="n">
        <v>3746</v>
      </c>
      <c r="K47" s="5" t="n">
        <v>3220</v>
      </c>
    </row>
    <row r="48" spans="1:12">
      <c r="A48" s="4" t="s">
        <v>1073</v>
      </c>
      <c r="B48" s="5" t="n">
        <v>5181</v>
      </c>
      <c r="F48" s="5" t="n">
        <v>5195</v>
      </c>
      <c r="J48" s="5" t="n">
        <v>5181</v>
      </c>
      <c r="K48" s="5" t="n">
        <v>5195</v>
      </c>
    </row>
    <row r="49" spans="1:12">
      <c r="A49" s="4" t="s">
        <v>1074</v>
      </c>
      <c r="B49" s="5" t="n">
        <v>8927</v>
      </c>
      <c r="F49" s="5" t="n">
        <v>8415</v>
      </c>
      <c r="J49" s="5" t="n">
        <v>8927</v>
      </c>
      <c r="K49" s="5" t="n">
        <v>8415</v>
      </c>
    </row>
    <row r="50" spans="1:12">
      <c r="A50" s="4" t="s">
        <v>50</v>
      </c>
      <c r="B50" s="6" t="n">
        <v>9356</v>
      </c>
      <c r="F50" s="6" t="n">
        <v>12488</v>
      </c>
      <c r="J50" s="6" t="n">
        <v>9356</v>
      </c>
      <c r="K50" s="6" t="n">
        <v>12488</v>
      </c>
    </row>
    <row r="51" spans="1:12">
      <c r="A51" s="4" t="s">
        <v>1066</v>
      </c>
      <c r="B51" s="4" t="s">
        <v>909</v>
      </c>
      <c r="F51" s="4" t="s">
        <v>1080</v>
      </c>
      <c r="J51" s="4" t="s">
        <v>909</v>
      </c>
      <c r="K51" s="4" t="s">
        <v>1080</v>
      </c>
    </row>
    <row r="52" spans="1:12">
      <c r="A52" s="4" t="s">
        <v>80</v>
      </c>
      <c r="J52" s="6" t="n">
        <v>5685</v>
      </c>
      <c r="K52" s="6" t="n">
        <v>6299</v>
      </c>
      <c r="L52" s="5" t="n">
        <v>6782</v>
      </c>
    </row>
    <row r="53" spans="1:12">
      <c r="A53" s="4" t="s">
        <v>1075</v>
      </c>
      <c r="J53" s="5" t="n">
        <v>-4633</v>
      </c>
      <c r="K53" s="5" t="n">
        <v>-6103</v>
      </c>
      <c r="L53" s="5" t="n">
        <v>-6518</v>
      </c>
    </row>
    <row r="54" spans="1:12">
      <c r="A54" s="4" t="s">
        <v>1076</v>
      </c>
      <c r="J54" s="5" t="n">
        <v>1052</v>
      </c>
      <c r="K54" s="5" t="n">
        <v>196</v>
      </c>
      <c r="L54" s="5" t="n">
        <v>264</v>
      </c>
    </row>
    <row r="55" spans="1:12">
      <c r="A55" s="4" t="s">
        <v>1067</v>
      </c>
      <c r="J55" s="6" t="n">
        <v>526</v>
      </c>
      <c r="K55" s="6" t="n">
        <v>98</v>
      </c>
      <c r="L55" s="6" t="n">
        <v>1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4</v>
      </c>
      <c r="D2" s="2" t="s">
        <v>79</v>
      </c>
    </row>
    <row r="3" spans="1:4">
      <c r="A3" s="4" t="s">
        <v>1082</v>
      </c>
      <c r="B3" s="8" t="n">
        <v>128.4</v>
      </c>
      <c r="C3" s="8" t="n">
        <v>149.4</v>
      </c>
    </row>
    <row r="4" spans="1:4">
      <c r="A4" s="4" t="s">
        <v>1083</v>
      </c>
      <c r="B4" s="9" t="n">
        <v>19.5</v>
      </c>
    </row>
    <row r="5" spans="1:4">
      <c r="A5" s="4" t="s">
        <v>811</v>
      </c>
      <c r="B5" s="9" t="n">
        <v>15.1</v>
      </c>
      <c r="C5" s="9" t="n">
        <v>24.5</v>
      </c>
      <c r="D5" s="8" t="n">
        <v>7.3</v>
      </c>
    </row>
    <row r="6" spans="1:4">
      <c r="A6" s="4" t="s">
        <v>1084</v>
      </c>
    </row>
    <row r="7" spans="1:4">
      <c r="A7" s="4" t="s">
        <v>1085</v>
      </c>
      <c r="B7" s="9" t="n">
        <v>383.7</v>
      </c>
      <c r="C7" s="9" t="n">
        <v>251.7</v>
      </c>
    </row>
    <row r="8" spans="1:4">
      <c r="A8" s="4" t="s">
        <v>1086</v>
      </c>
    </row>
    <row r="9" spans="1:4">
      <c r="A9" s="4" t="s">
        <v>1085</v>
      </c>
      <c r="B9" s="5" t="n">
        <v>1200</v>
      </c>
      <c r="C9" s="5" t="n">
        <v>883</v>
      </c>
    </row>
    <row r="10" spans="1:4">
      <c r="A10" s="4" t="s">
        <v>1087</v>
      </c>
    </row>
    <row r="11" spans="1:4">
      <c r="A11" s="4" t="s">
        <v>1085</v>
      </c>
      <c r="B11" s="9" t="n">
        <v>2.1</v>
      </c>
      <c r="C11" s="9" t="n">
        <v>6.3</v>
      </c>
    </row>
    <row r="12" spans="1:4">
      <c r="A12" s="4" t="s">
        <v>1088</v>
      </c>
    </row>
    <row r="13" spans="1:4">
      <c r="A13" s="4" t="s">
        <v>1085</v>
      </c>
      <c r="B13" s="9" t="n">
        <v>54.2</v>
      </c>
      <c r="C13" s="8" t="n">
        <v>55.2</v>
      </c>
    </row>
    <row r="14" spans="1:4">
      <c r="A14" s="4" t="s">
        <v>1089</v>
      </c>
    </row>
    <row r="15" spans="1:4">
      <c r="A15" s="4" t="s">
        <v>1090</v>
      </c>
      <c r="B15" s="8" t="n">
        <v>486.5</v>
      </c>
    </row>
    <row r="16" spans="1:4">
      <c r="A16" s="4" t="s">
        <v>1091</v>
      </c>
    </row>
    <row r="17" spans="1:4">
      <c r="A17" s="4" t="s">
        <v>1092</v>
      </c>
      <c r="B17" s="4" t="s">
        <v>907</v>
      </c>
    </row>
    <row r="18" spans="1:4">
      <c r="A18" s="4" t="s">
        <v>1093</v>
      </c>
    </row>
    <row r="19" spans="1:4">
      <c r="A19" s="4" t="s">
        <v>1094</v>
      </c>
      <c r="B19" s="8" t="n">
        <v>3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C1" s="2" t="s">
        <v>2</v>
      </c>
      <c r="D1" s="2" t="s">
        <v>34</v>
      </c>
    </row>
    <row r="2" spans="1:4">
      <c r="A2" s="4" t="s">
        <v>113</v>
      </c>
      <c r="C2" s="6" t="n">
        <v>132425</v>
      </c>
      <c r="D2" s="6" t="n">
        <v>165083</v>
      </c>
    </row>
    <row r="3" spans="1:4">
      <c r="A3" s="4" t="s">
        <v>1096</v>
      </c>
    </row>
    <row r="4" spans="1:4">
      <c r="A4" s="4" t="s">
        <v>1097</v>
      </c>
      <c r="B4" s="4" t="s">
        <v>424</v>
      </c>
      <c r="C4" s="5" t="n">
        <v>132424</v>
      </c>
      <c r="D4" s="5" t="n">
        <v>165077</v>
      </c>
    </row>
    <row r="5" spans="1:4">
      <c r="A5" s="4" t="s">
        <v>1098</v>
      </c>
    </row>
    <row r="6" spans="1:4">
      <c r="A6" s="4" t="s">
        <v>1099</v>
      </c>
      <c r="C6" s="5" t="n">
        <v>-14</v>
      </c>
      <c r="D6" s="5" t="n">
        <v>-80</v>
      </c>
    </row>
    <row r="7" spans="1:4">
      <c r="A7" s="4" t="s">
        <v>1100</v>
      </c>
    </row>
    <row r="8" spans="1:4">
      <c r="A8" s="4" t="s">
        <v>1099</v>
      </c>
      <c r="C8" s="6" t="n">
        <v>15</v>
      </c>
      <c r="D8" s="6" t="n">
        <v>86</v>
      </c>
    </row>
    <row r="9" spans="1:4"/>
    <row r="10" spans="1:4">
      <c r="A10" s="4" t="s">
        <v>424</v>
      </c>
      <c r="B10" s="4" t="s">
        <v>1101</v>
      </c>
    </row>
  </sheetData>
  <mergeCells count="3">
    <mergeCell ref="A1:B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4</v>
      </c>
      <c r="D2" s="2" t="s">
        <v>79</v>
      </c>
    </row>
    <row r="3" spans="1:4">
      <c r="A3" s="4" t="s">
        <v>1103</v>
      </c>
    </row>
    <row r="4" spans="1:4">
      <c r="A4" s="4" t="s">
        <v>1104</v>
      </c>
      <c r="B4" s="6" t="n">
        <v>4256</v>
      </c>
      <c r="C4" s="6" t="n">
        <v>4711</v>
      </c>
      <c r="D4" s="6" t="n">
        <v>-284</v>
      </c>
    </row>
    <row r="5" spans="1:4">
      <c r="A5" s="4" t="s">
        <v>1105</v>
      </c>
    </row>
    <row r="6" spans="1:4">
      <c r="A6" s="4" t="s">
        <v>1104</v>
      </c>
      <c r="B6" s="5" t="n">
        <v>-14</v>
      </c>
      <c r="C6" s="5" t="n">
        <v>-73</v>
      </c>
      <c r="D6" s="5" t="n">
        <v>-22</v>
      </c>
    </row>
    <row r="7" spans="1:4">
      <c r="A7" s="4" t="s">
        <v>1106</v>
      </c>
    </row>
    <row r="8" spans="1:4">
      <c r="A8" s="4" t="s">
        <v>1104</v>
      </c>
      <c r="B8" s="6" t="n">
        <v>15</v>
      </c>
      <c r="C8" s="6" t="n">
        <v>-422</v>
      </c>
      <c r="D8" s="6" t="n">
        <v>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79</v>
      </c>
    </row>
    <row r="3" spans="1:4">
      <c r="A3" s="4" t="s">
        <v>1108</v>
      </c>
      <c r="B3" s="6" t="n">
        <v>-15100</v>
      </c>
      <c r="C3" s="6" t="n">
        <v>-24500</v>
      </c>
      <c r="D3" s="6" t="n">
        <v>-7300</v>
      </c>
    </row>
    <row r="4" spans="1:4">
      <c r="A4" s="4" t="s">
        <v>1109</v>
      </c>
    </row>
    <row r="5" spans="1:4">
      <c r="A5" s="4" t="s">
        <v>1110</v>
      </c>
      <c r="B5" s="5" t="n">
        <v>30022</v>
      </c>
      <c r="C5" s="5" t="n">
        <v>61584</v>
      </c>
    </row>
    <row r="6" spans="1:4">
      <c r="A6" s="4" t="s">
        <v>1108</v>
      </c>
      <c r="B6" s="5" t="n">
        <v>-11658</v>
      </c>
      <c r="C6" s="5" t="n">
        <v>-19006</v>
      </c>
    </row>
    <row r="7" spans="1:4">
      <c r="A7" s="4" t="s">
        <v>1111</v>
      </c>
      <c r="B7" s="5" t="n">
        <v>18364</v>
      </c>
      <c r="C7" s="5" t="n">
        <v>42578</v>
      </c>
    </row>
    <row r="8" spans="1:4">
      <c r="A8" s="4" t="s">
        <v>1112</v>
      </c>
    </row>
    <row r="9" spans="1:4">
      <c r="A9" s="4" t="s">
        <v>1110</v>
      </c>
      <c r="B9" s="5" t="n">
        <v>22850</v>
      </c>
      <c r="C9" s="5" t="n">
        <v>26783</v>
      </c>
    </row>
    <row r="10" spans="1:4">
      <c r="A10" s="4" t="s">
        <v>1108</v>
      </c>
      <c r="B10" s="5" t="n">
        <v>-3403</v>
      </c>
      <c r="C10" s="5" t="n">
        <v>-5466</v>
      </c>
    </row>
    <row r="11" spans="1:4">
      <c r="A11" s="4" t="s">
        <v>1111</v>
      </c>
      <c r="B11" s="6" t="n">
        <v>19447</v>
      </c>
      <c r="C11" s="6" t="n">
        <v>213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8"/>
    <col customWidth="1" max="8" min="8" width="14"/>
  </cols>
  <sheetData>
    <row r="1" spans="1:8">
      <c r="A1" s="1" t="s">
        <v>1113</v>
      </c>
      <c r="C1" s="2" t="s">
        <v>1</v>
      </c>
    </row>
    <row r="2" spans="1:8">
      <c r="C2" s="2" t="s">
        <v>2</v>
      </c>
      <c r="E2" s="2" t="s">
        <v>679</v>
      </c>
      <c r="F2" s="2" t="s">
        <v>34</v>
      </c>
      <c r="H2" s="2" t="s">
        <v>680</v>
      </c>
    </row>
    <row r="3" spans="1:8">
      <c r="A3" s="4" t="s">
        <v>1114</v>
      </c>
      <c r="C3" s="4" t="s">
        <v>584</v>
      </c>
    </row>
    <row r="4" spans="1:8">
      <c r="A4" s="4" t="s">
        <v>585</v>
      </c>
    </row>
    <row r="5" spans="1:8">
      <c r="A5" s="4" t="s">
        <v>400</v>
      </c>
      <c r="H5" s="4" t="s">
        <v>568</v>
      </c>
    </row>
    <row r="6" spans="1:8">
      <c r="A6" s="4" t="s">
        <v>669</v>
      </c>
    </row>
    <row r="7" spans="1:8">
      <c r="A7" s="4" t="s">
        <v>580</v>
      </c>
      <c r="H7" s="6" t="n">
        <v>75000000</v>
      </c>
    </row>
    <row r="8" spans="1:8">
      <c r="A8" s="4" t="s">
        <v>400</v>
      </c>
      <c r="B8" s="4" t="s">
        <v>579</v>
      </c>
      <c r="C8" s="4" t="s">
        <v>568</v>
      </c>
      <c r="F8" s="4" t="s">
        <v>568</v>
      </c>
    </row>
    <row r="9" spans="1:8">
      <c r="A9" s="4" t="s">
        <v>672</v>
      </c>
    </row>
    <row r="10" spans="1:8">
      <c r="A10" s="4" t="s">
        <v>580</v>
      </c>
      <c r="E10" s="6" t="n">
        <v>440000000</v>
      </c>
    </row>
    <row r="11" spans="1:8">
      <c r="A11" s="4" t="s">
        <v>400</v>
      </c>
      <c r="C11" s="4" t="s">
        <v>588</v>
      </c>
      <c r="D11" s="4" t="s">
        <v>579</v>
      </c>
      <c r="E11" s="4" t="s">
        <v>588</v>
      </c>
      <c r="F11" s="4" t="s">
        <v>588</v>
      </c>
      <c r="G11" s="4" t="s">
        <v>579</v>
      </c>
    </row>
    <row r="12" spans="1:8">
      <c r="A12" s="4" t="s">
        <v>673</v>
      </c>
    </row>
    <row r="13" spans="1:8">
      <c r="A13" s="4" t="s">
        <v>580</v>
      </c>
      <c r="E13" s="6" t="n">
        <v>400000000</v>
      </c>
    </row>
    <row r="14" spans="1:8">
      <c r="A14" s="4" t="s">
        <v>400</v>
      </c>
      <c r="B14" s="4" t="s">
        <v>579</v>
      </c>
      <c r="C14" s="4" t="s">
        <v>600</v>
      </c>
      <c r="F14" s="4" t="s">
        <v>600</v>
      </c>
    </row>
    <row r="15" spans="1:8">
      <c r="A15" s="4" t="s">
        <v>1115</v>
      </c>
    </row>
    <row r="16" spans="1:8">
      <c r="A16" s="4" t="s">
        <v>580</v>
      </c>
      <c r="C16" s="6" t="n">
        <v>1110000000</v>
      </c>
    </row>
    <row r="17" spans="1:8">
      <c r="A17" s="4" t="s">
        <v>664</v>
      </c>
      <c r="C17" s="6" t="n">
        <v>1090600000</v>
      </c>
    </row>
    <row r="18" spans="1:8">
      <c r="A18" s="4" t="s">
        <v>674</v>
      </c>
    </row>
    <row r="19" spans="1:8">
      <c r="A19" s="4" t="s">
        <v>400</v>
      </c>
      <c r="B19" s="4" t="s">
        <v>579</v>
      </c>
      <c r="C19" s="4" t="s">
        <v>573</v>
      </c>
      <c r="F19" s="4" t="s">
        <v>573</v>
      </c>
    </row>
    <row r="20" spans="1:8">
      <c r="A20" s="4" t="s">
        <v>675</v>
      </c>
    </row>
    <row r="21" spans="1:8">
      <c r="A21" s="4" t="s">
        <v>400</v>
      </c>
      <c r="B21" s="4" t="s">
        <v>579</v>
      </c>
      <c r="C21" s="4" t="s">
        <v>524</v>
      </c>
      <c r="F21" s="4" t="s">
        <v>524</v>
      </c>
    </row>
    <row r="22" spans="1:8">
      <c r="A22" s="4" t="s">
        <v>1116</v>
      </c>
    </row>
    <row r="23" spans="1:8">
      <c r="A23" s="4" t="s">
        <v>580</v>
      </c>
      <c r="C23" s="6" t="n">
        <v>368500000</v>
      </c>
    </row>
    <row r="24" spans="1:8">
      <c r="A24" s="4" t="s">
        <v>664</v>
      </c>
      <c r="C24" s="5" t="n">
        <v>366300000</v>
      </c>
    </row>
    <row r="25" spans="1:8">
      <c r="A25" s="4" t="s">
        <v>1117</v>
      </c>
    </row>
    <row r="26" spans="1:8">
      <c r="A26" s="4" t="s">
        <v>580</v>
      </c>
      <c r="C26" s="5" t="n">
        <v>2100000</v>
      </c>
    </row>
    <row r="27" spans="1:8">
      <c r="A27" s="4" t="s">
        <v>664</v>
      </c>
      <c r="C27" s="5" t="n">
        <v>2000000</v>
      </c>
    </row>
    <row r="28" spans="1:8">
      <c r="A28" s="4" t="s">
        <v>1118</v>
      </c>
    </row>
    <row r="29" spans="1:8">
      <c r="A29" s="4" t="s">
        <v>580</v>
      </c>
      <c r="C29" s="5" t="n">
        <v>53900000</v>
      </c>
    </row>
    <row r="30" spans="1:8">
      <c r="A30" s="4" t="s">
        <v>664</v>
      </c>
      <c r="C30" s="6" t="n">
        <v>53900000</v>
      </c>
    </row>
    <row r="31" spans="1:8"/>
    <row r="32" spans="1:8">
      <c r="A32" s="4" t="s">
        <v>424</v>
      </c>
      <c r="B32" s="4" t="s">
        <v>661</v>
      </c>
    </row>
    <row r="33" spans="1:8">
      <c r="A33" s="4" t="s">
        <v>426</v>
      </c>
      <c r="B33" s="4" t="s">
        <v>662</v>
      </c>
    </row>
  </sheetData>
  <mergeCells count="8">
    <mergeCell ref="A1:B2"/>
    <mergeCell ref="C1:D1"/>
    <mergeCell ref="F1:G1"/>
    <mergeCell ref="C2:D2"/>
    <mergeCell ref="F2:G2"/>
    <mergeCell ref="A31:G31"/>
    <mergeCell ref="B32:G32"/>
    <mergeCell ref="B33:G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9</v>
      </c>
      <c r="B1" s="2" t="s">
        <v>2</v>
      </c>
      <c r="C1" s="2" t="s">
        <v>34</v>
      </c>
      <c r="D1" s="2" t="s">
        <v>79</v>
      </c>
      <c r="E1" s="2" t="s">
        <v>1120</v>
      </c>
    </row>
    <row r="2" spans="1:5">
      <c r="A2" s="4" t="s">
        <v>39</v>
      </c>
      <c r="B2" s="6" t="n">
        <v>1900898</v>
      </c>
      <c r="C2" s="6" t="n">
        <v>2354956</v>
      </c>
    </row>
    <row r="3" spans="1:5">
      <c r="A3" s="4" t="s">
        <v>1121</v>
      </c>
      <c r="B3" s="4" t="s">
        <v>41</v>
      </c>
    </row>
    <row r="4" spans="1:5">
      <c r="A4" s="4" t="s">
        <v>1122</v>
      </c>
      <c r="B4" s="4" t="s">
        <v>41</v>
      </c>
    </row>
    <row r="5" spans="1:5">
      <c r="A5" s="4" t="s">
        <v>43</v>
      </c>
      <c r="B5" s="5" t="n">
        <v>2361269</v>
      </c>
      <c r="C5" s="5" t="n">
        <v>2483466</v>
      </c>
    </row>
    <row r="6" spans="1:5">
      <c r="A6" s="4" t="s">
        <v>1123</v>
      </c>
      <c r="B6" s="5" t="n">
        <v>2227</v>
      </c>
      <c r="C6" s="4" t="s">
        <v>41</v>
      </c>
    </row>
    <row r="7" spans="1:5">
      <c r="A7" s="4" t="s">
        <v>1124</v>
      </c>
      <c r="B7" s="5" t="n">
        <v>1679674</v>
      </c>
      <c r="C7" s="5" t="n">
        <v>1657758</v>
      </c>
    </row>
    <row r="8" spans="1:5">
      <c r="A8" s="4" t="s">
        <v>1125</v>
      </c>
      <c r="B8" s="4" t="s">
        <v>41</v>
      </c>
    </row>
    <row r="9" spans="1:5">
      <c r="A9" s="4" t="s">
        <v>1126</v>
      </c>
      <c r="B9" s="4" t="s">
        <v>41</v>
      </c>
    </row>
    <row r="10" spans="1:5">
      <c r="A10" s="4" t="s">
        <v>1127</v>
      </c>
      <c r="B10" s="5" t="n">
        <v>-460371</v>
      </c>
      <c r="C10" s="5" t="n">
        <v>-128510</v>
      </c>
      <c r="D10" s="6" t="n">
        <v>-128084</v>
      </c>
      <c r="E10" s="6" t="n">
        <v>-117799</v>
      </c>
    </row>
    <row r="11" spans="1:5">
      <c r="A11" s="4" t="s">
        <v>50</v>
      </c>
      <c r="B11" s="5" t="n">
        <v>1900898</v>
      </c>
      <c r="C11" s="5" t="n">
        <v>2354956</v>
      </c>
    </row>
    <row r="12" spans="1:5">
      <c r="A12" s="4" t="s">
        <v>1128</v>
      </c>
      <c r="C12" s="5" t="n">
        <v>283633</v>
      </c>
    </row>
    <row r="13" spans="1:5">
      <c r="A13" s="4" t="s">
        <v>52</v>
      </c>
    </row>
    <row r="14" spans="1:5">
      <c r="A14" s="4" t="s">
        <v>39</v>
      </c>
      <c r="B14" s="5" t="n">
        <v>1738785</v>
      </c>
      <c r="C14" s="5" t="n">
        <v>1874093</v>
      </c>
    </row>
    <row r="15" spans="1:5">
      <c r="A15" s="4" t="s">
        <v>1129</v>
      </c>
      <c r="B15" s="5" t="n">
        <v>537454</v>
      </c>
      <c r="C15" s="5" t="n">
        <v>653263</v>
      </c>
    </row>
    <row r="16" spans="1:5">
      <c r="A16" s="4" t="s">
        <v>43</v>
      </c>
      <c r="B16" s="5" t="n">
        <v>2217128</v>
      </c>
      <c r="C16" s="5" t="n">
        <v>2311021</v>
      </c>
    </row>
    <row r="17" spans="1:5">
      <c r="A17" s="4" t="s">
        <v>66</v>
      </c>
    </row>
    <row r="18" spans="1:5">
      <c r="A18" s="4" t="s">
        <v>39</v>
      </c>
      <c r="B18" s="5" t="n">
        <v>162113</v>
      </c>
      <c r="C18" s="5" t="n">
        <v>197230</v>
      </c>
    </row>
    <row r="19" spans="1:5">
      <c r="A19" s="4" t="s">
        <v>43</v>
      </c>
      <c r="B19" s="5" t="n">
        <v>141914</v>
      </c>
      <c r="C19" s="5" t="n">
        <v>172445</v>
      </c>
    </row>
    <row r="20" spans="1:5">
      <c r="A20" s="4" t="s">
        <v>1130</v>
      </c>
    </row>
    <row r="21" spans="1:5">
      <c r="A21" s="4" t="s">
        <v>39</v>
      </c>
      <c r="B21" s="5" t="n">
        <v>-1449340</v>
      </c>
      <c r="C21" s="5" t="n">
        <v>-1757988</v>
      </c>
    </row>
    <row r="22" spans="1:5">
      <c r="A22" s="4" t="s">
        <v>1121</v>
      </c>
      <c r="B22" s="5" t="n">
        <v>-1072376</v>
      </c>
      <c r="C22" s="5" t="n">
        <v>-1315446</v>
      </c>
    </row>
    <row r="23" spans="1:5">
      <c r="A23" s="4" t="s">
        <v>1122</v>
      </c>
      <c r="B23" s="5" t="n">
        <v>-376964</v>
      </c>
      <c r="C23" s="5" t="n">
        <v>-442542</v>
      </c>
    </row>
    <row r="24" spans="1:5">
      <c r="A24" s="4" t="s">
        <v>1123</v>
      </c>
      <c r="B24" s="4" t="s">
        <v>41</v>
      </c>
    </row>
    <row r="25" spans="1:5">
      <c r="A25" s="4" t="s">
        <v>1124</v>
      </c>
      <c r="B25" s="4" t="s">
        <v>41</v>
      </c>
      <c r="C25" s="4" t="s">
        <v>41</v>
      </c>
    </row>
    <row r="26" spans="1:5">
      <c r="A26" s="4" t="s">
        <v>1125</v>
      </c>
      <c r="B26" s="5" t="n">
        <v>-1072379</v>
      </c>
      <c r="C26" s="5" t="n">
        <v>-1315446</v>
      </c>
    </row>
    <row r="27" spans="1:5">
      <c r="A27" s="4" t="s">
        <v>1126</v>
      </c>
      <c r="B27" s="5" t="n">
        <v>-348423</v>
      </c>
      <c r="C27" s="5" t="n">
        <v>-82951</v>
      </c>
    </row>
    <row r="28" spans="1:5">
      <c r="A28" s="4" t="s">
        <v>1127</v>
      </c>
      <c r="B28" s="5" t="n">
        <v>-28538</v>
      </c>
      <c r="C28" s="5" t="n">
        <v>-359591</v>
      </c>
    </row>
    <row r="29" spans="1:5">
      <c r="A29" s="4" t="s">
        <v>50</v>
      </c>
      <c r="B29" s="5" t="n">
        <v>-1449340</v>
      </c>
      <c r="C29" s="5" t="n">
        <v>-1757988</v>
      </c>
    </row>
    <row r="30" spans="1:5">
      <c r="A30" s="4" t="s">
        <v>1131</v>
      </c>
    </row>
    <row r="31" spans="1:5">
      <c r="A31" s="4" t="s">
        <v>39</v>
      </c>
      <c r="B31" s="4" t="s">
        <v>41</v>
      </c>
      <c r="C31" s="4" t="s">
        <v>41</v>
      </c>
    </row>
    <row r="32" spans="1:5">
      <c r="A32" s="4" t="s">
        <v>1129</v>
      </c>
      <c r="B32" s="4" t="s">
        <v>41</v>
      </c>
      <c r="C32" s="4" t="s">
        <v>41</v>
      </c>
    </row>
    <row r="33" spans="1:5">
      <c r="A33" s="4" t="s">
        <v>1132</v>
      </c>
    </row>
    <row r="34" spans="1:5">
      <c r="A34" s="4" t="s">
        <v>39</v>
      </c>
      <c r="C34" s="5" t="n">
        <v>115940</v>
      </c>
    </row>
    <row r="35" spans="1:5">
      <c r="A35" s="4" t="s">
        <v>1121</v>
      </c>
      <c r="B35" s="4" t="s">
        <v>41</v>
      </c>
    </row>
    <row r="36" spans="1:5">
      <c r="A36" s="4" t="s">
        <v>1123</v>
      </c>
      <c r="B36" s="5" t="n">
        <v>-2</v>
      </c>
    </row>
    <row r="37" spans="1:5">
      <c r="A37" s="4" t="s">
        <v>1124</v>
      </c>
      <c r="B37" s="4" t="s">
        <v>41</v>
      </c>
      <c r="C37" s="4" t="s">
        <v>41</v>
      </c>
    </row>
    <row r="38" spans="1:5">
      <c r="A38" s="4" t="s">
        <v>1125</v>
      </c>
      <c r="B38" s="5" t="n">
        <v>148385</v>
      </c>
      <c r="C38" s="5" t="n">
        <v>157993</v>
      </c>
    </row>
    <row r="39" spans="1:5">
      <c r="A39" s="4" t="s">
        <v>1126</v>
      </c>
      <c r="B39" s="5" t="n">
        <v>311248</v>
      </c>
      <c r="C39" s="5" t="n">
        <v>82951</v>
      </c>
    </row>
    <row r="40" spans="1:5">
      <c r="A40" s="4" t="s">
        <v>1127</v>
      </c>
      <c r="B40" s="5" t="n">
        <v>-460371</v>
      </c>
      <c r="C40" s="5" t="n">
        <v>-128510</v>
      </c>
    </row>
    <row r="41" spans="1:5">
      <c r="A41" s="4" t="s">
        <v>50</v>
      </c>
      <c r="B41" s="4" t="s">
        <v>41</v>
      </c>
      <c r="C41" s="5" t="n">
        <v>115940</v>
      </c>
    </row>
    <row r="42" spans="1:5">
      <c r="A42" s="4" t="s">
        <v>1128</v>
      </c>
      <c r="C42" s="5" t="n">
        <v>115940</v>
      </c>
    </row>
    <row r="43" spans="1:5">
      <c r="A43" s="4" t="s">
        <v>1133</v>
      </c>
    </row>
    <row r="44" spans="1:5">
      <c r="A44" s="4" t="s">
        <v>39</v>
      </c>
      <c r="B44" s="4" t="s">
        <v>41</v>
      </c>
      <c r="C44" s="4" t="s">
        <v>41</v>
      </c>
    </row>
    <row r="45" spans="1:5">
      <c r="A45" s="4" t="s">
        <v>1129</v>
      </c>
      <c r="B45" s="5" t="n">
        <v>740</v>
      </c>
      <c r="C45" s="5" t="n">
        <v>3506</v>
      </c>
    </row>
    <row r="46" spans="1:5">
      <c r="A46" s="4" t="s">
        <v>1134</v>
      </c>
    </row>
    <row r="47" spans="1:5">
      <c r="A47" s="4" t="s">
        <v>39</v>
      </c>
      <c r="B47" s="5" t="n">
        <v>1436252</v>
      </c>
      <c r="C47" s="5" t="n">
        <v>1444867</v>
      </c>
    </row>
    <row r="48" spans="1:5">
      <c r="A48" s="4" t="s">
        <v>1121</v>
      </c>
      <c r="B48" s="5" t="n">
        <v>1046796</v>
      </c>
      <c r="C48" s="5" t="n">
        <v>1227334</v>
      </c>
    </row>
    <row r="49" spans="1:5">
      <c r="A49" s="4" t="s">
        <v>1122</v>
      </c>
      <c r="B49" s="4" t="s">
        <v>41</v>
      </c>
      <c r="C49" s="5" t="n">
        <v>4914</v>
      </c>
    </row>
    <row r="50" spans="1:5">
      <c r="A50" s="4" t="s">
        <v>1123</v>
      </c>
      <c r="B50" s="4" t="s">
        <v>41</v>
      </c>
    </row>
    <row r="51" spans="1:5">
      <c r="A51" s="4" t="s">
        <v>1124</v>
      </c>
      <c r="B51" s="5" t="n">
        <v>1677891</v>
      </c>
      <c r="C51" s="5" t="n">
        <v>1652357</v>
      </c>
    </row>
    <row r="52" spans="1:5">
      <c r="A52" s="4" t="s">
        <v>1125</v>
      </c>
      <c r="B52" s="4" t="s">
        <v>41</v>
      </c>
    </row>
    <row r="53" spans="1:5">
      <c r="A53" s="4" t="s">
        <v>1126</v>
      </c>
      <c r="B53" s="5" t="n">
        <v>37175</v>
      </c>
    </row>
    <row r="54" spans="1:5">
      <c r="A54" s="4" t="s">
        <v>1127</v>
      </c>
      <c r="B54" s="5" t="n">
        <v>-279050</v>
      </c>
      <c r="C54" s="5" t="n">
        <v>-208608</v>
      </c>
    </row>
    <row r="55" spans="1:5">
      <c r="A55" s="4" t="s">
        <v>50</v>
      </c>
      <c r="B55" s="5" t="n">
        <v>1436252</v>
      </c>
      <c r="C55" s="5" t="n">
        <v>1444867</v>
      </c>
    </row>
    <row r="56" spans="1:5">
      <c r="A56" s="4" t="s">
        <v>1128</v>
      </c>
      <c r="C56" s="5" t="n">
        <v>-58597</v>
      </c>
    </row>
    <row r="57" spans="1:5">
      <c r="A57" s="4" t="s">
        <v>1135</v>
      </c>
    </row>
    <row r="58" spans="1:5">
      <c r="A58" s="4" t="s">
        <v>39</v>
      </c>
      <c r="B58" s="5" t="n">
        <v>389456</v>
      </c>
      <c r="C58" s="5" t="n">
        <v>271216</v>
      </c>
    </row>
    <row r="59" spans="1:5">
      <c r="A59" s="4" t="s">
        <v>1129</v>
      </c>
      <c r="B59" s="5" t="n">
        <v>236</v>
      </c>
      <c r="C59" s="5" t="n">
        <v>1118</v>
      </c>
    </row>
    <row r="60" spans="1:5">
      <c r="A60" s="4" t="s">
        <v>1136</v>
      </c>
    </row>
    <row r="61" spans="1:5">
      <c r="A61" s="4" t="s">
        <v>39</v>
      </c>
      <c r="B61" s="5" t="n">
        <v>1344997</v>
      </c>
      <c r="C61" s="5" t="n">
        <v>1871606</v>
      </c>
    </row>
    <row r="62" spans="1:5">
      <c r="A62" s="4" t="s">
        <v>1121</v>
      </c>
      <c r="B62" s="4" t="s">
        <v>41</v>
      </c>
    </row>
    <row r="63" spans="1:5">
      <c r="A63" s="4" t="s">
        <v>1122</v>
      </c>
      <c r="B63" s="5" t="n">
        <v>376964</v>
      </c>
      <c r="C63" s="5" t="n">
        <v>437628</v>
      </c>
    </row>
    <row r="64" spans="1:5">
      <c r="A64" s="4" t="s">
        <v>1123</v>
      </c>
      <c r="B64" s="5" t="n">
        <v>2229</v>
      </c>
    </row>
    <row r="65" spans="1:5">
      <c r="A65" s="4" t="s">
        <v>1124</v>
      </c>
      <c r="B65" s="5" t="n">
        <v>1377</v>
      </c>
      <c r="C65" s="5" t="n">
        <v>5084</v>
      </c>
    </row>
    <row r="66" spans="1:5">
      <c r="A66" s="4" t="s">
        <v>1125</v>
      </c>
      <c r="B66" s="5" t="n">
        <v>923994</v>
      </c>
      <c r="C66" s="5" t="n">
        <v>1157453</v>
      </c>
    </row>
    <row r="67" spans="1:5">
      <c r="A67" s="4" t="s">
        <v>1126</v>
      </c>
      <c r="B67" s="4" t="s">
        <v>41</v>
      </c>
    </row>
    <row r="68" spans="1:5">
      <c r="A68" s="4" t="s">
        <v>1127</v>
      </c>
      <c r="B68" s="5" t="n">
        <v>-69376</v>
      </c>
      <c r="C68" s="5" t="n">
        <v>130568</v>
      </c>
    </row>
    <row r="69" spans="1:5">
      <c r="A69" s="4" t="s">
        <v>50</v>
      </c>
      <c r="B69" s="5" t="n">
        <v>1344997</v>
      </c>
      <c r="C69" s="5" t="n">
        <v>1871606</v>
      </c>
    </row>
    <row r="70" spans="1:5">
      <c r="A70" s="4" t="s">
        <v>1128</v>
      </c>
      <c r="C70" s="5" t="n">
        <v>226258</v>
      </c>
    </row>
    <row r="71" spans="1:5">
      <c r="A71" s="4" t="s">
        <v>1137</v>
      </c>
    </row>
    <row r="72" spans="1:5">
      <c r="A72" s="4" t="s">
        <v>39</v>
      </c>
      <c r="B72" s="5" t="n">
        <v>949032</v>
      </c>
      <c r="C72" s="5" t="n">
        <v>1194267</v>
      </c>
    </row>
    <row r="73" spans="1:5">
      <c r="A73" s="4" t="s">
        <v>1129</v>
      </c>
      <c r="B73" s="5" t="n">
        <v>467613</v>
      </c>
      <c r="C73" s="5" t="n">
        <v>565163</v>
      </c>
    </row>
    <row r="74" spans="1:5">
      <c r="A74" s="4" t="s">
        <v>1138</v>
      </c>
    </row>
    <row r="75" spans="1:5">
      <c r="A75" s="4" t="s">
        <v>39</v>
      </c>
      <c r="B75" s="5" t="n">
        <v>19001</v>
      </c>
      <c r="C75" s="5" t="n">
        <v>13453</v>
      </c>
    </row>
    <row r="76" spans="1:5">
      <c r="A76" s="4" t="s">
        <v>43</v>
      </c>
      <c r="B76" s="5" t="n">
        <v>19160</v>
      </c>
      <c r="C76" s="5" t="n">
        <v>13338</v>
      </c>
    </row>
    <row r="77" spans="1:5">
      <c r="A77" s="4" t="s">
        <v>1139</v>
      </c>
    </row>
    <row r="78" spans="1:5">
      <c r="A78" s="4" t="s">
        <v>39</v>
      </c>
      <c r="C78" s="5" t="n">
        <v>680531</v>
      </c>
    </row>
    <row r="79" spans="1:5">
      <c r="A79" s="4" t="s">
        <v>1121</v>
      </c>
      <c r="B79" s="5" t="n">
        <v>25580</v>
      </c>
      <c r="C79" s="5" t="n">
        <v>88112</v>
      </c>
    </row>
    <row r="80" spans="1:5">
      <c r="A80" s="4" t="s">
        <v>1122</v>
      </c>
      <c r="B80" s="4" t="s">
        <v>41</v>
      </c>
    </row>
    <row r="81" spans="1:5">
      <c r="A81" s="4" t="s">
        <v>1123</v>
      </c>
      <c r="B81" s="4" t="s">
        <v>41</v>
      </c>
    </row>
    <row r="82" spans="1:5">
      <c r="A82" s="4" t="s">
        <v>1124</v>
      </c>
      <c r="B82" s="5" t="n">
        <v>406</v>
      </c>
      <c r="C82" s="5" t="n">
        <v>317</v>
      </c>
    </row>
    <row r="83" spans="1:5">
      <c r="A83" s="4" t="s">
        <v>1125</v>
      </c>
      <c r="B83" s="4" t="s">
        <v>41</v>
      </c>
    </row>
    <row r="84" spans="1:5">
      <c r="A84" s="4" t="s">
        <v>1126</v>
      </c>
      <c r="B84" s="4" t="s">
        <v>41</v>
      </c>
    </row>
    <row r="85" spans="1:5">
      <c r="A85" s="4" t="s">
        <v>1127</v>
      </c>
      <c r="B85" s="5" t="n">
        <v>376964</v>
      </c>
      <c r="C85" s="5" t="n">
        <v>437631</v>
      </c>
    </row>
    <row r="86" spans="1:5">
      <c r="A86" s="4" t="s">
        <v>50</v>
      </c>
      <c r="B86" s="5" t="n">
        <v>568989</v>
      </c>
      <c r="C86" s="5" t="n">
        <v>680531</v>
      </c>
    </row>
    <row r="87" spans="1:5">
      <c r="A87" s="4" t="s">
        <v>1128</v>
      </c>
      <c r="C87" s="5" t="n">
        <v>32</v>
      </c>
    </row>
    <row r="88" spans="1:5">
      <c r="A88" s="4" t="s">
        <v>1140</v>
      </c>
    </row>
    <row r="89" spans="1:5">
      <c r="A89" s="4" t="s">
        <v>39</v>
      </c>
      <c r="B89" s="5" t="n">
        <v>400297</v>
      </c>
      <c r="C89" s="5" t="n">
        <v>408610</v>
      </c>
    </row>
    <row r="90" spans="1:5">
      <c r="A90" s="4" t="s">
        <v>1129</v>
      </c>
      <c r="B90" s="5" t="n">
        <v>68865</v>
      </c>
      <c r="C90" s="5" t="n">
        <v>83476</v>
      </c>
    </row>
    <row r="91" spans="1:5">
      <c r="A91" s="4" t="s">
        <v>1141</v>
      </c>
    </row>
    <row r="92" spans="1:5">
      <c r="A92" s="4" t="s">
        <v>39</v>
      </c>
      <c r="B92" s="5" t="n">
        <v>143112</v>
      </c>
      <c r="C92" s="5" t="n">
        <v>183777</v>
      </c>
    </row>
    <row r="93" spans="1:5">
      <c r="A93" s="4" t="s">
        <v>43</v>
      </c>
      <c r="B93" s="6" t="n">
        <v>122754</v>
      </c>
      <c r="C93" s="6" t="n">
        <v>1591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694</v>
      </c>
      <c r="J1" s="2" t="s">
        <v>1</v>
      </c>
    </row>
    <row r="2" spans="1:12">
      <c r="B2" s="2" t="s">
        <v>2</v>
      </c>
      <c r="C2" s="2" t="s">
        <v>533</v>
      </c>
      <c r="D2" s="2" t="s">
        <v>4</v>
      </c>
      <c r="E2" s="2" t="s">
        <v>702</v>
      </c>
      <c r="F2" s="2" t="s">
        <v>34</v>
      </c>
      <c r="G2" s="2" t="s">
        <v>703</v>
      </c>
      <c r="H2" s="2" t="s">
        <v>704</v>
      </c>
      <c r="I2" s="2" t="s">
        <v>705</v>
      </c>
      <c r="J2" s="2" t="s">
        <v>2</v>
      </c>
      <c r="K2" s="2" t="s">
        <v>34</v>
      </c>
      <c r="L2" s="2" t="s">
        <v>79</v>
      </c>
    </row>
    <row r="3" spans="1:12">
      <c r="A3" s="4" t="s">
        <v>706</v>
      </c>
      <c r="B3" s="6" t="n">
        <v>721686</v>
      </c>
      <c r="C3" s="6" t="n">
        <v>592035</v>
      </c>
      <c r="D3" s="6" t="n">
        <v>585935</v>
      </c>
      <c r="E3" s="6" t="n">
        <v>552009</v>
      </c>
      <c r="F3" s="6" t="n">
        <v>805069</v>
      </c>
      <c r="G3" s="6" t="n">
        <v>716850</v>
      </c>
      <c r="H3" s="6" t="n">
        <v>654723</v>
      </c>
      <c r="I3" s="6" t="n">
        <v>575605</v>
      </c>
      <c r="J3" s="6" t="n">
        <v>2451665</v>
      </c>
      <c r="K3" s="6" t="n">
        <v>2752247</v>
      </c>
      <c r="L3" s="6" t="n">
        <v>2148480</v>
      </c>
    </row>
    <row r="4" spans="1:12">
      <c r="A4" s="4" t="s">
        <v>85</v>
      </c>
      <c r="B4" s="5" t="n">
        <v>703964</v>
      </c>
      <c r="C4" s="5" t="n">
        <v>591872</v>
      </c>
      <c r="D4" s="5" t="n">
        <v>586877</v>
      </c>
      <c r="E4" s="5" t="n">
        <v>554482</v>
      </c>
      <c r="F4" s="5" t="n">
        <v>760171</v>
      </c>
      <c r="G4" s="5" t="n">
        <v>711791</v>
      </c>
      <c r="H4" s="5" t="n">
        <v>661312</v>
      </c>
      <c r="I4" s="5" t="n">
        <v>575638</v>
      </c>
      <c r="J4" s="5" t="n">
        <v>2455008</v>
      </c>
      <c r="K4" s="5" t="n">
        <v>2742265</v>
      </c>
      <c r="L4" s="5" t="n">
        <v>2174414</v>
      </c>
    </row>
    <row r="5" spans="1:12">
      <c r="A5" s="4" t="s">
        <v>555</v>
      </c>
      <c r="B5" s="4" t="s">
        <v>41</v>
      </c>
      <c r="C5" s="5" t="n">
        <v>-42258</v>
      </c>
      <c r="D5" s="5" t="n">
        <v>-242</v>
      </c>
      <c r="E5" s="5" t="n">
        <v>7646</v>
      </c>
      <c r="F5" s="5" t="n">
        <v>3200</v>
      </c>
      <c r="G5" s="4" t="s">
        <v>41</v>
      </c>
      <c r="H5" s="4" t="s">
        <v>41</v>
      </c>
      <c r="I5" s="4" t="s">
        <v>41</v>
      </c>
      <c r="J5" s="5" t="n">
        <v>-34854</v>
      </c>
      <c r="K5" s="5" t="n">
        <v>-3200</v>
      </c>
      <c r="L5" s="4" t="s">
        <v>41</v>
      </c>
    </row>
    <row r="6" spans="1:12">
      <c r="A6" s="4" t="s">
        <v>1143</v>
      </c>
      <c r="B6" s="5" t="n">
        <v>3062</v>
      </c>
      <c r="C6" s="5" t="n">
        <v>-3881</v>
      </c>
      <c r="D6" s="5" t="n">
        <v>-4562</v>
      </c>
      <c r="E6" s="5" t="n">
        <v>-1666</v>
      </c>
      <c r="F6" s="5" t="n">
        <v>881</v>
      </c>
      <c r="G6" s="5" t="n">
        <v>-2401</v>
      </c>
      <c r="H6" s="5" t="n">
        <v>-1346</v>
      </c>
      <c r="I6" s="5" t="n">
        <v>-1480</v>
      </c>
      <c r="J6" s="5" t="n">
        <v>-7047</v>
      </c>
      <c r="K6" s="5" t="n">
        <v>-4346</v>
      </c>
      <c r="L6" s="5" t="n">
        <v>4169</v>
      </c>
    </row>
    <row r="7" spans="1:12">
      <c r="A7" s="4" t="s">
        <v>707</v>
      </c>
      <c r="B7" s="5" t="n">
        <v>12305</v>
      </c>
      <c r="C7" s="5" t="n">
        <v>-50173</v>
      </c>
      <c r="D7" s="5" t="n">
        <v>-7699</v>
      </c>
      <c r="E7" s="5" t="n">
        <v>323</v>
      </c>
      <c r="F7" s="5" t="n">
        <v>32141</v>
      </c>
      <c r="G7" s="5" t="n">
        <v>1093</v>
      </c>
      <c r="H7" s="5" t="n">
        <v>-17604</v>
      </c>
      <c r="I7" s="5" t="n">
        <v>-13194</v>
      </c>
      <c r="J7" s="5" t="n">
        <v>-45244</v>
      </c>
      <c r="K7" s="5" t="n">
        <v>2436</v>
      </c>
      <c r="L7" s="5" t="n">
        <v>-21765</v>
      </c>
    </row>
    <row r="8" spans="1:12">
      <c r="A8" s="4" t="s">
        <v>1144</v>
      </c>
      <c r="B8" s="5" t="n">
        <v>464</v>
      </c>
      <c r="C8" s="5" t="n">
        <v>287036</v>
      </c>
      <c r="D8" s="5" t="n">
        <v>-1017</v>
      </c>
      <c r="E8" s="5" t="n">
        <v>466</v>
      </c>
      <c r="F8" s="5" t="n">
        <v>9852</v>
      </c>
      <c r="G8" s="5" t="n">
        <v>1567</v>
      </c>
      <c r="H8" s="5" t="n">
        <v>-9143</v>
      </c>
      <c r="I8" s="5" t="n">
        <v>2979</v>
      </c>
      <c r="J8" s="5" t="n">
        <v>286949</v>
      </c>
      <c r="K8" s="5" t="n">
        <v>5255</v>
      </c>
      <c r="L8" s="5" t="n">
        <v>-5665</v>
      </c>
    </row>
    <row r="9" spans="1:12">
      <c r="A9" s="4" t="s">
        <v>90</v>
      </c>
      <c r="B9" s="6" t="n">
        <v>11841</v>
      </c>
      <c r="C9" s="6" t="n">
        <v>-337209</v>
      </c>
      <c r="D9" s="6" t="n">
        <v>-6682</v>
      </c>
      <c r="E9" s="6" t="n">
        <v>-143</v>
      </c>
      <c r="F9" s="6" t="n">
        <v>22289</v>
      </c>
      <c r="G9" s="6" t="n">
        <v>-474</v>
      </c>
      <c r="H9" s="6" t="n">
        <v>-8461</v>
      </c>
      <c r="I9" s="6" t="n">
        <v>-16173</v>
      </c>
      <c r="J9" s="5" t="n">
        <v>-332193</v>
      </c>
      <c r="K9" s="5" t="n">
        <v>-2819</v>
      </c>
      <c r="L9" s="5" t="n">
        <v>-16100</v>
      </c>
    </row>
    <row r="10" spans="1:12">
      <c r="A10" s="4" t="s">
        <v>52</v>
      </c>
    </row>
    <row r="11" spans="1:12">
      <c r="A11" s="4" t="s">
        <v>1145</v>
      </c>
      <c r="J11" s="5" t="n">
        <v>2392922</v>
      </c>
      <c r="K11" s="5" t="n">
        <v>2679630</v>
      </c>
      <c r="L11" s="5" t="n">
        <v>2091815</v>
      </c>
    </row>
    <row r="12" spans="1:12">
      <c r="A12" s="4" t="s">
        <v>85</v>
      </c>
      <c r="J12" s="5" t="n">
        <v>2422662</v>
      </c>
      <c r="K12" s="5" t="n">
        <v>2705121</v>
      </c>
      <c r="L12" s="5" t="n">
        <v>2142442</v>
      </c>
    </row>
    <row r="13" spans="1:12">
      <c r="A13" s="4" t="s">
        <v>66</v>
      </c>
    </row>
    <row r="14" spans="1:12">
      <c r="A14" s="4" t="s">
        <v>1146</v>
      </c>
      <c r="J14" s="5" t="n">
        <v>58743</v>
      </c>
      <c r="K14" s="5" t="n">
        <v>72617</v>
      </c>
      <c r="L14" s="5" t="n">
        <v>56665</v>
      </c>
    </row>
    <row r="15" spans="1:12">
      <c r="A15" s="4" t="s">
        <v>85</v>
      </c>
      <c r="J15" s="5" t="n">
        <v>32346</v>
      </c>
      <c r="K15" s="5" t="n">
        <v>37144</v>
      </c>
      <c r="L15" s="5" t="n">
        <v>31972</v>
      </c>
    </row>
    <row r="16" spans="1:12">
      <c r="A16" s="4" t="s">
        <v>1147</v>
      </c>
    </row>
    <row r="17" spans="1:12">
      <c r="A17" s="4" t="s">
        <v>1148</v>
      </c>
      <c r="J17" s="5" t="n">
        <v>88601</v>
      </c>
      <c r="K17" s="5" t="n">
        <v>112169</v>
      </c>
      <c r="L17" s="5" t="n">
        <v>124360</v>
      </c>
    </row>
    <row r="18" spans="1:12">
      <c r="A18" s="4" t="s">
        <v>706</v>
      </c>
      <c r="J18" s="5" t="n">
        <v>2038395</v>
      </c>
      <c r="K18" s="5" t="n">
        <v>2243944</v>
      </c>
      <c r="L18" s="5" t="n">
        <v>1787385</v>
      </c>
    </row>
    <row r="19" spans="1:12">
      <c r="A19" s="4" t="s">
        <v>85</v>
      </c>
      <c r="J19" s="5" t="n">
        <v>2041971</v>
      </c>
      <c r="K19" s="5" t="n">
        <v>2266679</v>
      </c>
      <c r="L19" s="5" t="n">
        <v>1817576</v>
      </c>
    </row>
    <row r="20" spans="1:12">
      <c r="A20" s="4" t="s">
        <v>1143</v>
      </c>
      <c r="J20" s="5" t="n">
        <v>142</v>
      </c>
      <c r="K20" s="5" t="n">
        <v>78</v>
      </c>
      <c r="L20" s="5" t="n">
        <v>82</v>
      </c>
    </row>
    <row r="21" spans="1:12">
      <c r="A21" s="4" t="s">
        <v>707</v>
      </c>
      <c r="J21" s="5" t="n">
        <v>-3434</v>
      </c>
      <c r="K21" s="5" t="n">
        <v>-22657</v>
      </c>
      <c r="L21" s="5" t="n">
        <v>-30109</v>
      </c>
    </row>
    <row r="22" spans="1:12">
      <c r="A22" s="4" t="s">
        <v>1144</v>
      </c>
      <c r="J22" s="5" t="n">
        <v>238502</v>
      </c>
      <c r="K22" s="5" t="n">
        <v>45213</v>
      </c>
      <c r="L22" s="5" t="n">
        <v>35808</v>
      </c>
    </row>
    <row r="23" spans="1:12">
      <c r="A23" s="4" t="s">
        <v>1149</v>
      </c>
      <c r="J23" s="5" t="n">
        <v>41992</v>
      </c>
      <c r="K23" s="5" t="n">
        <v>54596</v>
      </c>
      <c r="L23" s="5" t="n">
        <v>44988</v>
      </c>
    </row>
    <row r="24" spans="1:12">
      <c r="A24" s="4" t="s">
        <v>90</v>
      </c>
      <c r="J24" s="5" t="n">
        <v>-199944</v>
      </c>
      <c r="K24" s="5" t="n">
        <v>-13274</v>
      </c>
      <c r="L24" s="5" t="n">
        <v>-20929</v>
      </c>
    </row>
    <row r="25" spans="1:12">
      <c r="A25" s="4" t="s">
        <v>1150</v>
      </c>
    </row>
    <row r="26" spans="1:12">
      <c r="A26" s="4" t="s">
        <v>1145</v>
      </c>
      <c r="J26" s="5" t="n">
        <v>2027485</v>
      </c>
      <c r="K26" s="5" t="n">
        <v>2232906</v>
      </c>
      <c r="L26" s="5" t="n">
        <v>1778700</v>
      </c>
    </row>
    <row r="27" spans="1:12">
      <c r="A27" s="4" t="s">
        <v>85</v>
      </c>
      <c r="J27" s="5" t="n">
        <v>1946395</v>
      </c>
      <c r="K27" s="5" t="n">
        <v>2147123</v>
      </c>
      <c r="L27" s="5" t="n">
        <v>1686726</v>
      </c>
    </row>
    <row r="28" spans="1:12">
      <c r="A28" s="4" t="s">
        <v>1151</v>
      </c>
    </row>
    <row r="29" spans="1:12">
      <c r="A29" s="4" t="s">
        <v>1146</v>
      </c>
      <c r="J29" s="5" t="n">
        <v>10910</v>
      </c>
      <c r="K29" s="5" t="n">
        <v>11038</v>
      </c>
      <c r="L29" s="5" t="n">
        <v>8685</v>
      </c>
    </row>
    <row r="30" spans="1:12">
      <c r="A30" s="4" t="s">
        <v>85</v>
      </c>
      <c r="J30" s="5" t="n">
        <v>6975</v>
      </c>
      <c r="K30" s="5" t="n">
        <v>7387</v>
      </c>
      <c r="L30" s="5" t="n">
        <v>6490</v>
      </c>
    </row>
    <row r="31" spans="1:12">
      <c r="A31" s="4" t="s">
        <v>1152</v>
      </c>
    </row>
    <row r="32" spans="1:12">
      <c r="A32" s="4" t="s">
        <v>1148</v>
      </c>
      <c r="K32" s="5" t="n">
        <v>38</v>
      </c>
      <c r="L32" s="5" t="n">
        <v>1</v>
      </c>
    </row>
    <row r="33" spans="1:12">
      <c r="A33" s="4" t="s">
        <v>706</v>
      </c>
      <c r="J33" s="5" t="n">
        <v>413270</v>
      </c>
      <c r="K33" s="5" t="n">
        <v>508303</v>
      </c>
      <c r="L33" s="5" t="n">
        <v>361095</v>
      </c>
    </row>
    <row r="34" spans="1:12">
      <c r="A34" s="4" t="s">
        <v>85</v>
      </c>
      <c r="J34" s="5" t="n">
        <v>364057</v>
      </c>
      <c r="K34" s="5" t="n">
        <v>449293</v>
      </c>
      <c r="L34" s="5" t="n">
        <v>320196</v>
      </c>
    </row>
    <row r="35" spans="1:12">
      <c r="A35" s="4" t="s">
        <v>1143</v>
      </c>
      <c r="J35" s="5" t="n">
        <v>-7189</v>
      </c>
      <c r="K35" s="5" t="n">
        <v>-4424</v>
      </c>
      <c r="L35" s="5" t="n">
        <v>4087</v>
      </c>
    </row>
    <row r="36" spans="1:12">
      <c r="A36" s="4" t="s">
        <v>707</v>
      </c>
      <c r="J36" s="5" t="n">
        <v>42024</v>
      </c>
      <c r="K36" s="5" t="n">
        <v>54586</v>
      </c>
      <c r="L36" s="5" t="n">
        <v>44986</v>
      </c>
    </row>
    <row r="37" spans="1:12">
      <c r="A37" s="4" t="s">
        <v>1144</v>
      </c>
      <c r="J37" s="5" t="n">
        <v>32</v>
      </c>
      <c r="K37" s="5" t="n">
        <v>-10</v>
      </c>
      <c r="L37" s="5" t="n">
        <v>-2</v>
      </c>
    </row>
    <row r="38" spans="1:12">
      <c r="A38" s="4" t="s">
        <v>90</v>
      </c>
      <c r="J38" s="5" t="n">
        <v>41992</v>
      </c>
      <c r="K38" s="5" t="n">
        <v>54596</v>
      </c>
      <c r="L38" s="5" t="n">
        <v>44988</v>
      </c>
    </row>
    <row r="39" spans="1:12">
      <c r="A39" s="4" t="s">
        <v>1153</v>
      </c>
    </row>
    <row r="40" spans="1:12">
      <c r="A40" s="4" t="s">
        <v>1145</v>
      </c>
      <c r="J40" s="5" t="n">
        <v>365437</v>
      </c>
      <c r="K40" s="5" t="n">
        <v>446724</v>
      </c>
      <c r="L40" s="5" t="n">
        <v>313115</v>
      </c>
    </row>
    <row r="41" spans="1:12">
      <c r="A41" s="4" t="s">
        <v>85</v>
      </c>
      <c r="J41" s="5" t="n">
        <v>338706</v>
      </c>
      <c r="K41" s="5" t="n">
        <v>419514</v>
      </c>
      <c r="L41" s="5" t="n">
        <v>294818</v>
      </c>
    </row>
    <row r="42" spans="1:12">
      <c r="A42" s="4" t="s">
        <v>1154</v>
      </c>
    </row>
    <row r="43" spans="1:12">
      <c r="A43" s="4" t="s">
        <v>1146</v>
      </c>
      <c r="J43" s="5" t="n">
        <v>47833</v>
      </c>
      <c r="K43" s="5" t="n">
        <v>61579</v>
      </c>
      <c r="L43" s="5" t="n">
        <v>47980</v>
      </c>
    </row>
    <row r="44" spans="1:12">
      <c r="A44" s="4" t="s">
        <v>85</v>
      </c>
      <c r="J44" s="5" t="n">
        <v>25351</v>
      </c>
      <c r="K44" s="5" t="n">
        <v>29741</v>
      </c>
      <c r="L44" s="5" t="n">
        <v>25377</v>
      </c>
    </row>
    <row r="45" spans="1:12">
      <c r="A45" s="4" t="s">
        <v>1155</v>
      </c>
    </row>
    <row r="46" spans="1:12">
      <c r="A46" s="4" t="s">
        <v>1148</v>
      </c>
      <c r="J46" s="5" t="n">
        <v>88601</v>
      </c>
      <c r="K46" s="5" t="n">
        <v>112207</v>
      </c>
      <c r="L46" s="5" t="n">
        <v>124361</v>
      </c>
    </row>
    <row r="47" spans="1:12">
      <c r="A47" s="4" t="s">
        <v>706</v>
      </c>
      <c r="J47" s="5" t="n">
        <v>88601</v>
      </c>
      <c r="K47" s="5" t="n">
        <v>112207</v>
      </c>
      <c r="L47" s="5" t="n">
        <v>124361</v>
      </c>
    </row>
    <row r="48" spans="1:12">
      <c r="A48" s="4" t="s">
        <v>85</v>
      </c>
      <c r="J48" s="5" t="n">
        <v>140696</v>
      </c>
      <c r="K48" s="5" t="n">
        <v>136796</v>
      </c>
      <c r="L48" s="5" t="n">
        <v>155773</v>
      </c>
    </row>
    <row r="49" spans="1:12">
      <c r="A49" s="4" t="s">
        <v>555</v>
      </c>
      <c r="J49" s="5" t="n">
        <v>-34854</v>
      </c>
      <c r="K49" s="5" t="n">
        <v>-3200</v>
      </c>
    </row>
    <row r="50" spans="1:12">
      <c r="A50" s="4" t="s">
        <v>707</v>
      </c>
      <c r="J50" s="5" t="n">
        <v>-86949</v>
      </c>
      <c r="K50" s="5" t="n">
        <v>-27789</v>
      </c>
      <c r="L50" s="5" t="n">
        <v>-31412</v>
      </c>
    </row>
    <row r="51" spans="1:12">
      <c r="A51" s="4" t="s">
        <v>1144</v>
      </c>
      <c r="J51" s="5" t="n">
        <v>-58596</v>
      </c>
      <c r="K51" s="5" t="n">
        <v>-30615</v>
      </c>
      <c r="L51" s="5" t="n">
        <v>-30486</v>
      </c>
    </row>
    <row r="52" spans="1:12">
      <c r="A52" s="4" t="s">
        <v>1149</v>
      </c>
      <c r="J52" s="5" t="n">
        <v>-42089</v>
      </c>
      <c r="K52" s="5" t="n">
        <v>3901</v>
      </c>
      <c r="L52" s="5" t="n">
        <v>12915</v>
      </c>
    </row>
    <row r="53" spans="1:12">
      <c r="A53" s="4" t="s">
        <v>90</v>
      </c>
      <c r="J53" s="5" t="n">
        <v>-70442</v>
      </c>
      <c r="K53" s="5" t="n">
        <v>6727</v>
      </c>
      <c r="L53" s="5" t="n">
        <v>11989</v>
      </c>
    </row>
    <row r="54" spans="1:12">
      <c r="A54" s="4" t="s">
        <v>1156</v>
      </c>
    </row>
    <row r="55" spans="1:12">
      <c r="A55" s="4" t="s">
        <v>85</v>
      </c>
      <c r="J55" s="5" t="n">
        <v>140696</v>
      </c>
      <c r="K55" s="5" t="n">
        <v>136796</v>
      </c>
      <c r="L55" s="5" t="n">
        <v>155773</v>
      </c>
    </row>
    <row r="56" spans="1:12">
      <c r="A56" s="4" t="s">
        <v>1157</v>
      </c>
    </row>
    <row r="57" spans="1:12">
      <c r="A57" s="4" t="s">
        <v>85</v>
      </c>
      <c r="J57" s="5" t="n">
        <v>-3115</v>
      </c>
      <c r="K57" s="5" t="n">
        <v>1704</v>
      </c>
      <c r="L57" s="5" t="n">
        <v>5230</v>
      </c>
    </row>
    <row r="58" spans="1:12">
      <c r="A58" s="4" t="s">
        <v>707</v>
      </c>
      <c r="J58" s="5" t="n">
        <v>3115</v>
      </c>
      <c r="K58" s="5" t="n">
        <v>-1704</v>
      </c>
      <c r="L58" s="5" t="n">
        <v>-5230</v>
      </c>
    </row>
    <row r="59" spans="1:12">
      <c r="A59" s="4" t="s">
        <v>1144</v>
      </c>
      <c r="J59" s="5" t="n">
        <v>107011</v>
      </c>
      <c r="K59" s="5" t="n">
        <v>-9333</v>
      </c>
      <c r="L59" s="5" t="n">
        <v>-10985</v>
      </c>
    </row>
    <row r="60" spans="1:12">
      <c r="A60" s="4" t="s">
        <v>1149</v>
      </c>
      <c r="J60" s="5" t="n">
        <v>-228297</v>
      </c>
      <c r="K60" s="5" t="n">
        <v>-10448</v>
      </c>
      <c r="L60" s="5" t="n">
        <v>-21855</v>
      </c>
    </row>
    <row r="61" spans="1:12">
      <c r="A61" s="4" t="s">
        <v>90</v>
      </c>
      <c r="J61" s="5" t="n">
        <v>-332193</v>
      </c>
      <c r="K61" s="5" t="n">
        <v>-2819</v>
      </c>
      <c r="L61" s="5" t="n">
        <v>-16100</v>
      </c>
    </row>
    <row r="62" spans="1:12">
      <c r="A62" s="4" t="s">
        <v>1158</v>
      </c>
    </row>
    <row r="63" spans="1:12">
      <c r="A63" s="4" t="s">
        <v>85</v>
      </c>
      <c r="J63" s="5" t="n">
        <v>-3135</v>
      </c>
      <c r="K63" s="5" t="n">
        <v>1688</v>
      </c>
      <c r="L63" s="5" t="n">
        <v>5125</v>
      </c>
    </row>
    <row r="64" spans="1:12">
      <c r="A64" s="4" t="s">
        <v>1159</v>
      </c>
    </row>
    <row r="65" spans="1:12">
      <c r="A65" s="4" t="s">
        <v>85</v>
      </c>
      <c r="J65" s="5" t="n">
        <v>20</v>
      </c>
      <c r="K65" s="5" t="n">
        <v>16</v>
      </c>
      <c r="L65" s="5" t="n">
        <v>105</v>
      </c>
    </row>
    <row r="66" spans="1:12">
      <c r="A66" s="4" t="s">
        <v>1130</v>
      </c>
    </row>
    <row r="67" spans="1:12">
      <c r="A67" s="4" t="s">
        <v>1148</v>
      </c>
      <c r="J67" s="5" t="n">
        <v>-88601</v>
      </c>
      <c r="K67" s="5" t="n">
        <v>-112207</v>
      </c>
      <c r="L67" s="5" t="n">
        <v>-124361</v>
      </c>
    </row>
    <row r="68" spans="1:12">
      <c r="A68" s="4" t="s">
        <v>706</v>
      </c>
      <c r="J68" s="5" t="n">
        <v>-88601</v>
      </c>
      <c r="K68" s="5" t="n">
        <v>-112207</v>
      </c>
      <c r="L68" s="5" t="n">
        <v>-124361</v>
      </c>
    </row>
    <row r="69" spans="1:12">
      <c r="A69" s="4" t="s">
        <v>85</v>
      </c>
      <c r="J69" s="5" t="n">
        <v>-88601</v>
      </c>
      <c r="K69" s="5" t="n">
        <v>-112207</v>
      </c>
      <c r="L69" s="5" t="n">
        <v>-124361</v>
      </c>
    </row>
    <row r="70" spans="1:12">
      <c r="A70" s="4" t="s">
        <v>1149</v>
      </c>
      <c r="J70" s="5" t="n">
        <v>228394</v>
      </c>
      <c r="K70" s="5" t="n">
        <v>-48049</v>
      </c>
      <c r="L70" s="5" t="n">
        <v>-36048</v>
      </c>
    </row>
    <row r="71" spans="1:12">
      <c r="A71" s="4" t="s">
        <v>90</v>
      </c>
      <c r="J71" s="6" t="n">
        <v>228394</v>
      </c>
      <c r="K71" s="6" t="n">
        <v>-48049</v>
      </c>
      <c r="L71" s="6" t="n">
        <v>-3604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694</v>
      </c>
      <c r="J1" s="2" t="s">
        <v>1</v>
      </c>
    </row>
    <row r="2" spans="1:12">
      <c r="B2" s="2" t="s">
        <v>2</v>
      </c>
      <c r="C2" s="2" t="s">
        <v>533</v>
      </c>
      <c r="D2" s="2" t="s">
        <v>4</v>
      </c>
      <c r="E2" s="2" t="s">
        <v>702</v>
      </c>
      <c r="F2" s="2" t="s">
        <v>34</v>
      </c>
      <c r="G2" s="2" t="s">
        <v>703</v>
      </c>
      <c r="H2" s="2" t="s">
        <v>704</v>
      </c>
      <c r="I2" s="2" t="s">
        <v>705</v>
      </c>
      <c r="J2" s="2" t="s">
        <v>2</v>
      </c>
      <c r="K2" s="2" t="s">
        <v>34</v>
      </c>
      <c r="L2" s="2" t="s">
        <v>79</v>
      </c>
    </row>
    <row r="3" spans="1:12">
      <c r="A3" s="4" t="s">
        <v>90</v>
      </c>
      <c r="B3" s="6" t="n">
        <v>11841</v>
      </c>
      <c r="C3" s="6" t="n">
        <v>-337209</v>
      </c>
      <c r="D3" s="6" t="n">
        <v>-6682</v>
      </c>
      <c r="E3" s="6" t="n">
        <v>-143</v>
      </c>
      <c r="F3" s="6" t="n">
        <v>22289</v>
      </c>
      <c r="G3" s="6" t="n">
        <v>-474</v>
      </c>
      <c r="H3" s="6" t="n">
        <v>-8461</v>
      </c>
      <c r="I3" s="6" t="n">
        <v>-16173</v>
      </c>
      <c r="J3" s="6" t="n">
        <v>-332193</v>
      </c>
      <c r="K3" s="6" t="n">
        <v>-2819</v>
      </c>
      <c r="L3" s="6" t="n">
        <v>-16100</v>
      </c>
    </row>
    <row r="4" spans="1:12">
      <c r="A4" s="4" t="s">
        <v>1161</v>
      </c>
      <c r="J4" s="5" t="n">
        <v>629746</v>
      </c>
      <c r="K4" s="5" t="n">
        <v>390484</v>
      </c>
      <c r="L4" s="5" t="n">
        <v>-304435</v>
      </c>
    </row>
    <row r="5" spans="1:12">
      <c r="A5" s="4" t="s">
        <v>1162</v>
      </c>
      <c r="J5" s="5" t="n">
        <v>297553</v>
      </c>
      <c r="K5" s="5" t="n">
        <v>387665</v>
      </c>
      <c r="L5" s="5" t="n">
        <v>-320535</v>
      </c>
    </row>
    <row r="6" spans="1:12">
      <c r="A6" s="4" t="s">
        <v>150</v>
      </c>
      <c r="J6" s="5" t="n">
        <v>270</v>
      </c>
      <c r="K6" s="5" t="n">
        <v>764</v>
      </c>
      <c r="L6" s="5" t="n">
        <v>1573</v>
      </c>
    </row>
    <row r="7" spans="1:12">
      <c r="A7" s="4" t="s">
        <v>1163</v>
      </c>
      <c r="J7" s="5" t="n">
        <v>-6478</v>
      </c>
      <c r="K7" s="5" t="n">
        <v>-8007</v>
      </c>
      <c r="L7" s="5" t="n">
        <v>-2054</v>
      </c>
    </row>
    <row r="8" spans="1:12">
      <c r="A8" s="4" t="s">
        <v>37</v>
      </c>
      <c r="J8" s="5" t="n">
        <v>-36803</v>
      </c>
      <c r="K8" s="5" t="n">
        <v>-49905</v>
      </c>
      <c r="L8" s="5" t="n">
        <v>-18707</v>
      </c>
    </row>
    <row r="9" spans="1:12">
      <c r="A9" s="4" t="s">
        <v>153</v>
      </c>
      <c r="J9" s="5" t="n">
        <v>13304</v>
      </c>
      <c r="K9" s="5" t="n">
        <v>5264</v>
      </c>
      <c r="L9" s="5" t="n">
        <v>17112</v>
      </c>
    </row>
    <row r="10" spans="1:12">
      <c r="A10" s="4" t="s">
        <v>1164</v>
      </c>
      <c r="J10" s="5" t="n">
        <v>-27155</v>
      </c>
      <c r="K10" s="5" t="n">
        <v>-48978</v>
      </c>
      <c r="L10" s="5" t="n">
        <v>2472</v>
      </c>
    </row>
    <row r="11" spans="1:12">
      <c r="A11" s="4" t="s">
        <v>1165</v>
      </c>
      <c r="J11" s="5" t="n">
        <v>-19193</v>
      </c>
      <c r="K11" s="5" t="n">
        <v>-61011</v>
      </c>
      <c r="L11" s="5" t="n">
        <v>39383</v>
      </c>
    </row>
    <row r="12" spans="1:12">
      <c r="A12" s="4" t="s">
        <v>1166</v>
      </c>
      <c r="J12" s="5" t="n">
        <v>-18528</v>
      </c>
      <c r="K12" s="5" t="n">
        <v>-17138</v>
      </c>
      <c r="L12" s="5" t="n">
        <v>22984</v>
      </c>
    </row>
    <row r="13" spans="1:12">
      <c r="A13" s="4" t="s">
        <v>1167</v>
      </c>
      <c r="J13" s="5" t="n">
        <v>-42567</v>
      </c>
      <c r="K13" s="5" t="n">
        <v>65634</v>
      </c>
      <c r="L13" s="5" t="n">
        <v>-7345</v>
      </c>
    </row>
    <row r="14" spans="1:12">
      <c r="A14" s="4" t="s">
        <v>1168</v>
      </c>
      <c r="J14" s="5" t="n">
        <v>840000</v>
      </c>
      <c r="K14" s="5" t="n">
        <v>71250</v>
      </c>
      <c r="L14" s="4" t="s">
        <v>41</v>
      </c>
    </row>
    <row r="15" spans="1:12">
      <c r="A15" s="4" t="s">
        <v>166</v>
      </c>
      <c r="J15" s="5" t="n">
        <v>-861976</v>
      </c>
      <c r="K15" s="5" t="n">
        <v>-409646</v>
      </c>
      <c r="L15" s="5" t="n">
        <v>-65053</v>
      </c>
    </row>
    <row r="16" spans="1:12">
      <c r="A16" s="4" t="s">
        <v>1169</v>
      </c>
      <c r="J16" s="5" t="n">
        <v>-31023</v>
      </c>
      <c r="K16" s="5" t="n">
        <v>36713</v>
      </c>
      <c r="L16" s="5" t="n">
        <v>31956</v>
      </c>
    </row>
    <row r="17" spans="1:12">
      <c r="A17" s="4" t="s">
        <v>1170</v>
      </c>
      <c r="J17" s="5" t="n">
        <v>-14556</v>
      </c>
      <c r="K17" s="5" t="n">
        <v>-11469</v>
      </c>
      <c r="L17" s="5" t="n">
        <v>-9015</v>
      </c>
    </row>
    <row r="18" spans="1:12">
      <c r="A18" s="4" t="s">
        <v>1171</v>
      </c>
      <c r="J18" s="4" t="s">
        <v>41</v>
      </c>
      <c r="L18" s="4" t="s">
        <v>41</v>
      </c>
    </row>
    <row r="19" spans="1:12">
      <c r="A19" s="4" t="s">
        <v>1172</v>
      </c>
      <c r="J19" s="5" t="n">
        <v>-147843</v>
      </c>
      <c r="K19" s="5" t="n">
        <v>-245667</v>
      </c>
      <c r="L19" s="5" t="n">
        <v>309910</v>
      </c>
    </row>
    <row r="20" spans="1:12">
      <c r="A20" s="4" t="s">
        <v>1173</v>
      </c>
      <c r="J20" s="5" t="n">
        <v>122555</v>
      </c>
      <c r="K20" s="5" t="n">
        <v>93020</v>
      </c>
      <c r="L20" s="5" t="n">
        <v>-8153</v>
      </c>
    </row>
    <row r="21" spans="1:12">
      <c r="A21" s="4" t="s">
        <v>170</v>
      </c>
      <c r="E21" s="5" t="n">
        <v>346765</v>
      </c>
      <c r="I21" s="5" t="n">
        <v>253745</v>
      </c>
      <c r="J21" s="5" t="n">
        <v>346765</v>
      </c>
      <c r="K21" s="5" t="n">
        <v>253745</v>
      </c>
      <c r="L21" s="5" t="n">
        <v>261898</v>
      </c>
    </row>
    <row r="22" spans="1:12">
      <c r="A22" s="4" t="s">
        <v>171</v>
      </c>
      <c r="B22" s="5" t="n">
        <v>469320</v>
      </c>
      <c r="F22" s="5" t="n">
        <v>346765</v>
      </c>
      <c r="J22" s="5" t="n">
        <v>469320</v>
      </c>
      <c r="K22" s="5" t="n">
        <v>346765</v>
      </c>
      <c r="L22" s="5" t="n">
        <v>253745</v>
      </c>
    </row>
    <row r="23" spans="1:12">
      <c r="A23" s="4" t="s">
        <v>163</v>
      </c>
      <c r="J23" s="4" t="s">
        <v>41</v>
      </c>
      <c r="K23" s="5" t="n">
        <v>5000</v>
      </c>
      <c r="L23" s="5" t="n">
        <v>47000</v>
      </c>
    </row>
    <row r="24" spans="1:12">
      <c r="A24" s="4" t="s">
        <v>165</v>
      </c>
      <c r="L24" s="5" t="n">
        <v>250000</v>
      </c>
    </row>
    <row r="25" spans="1:12">
      <c r="A25" s="4" t="s">
        <v>175</v>
      </c>
    </row>
    <row r="26" spans="1:12">
      <c r="A26" s="4" t="s">
        <v>1168</v>
      </c>
      <c r="J26" s="4" t="s">
        <v>41</v>
      </c>
      <c r="K26" s="5" t="n">
        <v>75000</v>
      </c>
      <c r="L26" s="4" t="s">
        <v>41</v>
      </c>
    </row>
    <row r="27" spans="1:12">
      <c r="A27" s="4" t="s">
        <v>177</v>
      </c>
    </row>
    <row r="28" spans="1:12">
      <c r="A28" s="4" t="s">
        <v>178</v>
      </c>
      <c r="J28" s="5" t="n">
        <v>2555</v>
      </c>
      <c r="K28" s="5" t="n">
        <v>2034</v>
      </c>
      <c r="L28" s="5" t="n">
        <v>1555</v>
      </c>
    </row>
    <row r="29" spans="1:12">
      <c r="A29" s="4" t="s">
        <v>179</v>
      </c>
    </row>
    <row r="30" spans="1:12">
      <c r="A30" s="4" t="s">
        <v>178</v>
      </c>
      <c r="J30" s="5" t="n">
        <v>-3</v>
      </c>
      <c r="K30" s="5" t="n">
        <v>872</v>
      </c>
      <c r="L30" s="5" t="n">
        <v>2993</v>
      </c>
    </row>
    <row r="31" spans="1:12">
      <c r="A31" s="4" t="s">
        <v>1157</v>
      </c>
    </row>
    <row r="32" spans="1:12">
      <c r="A32" s="4" t="s">
        <v>90</v>
      </c>
      <c r="J32" s="5" t="n">
        <v>-332193</v>
      </c>
      <c r="K32" s="5" t="n">
        <v>-2819</v>
      </c>
      <c r="L32" s="5" t="n">
        <v>-16100</v>
      </c>
    </row>
    <row r="33" spans="1:12">
      <c r="A33" s="4" t="s">
        <v>1161</v>
      </c>
      <c r="J33" s="5" t="n">
        <v>113504</v>
      </c>
      <c r="K33" s="5" t="n">
        <v>15059</v>
      </c>
      <c r="L33" s="5" t="n">
        <v>122264</v>
      </c>
    </row>
    <row r="34" spans="1:12">
      <c r="A34" s="4" t="s">
        <v>1162</v>
      </c>
      <c r="J34" s="5" t="n">
        <v>-218689</v>
      </c>
      <c r="K34" s="5" t="n">
        <v>12240</v>
      </c>
      <c r="L34" s="5" t="n">
        <v>106164</v>
      </c>
    </row>
    <row r="35" spans="1:12">
      <c r="A35" s="4" t="s">
        <v>1171</v>
      </c>
      <c r="J35" s="5" t="n">
        <v>218689</v>
      </c>
      <c r="K35" s="5" t="n">
        <v>-12240</v>
      </c>
      <c r="L35" s="5" t="n">
        <v>-106164</v>
      </c>
    </row>
    <row r="36" spans="1:12">
      <c r="A36" s="4" t="s">
        <v>1172</v>
      </c>
      <c r="J36" s="5" t="n">
        <v>218689</v>
      </c>
      <c r="K36" s="5" t="n">
        <v>-12240</v>
      </c>
      <c r="L36" s="5" t="n">
        <v>-106164</v>
      </c>
    </row>
    <row r="37" spans="1:12">
      <c r="A37" s="4" t="s">
        <v>1155</v>
      </c>
    </row>
    <row r="38" spans="1:12">
      <c r="A38" s="4" t="s">
        <v>90</v>
      </c>
      <c r="J38" s="5" t="n">
        <v>-70442</v>
      </c>
      <c r="K38" s="5" t="n">
        <v>6727</v>
      </c>
      <c r="L38" s="5" t="n">
        <v>11989</v>
      </c>
    </row>
    <row r="39" spans="1:12">
      <c r="A39" s="4" t="s">
        <v>1161</v>
      </c>
      <c r="J39" s="5" t="n">
        <v>1339</v>
      </c>
      <c r="K39" s="5" t="n">
        <v>-26032</v>
      </c>
      <c r="L39" s="5" t="n">
        <v>110820</v>
      </c>
    </row>
    <row r="40" spans="1:12">
      <c r="A40" s="4" t="s">
        <v>1162</v>
      </c>
      <c r="J40" s="5" t="n">
        <v>-69103</v>
      </c>
      <c r="K40" s="5" t="n">
        <v>-19305</v>
      </c>
      <c r="L40" s="5" t="n">
        <v>122809</v>
      </c>
    </row>
    <row r="41" spans="1:12">
      <c r="A41" s="4" t="s">
        <v>37</v>
      </c>
      <c r="J41" s="5" t="n">
        <v>-521</v>
      </c>
      <c r="K41" s="5" t="n">
        <v>-290</v>
      </c>
      <c r="L41" s="5" t="n">
        <v>16</v>
      </c>
    </row>
    <row r="42" spans="1:12">
      <c r="A42" s="4" t="s">
        <v>153</v>
      </c>
      <c r="L42" s="5" t="n">
        <v>315</v>
      </c>
    </row>
    <row r="43" spans="1:12">
      <c r="A43" s="4" t="s">
        <v>1174</v>
      </c>
      <c r="J43" s="5" t="n">
        <v>222627</v>
      </c>
      <c r="K43" s="5" t="n">
        <v>344479</v>
      </c>
      <c r="L43" s="5" t="n">
        <v>-313174</v>
      </c>
    </row>
    <row r="44" spans="1:12">
      <c r="A44" s="4" t="s">
        <v>1164</v>
      </c>
      <c r="J44" s="5" t="n">
        <v>222103</v>
      </c>
      <c r="K44" s="5" t="n">
        <v>345061</v>
      </c>
      <c r="L44" s="5" t="n">
        <v>-309850</v>
      </c>
    </row>
    <row r="45" spans="1:12">
      <c r="A45" s="4" t="s">
        <v>1168</v>
      </c>
      <c r="J45" s="5" t="n">
        <v>840000</v>
      </c>
      <c r="K45" s="5" t="n">
        <v>71250</v>
      </c>
    </row>
    <row r="46" spans="1:12">
      <c r="A46" s="4" t="s">
        <v>166</v>
      </c>
      <c r="J46" s="5" t="n">
        <v>-861976</v>
      </c>
      <c r="K46" s="5" t="n">
        <v>-409646</v>
      </c>
      <c r="L46" s="5" t="n">
        <v>-65053</v>
      </c>
    </row>
    <row r="47" spans="1:12">
      <c r="A47" s="4" t="s">
        <v>1170</v>
      </c>
      <c r="J47" s="5" t="n">
        <v>-12836</v>
      </c>
      <c r="K47" s="5" t="n">
        <v>-5125</v>
      </c>
      <c r="L47" s="5" t="n">
        <v>-5096</v>
      </c>
    </row>
    <row r="48" spans="1:12">
      <c r="A48" s="4" t="s">
        <v>1172</v>
      </c>
      <c r="J48" s="5" t="n">
        <v>-34812</v>
      </c>
      <c r="K48" s="5" t="n">
        <v>-263521</v>
      </c>
      <c r="L48" s="5" t="n">
        <v>226851</v>
      </c>
    </row>
    <row r="49" spans="1:12">
      <c r="A49" s="4" t="s">
        <v>1173</v>
      </c>
      <c r="J49" s="5" t="n">
        <v>118188</v>
      </c>
      <c r="K49" s="5" t="n">
        <v>62235</v>
      </c>
      <c r="L49" s="5" t="n">
        <v>39810</v>
      </c>
    </row>
    <row r="50" spans="1:12">
      <c r="A50" s="4" t="s">
        <v>170</v>
      </c>
      <c r="E50" s="5" t="n">
        <v>261553</v>
      </c>
      <c r="I50" s="5" t="n">
        <v>199318</v>
      </c>
      <c r="J50" s="5" t="n">
        <v>261553</v>
      </c>
      <c r="K50" s="5" t="n">
        <v>199318</v>
      </c>
      <c r="L50" s="5" t="n">
        <v>159508</v>
      </c>
    </row>
    <row r="51" spans="1:12">
      <c r="A51" s="4" t="s">
        <v>171</v>
      </c>
      <c r="B51" s="5" t="n">
        <v>379741</v>
      </c>
      <c r="F51" s="5" t="n">
        <v>261553</v>
      </c>
      <c r="J51" s="5" t="n">
        <v>379741</v>
      </c>
      <c r="K51" s="5" t="n">
        <v>261553</v>
      </c>
      <c r="L51" s="5" t="n">
        <v>199318</v>
      </c>
    </row>
    <row r="52" spans="1:12">
      <c r="A52" s="4" t="s">
        <v>163</v>
      </c>
      <c r="K52" s="5" t="n">
        <v>5000</v>
      </c>
      <c r="L52" s="5" t="n">
        <v>47000</v>
      </c>
    </row>
    <row r="53" spans="1:12">
      <c r="A53" s="4" t="s">
        <v>165</v>
      </c>
      <c r="L53" s="5" t="n">
        <v>250000</v>
      </c>
    </row>
    <row r="54" spans="1:12">
      <c r="A54" s="4" t="s">
        <v>1175</v>
      </c>
    </row>
    <row r="55" spans="1:12">
      <c r="A55" s="4" t="s">
        <v>1168</v>
      </c>
      <c r="K55" s="5" t="n">
        <v>75000</v>
      </c>
    </row>
    <row r="56" spans="1:12">
      <c r="A56" s="4" t="s">
        <v>1176</v>
      </c>
    </row>
    <row r="57" spans="1:12">
      <c r="A57" s="4" t="s">
        <v>178</v>
      </c>
      <c r="J57" s="5" t="n">
        <v>-3</v>
      </c>
      <c r="K57" s="5" t="n">
        <v>872</v>
      </c>
      <c r="L57" s="5" t="n">
        <v>2993</v>
      </c>
    </row>
    <row r="58" spans="1:12">
      <c r="A58" s="4" t="s">
        <v>1147</v>
      </c>
    </row>
    <row r="59" spans="1:12">
      <c r="A59" s="4" t="s">
        <v>90</v>
      </c>
      <c r="J59" s="5" t="n">
        <v>-199944</v>
      </c>
      <c r="K59" s="5" t="n">
        <v>-13274</v>
      </c>
      <c r="L59" s="5" t="n">
        <v>-20929</v>
      </c>
    </row>
    <row r="60" spans="1:12">
      <c r="A60" s="4" t="s">
        <v>1161</v>
      </c>
      <c r="J60" s="5" t="n">
        <v>796416</v>
      </c>
      <c r="K60" s="5" t="n">
        <v>353149</v>
      </c>
      <c r="L60" s="5" t="n">
        <v>-456704</v>
      </c>
    </row>
    <row r="61" spans="1:12">
      <c r="A61" s="4" t="s">
        <v>1162</v>
      </c>
      <c r="J61" s="5" t="n">
        <v>596472</v>
      </c>
      <c r="K61" s="5" t="n">
        <v>339875</v>
      </c>
      <c r="L61" s="5" t="n">
        <v>-477633</v>
      </c>
    </row>
    <row r="62" spans="1:12">
      <c r="A62" s="4" t="s">
        <v>150</v>
      </c>
      <c r="J62" s="5" t="n">
        <v>245</v>
      </c>
      <c r="K62" s="5" t="n">
        <v>685</v>
      </c>
      <c r="L62" s="5" t="n">
        <v>1556</v>
      </c>
    </row>
    <row r="63" spans="1:12">
      <c r="A63" s="4" t="s">
        <v>1163</v>
      </c>
      <c r="J63" s="5" t="n">
        <v>-6478</v>
      </c>
      <c r="K63" s="5" t="n">
        <v>-7977</v>
      </c>
      <c r="L63" s="5" t="n">
        <v>-2054</v>
      </c>
    </row>
    <row r="64" spans="1:12">
      <c r="A64" s="4" t="s">
        <v>37</v>
      </c>
      <c r="J64" s="5" t="n">
        <v>-13407</v>
      </c>
      <c r="K64" s="5" t="n">
        <v>-74</v>
      </c>
      <c r="L64" s="5" t="n">
        <v>-114</v>
      </c>
    </row>
    <row r="65" spans="1:12">
      <c r="A65" s="4" t="s">
        <v>153</v>
      </c>
      <c r="J65" s="5" t="n">
        <v>45</v>
      </c>
      <c r="L65" s="5" t="n">
        <v>646</v>
      </c>
    </row>
    <row r="66" spans="1:12">
      <c r="A66" s="4" t="s">
        <v>1164</v>
      </c>
      <c r="J66" s="5" t="n">
        <v>-19595</v>
      </c>
      <c r="K66" s="5" t="n">
        <v>-7366</v>
      </c>
      <c r="L66" s="5" t="n">
        <v>34</v>
      </c>
    </row>
    <row r="67" spans="1:12">
      <c r="A67" s="4" t="s">
        <v>1165</v>
      </c>
      <c r="J67" s="5" t="n">
        <v>-15907</v>
      </c>
      <c r="K67" s="5" t="n">
        <v>-60535</v>
      </c>
      <c r="L67" s="5" t="n">
        <v>27881</v>
      </c>
    </row>
    <row r="68" spans="1:12">
      <c r="A68" s="4" t="s">
        <v>1166</v>
      </c>
      <c r="J68" s="5" t="n">
        <v>-12973</v>
      </c>
      <c r="K68" s="5" t="n">
        <v>-14004</v>
      </c>
      <c r="L68" s="5" t="n">
        <v>17117</v>
      </c>
    </row>
    <row r="69" spans="1:12">
      <c r="A69" s="4" t="s">
        <v>1167</v>
      </c>
      <c r="J69" s="5" t="n">
        <v>-42652</v>
      </c>
      <c r="K69" s="5" t="n">
        <v>53654</v>
      </c>
      <c r="L69" s="5" t="n">
        <v>-6198</v>
      </c>
    </row>
    <row r="70" spans="1:12">
      <c r="A70" s="4" t="s">
        <v>1170</v>
      </c>
      <c r="J70" s="5" t="n">
        <v>-1462</v>
      </c>
      <c r="K70" s="5" t="n">
        <v>-4812</v>
      </c>
      <c r="L70" s="5" t="n">
        <v>-2732</v>
      </c>
    </row>
    <row r="71" spans="1:12">
      <c r="A71" s="4" t="s">
        <v>1171</v>
      </c>
      <c r="J71" s="5" t="n">
        <v>-503848</v>
      </c>
      <c r="K71" s="5" t="n">
        <v>-302407</v>
      </c>
      <c r="L71" s="5" t="n">
        <v>441457</v>
      </c>
    </row>
    <row r="72" spans="1:12">
      <c r="A72" s="4" t="s">
        <v>1172</v>
      </c>
      <c r="J72" s="5" t="n">
        <v>-576842</v>
      </c>
      <c r="K72" s="5" t="n">
        <v>-328104</v>
      </c>
      <c r="L72" s="5" t="n">
        <v>477525</v>
      </c>
    </row>
    <row r="73" spans="1:12">
      <c r="A73" s="4" t="s">
        <v>1173</v>
      </c>
      <c r="J73" s="5" t="n">
        <v>35</v>
      </c>
      <c r="K73" s="5" t="n">
        <v>4405</v>
      </c>
      <c r="L73" s="5" t="n">
        <v>-74</v>
      </c>
    </row>
    <row r="74" spans="1:12">
      <c r="A74" s="4" t="s">
        <v>170</v>
      </c>
      <c r="E74" s="5" t="n">
        <v>-395</v>
      </c>
      <c r="I74" s="5" t="n">
        <v>-4800</v>
      </c>
      <c r="J74" s="5" t="n">
        <v>-395</v>
      </c>
      <c r="K74" s="5" t="n">
        <v>-4800</v>
      </c>
      <c r="L74" s="5" t="n">
        <v>-4726</v>
      </c>
    </row>
    <row r="75" spans="1:12">
      <c r="A75" s="4" t="s">
        <v>171</v>
      </c>
      <c r="B75" s="5" t="n">
        <v>-360</v>
      </c>
      <c r="F75" s="5" t="n">
        <v>-395</v>
      </c>
      <c r="J75" s="5" t="n">
        <v>-360</v>
      </c>
      <c r="K75" s="5" t="n">
        <v>-395</v>
      </c>
      <c r="L75" s="5" t="n">
        <v>-4800</v>
      </c>
    </row>
    <row r="76" spans="1:12">
      <c r="A76" s="4" t="s">
        <v>1152</v>
      </c>
    </row>
    <row r="77" spans="1:12">
      <c r="A77" s="4" t="s">
        <v>90</v>
      </c>
      <c r="J77" s="5" t="n">
        <v>41992</v>
      </c>
      <c r="K77" s="5" t="n">
        <v>54596</v>
      </c>
      <c r="L77" s="5" t="n">
        <v>44988</v>
      </c>
    </row>
    <row r="78" spans="1:12">
      <c r="A78" s="4" t="s">
        <v>1161</v>
      </c>
      <c r="J78" s="5" t="n">
        <v>-53119</v>
      </c>
      <c r="K78" s="5" t="n">
        <v>259</v>
      </c>
      <c r="L78" s="5" t="n">
        <v>-116863</v>
      </c>
    </row>
    <row r="79" spans="1:12">
      <c r="A79" s="4" t="s">
        <v>1162</v>
      </c>
      <c r="J79" s="5" t="n">
        <v>-11127</v>
      </c>
      <c r="K79" s="5" t="n">
        <v>54855</v>
      </c>
      <c r="L79" s="5" t="n">
        <v>-71875</v>
      </c>
    </row>
    <row r="80" spans="1:12">
      <c r="A80" s="4" t="s">
        <v>150</v>
      </c>
      <c r="J80" s="5" t="n">
        <v>25</v>
      </c>
      <c r="K80" s="5" t="n">
        <v>79</v>
      </c>
      <c r="L80" s="5" t="n">
        <v>17</v>
      </c>
    </row>
    <row r="81" spans="1:12">
      <c r="A81" s="4" t="s">
        <v>1163</v>
      </c>
      <c r="K81" s="5" t="n">
        <v>-30</v>
      </c>
    </row>
    <row r="82" spans="1:12">
      <c r="A82" s="4" t="s">
        <v>37</v>
      </c>
      <c r="J82" s="5" t="n">
        <v>-22875</v>
      </c>
      <c r="K82" s="5" t="n">
        <v>-49541</v>
      </c>
      <c r="L82" s="5" t="n">
        <v>-18609</v>
      </c>
    </row>
    <row r="83" spans="1:12">
      <c r="A83" s="4" t="s">
        <v>153</v>
      </c>
      <c r="J83" s="5" t="n">
        <v>13259</v>
      </c>
      <c r="K83" s="5" t="n">
        <v>5264</v>
      </c>
      <c r="L83" s="5" t="n">
        <v>16151</v>
      </c>
    </row>
    <row r="84" spans="1:12">
      <c r="A84" s="4" t="s">
        <v>1164</v>
      </c>
      <c r="J84" s="5" t="n">
        <v>-7036</v>
      </c>
      <c r="K84" s="5" t="n">
        <v>-42194</v>
      </c>
      <c r="L84" s="5" t="n">
        <v>-886</v>
      </c>
    </row>
    <row r="85" spans="1:12">
      <c r="A85" s="4" t="s">
        <v>1165</v>
      </c>
      <c r="J85" s="5" t="n">
        <v>-3286</v>
      </c>
      <c r="K85" s="5" t="n">
        <v>-476</v>
      </c>
      <c r="L85" s="5" t="n">
        <v>11502</v>
      </c>
    </row>
    <row r="86" spans="1:12">
      <c r="A86" s="4" t="s">
        <v>1166</v>
      </c>
      <c r="J86" s="5" t="n">
        <v>-5555</v>
      </c>
      <c r="K86" s="5" t="n">
        <v>-3134</v>
      </c>
      <c r="L86" s="5" t="n">
        <v>5867</v>
      </c>
    </row>
    <row r="87" spans="1:12">
      <c r="A87" s="4" t="s">
        <v>1167</v>
      </c>
      <c r="J87" s="5" t="n">
        <v>85</v>
      </c>
      <c r="K87" s="5" t="n">
        <v>11980</v>
      </c>
      <c r="L87" s="5" t="n">
        <v>-1147</v>
      </c>
    </row>
    <row r="88" spans="1:12">
      <c r="A88" s="4" t="s">
        <v>1169</v>
      </c>
      <c r="J88" s="5" t="n">
        <v>-31023</v>
      </c>
      <c r="K88" s="5" t="n">
        <v>36713</v>
      </c>
      <c r="L88" s="5" t="n">
        <v>31956</v>
      </c>
    </row>
    <row r="89" spans="1:12">
      <c r="A89" s="4" t="s">
        <v>1170</v>
      </c>
      <c r="J89" s="5" t="n">
        <v>-258</v>
      </c>
      <c r="K89" s="5" t="n">
        <v>-1532</v>
      </c>
      <c r="L89" s="5" t="n">
        <v>-1187</v>
      </c>
    </row>
    <row r="90" spans="1:12">
      <c r="A90" s="4" t="s">
        <v>1171</v>
      </c>
      <c r="J90" s="5" t="n">
        <v>62532</v>
      </c>
      <c r="K90" s="5" t="n">
        <v>-29832</v>
      </c>
      <c r="L90" s="5" t="n">
        <v>-22119</v>
      </c>
    </row>
    <row r="91" spans="1:12">
      <c r="A91" s="4" t="s">
        <v>1172</v>
      </c>
      <c r="J91" s="5" t="n">
        <v>22495</v>
      </c>
      <c r="K91" s="5" t="n">
        <v>13719</v>
      </c>
      <c r="L91" s="5" t="n">
        <v>24872</v>
      </c>
    </row>
    <row r="92" spans="1:12">
      <c r="A92" s="4" t="s">
        <v>1173</v>
      </c>
      <c r="J92" s="5" t="n">
        <v>4332</v>
      </c>
      <c r="K92" s="5" t="n">
        <v>26380</v>
      </c>
      <c r="L92" s="5" t="n">
        <v>-47889</v>
      </c>
    </row>
    <row r="93" spans="1:12">
      <c r="A93" s="4" t="s">
        <v>170</v>
      </c>
      <c r="E93" s="6" t="n">
        <v>85607</v>
      </c>
      <c r="I93" s="6" t="n">
        <v>59227</v>
      </c>
      <c r="J93" s="5" t="n">
        <v>85607</v>
      </c>
      <c r="K93" s="5" t="n">
        <v>59227</v>
      </c>
      <c r="L93" s="5" t="n">
        <v>107116</v>
      </c>
    </row>
    <row r="94" spans="1:12">
      <c r="A94" s="4" t="s">
        <v>171</v>
      </c>
      <c r="B94" s="6" t="n">
        <v>89939</v>
      </c>
      <c r="F94" s="6" t="n">
        <v>85607</v>
      </c>
      <c r="J94" s="5" t="n">
        <v>89939</v>
      </c>
      <c r="K94" s="5" t="n">
        <v>85607</v>
      </c>
      <c r="L94" s="5" t="n">
        <v>59227</v>
      </c>
    </row>
    <row r="95" spans="1:12">
      <c r="A95" s="4" t="s">
        <v>1177</v>
      </c>
    </row>
    <row r="96" spans="1:12">
      <c r="A96" s="4" t="s">
        <v>178</v>
      </c>
      <c r="J96" s="5" t="n">
        <v>2555</v>
      </c>
      <c r="K96" s="5" t="n">
        <v>2034</v>
      </c>
      <c r="L96" s="5" t="n">
        <v>1555</v>
      </c>
    </row>
    <row r="97" spans="1:12">
      <c r="A97" s="4" t="s">
        <v>1130</v>
      </c>
    </row>
    <row r="98" spans="1:12">
      <c r="A98" s="4" t="s">
        <v>90</v>
      </c>
      <c r="J98" s="5" t="n">
        <v>228394</v>
      </c>
      <c r="K98" s="5" t="n">
        <v>-48049</v>
      </c>
      <c r="L98" s="5" t="n">
        <v>-36048</v>
      </c>
    </row>
    <row r="99" spans="1:12">
      <c r="A99" s="4" t="s">
        <v>1161</v>
      </c>
      <c r="J99" s="5" t="n">
        <v>-228394</v>
      </c>
      <c r="K99" s="5" t="n">
        <v>48049</v>
      </c>
      <c r="L99" s="5" t="n">
        <v>36048</v>
      </c>
    </row>
    <row r="100" spans="1:12">
      <c r="A100" s="4" t="s">
        <v>1174</v>
      </c>
      <c r="J100" s="5" t="n">
        <v>-222627</v>
      </c>
      <c r="K100" s="5" t="n">
        <v>-344479</v>
      </c>
      <c r="L100" s="5" t="n">
        <v>313174</v>
      </c>
    </row>
    <row r="101" spans="1:12">
      <c r="A101" s="4" t="s">
        <v>1164</v>
      </c>
      <c r="J101" s="5" t="n">
        <v>-222627</v>
      </c>
      <c r="K101" s="5" t="n">
        <v>-344479</v>
      </c>
      <c r="L101" s="5" t="n">
        <v>313174</v>
      </c>
    </row>
    <row r="102" spans="1:12">
      <c r="A102" s="4" t="s">
        <v>1171</v>
      </c>
      <c r="J102" s="5" t="n">
        <v>222627</v>
      </c>
      <c r="K102" s="5" t="n">
        <v>344479</v>
      </c>
      <c r="L102" s="5" t="n">
        <v>-313174</v>
      </c>
    </row>
    <row r="103" spans="1:12">
      <c r="A103" s="4" t="s">
        <v>1172</v>
      </c>
      <c r="J103" s="6" t="n">
        <v>222627</v>
      </c>
      <c r="K103" s="6" t="n">
        <v>344479</v>
      </c>
      <c r="L103" s="6" t="n">
        <v>-3131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694</v>
      </c>
      <c r="J1" s="2" t="s">
        <v>1</v>
      </c>
    </row>
    <row r="2" spans="1:12">
      <c r="B2" s="2" t="s">
        <v>2</v>
      </c>
      <c r="C2" s="2" t="s">
        <v>533</v>
      </c>
      <c r="D2" s="2" t="s">
        <v>4</v>
      </c>
      <c r="E2" s="2" t="s">
        <v>702</v>
      </c>
      <c r="F2" s="2" t="s">
        <v>34</v>
      </c>
      <c r="G2" s="2" t="s">
        <v>703</v>
      </c>
      <c r="H2" s="2" t="s">
        <v>704</v>
      </c>
      <c r="I2" s="2" t="s">
        <v>705</v>
      </c>
      <c r="J2" s="2" t="s">
        <v>2</v>
      </c>
      <c r="K2" s="2" t="s">
        <v>34</v>
      </c>
      <c r="L2" s="2" t="s">
        <v>79</v>
      </c>
    </row>
    <row r="3" spans="1:12">
      <c r="A3" s="4" t="s">
        <v>80</v>
      </c>
      <c r="B3" s="6" t="n">
        <v>721686</v>
      </c>
      <c r="C3" s="6" t="n">
        <v>592035</v>
      </c>
      <c r="D3" s="6" t="n">
        <v>585935</v>
      </c>
      <c r="E3" s="6" t="n">
        <v>552009</v>
      </c>
      <c r="F3" s="6" t="n">
        <v>805069</v>
      </c>
      <c r="G3" s="6" t="n">
        <v>716850</v>
      </c>
      <c r="H3" s="6" t="n">
        <v>654723</v>
      </c>
      <c r="I3" s="6" t="n">
        <v>575605</v>
      </c>
      <c r="J3" s="6" t="n">
        <v>2451665</v>
      </c>
      <c r="K3" s="6" t="n">
        <v>2752247</v>
      </c>
      <c r="L3" s="6" t="n">
        <v>2148480</v>
      </c>
    </row>
    <row r="4" spans="1:12">
      <c r="A4" s="4" t="s">
        <v>1179</v>
      </c>
      <c r="B4" s="5" t="n">
        <v>703964</v>
      </c>
      <c r="C4" s="5" t="n">
        <v>591872</v>
      </c>
      <c r="D4" s="5" t="n">
        <v>586877</v>
      </c>
      <c r="E4" s="5" t="n">
        <v>554482</v>
      </c>
      <c r="F4" s="5" t="n">
        <v>760171</v>
      </c>
      <c r="G4" s="5" t="n">
        <v>711791</v>
      </c>
      <c r="H4" s="5" t="n">
        <v>661312</v>
      </c>
      <c r="I4" s="5" t="n">
        <v>575638</v>
      </c>
      <c r="J4" s="5" t="n">
        <v>2455008</v>
      </c>
      <c r="K4" s="5" t="n">
        <v>2742265</v>
      </c>
      <c r="L4" s="5" t="n">
        <v>2174414</v>
      </c>
    </row>
    <row r="5" spans="1:12">
      <c r="A5" s="4" t="s">
        <v>81</v>
      </c>
      <c r="B5" s="5" t="n">
        <v>8479</v>
      </c>
      <c r="C5" s="5" t="n">
        <v>4197</v>
      </c>
      <c r="D5" s="5" t="n">
        <v>1953</v>
      </c>
      <c r="E5" s="5" t="n">
        <v>3184</v>
      </c>
      <c r="F5" s="5" t="n">
        <v>10438</v>
      </c>
      <c r="G5" s="5" t="n">
        <v>1565</v>
      </c>
      <c r="H5" s="5" t="n">
        <v>9669</v>
      </c>
      <c r="I5" s="5" t="n">
        <v>11681</v>
      </c>
      <c r="J5" s="5" t="n">
        <v>17813</v>
      </c>
      <c r="K5" s="5" t="n">
        <v>33353</v>
      </c>
      <c r="L5" s="5" t="n">
        <v>12044</v>
      </c>
    </row>
    <row r="6" spans="1:12">
      <c r="A6" s="4" t="s">
        <v>86</v>
      </c>
      <c r="B6" s="4" t="s">
        <v>41</v>
      </c>
      <c r="C6" s="5" t="n">
        <v>-42258</v>
      </c>
      <c r="D6" s="5" t="n">
        <v>-242</v>
      </c>
      <c r="E6" s="5" t="n">
        <v>7646</v>
      </c>
      <c r="F6" s="5" t="n">
        <v>3200</v>
      </c>
      <c r="G6" s="4" t="s">
        <v>41</v>
      </c>
      <c r="H6" s="4" t="s">
        <v>41</v>
      </c>
      <c r="I6" s="4" t="s">
        <v>41</v>
      </c>
      <c r="J6" s="5" t="n">
        <v>-34854</v>
      </c>
      <c r="K6" s="5" t="n">
        <v>-3200</v>
      </c>
      <c r="L6" s="4" t="s">
        <v>41</v>
      </c>
    </row>
    <row r="7" spans="1:12">
      <c r="A7" s="4" t="s">
        <v>1143</v>
      </c>
      <c r="B7" s="5" t="n">
        <v>3062</v>
      </c>
      <c r="C7" s="5" t="n">
        <v>-3881</v>
      </c>
      <c r="D7" s="5" t="n">
        <v>-4562</v>
      </c>
      <c r="E7" s="5" t="n">
        <v>-1666</v>
      </c>
      <c r="F7" s="5" t="n">
        <v>881</v>
      </c>
      <c r="G7" s="5" t="n">
        <v>-2401</v>
      </c>
      <c r="H7" s="5" t="n">
        <v>-1346</v>
      </c>
      <c r="I7" s="5" t="n">
        <v>-1480</v>
      </c>
      <c r="J7" s="5" t="n">
        <v>-7047</v>
      </c>
      <c r="K7" s="5" t="n">
        <v>-4346</v>
      </c>
      <c r="L7" s="5" t="n">
        <v>4169</v>
      </c>
    </row>
    <row r="8" spans="1:12">
      <c r="A8" s="4" t="s">
        <v>1180</v>
      </c>
      <c r="B8" s="5" t="n">
        <v>12305</v>
      </c>
      <c r="C8" s="5" t="n">
        <v>-50173</v>
      </c>
      <c r="D8" s="5" t="n">
        <v>-7699</v>
      </c>
      <c r="E8" s="5" t="n">
        <v>323</v>
      </c>
      <c r="F8" s="5" t="n">
        <v>32141</v>
      </c>
      <c r="G8" s="5" t="n">
        <v>1093</v>
      </c>
      <c r="H8" s="5" t="n">
        <v>-17604</v>
      </c>
      <c r="I8" s="5" t="n">
        <v>-13194</v>
      </c>
      <c r="J8" s="5" t="n">
        <v>-45244</v>
      </c>
      <c r="K8" s="5" t="n">
        <v>2436</v>
      </c>
      <c r="L8" s="5" t="n">
        <v>-21765</v>
      </c>
    </row>
    <row r="9" spans="1:12">
      <c r="A9" s="4" t="s">
        <v>89</v>
      </c>
      <c r="B9" s="5" t="n">
        <v>464</v>
      </c>
      <c r="C9" s="5" t="n">
        <v>287036</v>
      </c>
      <c r="D9" s="5" t="n">
        <v>-1017</v>
      </c>
      <c r="E9" s="5" t="n">
        <v>466</v>
      </c>
      <c r="F9" s="5" t="n">
        <v>9852</v>
      </c>
      <c r="G9" s="5" t="n">
        <v>1567</v>
      </c>
      <c r="H9" s="5" t="n">
        <v>-9143</v>
      </c>
      <c r="I9" s="5" t="n">
        <v>2979</v>
      </c>
      <c r="J9" s="5" t="n">
        <v>286949</v>
      </c>
      <c r="K9" s="5" t="n">
        <v>5255</v>
      </c>
      <c r="L9" s="5" t="n">
        <v>-5665</v>
      </c>
    </row>
    <row r="10" spans="1:12">
      <c r="A10" s="4" t="s">
        <v>121</v>
      </c>
      <c r="B10" s="6" t="n">
        <v>11841</v>
      </c>
      <c r="C10" s="6" t="n">
        <v>-337209</v>
      </c>
      <c r="D10" s="6" t="n">
        <v>-6682</v>
      </c>
      <c r="E10" s="6" t="n">
        <v>-143</v>
      </c>
      <c r="F10" s="6" t="n">
        <v>22289</v>
      </c>
      <c r="G10" s="6" t="n">
        <v>-474</v>
      </c>
      <c r="H10" s="6" t="n">
        <v>-8461</v>
      </c>
      <c r="I10" s="6" t="n">
        <v>-16173</v>
      </c>
      <c r="J10" s="6" t="n">
        <v>-332193</v>
      </c>
      <c r="K10" s="6" t="n">
        <v>-2819</v>
      </c>
      <c r="L10" s="6" t="n">
        <v>-16100</v>
      </c>
    </row>
    <row r="11" spans="1:12">
      <c r="A11" s="4" t="s">
        <v>1181</v>
      </c>
      <c r="B11" s="7" t="n">
        <v>0.08</v>
      </c>
      <c r="C11" s="7" t="n">
        <v>-2.28</v>
      </c>
      <c r="D11" s="7" t="n">
        <v>-0.05</v>
      </c>
      <c r="E11" s="6" t="n">
        <v>0</v>
      </c>
      <c r="F11" s="7" t="n">
        <v>0.14</v>
      </c>
      <c r="G11" s="6" t="n">
        <v>0</v>
      </c>
      <c r="H11" s="7" t="n">
        <v>-0.06</v>
      </c>
      <c r="I11" s="7" t="n">
        <v>-0.11</v>
      </c>
      <c r="J11" s="7" t="n">
        <v>-2.25</v>
      </c>
      <c r="K11" s="7" t="n">
        <v>-0.02</v>
      </c>
      <c r="L11" s="7" t="n">
        <v>-0.11</v>
      </c>
    </row>
    <row r="12" spans="1:12">
      <c r="A12" s="4" t="s">
        <v>1182</v>
      </c>
      <c r="B12" s="5" t="n">
        <v>147905</v>
      </c>
      <c r="C12" s="5" t="n">
        <v>147748</v>
      </c>
      <c r="D12" s="5" t="n">
        <v>147558</v>
      </c>
      <c r="E12" s="5" t="n">
        <v>147535</v>
      </c>
      <c r="F12" s="5" t="n">
        <v>147521</v>
      </c>
      <c r="G12" s="5" t="n">
        <v>147412</v>
      </c>
      <c r="H12" s="5" t="n">
        <v>147334</v>
      </c>
      <c r="I12" s="5" t="n">
        <v>147139</v>
      </c>
      <c r="J12" s="5" t="n">
        <v>147703</v>
      </c>
      <c r="K12" s="5" t="n">
        <v>147451</v>
      </c>
      <c r="L12" s="5" t="n">
        <v>146899</v>
      </c>
    </row>
    <row r="13" spans="1:12">
      <c r="A13" s="4" t="s">
        <v>1181</v>
      </c>
      <c r="B13" s="7" t="n">
        <v>0.08</v>
      </c>
      <c r="C13" s="7" t="n">
        <v>-2.28</v>
      </c>
      <c r="D13" s="7" t="n">
        <v>-0.05</v>
      </c>
      <c r="E13" s="6" t="n">
        <v>0</v>
      </c>
      <c r="F13" s="7" t="n">
        <v>0.14</v>
      </c>
      <c r="G13" s="6" t="n">
        <v>0</v>
      </c>
      <c r="H13" s="7" t="n">
        <v>-0.06</v>
      </c>
      <c r="I13" s="7" t="n">
        <v>-0.11</v>
      </c>
      <c r="J13" s="7" t="n">
        <v>-2.25</v>
      </c>
      <c r="K13" s="7" t="n">
        <v>-0.02</v>
      </c>
      <c r="L13" s="7" t="n">
        <v>-0.11</v>
      </c>
    </row>
    <row r="14" spans="1:12">
      <c r="A14" s="4" t="s">
        <v>1182</v>
      </c>
      <c r="B14" s="5" t="n">
        <v>160548</v>
      </c>
      <c r="C14" s="5" t="n">
        <v>147748</v>
      </c>
      <c r="D14" s="5" t="n">
        <v>147558</v>
      </c>
      <c r="E14" s="5" t="n">
        <v>147535</v>
      </c>
      <c r="F14" s="5" t="n">
        <v>160590</v>
      </c>
      <c r="G14" s="5" t="n">
        <v>147412</v>
      </c>
      <c r="H14" s="5" t="n">
        <v>147334</v>
      </c>
      <c r="I14" s="5" t="n">
        <v>147139</v>
      </c>
      <c r="J14" s="5" t="n">
        <v>147703</v>
      </c>
      <c r="K14" s="5" t="n">
        <v>147451</v>
      </c>
      <c r="L14" s="5" t="n">
        <v>1468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183</v>
      </c>
      <c r="B1" s="2" t="s">
        <v>1184</v>
      </c>
      <c r="C1" s="2" t="s">
        <v>1185</v>
      </c>
      <c r="D1" s="2" t="s">
        <v>2</v>
      </c>
      <c r="E1" s="2" t="s">
        <v>34</v>
      </c>
      <c r="F1" s="2" t="s">
        <v>79</v>
      </c>
    </row>
    <row r="2" spans="1:6">
      <c r="A2" s="4" t="s">
        <v>455</v>
      </c>
      <c r="D2" s="6" t="n">
        <v>52919</v>
      </c>
      <c r="E2" s="6" t="n">
        <v>50332</v>
      </c>
    </row>
    <row r="3" spans="1:6">
      <c r="A3" s="4" t="s">
        <v>150</v>
      </c>
      <c r="D3" s="5" t="n">
        <v>270</v>
      </c>
      <c r="E3" s="6" t="n">
        <v>764</v>
      </c>
      <c r="F3" s="6" t="n">
        <v>1573</v>
      </c>
    </row>
    <row r="4" spans="1:6">
      <c r="A4" s="4" t="s">
        <v>1186</v>
      </c>
    </row>
    <row r="5" spans="1:6">
      <c r="A5" s="4" t="s">
        <v>1187</v>
      </c>
      <c r="B5" s="6" t="n">
        <v>56100</v>
      </c>
    </row>
    <row r="6" spans="1:6">
      <c r="A6" s="4" t="s">
        <v>457</v>
      </c>
    </row>
    <row r="7" spans="1:6">
      <c r="A7" s="4" t="s">
        <v>455</v>
      </c>
      <c r="D7" s="6" t="n">
        <v>34700</v>
      </c>
    </row>
    <row r="8" spans="1:6">
      <c r="A8" s="4" t="s">
        <v>1188</v>
      </c>
    </row>
    <row r="9" spans="1:6">
      <c r="A9" s="4" t="s">
        <v>150</v>
      </c>
      <c r="C9" s="6" t="n">
        <v>42500</v>
      </c>
    </row>
    <row r="10" spans="1:6">
      <c r="A10" s="4" t="s">
        <v>1187</v>
      </c>
      <c r="C10" s="6" t="n">
        <v>1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6:22:24Z</dcterms:created>
  <dcterms:modified xmlns:dcterms="http://purl.org/dc/terms/" xmlns:xsi="http://www.w3.org/2001/XMLSchema-instance" xsi:type="dcterms:W3CDTF">2017-12-28T16:22:24Z</dcterms:modified>
</cp:coreProperties>
</file>